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Fair Value Measurements" sheetId="12" state="visible" r:id="rId12"/>
    <sheet xmlns:r="http://schemas.openxmlformats.org/officeDocument/2006/relationships" name="Cash Equivalents and Investment" sheetId="13" state="visible" r:id="rId13"/>
    <sheet xmlns:r="http://schemas.openxmlformats.org/officeDocument/2006/relationships" name="Notes Receivable and Other Long"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Commitments and Contingencies" sheetId="17" state="visible" r:id="rId17"/>
    <sheet xmlns:r="http://schemas.openxmlformats.org/officeDocument/2006/relationships" name="Convertible Notes" sheetId="18" state="visible" r:id="rId18"/>
    <sheet xmlns:r="http://schemas.openxmlformats.org/officeDocument/2006/relationships" name="Other Long-Term Liabilities" sheetId="19" state="visible" r:id="rId19"/>
    <sheet xmlns:r="http://schemas.openxmlformats.org/officeDocument/2006/relationships" name="Stock-Based Compensation" sheetId="20" state="visible" r:id="rId20"/>
    <sheet xmlns:r="http://schemas.openxmlformats.org/officeDocument/2006/relationships" name="Cash Dividends" sheetId="21" state="visible" r:id="rId21"/>
    <sheet xmlns:r="http://schemas.openxmlformats.org/officeDocument/2006/relationships" name="Customer Concentration"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Legal Proceedings"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Inventories (Notes)" sheetId="28" state="visible" r:id="rId28"/>
    <sheet xmlns:r="http://schemas.openxmlformats.org/officeDocument/2006/relationships" name="Intangible Assets and Goodwill " sheetId="29" state="visible" r:id="rId29"/>
    <sheet xmlns:r="http://schemas.openxmlformats.org/officeDocument/2006/relationships" name="Business Combinations (Notes)" sheetId="30" state="visible" r:id="rId30"/>
    <sheet xmlns:r="http://schemas.openxmlformats.org/officeDocument/2006/relationships" name="Segment Information (Notes)" sheetId="31" state="visible" r:id="rId31"/>
    <sheet xmlns:r="http://schemas.openxmlformats.org/officeDocument/2006/relationships" name="Stockholders' Equity (Notes)" sheetId="32" state="visible" r:id="rId32"/>
    <sheet xmlns:r="http://schemas.openxmlformats.org/officeDocument/2006/relationships" name="Asset Acquisition (Notes)" sheetId="33" state="visible" r:id="rId33"/>
    <sheet xmlns:r="http://schemas.openxmlformats.org/officeDocument/2006/relationships" name="Revenue from Contracts with Cus" sheetId="34" state="visible" r:id="rId34"/>
    <sheet xmlns:r="http://schemas.openxmlformats.org/officeDocument/2006/relationships" name="Leases (Notes)" sheetId="35" state="visible" r:id="rId35"/>
    <sheet xmlns:r="http://schemas.openxmlformats.org/officeDocument/2006/relationships" name="Investment in Evofem (Notes)" sheetId="36" state="visible" r:id="rId36"/>
    <sheet xmlns:r="http://schemas.openxmlformats.org/officeDocument/2006/relationships" name="Assets Held for Sale (Notes)" sheetId="37" state="visible" r:id="rId37"/>
    <sheet xmlns:r="http://schemas.openxmlformats.org/officeDocument/2006/relationships" name="Summary of Significant Accoun_2" sheetId="38" state="visible" r:id="rId38"/>
    <sheet xmlns:r="http://schemas.openxmlformats.org/officeDocument/2006/relationships" name="Net Income per Share (Tables)" sheetId="39" state="visible" r:id="rId39"/>
    <sheet xmlns:r="http://schemas.openxmlformats.org/officeDocument/2006/relationships" name="Fair Value Measurements (Tables" sheetId="40" state="visible" r:id="rId40"/>
    <sheet xmlns:r="http://schemas.openxmlformats.org/officeDocument/2006/relationships" name="Cash Equivalents and Investme_2" sheetId="41" state="visible" r:id="rId41"/>
    <sheet xmlns:r="http://schemas.openxmlformats.org/officeDocument/2006/relationships" name="Property and Equipment (Tables)" sheetId="42" state="visible" r:id="rId42"/>
    <sheet xmlns:r="http://schemas.openxmlformats.org/officeDocument/2006/relationships" name="Accrued Liabilities Accrued reb" sheetId="43" state="visible" r:id="rId43"/>
    <sheet xmlns:r="http://schemas.openxmlformats.org/officeDocument/2006/relationships" name="Commitments and Contingencies (" sheetId="44" state="visible" r:id="rId44"/>
    <sheet xmlns:r="http://schemas.openxmlformats.org/officeDocument/2006/relationships" name="Convertible Notes (Tables)" sheetId="45" state="visible" r:id="rId45"/>
    <sheet xmlns:r="http://schemas.openxmlformats.org/officeDocument/2006/relationships" name="Other Long-Term Liabilities (Ta" sheetId="46" state="visible" r:id="rId46"/>
    <sheet xmlns:r="http://schemas.openxmlformats.org/officeDocument/2006/relationships" name="Stock-Based Compensation (Table" sheetId="47" state="visible" r:id="rId47"/>
    <sheet xmlns:r="http://schemas.openxmlformats.org/officeDocument/2006/relationships" name="Customer Concentration (Tables)" sheetId="48" state="visible" r:id="rId48"/>
    <sheet xmlns:r="http://schemas.openxmlformats.org/officeDocument/2006/relationships" name="Income Taxes (Tables)" sheetId="49" state="visible" r:id="rId49"/>
    <sheet xmlns:r="http://schemas.openxmlformats.org/officeDocument/2006/relationships" name="Accumulated Other Comprehensi_2" sheetId="50" state="visible" r:id="rId50"/>
    <sheet xmlns:r="http://schemas.openxmlformats.org/officeDocument/2006/relationships" name="Quarterly Financial Data (Una_2" sheetId="51" state="visible" r:id="rId51"/>
    <sheet xmlns:r="http://schemas.openxmlformats.org/officeDocument/2006/relationships" name="Inventories (Tables)" sheetId="52" state="visible" r:id="rId52"/>
    <sheet xmlns:r="http://schemas.openxmlformats.org/officeDocument/2006/relationships" name="Intangible Assets and Goodwil_2" sheetId="53" state="visible" r:id="rId53"/>
    <sheet xmlns:r="http://schemas.openxmlformats.org/officeDocument/2006/relationships" name="Business Combinations (Tables)" sheetId="54" state="visible" r:id="rId54"/>
    <sheet xmlns:r="http://schemas.openxmlformats.org/officeDocument/2006/relationships" name="Segment Information (Tables)" sheetId="55" state="visible" r:id="rId55"/>
    <sheet xmlns:r="http://schemas.openxmlformats.org/officeDocument/2006/relationships" name="Revenue from Contracts with C_2"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Leases (Tables)" sheetId="59" state="visible" r:id="rId59"/>
    <sheet xmlns:r="http://schemas.openxmlformats.org/officeDocument/2006/relationships" name="Leases Summary of Lease Expense" sheetId="60" state="visible" r:id="rId60"/>
    <sheet xmlns:r="http://schemas.openxmlformats.org/officeDocument/2006/relationships" name="Leases Maturities of operating " sheetId="61" state="visible" r:id="rId61"/>
    <sheet xmlns:r="http://schemas.openxmlformats.org/officeDocument/2006/relationships" name="Leases Estimated Future Minimum" sheetId="62" state="visible" r:id="rId62"/>
    <sheet xmlns:r="http://schemas.openxmlformats.org/officeDocument/2006/relationships" name="Leases Equipment under lease (T" sheetId="63" state="visible" r:id="rId63"/>
    <sheet xmlns:r="http://schemas.openxmlformats.org/officeDocument/2006/relationships" name="Assets Held for Sale (Tables)" sheetId="64" state="visible" r:id="rId64"/>
    <sheet xmlns:r="http://schemas.openxmlformats.org/officeDocument/2006/relationships" name="Organization and Business (Narr"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Net Income per Share (Narrative" sheetId="68" state="visible" r:id="rId68"/>
    <sheet xmlns:r="http://schemas.openxmlformats.org/officeDocument/2006/relationships" name="Net Income per Share (Net Incom" sheetId="69" state="visible" r:id="rId69"/>
    <sheet xmlns:r="http://schemas.openxmlformats.org/officeDocument/2006/relationships" name="Net Income per Share (Net Inc_2" sheetId="70" state="visible" r:id="rId70"/>
    <sheet xmlns:r="http://schemas.openxmlformats.org/officeDocument/2006/relationships" name="Fair Value Measurements (Narrat" sheetId="71" state="visible" r:id="rId71"/>
    <sheet xmlns:r="http://schemas.openxmlformats.org/officeDocument/2006/relationships" name="Fair Value Measurements (Financ" sheetId="72" state="visible" r:id="rId72"/>
    <sheet xmlns:r="http://schemas.openxmlformats.org/officeDocument/2006/relationships" name="Fair Value Measurements (Schedu" sheetId="73" state="visible" r:id="rId73"/>
    <sheet xmlns:r="http://schemas.openxmlformats.org/officeDocument/2006/relationships" name="Fair Value Measurements Fair Va" sheetId="74" state="visible" r:id="rId74"/>
    <sheet xmlns:r="http://schemas.openxmlformats.org/officeDocument/2006/relationships" name="Fair Value Measurements Fair _2" sheetId="75" state="visible" r:id="rId75"/>
    <sheet xmlns:r="http://schemas.openxmlformats.org/officeDocument/2006/relationships" name="Cash Equivalents and Investme_3" sheetId="76" state="visible" r:id="rId76"/>
    <sheet xmlns:r="http://schemas.openxmlformats.org/officeDocument/2006/relationships" name="Cash Equivalents and Investme_4" sheetId="77" state="visible" r:id="rId77"/>
    <sheet xmlns:r="http://schemas.openxmlformats.org/officeDocument/2006/relationships" name="Notes Receivable and Other Lo_2" sheetId="78" state="visible" r:id="rId78"/>
    <sheet xmlns:r="http://schemas.openxmlformats.org/officeDocument/2006/relationships" name="Property and Equipment (Narrati" sheetId="79" state="visible" r:id="rId79"/>
    <sheet xmlns:r="http://schemas.openxmlformats.org/officeDocument/2006/relationships" name="Property and Equipment (Propert" sheetId="80" state="visible" r:id="rId80"/>
    <sheet xmlns:r="http://schemas.openxmlformats.org/officeDocument/2006/relationships" name="Accrued Liabilities (Accrued Li" sheetId="81" state="visible" r:id="rId81"/>
    <sheet xmlns:r="http://schemas.openxmlformats.org/officeDocument/2006/relationships" name="Commitments and Contingencies_2" sheetId="82" state="visible" r:id="rId82"/>
    <sheet xmlns:r="http://schemas.openxmlformats.org/officeDocument/2006/relationships" name="Convertible Notes (Narrative) (" sheetId="83" state="visible" r:id="rId83"/>
    <sheet xmlns:r="http://schemas.openxmlformats.org/officeDocument/2006/relationships" name="Convertible Notes (Summary of C" sheetId="84" state="visible" r:id="rId84"/>
    <sheet xmlns:r="http://schemas.openxmlformats.org/officeDocument/2006/relationships" name="Convertible Notes (Summary of S" sheetId="85" state="visible" r:id="rId85"/>
    <sheet xmlns:r="http://schemas.openxmlformats.org/officeDocument/2006/relationships" name="Convertible Notes (Summary of M" sheetId="86" state="visible" r:id="rId86"/>
    <sheet xmlns:r="http://schemas.openxmlformats.org/officeDocument/2006/relationships" name="Convertible Notes Schedule of M" sheetId="87" state="visible" r:id="rId87"/>
    <sheet xmlns:r="http://schemas.openxmlformats.org/officeDocument/2006/relationships" name="Convertible Notes Schedule of c" sheetId="88" state="visible" r:id="rId88"/>
    <sheet xmlns:r="http://schemas.openxmlformats.org/officeDocument/2006/relationships" name="Convertible Notes Convertible N" sheetId="89" state="visible" r:id="rId89"/>
    <sheet xmlns:r="http://schemas.openxmlformats.org/officeDocument/2006/relationships" name="Convertible Notes Schedule of i" sheetId="90" state="visible" r:id="rId90"/>
    <sheet xmlns:r="http://schemas.openxmlformats.org/officeDocument/2006/relationships" name="Convertible Notes Schedule of_2" sheetId="91" state="visible" r:id="rId91"/>
    <sheet xmlns:r="http://schemas.openxmlformats.org/officeDocument/2006/relationships" name="Convertible Notes Schedule of_3" sheetId="92" state="visible" r:id="rId92"/>
    <sheet xmlns:r="http://schemas.openxmlformats.org/officeDocument/2006/relationships" name="Other Long-Term Liabilities (Na" sheetId="93" state="visible" r:id="rId93"/>
    <sheet xmlns:r="http://schemas.openxmlformats.org/officeDocument/2006/relationships" name="Other Long-Term Liabilities (Ot" sheetId="94" state="visible" r:id="rId94"/>
    <sheet xmlns:r="http://schemas.openxmlformats.org/officeDocument/2006/relationships" name="Stock-Based Compensation (Narra" sheetId="95" state="visible" r:id="rId95"/>
    <sheet xmlns:r="http://schemas.openxmlformats.org/officeDocument/2006/relationships" name="Stock-Based Compensation (Stock" sheetId="96" state="visible" r:id="rId96"/>
    <sheet xmlns:r="http://schemas.openxmlformats.org/officeDocument/2006/relationships" name="Stock-Based Compensation (Share" sheetId="97" state="visible" r:id="rId97"/>
    <sheet xmlns:r="http://schemas.openxmlformats.org/officeDocument/2006/relationships" name="Stock-Based Compensation (Summa" sheetId="98" state="visible" r:id="rId98"/>
    <sheet xmlns:r="http://schemas.openxmlformats.org/officeDocument/2006/relationships" name="Stock-Based Compensation (Restr" sheetId="99" state="visible" r:id="rId99"/>
    <sheet xmlns:r="http://schemas.openxmlformats.org/officeDocument/2006/relationships" name="Cash Dividends (Narrative) (Det" sheetId="100" state="visible" r:id="rId100"/>
    <sheet xmlns:r="http://schemas.openxmlformats.org/officeDocument/2006/relationships" name="Customer Concentration (Percent" sheetId="101" state="visible" r:id="rId101"/>
    <sheet xmlns:r="http://schemas.openxmlformats.org/officeDocument/2006/relationships" name="Customer Concentration (Total R" sheetId="102" state="visible" r:id="rId102"/>
    <sheet xmlns:r="http://schemas.openxmlformats.org/officeDocument/2006/relationships" name="Income Taxes (Narrative) (Detai" sheetId="103" state="visible" r:id="rId103"/>
    <sheet xmlns:r="http://schemas.openxmlformats.org/officeDocument/2006/relationships" name="Income Taxes (Provision for Inc" sheetId="104" state="visible" r:id="rId104"/>
    <sheet xmlns:r="http://schemas.openxmlformats.org/officeDocument/2006/relationships" name="Income Taxes (Significant Compo" sheetId="105" state="visible" r:id="rId105"/>
    <sheet xmlns:r="http://schemas.openxmlformats.org/officeDocument/2006/relationships" name="Income Taxes (Reconciliation of" sheetId="106" state="visible" r:id="rId106"/>
    <sheet xmlns:r="http://schemas.openxmlformats.org/officeDocument/2006/relationships" name="Income Taxes Income before taxe" sheetId="107" state="visible" r:id="rId107"/>
    <sheet xmlns:r="http://schemas.openxmlformats.org/officeDocument/2006/relationships" name="Accumulated Other Comprehensi_3" sheetId="108" state="visible" r:id="rId108"/>
    <sheet xmlns:r="http://schemas.openxmlformats.org/officeDocument/2006/relationships" name="Legal Proceedings (Narrative) (" sheetId="109" state="visible" r:id="rId109"/>
    <sheet xmlns:r="http://schemas.openxmlformats.org/officeDocument/2006/relationships" name="Subsequent Events (Narrative) (" sheetId="110" state="visible" r:id="rId110"/>
    <sheet xmlns:r="http://schemas.openxmlformats.org/officeDocument/2006/relationships" name="Quarterly Financial Data (Una_3" sheetId="111" state="visible" r:id="rId111"/>
    <sheet xmlns:r="http://schemas.openxmlformats.org/officeDocument/2006/relationships" name="Inventories (Details)" sheetId="112" state="visible" r:id="rId112"/>
    <sheet xmlns:r="http://schemas.openxmlformats.org/officeDocument/2006/relationships" name="Intangible Assets and Goodwil_3" sheetId="113" state="visible" r:id="rId113"/>
    <sheet xmlns:r="http://schemas.openxmlformats.org/officeDocument/2006/relationships" name="Intangible Assets and Goodwil_4" sheetId="114" state="visible" r:id="rId114"/>
    <sheet xmlns:r="http://schemas.openxmlformats.org/officeDocument/2006/relationships" name="Business Combinations (Details)" sheetId="115" state="visible" r:id="rId115"/>
    <sheet xmlns:r="http://schemas.openxmlformats.org/officeDocument/2006/relationships" name="Business Combinations Assets Ac" sheetId="116" state="visible" r:id="rId116"/>
    <sheet xmlns:r="http://schemas.openxmlformats.org/officeDocument/2006/relationships" name="Segment Information (Details)" sheetId="117" state="visible" r:id="rId117"/>
    <sheet xmlns:r="http://schemas.openxmlformats.org/officeDocument/2006/relationships" name="Schedule of December 2021 Note " sheetId="118" state="visible" r:id="rId118"/>
    <sheet xmlns:r="http://schemas.openxmlformats.org/officeDocument/2006/relationships" name="Stockholders' Equity (Details)" sheetId="119" state="visible" r:id="rId119"/>
    <sheet xmlns:r="http://schemas.openxmlformats.org/officeDocument/2006/relationships" name="Asset Acquisition (Details)" sheetId="120" state="visible" r:id="rId120"/>
    <sheet xmlns:r="http://schemas.openxmlformats.org/officeDocument/2006/relationships" name="Revenue from Contracts with C_5" sheetId="121" state="visible" r:id="rId121"/>
    <sheet xmlns:r="http://schemas.openxmlformats.org/officeDocument/2006/relationships" name="Revenue from Contracts with C_6" sheetId="122" state="visible" r:id="rId122"/>
    <sheet xmlns:r="http://schemas.openxmlformats.org/officeDocument/2006/relationships" name="Leases (Details)" sheetId="123" state="visible" r:id="rId123"/>
    <sheet xmlns:r="http://schemas.openxmlformats.org/officeDocument/2006/relationships" name="Leases Summary of Lease Expen_2" sheetId="124" state="visible" r:id="rId124"/>
    <sheet xmlns:r="http://schemas.openxmlformats.org/officeDocument/2006/relationships" name="Leases Equipment Under Lease (D" sheetId="125" state="visible" r:id="rId125"/>
    <sheet xmlns:r="http://schemas.openxmlformats.org/officeDocument/2006/relationships" name="Investment in Evofem (Details)" sheetId="126" state="visible" r:id="rId126"/>
    <sheet xmlns:r="http://schemas.openxmlformats.org/officeDocument/2006/relationships" name="Assets Held for Sale (Details)" sheetId="127" state="visible" r:id="rId127"/>
    <sheet xmlns:r="http://schemas.openxmlformats.org/officeDocument/2006/relationships" name="Uncategorized Items - pdli-2020"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_);(#,##0.0000)"/>
    <numFmt numFmtId="170"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19</t>
        </is>
      </c>
    </row>
    <row r="3">
      <c r="A3" s="3" t="inlineStr">
        <is>
          <t>Entity Information [Line Items]</t>
        </is>
      </c>
    </row>
    <row r="4">
      <c r="A4" s="4" t="inlineStr">
        <is>
          <t>Entity Registrant Name</t>
        </is>
      </c>
      <c r="B4" s="4" t="inlineStr">
        <is>
          <t>PDL BIOPHARMA, INC.</t>
        </is>
      </c>
    </row>
    <row r="5">
      <c r="A5" s="4" t="inlineStr">
        <is>
          <t>Document Type</t>
        </is>
      </c>
      <c r="B5" s="4" t="inlineStr">
        <is>
          <t>8-K</t>
        </is>
      </c>
    </row>
    <row r="6">
      <c r="A6" s="4" t="inlineStr">
        <is>
          <t>Amendment Flag</t>
        </is>
      </c>
      <c r="B6" s="4" t="inlineStr">
        <is>
          <t>false</t>
        </is>
      </c>
    </row>
    <row r="7">
      <c r="A7" s="4" t="inlineStr">
        <is>
          <t>Entity Central Index Key</t>
        </is>
      </c>
      <c r="B7" s="4" t="inlineStr">
        <is>
          <t>0000882104</t>
        </is>
      </c>
    </row>
    <row r="8">
      <c r="A8" s="4" t="inlineStr">
        <is>
          <t>Document Period End Date</t>
        </is>
      </c>
      <c r="B8" s="4" t="inlineStr">
        <is>
          <t>Dec. 31,
		2019</t>
        </is>
      </c>
    </row>
    <row r="9">
      <c r="A9" s="4" t="inlineStr">
        <is>
          <t>Document Fiscal Year Focus</t>
        </is>
      </c>
      <c r="B9" s="4" t="inlineStr">
        <is>
          <t>2019</t>
        </is>
      </c>
    </row>
    <row r="10">
      <c r="A10" s="4" t="inlineStr">
        <is>
          <t>Document Fiscal Period Focus</t>
        </is>
      </c>
      <c r="B10" s="4" t="inlineStr">
        <is>
          <t>FY</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of PDL Biopharma, Inc. and its subsidiaries (collectively, the “Company” or “PDL”) have been prepared in accordance with Generally Accepted Accounting Principles (United States) (“GAAP”). Certain prior year amounts have been reclassified for consistency with the current year presentation. These reclassifications had no effect on the reported results of operations. Principles of Consolidation The Consolidated Financial Statements include the accounts of the Company and its wholly-owned and majority-owned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assets and liabilities held for sale, product revenue recognition and allowance for customer rebates and allowanc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Actual results could differ from those estimates. 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s of December 31, 2019 , and has identified four reportable segments: Medical Devices, Strategic Positions, Pharmaceutical and Income Generating Asset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solidated Balance Sheets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s a strategic shift that has or will have a major effect on the Company’s operations and financial results. The profits and losses are presented on the Consolidated Statements of Operations as discontinued operations. See Note 3, Discontinued Operations Classified as Assets Held for Sale , for additional information. 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 Accounts Receivable As of December 31, 2019 , the Company concluded that an allowance for doubtful accounts was not required. As of December 31, 2018 , the Company had $78,000 in its allowance for doubtful accounts.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s collection efforts. Investments As of December 31, 2019 and 2018, the Company’s investments were comprised of an investment in a publicly traded company and a privately-held company. The Company’s investment in Evofem qualifies for equity method accounting given its percentage ownership in Evofem and the ability to exercise significant influence. The Company elected the fair value method to account for its investment in Evofem as it believes it better reflects economic reality, the financial reporting of the investment and the current value of the asset. Changes in fair value of the Evofem equity investment are presented in Non-operating income (expense), net on the Consolidated Statement of Operations. The Company’s equity security investment in Alphaeon Corporation (“Alphaeon”) qualifies to be measured at fair value, although it has been determined that the fair value of the investment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8, Notes and Other Long-Term Receivables . 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and Level 3 – based on unobservable inputs using management’s best estimate and assumptions when inputs are unavailable. Notes Receivable and Other Long-Term Receivables The Company accounts for its notes receivable at amortized cost, net of unamortized origination fees, if any, and adjusted for any impairment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an impaired status and cease recognizing interest income on that note receivable or loan on an accrual basis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ny interest payments received for notes receivable or loans on an impaired status are recognized as interest income on a cash basis. For the year ended December 31, 2019, the Company did not recognize any interest revenue for the CareView Communications, Inc. (“CareView”) note receivable while on impaired status. For the years ended December 31, 2018 and 2017, the Company recognized $2.3 million and $3.1 million , respectively, of interest revenue for the CareView note receivable as a result of cash interest payments made during these years. As of December 31, 2019 , the Company had three notes receivable investments which were determined to be impaired with a cumulative investment cost and fair value of approximately $52.1 million and $57.3 million , respectively. The same three note receivable investments were determined to be impaired as of December 31, 2018 with a cumulative investment cost and fair value of approximately $62.8 million and $70.0 million , respectively as of this date. During the years ended December 31, 2019 , 2018 , and 2017, the Company did not recognize any losses on extinguishment of notes receivable. During the years ended December 31, 2019 and 2018, the Company recorded an impairment loss of $10.8 million and $8.2 million , respectively, related to the CareView note receivable. There were no impairment losses on notes receivable for the year ended December 31, 2017. For additional information about the impairment loss recorded on the CareView note receivable, see Note 8, Notes and Other Long-Term Receivables . Inventory Inventory, which consists of raw materials, work-in-process and finished goods, is stated at the lower of cost or net realizable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 Intangible Assets Intangible assets with finite useful lives consist primarily of customer relationships, acquired technology and trademarks and are amortized on a straight-line basis over their estimated useful lives, over five years to 20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Property and Equipment Property and equipment are stated at cost less accumulated depreciation. Depreciation i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 Convertible Notes The Company has previously issued convertible notes with settlement features that allow the Company to settle the notes by paying or delivering, as applicable, cash, shares of the Company’s common stock or a combination of cash and shares of our common stock, at the Company’s election.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 Financing Costs Related to Long-term Debt Costs associated with obtaining long-term debt are deferred and amortized over the term of the related debt using the effective interest method. Such costs are presented as reductions from the carrying amount of the long-term debt liability, consistent with debt discounts, on the Company’s Consolidated Balance Sheets. Revenue Recognition The reported results for 2019 and 2018 reflect the application of ASC 606, Revenue from Contracts with Customers (“ASC 606”), while the reported results for 2017 were prepared under the guidance of ASC 605, which is also referred to herein as “legacy GAAP” or the “previous guidance”. Policy Elections and Practical Expedients Taken Upon the Company’s adoption of ASC 606, it elected the following practical expedien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Sales commissions and other incremental costs of obtaining contracts are expensed as incurred as the amortization periods are less than one year. General In accordance with ASC 606, revenue is recognized from the sale of products when a customer obtains control of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s its revenue. For more detailed information about reportable segments, see Note 21, Segment Information . Pharmaceutical The Company’s Pharmaceutical segment consists of revenue derived from sales of the Noden Products. Noden’s revenue is included in (Loss) income from discontinued operations. The agreement between Novartis and Noden DAC provided for various transition periods for development and commercialization activities relating to the Noden Products. For the period from July 1, 2016 through October 4, 2016, all of the Noden Products were distributed by Novartis under the terms of the Noden Purchase Agreement while transfer of the marketing authorization rights were pending. During this time, the Company presented revenue under the Novartis transition arrangement on a “net” basis and established a reserve for retroactive adjustment to the profit transfer with Novartis. As of the third quarter of 2018, Noden Pharma DAC completed the marketing authorization transfers for all territories. In the United States, the duration of the profit transfer ran from July 1, 2016 through October 4, 2016. Beginning on October 5, 2016, Noden Pharma USA, Inc. distributed the Noden Products in the United States. At such time, the Company presented revenue for all sales in the United States on a “gross” basis, meaning product costs were reported separately and there was no fee to Novartis, and established a reserve for discounts and allowances further described below. Initially, Novartis distributed the Noden Products on behalf of Noden DAC worldwide and Noden DAC received a profit transfer on such sales. Generally, the profit transfer to Noden DAC was defined as gross revenues less product cost and a low single-digit percentage fee to Novartis. The profit transfer terminated upon the transfer of the marketing authorization from Novartis to Noden DAC in each country. For the period from October 5, 2016 to August 31, 2017, Novartis continued to distribute the Noden Products outside of the United States. Beginning on September 1, 2017, Noden Pharma DAC began distributing the Noden Products to select countries outside the United States. Outside the United States, the profit transfer ended in the first quarter of 2018. Except for the sales in certain countries outside of the United States preceding the final profit transfer that occurred in the first quarter of 2018, revenues of the Noden Products for the periods herein are presented on a gross basis. Noden USA launched an authorized generic of Tekturna in the United States in March 2019. The Pharmaceutical segment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in some countries outside of the United Stat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collectively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in the case of prompt pay discounts, or expected value method for all other variable consideration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A description of gross-to-net adjustments are described below. Customer Credits: The Company’s customers are offered various forms of consideration, including allowances, service fees and prompt payment discounts. The Company expects customers will earn prompt payment discounts and, therefore, the Company deducts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nited States and mandated discounts in the European Union (“EU”)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negotiated discount rates and expected utilization as well as historical data.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products sold for which the chargeback has not been billed. If actual future chargebacks vary from these estimates, the Company may need to adjust prior period accruals, which would affect revenue in the period of adjustment. Medicare Part D Coverage Gap: Medicare Part D prescription drug benefit mandates manufacturers to fund 70% in 2019 and 50% in 2018 and 2017 of the Medicare Part D insurance coverage gap for prescription drugs sold to eligible patient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Reserves for chargebacks, discounts, rebates, sales allowances and product returns are included within Liabilities held for sale in the Company’s Consolidated Balance Sheets.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s the measure of progress each reporting period and, if necessary, adjusts the measure of performance and related revenue recognition. Medical Devices The Medical Devices segment principally generates revenue from the sale and lease of the LENSAR ® Laser System, which may include equipment, PIDs or consumables, procedure licenses,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Product revenue when a customer takes possession of the system. This usually occurs after the customer signs a contract, LENSAR installs the system, and LENSAR performs the requisite training for use of the system. For LENSAR ® Laser System leases, the Company recognized Product revenue over the length of the lease in accordance with ASC Topic 840, through December 31, 2018 and recognizes Product revenue in accordance with ASC Topic 842, Leases, after January 1, 2019. For additional information regarding accounting for leases, see Note 9, Leases . The LENSAR ® Laser System requires both a consumable and a procedure license to perform each procedure. The Company recognizes Product revenue for PIDs when the customer takes possession of the PID. PIDs are sold by the case. The Company recognizes Product revenue for procedure licenses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Product revenue from the sale of extended warranties over the warranty period. Customers have the option of renewing the warranty period, which is considered a new and separate contract. Income Generating Assets Fo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Inc.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 In September 2019, the remaining assets of DFM, LLC were sold for $5.0 million . Queen et al. Royalty Revenues Under the Company’s license agreements related to the Queen et al. patents, the Company receives royalty payments based upon its licensees’ net sales of covered products. Royalti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partner and the Company has a present right to payment.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ash Dividends (Narrative) (Detail) - USD ($) $ in Thousands</t>
        </is>
      </c>
      <c r="B1" s="2" t="inlineStr">
        <is>
          <t>12 Months Ended</t>
        </is>
      </c>
    </row>
    <row r="2">
      <c r="B2" s="2" t="inlineStr">
        <is>
          <t>Dec. 31, 2019</t>
        </is>
      </c>
      <c r="C2" s="2" t="inlineStr">
        <is>
          <t>Dec. 31, 2018</t>
        </is>
      </c>
      <c r="D2" s="2" t="inlineStr">
        <is>
          <t>Dec. 31, 2017</t>
        </is>
      </c>
    </row>
    <row r="3">
      <c r="A3" s="3" t="inlineStr">
        <is>
          <t>Stockholders' Equity Note [Abstract]</t>
        </is>
      </c>
    </row>
    <row r="4">
      <c r="A4" s="4" t="inlineStr">
        <is>
          <t>Payments of Dividends</t>
        </is>
      </c>
      <c r="B4" s="5" t="n">
        <v>9</v>
      </c>
      <c r="C4" s="5" t="n">
        <v>48</v>
      </c>
      <c r="D4" s="5" t="n">
        <v>2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Percentage of Total Revenue From Licenses Over 10% of Revenue) (Detail)</t>
        </is>
      </c>
      <c r="B1" s="2" t="inlineStr">
        <is>
          <t>12 Months Ended</t>
        </is>
      </c>
    </row>
    <row r="2">
      <c r="B2" s="2" t="inlineStr">
        <is>
          <t>Dec. 31, 2019</t>
        </is>
      </c>
      <c r="C2" s="2" t="inlineStr">
        <is>
          <t>Dec. 31, 2018</t>
        </is>
      </c>
      <c r="D2" s="2" t="inlineStr">
        <is>
          <t>Dec. 31, 2017</t>
        </is>
      </c>
    </row>
    <row r="3">
      <c r="A3" s="4" t="inlineStr">
        <is>
          <t>Kaleo [Member]</t>
        </is>
      </c>
    </row>
    <row r="4">
      <c r="A4" s="3" t="inlineStr">
        <is>
          <t>Concentration Risk [Line Items]</t>
        </is>
      </c>
    </row>
    <row r="5">
      <c r="A5" s="4" t="inlineStr">
        <is>
          <t>Royalty by Licensee as a percentage of revenue, Percentage</t>
        </is>
      </c>
      <c r="B5" s="4" t="inlineStr">
        <is>
          <t>0.00%</t>
        </is>
      </c>
      <c r="C5" s="4" t="inlineStr">
        <is>
          <t>0.00%</t>
        </is>
      </c>
      <c r="D5" s="4" t="inlineStr">
        <is>
          <t>16.00%</t>
        </is>
      </c>
    </row>
    <row r="6">
      <c r="A6" s="4" t="inlineStr">
        <is>
          <t>Other [Member]</t>
        </is>
      </c>
    </row>
    <row r="7">
      <c r="A7" s="3" t="inlineStr">
        <is>
          <t>Concentration Risk [Line Items]</t>
        </is>
      </c>
    </row>
    <row r="8">
      <c r="A8" s="4" t="inlineStr">
        <is>
          <t>Royalty by Licensee as a percentage of revenue, Percentage</t>
        </is>
      </c>
      <c r="B8" s="4" t="inlineStr">
        <is>
          <t>0.00%</t>
        </is>
      </c>
      <c r="C8" s="4" t="inlineStr">
        <is>
          <t>0.00%</t>
        </is>
      </c>
      <c r="D8" s="4" t="inlineStr">
        <is>
          <t>21.00%</t>
        </is>
      </c>
    </row>
    <row r="9">
      <c r="A9" s="4" t="inlineStr">
        <is>
          <t>Biogen Idec [Member]</t>
        </is>
      </c>
    </row>
    <row r="10">
      <c r="A10" s="3" t="inlineStr">
        <is>
          <t>Concentration Risk [Line Items]</t>
        </is>
      </c>
    </row>
    <row r="11">
      <c r="A11" s="4" t="inlineStr">
        <is>
          <t>Royalty by Licensee as a percentage of revenue, Percentage</t>
        </is>
      </c>
      <c r="B11" s="4" t="inlineStr">
        <is>
          <t>0.00%</t>
        </is>
      </c>
      <c r="C11" s="4" t="inlineStr">
        <is>
          <t>14.00%</t>
        </is>
      </c>
      <c r="D11" s="4" t="inlineStr">
        <is>
          <t>40.00%</t>
        </is>
      </c>
    </row>
    <row r="12">
      <c r="A12" s="4" t="inlineStr">
        <is>
          <t>LENSAR [Member]</t>
        </is>
      </c>
    </row>
    <row r="13">
      <c r="A13" s="3" t="inlineStr">
        <is>
          <t>Concentration Risk [Line Items]</t>
        </is>
      </c>
    </row>
    <row r="14">
      <c r="A14" s="4" t="inlineStr">
        <is>
          <t>Royalty by Licensee as a percentage of revenue, Percentage</t>
        </is>
      </c>
      <c r="B14" s="4" t="inlineStr">
        <is>
          <t>100.00%</t>
        </is>
      </c>
      <c r="C14" s="4" t="inlineStr">
        <is>
          <t>77.00%</t>
        </is>
      </c>
      <c r="D14" s="4" t="inlineStr">
        <is>
          <t>17.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ustomer Concentration (Total Revenues by Geographic Area) (Detail)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oncentration Risk [Line Items]</t>
        </is>
      </c>
    </row>
    <row r="4">
      <c r="A4" s="4" t="inlineStr">
        <is>
          <t>Revenues</t>
        </is>
      </c>
      <c r="B4" s="5" t="n">
        <v>-29846</v>
      </c>
      <c r="C4" s="5" t="n">
        <v>44165</v>
      </c>
      <c r="D4" s="5" t="n">
        <v>-22526</v>
      </c>
      <c r="E4" s="5" t="n">
        <v>38913</v>
      </c>
      <c r="F4" s="5" t="n">
        <v>7146</v>
      </c>
      <c r="G4" s="5" t="n">
        <v>7942</v>
      </c>
      <c r="H4" s="5" t="n">
        <v>7855</v>
      </c>
      <c r="I4" s="5" t="n">
        <v>9085</v>
      </c>
      <c r="J4" s="5" t="n">
        <v>30706</v>
      </c>
      <c r="K4" s="5" t="n">
        <v>32028</v>
      </c>
      <c r="L4" s="5" t="n">
        <v>91299</v>
      </c>
    </row>
    <row r="5">
      <c r="A5" s="4" t="inlineStr">
        <is>
          <t>UNITED STATES</t>
        </is>
      </c>
    </row>
    <row r="6">
      <c r="A6" s="3" t="inlineStr">
        <is>
          <t>Concentration Risk [Line Items]</t>
        </is>
      </c>
    </row>
    <row r="7">
      <c r="A7" s="4" t="inlineStr">
        <is>
          <t>Revenues</t>
        </is>
      </c>
      <c r="J7" s="6" t="n">
        <v>15151</v>
      </c>
      <c r="K7" s="6" t="n">
        <v>21434</v>
      </c>
      <c r="L7" s="6" t="n">
        <v>83143</v>
      </c>
    </row>
    <row r="8">
      <c r="A8" s="4" t="inlineStr">
        <is>
          <t>Europe [Member]</t>
        </is>
      </c>
    </row>
    <row r="9">
      <c r="A9" s="3" t="inlineStr">
        <is>
          <t>Concentration Risk [Line Items]</t>
        </is>
      </c>
    </row>
    <row r="10">
      <c r="A10" s="4" t="inlineStr">
        <is>
          <t>Revenues</t>
        </is>
      </c>
      <c r="J10" s="6" t="n">
        <v>3438</v>
      </c>
      <c r="K10" s="6" t="n">
        <v>2451</v>
      </c>
      <c r="L10" s="6" t="n">
        <v>2732</v>
      </c>
    </row>
    <row r="11">
      <c r="A11" s="4" t="inlineStr">
        <is>
          <t>Other geographic location [Member]</t>
        </is>
      </c>
    </row>
    <row r="12">
      <c r="A12" s="3" t="inlineStr">
        <is>
          <t>Concentration Risk [Line Items]</t>
        </is>
      </c>
    </row>
    <row r="13">
      <c r="A13" s="4" t="inlineStr">
        <is>
          <t>Revenues</t>
        </is>
      </c>
      <c r="J13" s="5" t="n">
        <v>12117</v>
      </c>
      <c r="K13" s="5" t="n">
        <v>8143</v>
      </c>
      <c r="L13" s="5" t="n">
        <v>542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 - USD ($) $ in Thousands</t>
        </is>
      </c>
      <c r="B1" s="2" t="inlineStr">
        <is>
          <t>12 Months Ended</t>
        </is>
      </c>
    </row>
    <row r="2">
      <c r="B2" s="2" t="inlineStr">
        <is>
          <t>Dec. 31, 2019</t>
        </is>
      </c>
      <c r="C2" s="2" t="inlineStr">
        <is>
          <t>Dec. 31, 2018</t>
        </is>
      </c>
      <c r="D2" s="2" t="inlineStr">
        <is>
          <t>Dec. 31, 2017</t>
        </is>
      </c>
      <c r="E2" s="2" t="inlineStr">
        <is>
          <t>Jan. 02, 2018</t>
        </is>
      </c>
      <c r="F2" s="2" t="inlineStr">
        <is>
          <t>Dec. 31, 2016</t>
        </is>
      </c>
      <c r="G2" s="2" t="inlineStr">
        <is>
          <t>Dec. 31, 2014</t>
        </is>
      </c>
    </row>
    <row r="3">
      <c r="A3" s="3" t="inlineStr">
        <is>
          <t>Operating Loss Carryforwards [Line Items]</t>
        </is>
      </c>
    </row>
    <row r="4">
      <c r="A4" s="4" t="inlineStr">
        <is>
          <t>Unrecognized Tax Benefits</t>
        </is>
      </c>
      <c r="B4" s="5" t="n">
        <v>84213</v>
      </c>
      <c r="C4" s="5" t="n">
        <v>80783</v>
      </c>
      <c r="D4" s="5" t="n">
        <v>79179</v>
      </c>
      <c r="F4" s="5" t="n">
        <v>79179</v>
      </c>
      <c r="G4" s="5" t="n">
        <v>59429</v>
      </c>
    </row>
    <row r="5">
      <c r="A5" s="4" t="inlineStr">
        <is>
          <t>Deferred Tax Assets, Valuation Allowance</t>
        </is>
      </c>
      <c r="B5" s="6" t="n">
        <v>7465</v>
      </c>
      <c r="C5" s="6" t="n">
        <v>1887</v>
      </c>
    </row>
    <row r="6">
      <c r="A6" s="4" t="inlineStr">
        <is>
          <t>Unrecognized Tax Benefits that Would Impact Effective Tax Rate</t>
        </is>
      </c>
      <c r="B6" s="6" t="n">
        <v>27900</v>
      </c>
    </row>
    <row r="7">
      <c r="A7" s="4" t="inlineStr">
        <is>
          <t>Unrecognized Tax Benefits, Income Tax Penalties and Interest Expense</t>
        </is>
      </c>
      <c r="B7" s="6" t="n">
        <v>1600</v>
      </c>
      <c r="C7" s="6" t="n">
        <v>1000</v>
      </c>
      <c r="D7" s="6" t="n">
        <v>1000</v>
      </c>
    </row>
    <row r="8">
      <c r="A8" s="4" t="inlineStr">
        <is>
          <t>Unrecognized tax benefits resulting in adjustment to deferred tax assets</t>
        </is>
      </c>
      <c r="B8" s="6" t="n">
        <v>56300</v>
      </c>
    </row>
    <row r="9">
      <c r="A9" s="4" t="inlineStr">
        <is>
          <t>Unrecognized Tax Benefits, Increase Resulting from Current Period Tax Positions</t>
        </is>
      </c>
      <c r="B9" s="6" t="n">
        <v>0</v>
      </c>
      <c r="C9" s="6" t="n">
        <v>0</v>
      </c>
      <c r="D9" s="5" t="n">
        <v>18967</v>
      </c>
    </row>
    <row r="10">
      <c r="A10" s="4" t="inlineStr">
        <is>
          <t>Unrecognized Tax Benefits, Income Tax Penalties and Interest Accrued</t>
        </is>
      </c>
      <c r="B10" s="6" t="n">
        <v>9700</v>
      </c>
      <c r="C10" s="6" t="n">
        <v>8000</v>
      </c>
    </row>
    <row r="11">
      <c r="A11" s="4" t="inlineStr">
        <is>
          <t>2017TaxActNOLLimitation</t>
        </is>
      </c>
      <c r="E11" s="4" t="inlineStr">
        <is>
          <t>80.00%</t>
        </is>
      </c>
    </row>
    <row r="12">
      <c r="A12" s="4" t="inlineStr">
        <is>
          <t>SEC Schedule, 12-09, Valuation Allowances and Reserves, Amount</t>
        </is>
      </c>
      <c r="B12" s="6" t="n">
        <v>7500</v>
      </c>
    </row>
    <row r="13">
      <c r="A13" s="4" t="inlineStr">
        <is>
          <t>Valuation Allowance, Deferred Tax Asset, Increase (Decrease), Amount</t>
        </is>
      </c>
      <c r="B13" s="5" t="n">
        <v>5600</v>
      </c>
      <c r="C13" s="5" t="n">
        <v>100</v>
      </c>
    </row>
    <row r="14">
      <c r="A14" s="4" t="inlineStr">
        <is>
          <t>Federal income tax rate</t>
        </is>
      </c>
      <c r="B14" s="4" t="inlineStr">
        <is>
          <t>21.00%</t>
        </is>
      </c>
      <c r="C14" s="4" t="inlineStr">
        <is>
          <t>35.00%</t>
        </is>
      </c>
    </row>
    <row r="15">
      <c r="A15" s="4" t="inlineStr">
        <is>
          <t>Federal [Member]</t>
        </is>
      </c>
    </row>
    <row r="16">
      <c r="A16" s="3" t="inlineStr">
        <is>
          <t>Operating Loss Carryforwards [Line Items]</t>
        </is>
      </c>
    </row>
    <row r="17">
      <c r="A17" s="4" t="inlineStr">
        <is>
          <t>Operating Loss Carryforwards</t>
        </is>
      </c>
      <c r="B17" s="5" t="n">
        <v>108600</v>
      </c>
      <c r="C17" s="5" t="n">
        <v>101700</v>
      </c>
    </row>
    <row r="18">
      <c r="A18" s="4" t="inlineStr">
        <is>
          <t>Deferred Tax Assets, Operating Loss Carryforwards, Subject to Expiration</t>
        </is>
      </c>
      <c r="B18" s="5" t="n">
        <v>22000</v>
      </c>
    </row>
    <row r="19">
      <c r="A19" s="4" t="inlineStr">
        <is>
          <t>Operating Loss Carryforwards, Limitations on Use</t>
        </is>
      </c>
      <c r="B19" s="4" t="inlineStr">
        <is>
          <t>28.7</t>
        </is>
      </c>
    </row>
    <row r="20">
      <c r="A20" s="4" t="inlineStr">
        <is>
          <t>State and Local Jurisdiction [Member]</t>
        </is>
      </c>
    </row>
    <row r="21">
      <c r="A21" s="3" t="inlineStr">
        <is>
          <t>Operating Loss Carryforwards [Line Items]</t>
        </is>
      </c>
    </row>
    <row r="22">
      <c r="A22" s="4" t="inlineStr">
        <is>
          <t>Operating Loss Carryforwards</t>
        </is>
      </c>
      <c r="B22" s="5" t="n">
        <v>63900</v>
      </c>
      <c r="C22" s="6" t="n">
        <v>70800</v>
      </c>
    </row>
    <row r="23">
      <c r="A23" s="4" t="inlineStr">
        <is>
          <t>Deferred Tax Assets, Tax Credit Carryforwards</t>
        </is>
      </c>
      <c r="B23" s="6" t="n">
        <v>19300</v>
      </c>
      <c r="C23" s="6" t="n">
        <v>19300</v>
      </c>
    </row>
    <row r="24">
      <c r="A24" s="4" t="inlineStr">
        <is>
          <t>Revenue Commissioners, Ireland [Member]</t>
        </is>
      </c>
    </row>
    <row r="25">
      <c r="A25" s="3" t="inlineStr">
        <is>
          <t>Operating Loss Carryforwards [Line Items]</t>
        </is>
      </c>
    </row>
    <row r="26">
      <c r="A26" s="4" t="inlineStr">
        <is>
          <t>Operating Loss Carryforwards</t>
        </is>
      </c>
      <c r="B26" s="6" t="n">
        <v>125600</v>
      </c>
      <c r="C26" s="5" t="n">
        <v>73000</v>
      </c>
    </row>
    <row r="27">
      <c r="A27" s="4" t="inlineStr">
        <is>
          <t>California Franchise Tax Board [Member]</t>
        </is>
      </c>
    </row>
    <row r="28">
      <c r="A28" s="3" t="inlineStr">
        <is>
          <t>Operating Loss Carryforwards [Line Items]</t>
        </is>
      </c>
    </row>
    <row r="29">
      <c r="A29" s="4" t="inlineStr">
        <is>
          <t>Operating Loss Carryforwards</t>
        </is>
      </c>
      <c r="B29" s="6" t="n">
        <v>215500</v>
      </c>
    </row>
    <row r="30">
      <c r="A30" s="4" t="inlineStr">
        <is>
          <t>Deferred Tax Assets, Operating Loss Carryforwards, Subject to Expiration</t>
        </is>
      </c>
      <c r="B30" s="5" t="n">
        <v>0</v>
      </c>
    </row>
    <row r="31">
      <c r="A31" s="4" t="inlineStr">
        <is>
          <t>For the years ending December 31, 2014 to 2022 [Member] | Federal [Member]</t>
        </is>
      </c>
    </row>
    <row r="32">
      <c r="A32" s="3" t="inlineStr">
        <is>
          <t>Operating Loss Carryforwards [Line Items]</t>
        </is>
      </c>
    </row>
    <row r="33">
      <c r="A33" s="4" t="inlineStr">
        <is>
          <t>Operating Loss Carryforwards, Limitations on Use</t>
        </is>
      </c>
      <c r="B33" s="4" t="inlineStr">
        <is>
          <t>1.8</t>
        </is>
      </c>
    </row>
    <row r="34">
      <c r="A34" s="4" t="inlineStr">
        <is>
          <t>For the year ending December 31, 2023 [Member] | Federal [Member]</t>
        </is>
      </c>
    </row>
    <row r="35">
      <c r="A35" s="3" t="inlineStr">
        <is>
          <t>Operating Loss Carryforwards [Line Items]</t>
        </is>
      </c>
    </row>
    <row r="36">
      <c r="A36" s="4" t="inlineStr">
        <is>
          <t>Operating Loss Carryforwards, Limitations on Use</t>
        </is>
      </c>
      <c r="B36" s="4" t="inlineStr">
        <is>
          <t>1.3</t>
        </is>
      </c>
    </row>
    <row r="37">
      <c r="A37" s="4" t="inlineStr">
        <is>
          <t>For the year ending December 31, 2025 [Member]</t>
        </is>
      </c>
    </row>
    <row r="38">
      <c r="A38" s="3" t="inlineStr">
        <is>
          <t>Operating Loss Carryforwards [Line Items]</t>
        </is>
      </c>
    </row>
    <row r="39">
      <c r="A39" s="4" t="inlineStr">
        <is>
          <t>Tax Credit Carryforward, Limitations on Use</t>
        </is>
      </c>
      <c r="B39" s="4" t="inlineStr">
        <is>
          <t>2.2</t>
        </is>
      </c>
      <c r="C39" s="4" t="inlineStr">
        <is>
          <t>2.2</t>
        </is>
      </c>
    </row>
    <row r="40">
      <c r="A40" s="4" t="inlineStr">
        <is>
          <t>Capital Loss Carryforward [Member]</t>
        </is>
      </c>
    </row>
    <row r="41">
      <c r="A41" s="3" t="inlineStr">
        <is>
          <t>Operating Loss Carryforwards [Line Items]</t>
        </is>
      </c>
    </row>
    <row r="42">
      <c r="A42" s="4" t="inlineStr">
        <is>
          <t>SEC Schedule, 12-09, Valuation Allowances and Reserves, Amount</t>
        </is>
      </c>
      <c r="B42" s="5" t="n">
        <v>1200</v>
      </c>
    </row>
    <row r="43">
      <c r="A43" s="4" t="inlineStr">
        <is>
          <t>SEC Schedule, 12-09, Valuation Allowance, Other Tax Carryforward [Member] | Domestic Tax Authority [Member]</t>
        </is>
      </c>
    </row>
    <row r="44">
      <c r="A44" s="3" t="inlineStr">
        <is>
          <t>Operating Loss Carryforwards [Line Items]</t>
        </is>
      </c>
    </row>
    <row r="45">
      <c r="A45" s="4" t="inlineStr">
        <is>
          <t>SEC Schedule, 12-09, Valuation Allowances and Reserves, Amount</t>
        </is>
      </c>
      <c r="B45" s="5" t="n">
        <v>62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 - USD ($) $ in Thousands</t>
        </is>
      </c>
      <c r="B1" s="2" t="inlineStr">
        <is>
          <t>12 Months Ended</t>
        </is>
      </c>
    </row>
    <row r="2">
      <c r="B2" s="2" t="inlineStr">
        <is>
          <t>Dec. 31, 2019</t>
        </is>
      </c>
      <c r="C2" s="2" t="inlineStr">
        <is>
          <t>Dec. 31, 2018</t>
        </is>
      </c>
      <c r="D2" s="2" t="inlineStr">
        <is>
          <t>Dec. 31, 2017</t>
        </is>
      </c>
    </row>
    <row r="3">
      <c r="A3" s="3" t="inlineStr">
        <is>
          <t>Income Tax Contingency [Line Items]</t>
        </is>
      </c>
    </row>
    <row r="4">
      <c r="A4" s="4" t="inlineStr">
        <is>
          <t>Current Federal Tax Expense (Benefit)</t>
        </is>
      </c>
      <c r="B4" s="5" t="n">
        <v>3750</v>
      </c>
      <c r="C4" s="5" t="n">
        <v>-271</v>
      </c>
      <c r="D4" s="5" t="n">
        <v>12596</v>
      </c>
    </row>
    <row r="5">
      <c r="A5" s="4" t="inlineStr">
        <is>
          <t>Current State and Local Tax Expense (Benefit)</t>
        </is>
      </c>
      <c r="B5" s="6" t="n">
        <v>2134</v>
      </c>
      <c r="C5" s="6" t="n">
        <v>1033</v>
      </c>
      <c r="D5" s="6" t="n">
        <v>1289</v>
      </c>
    </row>
    <row r="6">
      <c r="A6" s="4" t="inlineStr">
        <is>
          <t>Current Foreign Tax Expense (Benefit)</t>
        </is>
      </c>
      <c r="B6" s="6" t="n">
        <v>0</v>
      </c>
      <c r="C6" s="6" t="n">
        <v>0</v>
      </c>
      <c r="D6" s="6" t="n">
        <v>0</v>
      </c>
    </row>
    <row r="7">
      <c r="A7" s="4" t="inlineStr">
        <is>
          <t>Current Income Tax Expense (Benefit)</t>
        </is>
      </c>
      <c r="B7" s="6" t="n">
        <v>5884</v>
      </c>
      <c r="C7" s="6" t="n">
        <v>762</v>
      </c>
      <c r="D7" s="6" t="n">
        <v>13885</v>
      </c>
    </row>
    <row r="8">
      <c r="A8" s="4" t="inlineStr">
        <is>
          <t>Deferred Federal Income Tax Expense (Benefit)</t>
        </is>
      </c>
      <c r="B8" s="6" t="n">
        <v>-7830</v>
      </c>
      <c r="C8" s="6" t="n">
        <v>-7932</v>
      </c>
      <c r="D8" s="6" t="n">
        <v>671</v>
      </c>
    </row>
    <row r="9">
      <c r="A9" s="4" t="inlineStr">
        <is>
          <t>Deferred State and Local Income Tax Expense (Benefit)</t>
        </is>
      </c>
      <c r="B9" s="6" t="n">
        <v>925</v>
      </c>
      <c r="C9" s="6" t="n">
        <v>-615</v>
      </c>
      <c r="D9" s="6" t="n">
        <v>848</v>
      </c>
    </row>
    <row r="10">
      <c r="A10" s="4" t="inlineStr">
        <is>
          <t>Deferred Foreign Income Tax Expense (Benefit)</t>
        </is>
      </c>
      <c r="B10" s="6" t="n">
        <v>0</v>
      </c>
      <c r="C10" s="6" t="n">
        <v>1032</v>
      </c>
      <c r="D10" s="6" t="n">
        <v>0</v>
      </c>
    </row>
    <row r="11">
      <c r="A11" s="4" t="inlineStr">
        <is>
          <t>Deferred Income Tax Expense (Benefit)</t>
        </is>
      </c>
      <c r="B11" s="6" t="n">
        <v>-6905</v>
      </c>
      <c r="C11" s="6" t="n">
        <v>-7515</v>
      </c>
      <c r="D11" s="6" t="n">
        <v>1519</v>
      </c>
    </row>
    <row r="12">
      <c r="A12" s="4" t="inlineStr">
        <is>
          <t>Income Tax Expense (Benefit)</t>
        </is>
      </c>
      <c r="B12" s="5" t="n">
        <v>-1021</v>
      </c>
      <c r="C12" s="5" t="n">
        <v>-6753</v>
      </c>
      <c r="D12" s="5" t="n">
        <v>154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Deferred Tax Assets and Liabilities) (Detail)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Deferred Tax Assets, Operating Loss Carryforwards, Domestic</t>
        </is>
      </c>
      <c r="B4" s="5" t="n">
        <v>3602</v>
      </c>
      <c r="C4" s="5" t="n">
        <v>2384</v>
      </c>
    </row>
    <row r="5">
      <c r="A5" s="4" t="inlineStr">
        <is>
          <t>Effective Income Tax Rate Reconciliation at Federal Statutory Income Tax Rate, Amount</t>
        </is>
      </c>
      <c r="B5" s="6" t="n">
        <v>-5302</v>
      </c>
      <c r="C5" s="6" t="n">
        <v>-8299</v>
      </c>
      <c r="D5" s="5" t="n">
        <v>10065</v>
      </c>
    </row>
    <row r="6">
      <c r="A6" s="4" t="inlineStr">
        <is>
          <t>Effective Income Tax Rate Reconciliation, Change in Deferred Tax Assets Valuation Allowance, Amount</t>
        </is>
      </c>
      <c r="B6" s="6" t="n">
        <v>-755</v>
      </c>
      <c r="C6" s="6" t="n">
        <v>875</v>
      </c>
      <c r="D6" s="6" t="n">
        <v>1807</v>
      </c>
    </row>
    <row r="7">
      <c r="A7" s="4" t="inlineStr">
        <is>
          <t>Effective Income Tax Rate Reconciliation, State and Local Income Taxes, Amount</t>
        </is>
      </c>
      <c r="B7" s="6" t="n">
        <v>2545</v>
      </c>
      <c r="C7" s="6" t="n">
        <v>-397</v>
      </c>
      <c r="D7" s="6" t="n">
        <v>785</v>
      </c>
    </row>
    <row r="8">
      <c r="A8" s="4" t="inlineStr">
        <is>
          <t>Unrecognized Tax Benefits, Period Increase (Decrease)</t>
        </is>
      </c>
      <c r="B8" s="6" t="n">
        <v>1513</v>
      </c>
      <c r="C8" s="6" t="n">
        <v>809</v>
      </c>
      <c r="D8" s="6" t="n">
        <v>681</v>
      </c>
    </row>
    <row r="9">
      <c r="A9" s="4" t="inlineStr">
        <is>
          <t>Foreign Income Tax Expense (Benefit), Continuing Operations</t>
        </is>
      </c>
      <c r="B9" s="6" t="n">
        <v>0</v>
      </c>
      <c r="C9" s="6" t="n">
        <v>0</v>
      </c>
      <c r="D9" s="6" t="n">
        <v>0</v>
      </c>
    </row>
    <row r="10">
      <c r="A10" s="4" t="inlineStr">
        <is>
          <t>Effective Income Tax Rate Reconciliation, Foreign Income Tax Rate Differential, Amount</t>
        </is>
      </c>
      <c r="B10" s="6" t="n">
        <v>0</v>
      </c>
      <c r="C10" s="6" t="n">
        <v>0</v>
      </c>
      <c r="D10" s="6" t="n">
        <v>0</v>
      </c>
    </row>
    <row r="11">
      <c r="A11" s="4" t="inlineStr">
        <is>
          <t>Effective Income Tax Rate Reconciliation, Change in Enacted Tax Rate, Amount</t>
        </is>
      </c>
      <c r="B11" s="6" t="n">
        <v>0</v>
      </c>
      <c r="C11" s="6" t="n">
        <v>0</v>
      </c>
      <c r="D11" s="6" t="n">
        <v>3981</v>
      </c>
    </row>
    <row r="12">
      <c r="A12" s="4" t="inlineStr">
        <is>
          <t>Effective Income Tax Rate Reconciliation, Other Reconciling Items, Amount</t>
        </is>
      </c>
      <c r="B12" s="6" t="n">
        <v>249</v>
      </c>
      <c r="C12" s="6" t="n">
        <v>-27</v>
      </c>
      <c r="D12" s="6" t="n">
        <v>0</v>
      </c>
    </row>
    <row r="13">
      <c r="A13" s="4" t="inlineStr">
        <is>
          <t>Effective Income Tax Rate Reconciliation, Other Adjustments, Amount</t>
        </is>
      </c>
      <c r="B13" s="6" t="n">
        <v>729</v>
      </c>
      <c r="C13" s="6" t="n">
        <v>286</v>
      </c>
      <c r="D13" s="6" t="n">
        <v>-1915</v>
      </c>
    </row>
    <row r="14">
      <c r="A14" s="4" t="inlineStr">
        <is>
          <t>Income Tax Expense (Benefit)</t>
        </is>
      </c>
      <c r="B14" s="6" t="n">
        <v>-1021</v>
      </c>
      <c r="C14" s="6" t="n">
        <v>-6753</v>
      </c>
      <c r="D14" s="5" t="n">
        <v>15404</v>
      </c>
    </row>
    <row r="15">
      <c r="A15" s="4" t="inlineStr">
        <is>
          <t>Deferred Tax Assets, Tax Credit Carryforwards, Research</t>
        </is>
      </c>
      <c r="B15" s="6" t="n">
        <v>1448</v>
      </c>
      <c r="C15" s="6" t="n">
        <v>1580</v>
      </c>
    </row>
    <row r="16">
      <c r="A16" s="4" t="inlineStr">
        <is>
          <t>Deferred Tax Liabilities, Intangible Assets</t>
        </is>
      </c>
      <c r="B16" s="6" t="n">
        <v>0</v>
      </c>
      <c r="C16" s="6" t="n">
        <v>0</v>
      </c>
    </row>
    <row r="17">
      <c r="A17" s="4" t="inlineStr">
        <is>
          <t>Deferred Tax Assets, Tax Deferred Expense, Compensation and Benefits, Share-based Compensation Cost</t>
        </is>
      </c>
      <c r="B17" s="6" t="n">
        <v>1758</v>
      </c>
      <c r="C17" s="6" t="n">
        <v>1106</v>
      </c>
    </row>
    <row r="18">
      <c r="A18" s="4" t="inlineStr">
        <is>
          <t>Deferred Tax Assets, Tax Deferred Expense, Reserves and Accruals, Reserves</t>
        </is>
      </c>
      <c r="B18" s="6" t="n">
        <v>1388</v>
      </c>
      <c r="C18" s="6" t="n">
        <v>825</v>
      </c>
    </row>
    <row r="19">
      <c r="A19" s="4" t="inlineStr">
        <is>
          <t>Deferred Tax Assets, Capital Loss Carryforwards</t>
        </is>
      </c>
      <c r="B19" s="6" t="n">
        <v>1213</v>
      </c>
      <c r="C19" s="6" t="n">
        <v>1866</v>
      </c>
    </row>
    <row r="20">
      <c r="A20" s="4" t="inlineStr">
        <is>
          <t>Deferred Tax Assets, Other</t>
        </is>
      </c>
      <c r="B20" s="6" t="n">
        <v>9564</v>
      </c>
      <c r="C20" s="6" t="n">
        <v>6579</v>
      </c>
    </row>
    <row r="21">
      <c r="A21" s="4" t="inlineStr">
        <is>
          <t>Deferred Tax Assets, Gross</t>
        </is>
      </c>
      <c r="B21" s="6" t="n">
        <v>26162</v>
      </c>
      <c r="C21" s="6" t="n">
        <v>19001</v>
      </c>
    </row>
    <row r="22">
      <c r="A22" s="4" t="inlineStr">
        <is>
          <t>Deferred Tax Assets, Valuation Allowance</t>
        </is>
      </c>
      <c r="B22" s="6" t="n">
        <v>-7465</v>
      </c>
      <c r="C22" s="6" t="n">
        <v>-1887</v>
      </c>
    </row>
    <row r="23">
      <c r="A23" s="4" t="inlineStr">
        <is>
          <t>Deferred Tax Assets, Net of Valuation Allowance</t>
        </is>
      </c>
      <c r="B23" s="6" t="n">
        <v>18697</v>
      </c>
      <c r="C23" s="6" t="n">
        <v>17114</v>
      </c>
    </row>
    <row r="24">
      <c r="A24" s="4" t="inlineStr">
        <is>
          <t>Deferred Tax Liabilities, Financing Arrangements</t>
        </is>
      </c>
      <c r="B24" s="6" t="n">
        <v>308</v>
      </c>
      <c r="C24" s="6" t="n">
        <v>2981</v>
      </c>
    </row>
    <row r="25">
      <c r="A25" s="4" t="inlineStr">
        <is>
          <t>Deferred Tax Liabilities, Intangible Assets</t>
        </is>
      </c>
      <c r="B25" s="6" t="n">
        <v>-19649</v>
      </c>
      <c r="C25" s="6" t="n">
        <v>-28214</v>
      </c>
    </row>
    <row r="26">
      <c r="A26" s="4" t="inlineStr">
        <is>
          <t>Deferred Tax Liabilities, Other</t>
        </is>
      </c>
      <c r="B26" s="6" t="n">
        <v>311</v>
      </c>
      <c r="C26" s="6" t="n">
        <v>0</v>
      </c>
    </row>
    <row r="27">
      <c r="A27" s="4" t="inlineStr">
        <is>
          <t>Deferred Tax Liabilities, Gross</t>
        </is>
      </c>
      <c r="B27" s="6" t="n">
        <v>-20268</v>
      </c>
      <c r="C27" s="6" t="n">
        <v>-31195</v>
      </c>
    </row>
    <row r="28">
      <c r="A28" s="4" t="inlineStr">
        <is>
          <t>Deferred Tax Liabilities, Net</t>
        </is>
      </c>
      <c r="B28" s="6" t="n">
        <v>-1571</v>
      </c>
      <c r="C28" s="6" t="n">
        <v>-14081</v>
      </c>
    </row>
    <row r="29">
      <c r="A29" s="4" t="inlineStr">
        <is>
          <t>Deferred Tax Assets, Tax Deferred Expense, Reserves and Accruals, Provision for Loan Losses</t>
        </is>
      </c>
      <c r="B29" s="5" t="n">
        <v>7189</v>
      </c>
      <c r="C29" s="5" t="n">
        <v>466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Unrecognized Tax Benefits, Income Tax Penalties and Interest Expense</t>
        </is>
      </c>
      <c r="B4" s="5" t="n">
        <v>1600</v>
      </c>
      <c r="C4" s="5" t="n">
        <v>1000</v>
      </c>
      <c r="D4" s="5" t="n">
        <v>1000</v>
      </c>
    </row>
    <row r="5">
      <c r="A5" s="4" t="inlineStr">
        <is>
          <t>Unrecognized Tax Benefits, Beginning Balance</t>
        </is>
      </c>
      <c r="B5" s="6" t="n">
        <v>80783</v>
      </c>
      <c r="C5" s="6" t="n">
        <v>79179</v>
      </c>
      <c r="D5" s="6" t="n">
        <v>79179</v>
      </c>
    </row>
    <row r="6">
      <c r="A6" s="4" t="inlineStr">
        <is>
          <t>Unrecognized Tax Benefits, Increase Resulting from Prior Period Tax Positions</t>
        </is>
      </c>
      <c r="B6" s="6" t="n">
        <v>3927</v>
      </c>
      <c r="C6" s="6" t="n">
        <v>1604</v>
      </c>
      <c r="D6" s="6" t="n">
        <v>783</v>
      </c>
    </row>
    <row r="7">
      <c r="A7" s="4" t="inlineStr">
        <is>
          <t>Unrecognized Tax Benefits, Increase Resulting from Current Period Tax Positions</t>
        </is>
      </c>
      <c r="B7" s="6" t="n">
        <v>0</v>
      </c>
      <c r="C7" s="6" t="n">
        <v>0</v>
      </c>
      <c r="D7" s="6" t="n">
        <v>18967</v>
      </c>
    </row>
    <row r="8">
      <c r="A8" s="4" t="inlineStr">
        <is>
          <t>Unrecognized Tax Benefits, Ending Balance</t>
        </is>
      </c>
      <c r="B8" s="6" t="n">
        <v>84213</v>
      </c>
      <c r="C8" s="6" t="n">
        <v>80783</v>
      </c>
      <c r="D8" s="6" t="n">
        <v>79179</v>
      </c>
    </row>
    <row r="9">
      <c r="A9" s="4" t="inlineStr">
        <is>
          <t>Unrecognized Tax Benefits, Decrease Resulting from Prior Period Tax Positions</t>
        </is>
      </c>
      <c r="B9" s="5" t="n">
        <v>497</v>
      </c>
      <c r="C9" s="5" t="n">
        <v>0</v>
      </c>
      <c r="D9"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taxes, by location (Details) - USD ($) $ in Thousands</t>
        </is>
      </c>
      <c r="B1" s="2" t="inlineStr">
        <is>
          <t>12 Months Ended</t>
        </is>
      </c>
    </row>
    <row r="2">
      <c r="B2" s="2" t="inlineStr">
        <is>
          <t>Dec. 31, 2019</t>
        </is>
      </c>
      <c r="C2" s="2" t="inlineStr">
        <is>
          <t>Dec. 31, 2018</t>
        </is>
      </c>
      <c r="D2" s="2" t="inlineStr">
        <is>
          <t>Dec. 31, 2017</t>
        </is>
      </c>
    </row>
    <row r="3">
      <c r="A3" s="3" t="inlineStr">
        <is>
          <t>Operating Loss Carryforwards [Line Items]</t>
        </is>
      </c>
    </row>
    <row r="4">
      <c r="A4" s="4" t="inlineStr">
        <is>
          <t>Income (Loss) from Continuing Operations before Income Taxes, Domestic</t>
        </is>
      </c>
      <c r="B4" s="5" t="n">
        <v>-25249</v>
      </c>
      <c r="C4" s="5" t="n">
        <v>-39518</v>
      </c>
      <c r="D4" s="5" t="n">
        <v>28756</v>
      </c>
    </row>
    <row r="5">
      <c r="A5" s="4" t="inlineStr">
        <is>
          <t>Income (Loss) from Continuing Operations before Income Taxes, Foreign</t>
        </is>
      </c>
      <c r="B5" s="5" t="n">
        <v>0</v>
      </c>
      <c r="C5" s="5" t="n">
        <v>0</v>
      </c>
      <c r="D5" s="6" t="n">
        <v>0</v>
      </c>
    </row>
    <row r="6">
      <c r="A6" s="4" t="inlineStr">
        <is>
          <t>Federal income tax rate</t>
        </is>
      </c>
      <c r="B6" s="4" t="inlineStr">
        <is>
          <t>21.00%</t>
        </is>
      </c>
      <c r="C6" s="4" t="inlineStr">
        <is>
          <t>35.00%</t>
        </is>
      </c>
    </row>
    <row r="7">
      <c r="A7" s="4" t="inlineStr">
        <is>
          <t>Income (Loss) from Continuing Operations before Equity Method Investments, Income Taxes, Noncontrolling Interest</t>
        </is>
      </c>
      <c r="B7" s="5" t="n">
        <v>-25249</v>
      </c>
      <c r="C7" s="5" t="n">
        <v>-39518</v>
      </c>
      <c r="D7" s="5" t="n">
        <v>287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Details) - USD ($) $ in Thousands</t>
        </is>
      </c>
      <c r="B1" s="2" t="inlineStr">
        <is>
          <t>12 Months Ended</t>
        </is>
      </c>
    </row>
    <row r="2">
      <c r="B2" s="2" t="inlineStr">
        <is>
          <t>Dec. 31, 2019</t>
        </is>
      </c>
      <c r="C2" s="2" t="inlineStr">
        <is>
          <t>Dec. 31, 2018</t>
        </is>
      </c>
      <c r="D2" s="2" t="inlineStr">
        <is>
          <t>Dec. 31, 2017</t>
        </is>
      </c>
    </row>
    <row r="3">
      <c r="A3" s="4" t="inlineStr">
        <is>
          <t>Accumulated Other Comprehensive Income (Loss) [Member]</t>
        </is>
      </c>
    </row>
    <row r="4">
      <c r="A4" s="3" t="inlineStr">
        <is>
          <t>Accumulated Other Comprehensive Income (Loss) [Line Items]</t>
        </is>
      </c>
    </row>
    <row r="5">
      <c r="A5" s="4" t="inlineStr">
        <is>
          <t>Total Accumulated Other Comprehensive Loss, beginning balance</t>
        </is>
      </c>
      <c r="B5" s="5" t="n">
        <v>0</v>
      </c>
      <c r="C5" s="5" t="n">
        <v>1181</v>
      </c>
      <c r="D5" s="5" t="n">
        <v>0</v>
      </c>
    </row>
    <row r="6">
      <c r="A6" s="4" t="inlineStr">
        <is>
          <t>Other Comprehensive Income (Loss), Net of Tax</t>
        </is>
      </c>
      <c r="B6" s="6" t="n">
        <v>0</v>
      </c>
      <c r="C6" s="6" t="n">
        <v>-1181</v>
      </c>
      <c r="D6" s="6" t="n">
        <v>1181</v>
      </c>
    </row>
    <row r="7">
      <c r="A7" s="4" t="inlineStr">
        <is>
          <t>Total Accumulated Other Comprehensive Loss, ending balance</t>
        </is>
      </c>
      <c r="B7" s="6" t="n">
        <v>0</v>
      </c>
      <c r="C7" s="6" t="n">
        <v>0</v>
      </c>
      <c r="D7" s="6" t="n">
        <v>1181</v>
      </c>
    </row>
    <row r="8">
      <c r="A8" s="4" t="inlineStr">
        <is>
          <t>Accumulated Net Unrealized Investment Gain (Loss) [Member]</t>
        </is>
      </c>
    </row>
    <row r="9">
      <c r="A9" s="3" t="inlineStr">
        <is>
          <t>Accumulated Other Comprehensive Income (Loss) [Line Items]</t>
        </is>
      </c>
    </row>
    <row r="10">
      <c r="A10" s="4" t="inlineStr">
        <is>
          <t>Total Accumulated Other Comprehensive Loss, beginning balance</t>
        </is>
      </c>
      <c r="B10" s="6" t="n">
        <v>0</v>
      </c>
      <c r="C10" s="6" t="n">
        <v>1181</v>
      </c>
      <c r="D10" s="6" t="n">
        <v>0</v>
      </c>
    </row>
    <row r="11">
      <c r="A11" s="4" t="inlineStr">
        <is>
          <t>Other Comprehensive Income (Loss), Net of Tax</t>
        </is>
      </c>
      <c r="B11" s="6" t="n">
        <v>0</v>
      </c>
      <c r="C11" s="6" t="n">
        <v>-1181</v>
      </c>
      <c r="D11" s="6" t="n">
        <v>1181</v>
      </c>
    </row>
    <row r="12">
      <c r="A12" s="4" t="inlineStr">
        <is>
          <t>Total Accumulated Other Comprehensive Loss, ending balance</t>
        </is>
      </c>
      <c r="B12" s="5" t="n">
        <v>0</v>
      </c>
      <c r="C12" s="5" t="n">
        <v>0</v>
      </c>
      <c r="D12" s="5" t="n">
        <v>11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gal Proceedings (Narrative) (Detail) - USD ($) $ in Millions</t>
        </is>
      </c>
      <c r="B1" s="2" t="inlineStr">
        <is>
          <t>Apr. 19, 2017</t>
        </is>
      </c>
      <c r="C1" s="2" t="inlineStr">
        <is>
          <t>Oct. 27, 2017</t>
        </is>
      </c>
    </row>
    <row r="2">
      <c r="A2" s="3" t="inlineStr">
        <is>
          <t>Loss Contingencies [Line Items]</t>
        </is>
      </c>
    </row>
    <row r="3">
      <c r="A3" s="4" t="inlineStr">
        <is>
          <t>Litigation Settlement, Amount (Deprecated 2017-01-31)</t>
        </is>
      </c>
      <c r="B3" s="10" t="n">
        <v>19.5</v>
      </c>
    </row>
    <row r="4">
      <c r="A4" s="4" t="inlineStr">
        <is>
          <t>Insurance Settlements Receivable</t>
        </is>
      </c>
      <c r="C4" s="5"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19</t>
        </is>
      </c>
    </row>
    <row r="3">
      <c r="A3" s="3" t="inlineStr">
        <is>
          <t>Earnings Per Share [Abstract]</t>
        </is>
      </c>
    </row>
    <row r="4">
      <c r="A4" s="4" t="inlineStr">
        <is>
          <t>Net Income per Share</t>
        </is>
      </c>
      <c r="B4" s="4" t="inlineStr">
        <is>
          <t>24. Net (Loss) Income per Share Net (Loss) Income per Basic and Diluted Share Year Ended December 31, (in thousands, except per share amounts) 2019 2018 2017 Numerator Net (loss) income from continuing operations $ (24,228 ) $ (32,765 ) $ 13,352 Net (loss) income from discontinued operations $ (46,463 ) $ (36,094 ) $ 97,349 (Loss) income attributable to the PDL’s stockholders used to compute net (loss) income per basic and diluted share $ (70,411 ) $ (68,859 ) $ 110,748 Denominator Total weighted-average shares used to compute net (loss) income attributable to PDL's stockholders, per basic share 118,631 145,669 155,394 Effect of dilutive stock options — — — Restricted stock outstanding — — 863 Shares used to compute net (loss) income attributable to PDL’s stockholders, per diluted share 118,631 145,669 156,257 Net (loss) income per share - basic Continuing operations $ (0.20 ) $ (0.22 ) $ 0.09 Discontinued operations $ (0.39 ) $ (0.25 ) $ 0.62 Net (loss) income attributable to PDL’s stockholders per basic share $ (0.59 ) $ (0.47 ) $ 0.71 Net (loss) income per share - diluted Continuing operations $ (0.20 ) $ (0.22 ) $ 0.09 Discontinued operations $ (0.39 ) $ (0.25 ) $ 0.62 Net (loss) income attributable to PDL’s stockholders per diluted share $ (0.59 ) $ (0.47 ) $ 0.71 The Company computes net (loss) income per diluted share using the sum of the weighted-average number of common and common equivalent shares outstanding common equivalent shares used in the computation of net (loss) income per diluted share include shares that may be issued pursuant to outstanding stock options and restricted stock awards in each case, on a weighted-average basis for the period they were outstanding, including, if applicable, the underlying shares using the treasury stock method. The February 2018 Notes that were repaid on February 1, 2018, the December 2021 Notes and the December 2024 Notes allow, or previously allowed,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the Company elected to settle such excess in shares, are included in the computation. December 2021 Notes and December 2024 Notes Capped Call Potential Dilution In November 2016, the Company issued $150.0 million in aggregate principal of the December 2021 Notes. In September 2019, the Company entered into the September Exchange Transaction through which it exchanged a portion of the December 2021 Notes for the December 2024 Notes. Both the December 2021 Notes and the December 2024 Notes provide in certain situations for the conversion of the outstanding principal amount into shares of the Company’s common stock at a predefined conversion rate. In conjunction with the issuance of the December 2021 Notes and the issuance of the December 2024 Notes pursuant to the September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loss) income per diluted share computation as such securities would have an anti-dilutive effect and those securities should be considered separately rather than in the aggregate in determining whether their effect on net (loss) income per diluted share would be dilutive or anti-dilutive. For additional information regarding the conversion rates and the capped call transactions related to the Company’s December 2021 Notes and December 2024 Notes; see Note 14, Convertible Senior Notes . Anti-Dilutive Effect of Restricted Stock Awards and Stock Options For the years ended December 31, 2019 , 2018 and 2017 , the Company excluded approximately 1,013,000 , 1,139,000 , and 1,830,000 shares, respectively, underlying restricted stock awards, calculated on a weighted-average basis, from it’s net (loss) income per diluted share calculations because their effect was anti-dilutive. For the years ended December 31, 2019 , 2018 and 2017, the Company excluded approximately 11,192,000 , 3,892,000 and 502,000 shares underlying outstanding stock options, respectively, calculated on a weighted-average basis, from the Company’s net (loss) income per diluted share calculations because their effect was anti-dilutiv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57" customWidth="1" min="1" max="1"/>
    <col width="19" customWidth="1" min="2" max="2"/>
    <col width="15" customWidth="1" min="3" max="3"/>
    <col width="15" customWidth="1" min="4" max="4"/>
    <col width="15" customWidth="1" min="5" max="5"/>
    <col width="16"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Narrative) (Detail) - USD ($)</t>
        </is>
      </c>
      <c r="B1" s="2" t="inlineStr">
        <is>
          <t>2 Months Ended</t>
        </is>
      </c>
      <c r="C1" s="2" t="inlineStr">
        <is>
          <t>3 Months Ended</t>
        </is>
      </c>
      <c r="D1" s="2" t="inlineStr">
        <is>
          <t>4 Months Ended</t>
        </is>
      </c>
      <c r="E1" s="2" t="inlineStr">
        <is>
          <t>9 Months Ended</t>
        </is>
      </c>
      <c r="F1" s="2" t="inlineStr">
        <is>
          <t>12 Months Ended</t>
        </is>
      </c>
    </row>
    <row r="2">
      <c r="B2" s="2" t="inlineStr">
        <is>
          <t>Mar. 10, 2020</t>
        </is>
      </c>
      <c r="C2" s="2" t="inlineStr">
        <is>
          <t>Dec. 31, 2018</t>
        </is>
      </c>
      <c r="D2" s="2" t="inlineStr">
        <is>
          <t>Jun. 29, 2020</t>
        </is>
      </c>
      <c r="E2" s="2" t="inlineStr">
        <is>
          <t>Sep. 30, 2018</t>
        </is>
      </c>
      <c r="F2" s="2" t="inlineStr">
        <is>
          <t>Dec. 31, 2019</t>
        </is>
      </c>
      <c r="G2" s="2" t="inlineStr">
        <is>
          <t>Dec. 31, 2018</t>
        </is>
      </c>
      <c r="H2" s="2" t="inlineStr">
        <is>
          <t>Dec. 31, 2017</t>
        </is>
      </c>
      <c r="I2" s="2" t="inlineStr">
        <is>
          <t>May 14, 2020</t>
        </is>
      </c>
      <c r="J2" s="2" t="inlineStr">
        <is>
          <t>Dec. 16, 2019</t>
        </is>
      </c>
      <c r="K2" s="2" t="inlineStr">
        <is>
          <t>Dec. 09, 2019</t>
        </is>
      </c>
      <c r="L2" s="2" t="inlineStr">
        <is>
          <t>Apr. 11, 2019</t>
        </is>
      </c>
      <c r="M2" s="2" t="inlineStr">
        <is>
          <t>Sep. 24, 2018</t>
        </is>
      </c>
      <c r="N2" s="2" t="inlineStr">
        <is>
          <t>Sep. 25, 2017</t>
        </is>
      </c>
      <c r="O2" s="2" t="inlineStr">
        <is>
          <t>Mar. 02, 2017</t>
        </is>
      </c>
      <c r="P2" s="2" t="inlineStr">
        <is>
          <t>Dec. 15, 2015</t>
        </is>
      </c>
    </row>
    <row r="3">
      <c r="A3" s="3" t="inlineStr">
        <is>
          <t>Subsequent Event [Line Items]</t>
        </is>
      </c>
    </row>
    <row r="4">
      <c r="A4" s="4" t="inlineStr">
        <is>
          <t>Warrants and Rights Outstanding</t>
        </is>
      </c>
      <c r="C4" s="5" t="n">
        <v>62000</v>
      </c>
      <c r="F4" s="5" t="n">
        <v>14152000</v>
      </c>
      <c r="G4" s="5" t="n">
        <v>62000</v>
      </c>
    </row>
    <row r="5">
      <c r="A5" s="4" t="inlineStr">
        <is>
          <t>Stock Repurchased During Period, Shares</t>
        </is>
      </c>
      <c r="C5" s="6" t="n">
        <v>31000000</v>
      </c>
      <c r="E5" s="6" t="n">
        <v>8700000</v>
      </c>
      <c r="F5" s="6" t="n">
        <v>26321293</v>
      </c>
      <c r="G5" s="6" t="n">
        <v>16660566</v>
      </c>
      <c r="H5" s="6" t="n">
        <v>13346389</v>
      </c>
    </row>
    <row r="6">
      <c r="A6" s="4" t="inlineStr">
        <is>
          <t>Treasury Stock Acquired, Average Cost Per Share</t>
        </is>
      </c>
      <c r="C6" s="7" t="n">
        <v>3.22</v>
      </c>
      <c r="E6" s="5" t="n">
        <v>3</v>
      </c>
      <c r="G6" s="7" t="n">
        <v>2.25</v>
      </c>
    </row>
    <row r="7">
      <c r="A7" s="4" t="inlineStr">
        <is>
          <t>Stock Repurchased During Period, Value</t>
        </is>
      </c>
      <c r="C7" s="5" t="n">
        <v>100000000</v>
      </c>
      <c r="E7" s="5" t="n">
        <v>25000000</v>
      </c>
      <c r="G7" s="5" t="n">
        <v>30000000</v>
      </c>
    </row>
    <row r="8">
      <c r="A8" s="4" t="inlineStr">
        <is>
          <t>Extinguishment of Debt, Amount</t>
        </is>
      </c>
      <c r="F8" s="5" t="n">
        <v>0</v>
      </c>
      <c r="G8" s="5" t="n">
        <v>0</v>
      </c>
      <c r="H8" s="5" t="n">
        <v>43909000</v>
      </c>
    </row>
    <row r="9">
      <c r="A9" s="4" t="inlineStr">
        <is>
          <t>Stock Repurchase Program, Authorized Amount</t>
        </is>
      </c>
      <c r="J9" s="5" t="n">
        <v>75000000</v>
      </c>
      <c r="K9" s="5" t="n">
        <v>200000000</v>
      </c>
      <c r="M9" s="5" t="n">
        <v>100000000</v>
      </c>
      <c r="N9" s="5" t="n">
        <v>25000000</v>
      </c>
      <c r="O9" s="5" t="n">
        <v>30000000</v>
      </c>
    </row>
    <row r="10">
      <c r="A10" s="4" t="inlineStr">
        <is>
          <t>Investment Owned, Balance, Shares</t>
        </is>
      </c>
      <c r="P10" s="6" t="n">
        <v>1700000</v>
      </c>
    </row>
    <row r="11">
      <c r="A11" s="4" t="inlineStr">
        <is>
          <t>Royalty rights - at fair value</t>
        </is>
      </c>
      <c r="F11" s="6" t="n">
        <v>266196000</v>
      </c>
    </row>
    <row r="12">
      <c r="A12" s="4" t="inlineStr">
        <is>
          <t>December 2021 Notes [Member]</t>
        </is>
      </c>
    </row>
    <row r="13">
      <c r="A13" s="3" t="inlineStr">
        <is>
          <t>Subsequent Event [Line Items]</t>
        </is>
      </c>
    </row>
    <row r="14">
      <c r="A14" s="4" t="inlineStr">
        <is>
          <t>Extinguishment of Debt, Amount</t>
        </is>
      </c>
      <c r="F14" s="6" t="n">
        <v>44800000</v>
      </c>
    </row>
    <row r="15">
      <c r="A15" s="4" t="inlineStr">
        <is>
          <t>December 2024 Notes [Member]</t>
        </is>
      </c>
    </row>
    <row r="16">
      <c r="A16" s="3" t="inlineStr">
        <is>
          <t>Subsequent Event [Line Items]</t>
        </is>
      </c>
    </row>
    <row r="17">
      <c r="A17" s="4" t="inlineStr">
        <is>
          <t>Extinguishment of Debt, Amount</t>
        </is>
      </c>
      <c r="F17" s="5" t="n">
        <v>74600000</v>
      </c>
    </row>
    <row r="18">
      <c r="A18" s="4" t="inlineStr">
        <is>
          <t>Subsequent Event [Member]</t>
        </is>
      </c>
    </row>
    <row r="19">
      <c r="A19" s="3" t="inlineStr">
        <is>
          <t>Subsequent Event [Line Items]</t>
        </is>
      </c>
    </row>
    <row r="20">
      <c r="A20" s="4" t="inlineStr">
        <is>
          <t>Stock Repurchased During Period, Shares</t>
        </is>
      </c>
      <c r="B20" s="6" t="n">
        <v>3800000</v>
      </c>
      <c r="D20" s="6" t="n">
        <v>8600000</v>
      </c>
    </row>
    <row r="21">
      <c r="A21" s="4" t="inlineStr">
        <is>
          <t>Treasury Stock Acquired, Average Cost Per Share</t>
        </is>
      </c>
      <c r="B21" s="7" t="n">
        <v>3.42</v>
      </c>
      <c r="D21" s="7" t="n">
        <v>3.09</v>
      </c>
    </row>
    <row r="22">
      <c r="A22" s="4" t="inlineStr">
        <is>
          <t>Stock Repurchased During Period, Value</t>
        </is>
      </c>
      <c r="B22" s="5" t="n">
        <v>12900000</v>
      </c>
      <c r="D22" s="5" t="n">
        <v>26500000</v>
      </c>
    </row>
    <row r="23">
      <c r="A23" s="4" t="inlineStr">
        <is>
          <t>Share-based Payment Arrangement, Accelerated Cost</t>
        </is>
      </c>
      <c r="B23" s="6" t="n">
        <v>16300000</v>
      </c>
    </row>
    <row r="24">
      <c r="A24" s="4" t="inlineStr">
        <is>
          <t>Guarantor Obligations, Maximum Exposure, Undiscounted</t>
        </is>
      </c>
      <c r="D24" s="6" t="n">
        <v>20000000</v>
      </c>
    </row>
    <row r="25">
      <c r="A25" s="4" t="inlineStr">
        <is>
          <t>Subsequent Event [Member] | December 2021 Notes [Member]</t>
        </is>
      </c>
    </row>
    <row r="26">
      <c r="A26" s="3" t="inlineStr">
        <is>
          <t>Subsequent Event [Line Items]</t>
        </is>
      </c>
    </row>
    <row r="27">
      <c r="A27" s="4" t="inlineStr">
        <is>
          <t>Extinguishment of Debt, Amount</t>
        </is>
      </c>
      <c r="B27" s="6" t="n">
        <v>3200000</v>
      </c>
      <c r="D27" s="6" t="n">
        <v>2200000</v>
      </c>
    </row>
    <row r="28">
      <c r="A28" s="4" t="inlineStr">
        <is>
          <t>Subsequent Event [Member] | December 2024 Notes [Member]</t>
        </is>
      </c>
    </row>
    <row r="29">
      <c r="A29" s="3" t="inlineStr">
        <is>
          <t>Subsequent Event [Line Items]</t>
        </is>
      </c>
    </row>
    <row r="30">
      <c r="A30" s="4" t="inlineStr">
        <is>
          <t>Extinguishment of Debt, Amount</t>
        </is>
      </c>
      <c r="B30" s="5" t="n">
        <v>10500000</v>
      </c>
    </row>
    <row r="31">
      <c r="A31" s="4" t="inlineStr">
        <is>
          <t>Evofem [Member]</t>
        </is>
      </c>
    </row>
    <row r="32">
      <c r="A32" s="3" t="inlineStr">
        <is>
          <t>Subsequent Event [Line Items]</t>
        </is>
      </c>
    </row>
    <row r="33">
      <c r="A33" s="4" t="inlineStr">
        <is>
          <t>Investment Owned, Balance, Shares</t>
        </is>
      </c>
      <c r="L33" s="6" t="n">
        <v>6666667</v>
      </c>
    </row>
    <row r="34">
      <c r="A34" s="4" t="inlineStr">
        <is>
          <t>Investment ownership percentage</t>
        </is>
      </c>
      <c r="F34" s="4" t="inlineStr">
        <is>
          <t>28.00%</t>
        </is>
      </c>
    </row>
    <row r="35">
      <c r="A35" s="4" t="inlineStr">
        <is>
          <t>Evofem [Member] | Subsequent Event [Member]</t>
        </is>
      </c>
    </row>
    <row r="36">
      <c r="A36" s="3" t="inlineStr">
        <is>
          <t>Subsequent Event [Line Items]</t>
        </is>
      </c>
    </row>
    <row r="37">
      <c r="A37" s="4" t="inlineStr">
        <is>
          <t>Class of Warrant or Right, Outstanding</t>
        </is>
      </c>
      <c r="I37" s="6" t="n">
        <v>3333334</v>
      </c>
    </row>
    <row r="38">
      <c r="A38" s="4" t="inlineStr">
        <is>
          <t>Warrants and Rights Outstanding</t>
        </is>
      </c>
      <c r="F38" s="5" t="n">
        <v>14100000</v>
      </c>
    </row>
    <row r="39">
      <c r="A39" s="4" t="inlineStr">
        <is>
          <t>Share distribution of Evofem per share of PDL</t>
        </is>
      </c>
      <c r="I39" s="13" t="n">
        <v>0.11591985</v>
      </c>
    </row>
    <row r="40">
      <c r="A40" s="4" t="inlineStr">
        <is>
          <t>Investment Owned, Balance, Shares</t>
        </is>
      </c>
      <c r="I40" s="6" t="n">
        <v>13333334</v>
      </c>
    </row>
    <row r="41">
      <c r="A41" s="4" t="inlineStr">
        <is>
          <t>Investment ownership percentage</t>
        </is>
      </c>
      <c r="I41" s="4" t="inlineStr">
        <is>
          <t>26.70%</t>
        </is>
      </c>
    </row>
    <row r="42">
      <c r="A42" s="4" t="inlineStr">
        <is>
          <t>Investments</t>
        </is>
      </c>
      <c r="F42" s="6" t="n">
        <v>82267000</v>
      </c>
    </row>
    <row r="43">
      <c r="A43" s="4" t="inlineStr">
        <is>
          <t>AcelRx [Member]</t>
        </is>
      </c>
    </row>
    <row r="44">
      <c r="A44" s="3" t="inlineStr">
        <is>
          <t>Subsequent Event [Line Items]</t>
        </is>
      </c>
    </row>
    <row r="45">
      <c r="A45" s="4" t="inlineStr">
        <is>
          <t>Royalty rights - at fair value</t>
        </is>
      </c>
      <c r="F45" s="6" t="n">
        <v>13000000</v>
      </c>
    </row>
    <row r="46">
      <c r="A46" s="4" t="inlineStr">
        <is>
          <t>AcelRx [Member] | Subsequent Event [Member]</t>
        </is>
      </c>
    </row>
    <row r="47">
      <c r="A47" s="3" t="inlineStr">
        <is>
          <t>Subsequent Event [Line Items]</t>
        </is>
      </c>
    </row>
    <row r="48">
      <c r="A48" s="4" t="inlineStr">
        <is>
          <t>Royalty rights - at fair value</t>
        </is>
      </c>
      <c r="F48" s="5" t="n">
        <v>13000000</v>
      </c>
    </row>
    <row r="49">
      <c r="A49" s="4" t="inlineStr">
        <is>
          <t>Estimated future impairment</t>
        </is>
      </c>
      <c r="D49" s="5" t="n">
        <v>13000000</v>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Narrative) (Detail) - USD ($) $ / shares in Unit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Effect of Fourth Quarter Events [Line Items]</t>
        </is>
      </c>
    </row>
    <row r="4">
      <c r="A4" s="4" t="inlineStr">
        <is>
          <t>Revenues</t>
        </is>
      </c>
      <c r="B4" s="5" t="n">
        <v>-29846</v>
      </c>
      <c r="C4" s="5" t="n">
        <v>44165</v>
      </c>
      <c r="D4" s="5" t="n">
        <v>-22526</v>
      </c>
      <c r="E4" s="5" t="n">
        <v>38913</v>
      </c>
      <c r="F4" s="5" t="n">
        <v>7146</v>
      </c>
      <c r="G4" s="5" t="n">
        <v>7942</v>
      </c>
      <c r="H4" s="5" t="n">
        <v>7855</v>
      </c>
      <c r="I4" s="5" t="n">
        <v>9085</v>
      </c>
      <c r="J4" s="5" t="n">
        <v>30706</v>
      </c>
      <c r="K4" s="5" t="n">
        <v>32028</v>
      </c>
      <c r="L4" s="5" t="n">
        <v>91299</v>
      </c>
    </row>
    <row r="5">
      <c r="A5" s="4" t="inlineStr">
        <is>
          <t>Net Income (Loss) Attributable to Parent</t>
        </is>
      </c>
      <c r="B5" s="5" t="n">
        <v>-54888</v>
      </c>
      <c r="C5" s="5" t="n">
        <v>-17784</v>
      </c>
      <c r="D5" s="5" t="n">
        <v>-4419</v>
      </c>
      <c r="E5" s="5" t="n">
        <v>6680</v>
      </c>
      <c r="F5" s="5" t="n">
        <v>16279</v>
      </c>
      <c r="G5" s="5" t="n">
        <v>25556</v>
      </c>
      <c r="H5" s="5" t="n">
        <v>-112296</v>
      </c>
      <c r="I5" s="5" t="n">
        <v>1602</v>
      </c>
      <c r="J5" s="5" t="n">
        <v>-70411</v>
      </c>
      <c r="K5" s="5" t="n">
        <v>-68859</v>
      </c>
      <c r="L5" s="5" t="n">
        <v>110748</v>
      </c>
    </row>
    <row r="6">
      <c r="A6" s="4" t="inlineStr">
        <is>
          <t>Income (Loss) from Continuing Operations, Per Basic Share</t>
        </is>
      </c>
      <c r="J6" s="7" t="n">
        <v>-0.2</v>
      </c>
      <c r="K6" s="7" t="n">
        <v>-0.22</v>
      </c>
      <c r="L6" s="7" t="n">
        <v>0.09</v>
      </c>
    </row>
    <row r="7">
      <c r="A7" s="4" t="inlineStr">
        <is>
          <t>Discontinued Operation, Income (Loss) from Discontinued Operation, Net of Tax, Per Basic Share</t>
        </is>
      </c>
      <c r="B7" s="7" t="n">
        <v>-0.39</v>
      </c>
      <c r="C7" s="7" t="n">
        <v>0.1</v>
      </c>
      <c r="D7" s="7" t="n">
        <v>-0.25</v>
      </c>
      <c r="E7" s="7" t="n">
        <v>0.12</v>
      </c>
      <c r="F7" s="7" t="n">
        <v>0.19</v>
      </c>
      <c r="G7" s="7" t="n">
        <v>0.24</v>
      </c>
      <c r="H7" s="7" t="n">
        <v>-0.7</v>
      </c>
      <c r="I7" s="7" t="n">
        <v>0.04</v>
      </c>
      <c r="J7" s="8" t="n">
        <v>-0.39</v>
      </c>
      <c r="K7" s="8" t="n">
        <v>-0.25</v>
      </c>
      <c r="L7" s="8" t="n">
        <v>0.62</v>
      </c>
    </row>
    <row r="8">
      <c r="A8" s="4" t="inlineStr">
        <is>
          <t>Income (Loss) from Continuing Operations, Per Diluted Share</t>
        </is>
      </c>
      <c r="J8" s="8" t="n">
        <v>-0.2</v>
      </c>
      <c r="K8" s="8" t="n">
        <v>-0.22</v>
      </c>
      <c r="L8" s="8" t="n">
        <v>0.09</v>
      </c>
    </row>
    <row r="9">
      <c r="A9" s="4" t="inlineStr">
        <is>
          <t>Discontinued Operation, Income (Loss) from Discontinued Operation, Net of Tax, Per Diluted Share</t>
        </is>
      </c>
      <c r="B9" s="8" t="n">
        <v>-0.39</v>
      </c>
      <c r="C9" s="8" t="n">
        <v>0.1</v>
      </c>
      <c r="D9" s="8" t="n">
        <v>-0.24</v>
      </c>
      <c r="E9" s="8" t="n">
        <v>0.05</v>
      </c>
      <c r="F9" s="8" t="n">
        <v>0.19</v>
      </c>
      <c r="G9" s="8" t="n">
        <v>0.24</v>
      </c>
      <c r="H9" s="8" t="n">
        <v>-0.7</v>
      </c>
      <c r="I9" s="8" t="n">
        <v>0.04</v>
      </c>
      <c r="J9" s="8" t="n">
        <v>-0.39</v>
      </c>
      <c r="K9" s="8" t="n">
        <v>-0.25</v>
      </c>
      <c r="L9" s="8" t="n">
        <v>0.62</v>
      </c>
    </row>
    <row r="10">
      <c r="A10" s="4" t="inlineStr">
        <is>
          <t>Net income per basic share (in Dollars per Share)</t>
        </is>
      </c>
      <c r="B10" s="8" t="n">
        <v>-0.48</v>
      </c>
      <c r="C10" s="8" t="n">
        <v>-0.16</v>
      </c>
      <c r="D10" s="8" t="n">
        <v>-0.04</v>
      </c>
      <c r="E10" s="8" t="n">
        <v>0.05</v>
      </c>
      <c r="F10" s="8" t="n">
        <v>0.12</v>
      </c>
      <c r="G10" s="8" t="n">
        <v>0.18</v>
      </c>
      <c r="H10" s="8" t="n">
        <v>-0.76</v>
      </c>
      <c r="I10" s="8" t="n">
        <v>0.01</v>
      </c>
      <c r="J10" s="8" t="n">
        <v>-0.59</v>
      </c>
      <c r="K10" s="8" t="n">
        <v>-0.47</v>
      </c>
      <c r="L10" s="8" t="n">
        <v>0.71</v>
      </c>
    </row>
    <row r="11">
      <c r="A11" s="4" t="inlineStr">
        <is>
          <t>Net income per diluted share (in Dollars per Share)</t>
        </is>
      </c>
      <c r="B11" s="7" t="n">
        <v>-0.48</v>
      </c>
      <c r="C11" s="7" t="n">
        <v>-0.16</v>
      </c>
      <c r="D11" s="7" t="n">
        <v>-0.04</v>
      </c>
      <c r="E11" s="7" t="n">
        <v>0.05</v>
      </c>
      <c r="F11" s="7" t="n">
        <v>0.12</v>
      </c>
      <c r="G11" s="7" t="n">
        <v>0.18</v>
      </c>
      <c r="H11" s="7" t="n">
        <v>-0.76</v>
      </c>
      <c r="I11" s="7" t="n">
        <v>0.01</v>
      </c>
      <c r="J11" s="7" t="n">
        <v>-0.59</v>
      </c>
      <c r="K11" s="7" t="n">
        <v>-0.47</v>
      </c>
      <c r="L11" s="7" t="n">
        <v>0.71</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Dec. 31, 2019</t>
        </is>
      </c>
      <c r="C1" s="2" t="inlineStr">
        <is>
          <t>Dec. 31, 2018</t>
        </is>
      </c>
    </row>
    <row r="2">
      <c r="A2" s="3" t="inlineStr">
        <is>
          <t>Inventory [Line Items]</t>
        </is>
      </c>
    </row>
    <row r="3">
      <c r="A3" s="4" t="inlineStr">
        <is>
          <t>Inventory, Raw Materials, Gross</t>
        </is>
      </c>
      <c r="B3" s="5" t="n">
        <v>3739</v>
      </c>
      <c r="C3" s="5" t="n">
        <v>1921</v>
      </c>
    </row>
    <row r="4">
      <c r="A4" s="4" t="inlineStr">
        <is>
          <t>Inventory, Work in Process, Gross</t>
        </is>
      </c>
      <c r="B4" s="6" t="n">
        <v>1170</v>
      </c>
      <c r="C4" s="6" t="n">
        <v>549</v>
      </c>
    </row>
    <row r="5">
      <c r="A5" s="4" t="inlineStr">
        <is>
          <t>Inventory, Finished Goods, Gross</t>
        </is>
      </c>
      <c r="B5" s="6" t="n">
        <v>3152</v>
      </c>
      <c r="C5" s="6" t="n">
        <v>1592</v>
      </c>
    </row>
    <row r="6">
      <c r="A6" s="4" t="inlineStr">
        <is>
          <t>Inventory, Net</t>
        </is>
      </c>
      <c r="B6" s="6" t="n">
        <v>8061</v>
      </c>
      <c r="C6" s="6" t="n">
        <v>4062</v>
      </c>
    </row>
    <row r="7">
      <c r="A7" s="4" t="inlineStr">
        <is>
          <t>Discontinued Operations, Held-for-sale [Member]</t>
        </is>
      </c>
    </row>
    <row r="8">
      <c r="A8" s="3" t="inlineStr">
        <is>
          <t>Inventory [Line Items]</t>
        </is>
      </c>
    </row>
    <row r="9">
      <c r="A9" s="4" t="inlineStr">
        <is>
          <t>Inventory, Net</t>
        </is>
      </c>
      <c r="B9" s="5" t="n">
        <v>31712</v>
      </c>
      <c r="C9" s="5" t="n">
        <v>148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tangible Assets and Goodwill (Details) - USD ($)</t>
        </is>
      </c>
      <c r="C1" s="2" t="inlineStr">
        <is>
          <t>3 Months Ended</t>
        </is>
      </c>
      <c r="D1" s="2" t="inlineStr">
        <is>
          <t>9 Months Ended</t>
        </is>
      </c>
      <c r="E1" s="2" t="inlineStr">
        <is>
          <t>12 Months Ended</t>
        </is>
      </c>
    </row>
    <row r="2">
      <c r="C2" s="2" t="inlineStr">
        <is>
          <t>Sep. 30, 2019</t>
        </is>
      </c>
      <c r="D2" s="2" t="inlineStr">
        <is>
          <t>Sep. 30, 2019</t>
        </is>
      </c>
      <c r="E2" s="2" t="inlineStr">
        <is>
          <t>Dec. 31, 2019</t>
        </is>
      </c>
      <c r="F2" s="2" t="inlineStr">
        <is>
          <t>Dec. 31, 2018</t>
        </is>
      </c>
      <c r="G2" s="2" t="inlineStr">
        <is>
          <t>Dec. 31, 2017</t>
        </is>
      </c>
      <c r="H2" s="2" t="inlineStr">
        <is>
          <t>Dec. 30, 2019</t>
        </is>
      </c>
      <c r="I2" s="2" t="inlineStr">
        <is>
          <t>Apr. 22, 2019</t>
        </is>
      </c>
      <c r="J2" s="2" t="inlineStr">
        <is>
          <t>Jun. 30, 2018</t>
        </is>
      </c>
      <c r="K2" s="2" t="inlineStr">
        <is>
          <t>Jun. 27, 2018</t>
        </is>
      </c>
    </row>
    <row r="3">
      <c r="A3" s="3" t="inlineStr">
        <is>
          <t>Finite-Lived Intangible Assets [Line Items]</t>
        </is>
      </c>
    </row>
    <row r="4">
      <c r="A4" s="4" t="inlineStr">
        <is>
          <t>Short-Duration Contract, Discounted Liability, Discount Rate</t>
        </is>
      </c>
      <c r="E4" s="4" t="inlineStr">
        <is>
          <t>19.00%</t>
        </is>
      </c>
      <c r="K4" s="4" t="inlineStr">
        <is>
          <t>21.00%</t>
        </is>
      </c>
    </row>
    <row r="5">
      <c r="A5" s="4" t="inlineStr">
        <is>
          <t>Intangible Assets, Gross (Excluding Goodwill)</t>
        </is>
      </c>
      <c r="E5" s="5" t="n">
        <v>152330000</v>
      </c>
    </row>
    <row r="6">
      <c r="A6" s="4" t="inlineStr">
        <is>
          <t>Proceeds from Sale of Intangible Assets</t>
        </is>
      </c>
      <c r="E6" s="6" t="n">
        <v>5000000</v>
      </c>
      <c r="F6" s="5" t="n">
        <v>0</v>
      </c>
      <c r="G6" s="5" t="n">
        <v>0</v>
      </c>
    </row>
    <row r="7">
      <c r="A7" s="4" t="inlineStr">
        <is>
          <t>Amortization of Intangible Assets</t>
        </is>
      </c>
      <c r="E7" s="6" t="n">
        <v>1290000</v>
      </c>
      <c r="F7" s="6" t="n">
        <v>1294000</v>
      </c>
      <c r="G7" s="6" t="n">
        <v>632000</v>
      </c>
    </row>
    <row r="8">
      <c r="A8" s="4" t="inlineStr">
        <is>
          <t>Finite-Lived Intangible Assets, Gross</t>
        </is>
      </c>
      <c r="E8" s="6" t="n">
        <v>16115000</v>
      </c>
      <c r="F8" s="6" t="n">
        <v>15626000</v>
      </c>
    </row>
    <row r="9">
      <c r="A9" s="4" t="inlineStr">
        <is>
          <t>Finite-Lived Intangible Assets, Accumulated Amortization</t>
        </is>
      </c>
      <c r="E9" s="6" t="n">
        <v>-2929000</v>
      </c>
      <c r="F9" s="6" t="n">
        <v>-1926000</v>
      </c>
    </row>
    <row r="10">
      <c r="A10" s="4" t="inlineStr">
        <is>
          <t>Finite-Lived Intangible Assets, Net</t>
        </is>
      </c>
      <c r="E10" s="6" t="n">
        <v>13186000</v>
      </c>
      <c r="F10" s="6" t="n">
        <v>13700000</v>
      </c>
    </row>
    <row r="11">
      <c r="A11" s="4" t="inlineStr">
        <is>
          <t>Intangible assets, net</t>
        </is>
      </c>
      <c r="E11" s="6" t="n">
        <v>13186000</v>
      </c>
      <c r="F11" s="6" t="n">
        <v>13700000</v>
      </c>
    </row>
    <row r="12">
      <c r="A12" s="4" t="inlineStr">
        <is>
          <t>Research and Development Expense</t>
        </is>
      </c>
      <c r="E12" s="6" t="n">
        <v>7350000</v>
      </c>
      <c r="F12" s="6" t="n">
        <v>2759000</v>
      </c>
      <c r="G12" s="6" t="n">
        <v>1418000</v>
      </c>
    </row>
    <row r="13">
      <c r="A13" s="4" t="inlineStr">
        <is>
          <t>Customer Relationships [Member]</t>
        </is>
      </c>
    </row>
    <row r="14">
      <c r="A14" s="3" t="inlineStr">
        <is>
          <t>Finite-Lived Intangible Assets [Line Items]</t>
        </is>
      </c>
    </row>
    <row r="15">
      <c r="A15" s="4" t="inlineStr">
        <is>
          <t>Finite-Lived Intangible Assets, Gross</t>
        </is>
      </c>
      <c r="B15" s="4" t="inlineStr">
        <is>
          <t>[1]</t>
        </is>
      </c>
      <c r="E15" s="6" t="n">
        <v>4045000</v>
      </c>
      <c r="F15" s="6" t="n">
        <v>4045000</v>
      </c>
    </row>
    <row r="16">
      <c r="A16" s="4" t="inlineStr">
        <is>
          <t>Finite-Lived Intangible Assets, Accumulated Amortization</t>
        </is>
      </c>
      <c r="B16" s="4" t="inlineStr">
        <is>
          <t>[1]</t>
        </is>
      </c>
      <c r="E16" s="6" t="n">
        <v>-884000</v>
      </c>
      <c r="F16" s="6" t="n">
        <v>-533000</v>
      </c>
    </row>
    <row r="17">
      <c r="A17" s="4" t="inlineStr">
        <is>
          <t>Finite-Lived Intangible Assets, Net</t>
        </is>
      </c>
      <c r="B17" s="4" t="inlineStr">
        <is>
          <t>[1]</t>
        </is>
      </c>
      <c r="E17" s="6" t="n">
        <v>3161000</v>
      </c>
      <c r="F17" s="6" t="n">
        <v>3512000</v>
      </c>
    </row>
    <row r="18">
      <c r="A18" s="4" t="inlineStr">
        <is>
          <t>Patented Technology [Member]</t>
        </is>
      </c>
    </row>
    <row r="19">
      <c r="A19" s="3" t="inlineStr">
        <is>
          <t>Finite-Lived Intangible Assets [Line Items]</t>
        </is>
      </c>
    </row>
    <row r="20">
      <c r="A20" s="4" t="inlineStr">
        <is>
          <t>Finite-Lived Intangible Assets, Gross</t>
        </is>
      </c>
      <c r="B20" s="4" t="inlineStr">
        <is>
          <t>[1]</t>
        </is>
      </c>
      <c r="E20" s="6" t="n">
        <v>11500000</v>
      </c>
      <c r="F20" s="6" t="n">
        <v>11011000</v>
      </c>
    </row>
    <row r="21">
      <c r="A21" s="4" t="inlineStr">
        <is>
          <t>Finite-Lived Intangible Assets, Accumulated Amortization</t>
        </is>
      </c>
      <c r="B21" s="4" t="inlineStr">
        <is>
          <t>[1]</t>
        </is>
      </c>
      <c r="E21" s="6" t="n">
        <v>-1741000</v>
      </c>
      <c r="F21" s="6" t="n">
        <v>-1203000</v>
      </c>
    </row>
    <row r="22">
      <c r="A22" s="4" t="inlineStr">
        <is>
          <t>Finite-Lived Intangible Assets, Net</t>
        </is>
      </c>
      <c r="B22" s="4" t="inlineStr">
        <is>
          <t>[1]</t>
        </is>
      </c>
      <c r="E22" s="6" t="n">
        <v>9759000</v>
      </c>
      <c r="F22" s="6" t="n">
        <v>9808000</v>
      </c>
    </row>
    <row r="23">
      <c r="A23" s="4" t="inlineStr">
        <is>
          <t>Trademarks [Member]</t>
        </is>
      </c>
    </row>
    <row r="24">
      <c r="A24" s="3" t="inlineStr">
        <is>
          <t>Finite-Lived Intangible Assets [Line Items]</t>
        </is>
      </c>
    </row>
    <row r="25">
      <c r="A25" s="4" t="inlineStr">
        <is>
          <t>Finite-Lived Intangible Assets, Gross</t>
        </is>
      </c>
      <c r="B25" s="4" t="inlineStr">
        <is>
          <t>[1]</t>
        </is>
      </c>
      <c r="E25" s="6" t="n">
        <v>570000</v>
      </c>
      <c r="F25" s="6" t="n">
        <v>570000</v>
      </c>
    </row>
    <row r="26">
      <c r="A26" s="4" t="inlineStr">
        <is>
          <t>Finite-Lived Intangible Assets, Accumulated Amortization</t>
        </is>
      </c>
      <c r="B26" s="4" t="inlineStr">
        <is>
          <t>[1]</t>
        </is>
      </c>
      <c r="E26" s="6" t="n">
        <v>-304000</v>
      </c>
      <c r="F26" s="6" t="n">
        <v>-190000</v>
      </c>
    </row>
    <row r="27">
      <c r="A27" s="4" t="inlineStr">
        <is>
          <t>Finite-Lived Intangible Assets, Net</t>
        </is>
      </c>
      <c r="B27" s="4" t="inlineStr">
        <is>
          <t>[1]</t>
        </is>
      </c>
      <c r="E27" s="6" t="n">
        <v>266000</v>
      </c>
      <c r="F27" s="6" t="n">
        <v>380000</v>
      </c>
    </row>
    <row r="28">
      <c r="A28" s="4" t="inlineStr">
        <is>
          <t>Noden [Member]</t>
        </is>
      </c>
    </row>
    <row r="29">
      <c r="A29" s="3" t="inlineStr">
        <is>
          <t>Finite-Lived Intangible Assets [Line Items]</t>
        </is>
      </c>
    </row>
    <row r="30">
      <c r="A30" s="4" t="inlineStr">
        <is>
          <t>Intangible Assets, Gross (Excluding Goodwill)</t>
        </is>
      </c>
      <c r="E30" s="5" t="n">
        <v>10100000</v>
      </c>
      <c r="H30" s="5" t="n">
        <v>32600000</v>
      </c>
      <c r="K30" s="5" t="n">
        <v>192500000</v>
      </c>
    </row>
    <row r="31">
      <c r="A31" s="4" t="inlineStr">
        <is>
          <t>Intangible assets, net</t>
        </is>
      </c>
      <c r="J31" s="5" t="n">
        <v>40100000</v>
      </c>
    </row>
    <row r="32">
      <c r="A32" s="4" t="inlineStr">
        <is>
          <t>Impairment of Intangible Assets, Finite-lived</t>
        </is>
      </c>
      <c r="F32" s="6" t="n">
        <v>152300000</v>
      </c>
    </row>
    <row r="33">
      <c r="A33" s="4" t="inlineStr">
        <is>
          <t>LENSAR [Member]</t>
        </is>
      </c>
    </row>
    <row r="34">
      <c r="A34" s="3" t="inlineStr">
        <is>
          <t>Finite-Lived Intangible Assets [Line Items]</t>
        </is>
      </c>
    </row>
    <row r="35">
      <c r="A35" s="4" t="inlineStr">
        <is>
          <t>Acquired Finite-lived Intangible Assets, Weighted Average Useful Life</t>
        </is>
      </c>
      <c r="E35" s="4" t="inlineStr">
        <is>
          <t>15 years</t>
        </is>
      </c>
    </row>
    <row r="36">
      <c r="A36" s="4" t="inlineStr">
        <is>
          <t>DirectFlow [Member]</t>
        </is>
      </c>
    </row>
    <row r="37">
      <c r="A37" s="3" t="inlineStr">
        <is>
          <t>Finite-Lived Intangible Assets [Line Items]</t>
        </is>
      </c>
    </row>
    <row r="38">
      <c r="A38" s="4" t="inlineStr">
        <is>
          <t>Acquired Finite-lived Intangible Assets, Weighted Average Useful Life</t>
        </is>
      </c>
      <c r="D38" s="4" t="inlineStr">
        <is>
          <t>10 years</t>
        </is>
      </c>
    </row>
    <row r="39">
      <c r="A39" s="4" t="inlineStr">
        <is>
          <t>Proceeds from Sale of Intangible Assets</t>
        </is>
      </c>
      <c r="D39" s="5" t="n">
        <v>5000000</v>
      </c>
      <c r="E39" s="5" t="n">
        <v>5000000</v>
      </c>
    </row>
    <row r="40">
      <c r="A40" s="4" t="inlineStr">
        <is>
          <t>Precision Eye Services [Member] | LENSAR [Member]</t>
        </is>
      </c>
    </row>
    <row r="41">
      <c r="A41" s="3" t="inlineStr">
        <is>
          <t>Finite-Lived Intangible Assets [Line Items]</t>
        </is>
      </c>
    </row>
    <row r="42">
      <c r="A42" s="4" t="inlineStr">
        <is>
          <t>Acquired Finite-lived Intangible Assets, Weighted Average Useful Life</t>
        </is>
      </c>
      <c r="D42" s="4" t="inlineStr">
        <is>
          <t>20 years</t>
        </is>
      </c>
    </row>
    <row r="43">
      <c r="A43" s="4" t="inlineStr">
        <is>
          <t>third-party [Member] | LENSAR [Member]</t>
        </is>
      </c>
    </row>
    <row r="44">
      <c r="A44" s="3" t="inlineStr">
        <is>
          <t>Finite-Lived Intangible Assets [Line Items]</t>
        </is>
      </c>
    </row>
    <row r="45">
      <c r="A45" s="4" t="inlineStr">
        <is>
          <t>Acquired Finite-lived Intangible Assets, Weighted Average Useful Life</t>
        </is>
      </c>
      <c r="D45" s="4" t="inlineStr">
        <is>
          <t>15 years</t>
        </is>
      </c>
    </row>
    <row r="46">
      <c r="A46" s="4" t="inlineStr">
        <is>
          <t>Research and Development Expense</t>
        </is>
      </c>
      <c r="C46" s="5" t="n">
        <v>3500000</v>
      </c>
    </row>
    <row r="47">
      <c r="A47" s="4" t="inlineStr">
        <is>
          <t>Cash paid [Member] | third-party [Member] | LENSAR [Member]</t>
        </is>
      </c>
    </row>
    <row r="48">
      <c r="A48" s="3" t="inlineStr">
        <is>
          <t>Finite-Lived Intangible Assets [Line Items]</t>
        </is>
      </c>
    </row>
    <row r="49">
      <c r="A49" s="4" t="inlineStr">
        <is>
          <t>Finite-Lived Intangible Assets, Gross</t>
        </is>
      </c>
      <c r="I49" s="5" t="n">
        <v>2000000</v>
      </c>
    </row>
    <row r="50">
      <c r="A50" s="4" t="inlineStr">
        <is>
          <t>Milestone [Member] | third-party [Member] | LENSAR [Member]</t>
        </is>
      </c>
    </row>
    <row r="51">
      <c r="A51" s="3" t="inlineStr">
        <is>
          <t>Finite-Lived Intangible Assets [Line Items]</t>
        </is>
      </c>
    </row>
    <row r="52">
      <c r="A52" s="4" t="inlineStr">
        <is>
          <t>Finite-Lived Intangible Assets, Gross</t>
        </is>
      </c>
      <c r="I52" s="5" t="n">
        <v>300000</v>
      </c>
    </row>
    <row r="53">
      <c r="A53" s="4" t="inlineStr">
        <is>
          <t>Operating Expense [Member]</t>
        </is>
      </c>
    </row>
    <row r="54">
      <c r="A54" s="3" t="inlineStr">
        <is>
          <t>Finite-Lived Intangible Assets [Line Items]</t>
        </is>
      </c>
    </row>
    <row r="55">
      <c r="A55" s="4" t="inlineStr">
        <is>
          <t>Quantifying Misstatement in Current Year Financial Statements, Amount</t>
        </is>
      </c>
      <c r="E55" s="6" t="n">
        <v>10500000</v>
      </c>
    </row>
    <row r="56">
      <c r="A56" s="4" t="inlineStr">
        <is>
          <t>Assets [Member]</t>
        </is>
      </c>
    </row>
    <row r="57">
      <c r="A57" s="3" t="inlineStr">
        <is>
          <t>Finite-Lived Intangible Assets [Line Items]</t>
        </is>
      </c>
    </row>
    <row r="58">
      <c r="A58" s="4" t="inlineStr">
        <is>
          <t>Quantifying Misstatement in Current Year Financial Statements, Amount</t>
        </is>
      </c>
      <c r="E58" s="6" t="n">
        <v>10000000</v>
      </c>
    </row>
    <row r="59">
      <c r="A59" s="4" t="inlineStr">
        <is>
          <t>Discontinued Operations, Held-for-sale [Member]</t>
        </is>
      </c>
    </row>
    <row r="60">
      <c r="A60" s="3" t="inlineStr">
        <is>
          <t>Finite-Lived Intangible Assets [Line Items]</t>
        </is>
      </c>
    </row>
    <row r="61">
      <c r="A61" s="4" t="inlineStr">
        <is>
          <t>Amortization of Intangible Assets</t>
        </is>
      </c>
      <c r="E61" s="6" t="n">
        <v>5016000</v>
      </c>
      <c r="F61" s="6" t="n">
        <v>14536000</v>
      </c>
      <c r="G61" s="6" t="n">
        <v>24057000</v>
      </c>
    </row>
    <row r="62">
      <c r="A62" s="4" t="inlineStr">
        <is>
          <t>Intangible assets, net</t>
        </is>
      </c>
      <c r="E62" s="6" t="n">
        <v>10112000</v>
      </c>
      <c r="F62" s="6" t="n">
        <v>37618000</v>
      </c>
    </row>
    <row r="63">
      <c r="A63" s="4" t="inlineStr">
        <is>
          <t>Impairment of Intangible Assets, Finite-lived</t>
        </is>
      </c>
      <c r="E63" s="6" t="n">
        <v>22490000</v>
      </c>
      <c r="F63" s="6" t="n">
        <v>152330000</v>
      </c>
      <c r="G63" s="6" t="n">
        <v>0</v>
      </c>
    </row>
    <row r="64">
      <c r="A64" s="4" t="inlineStr">
        <is>
          <t>Research and Development Expense</t>
        </is>
      </c>
      <c r="E64" s="5" t="n">
        <v>-41000</v>
      </c>
      <c r="F64" s="5" t="n">
        <v>196000</v>
      </c>
      <c r="G64" s="5" t="n">
        <v>5963000</v>
      </c>
    </row>
    <row r="65"/>
    <row r="66">
      <c r="A66" s="4" t="inlineStr">
        <is>
          <t>[1]</t>
        </is>
      </c>
      <c r="B66" s="4" t="inlineStr">
        <is>
          <t>1 The Company acquired certain intangible assets as part of the Noden transaction. Those intangible assets are excluded from the table above and included in “Assets held for sale.” See Note 3, Discontinued Operations Classified as Assets Held for Sale, for additional information.2 The Company acquired certain intangible assets as part of its acquisition of LENSAR in May 2017. They are being amortized on a straight-line basis over a weighted-average period of 15 years. The intangible assets for customer relationships are being amortized using a double-declining method of amortization as such method better represents the economic benefits to be obtained. For a further discussion of the LENSAR transaction, see Note 25, Business Combinations.3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4 LENSAR acquired certain intangible assets for customer relationships from PES, which are being amortized using a double-declining method over a period of 20 years.5 LENSAR acquired certain intangible assets from a third-party, which are being amortized on a straight-line basis over a period of 15 years.</t>
        </is>
      </c>
    </row>
  </sheetData>
  <mergeCells count="4">
    <mergeCell ref="A1:B2"/>
    <mergeCell ref="E1:G1"/>
    <mergeCell ref="A65:J65"/>
    <mergeCell ref="B66:J6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Future Amortization for Finite Lived Intangible Assets (Details) - USD ($) $ in Thousands</t>
        </is>
      </c>
      <c r="B1" s="2" t="inlineStr">
        <is>
          <t>Dec. 31, 2019</t>
        </is>
      </c>
      <c r="C1" s="2" t="inlineStr">
        <is>
          <t>Dec. 31, 2018</t>
        </is>
      </c>
    </row>
    <row r="2">
      <c r="A2" s="3" t="inlineStr">
        <is>
          <t>Future Amortization Expense [Abstract]</t>
        </is>
      </c>
    </row>
    <row r="3">
      <c r="A3" s="4" t="inlineStr">
        <is>
          <t>Finite-Lived Intangible Assets, Amortization Expense, Next Twelve Months</t>
        </is>
      </c>
      <c r="B3" s="5" t="n">
        <v>1197</v>
      </c>
    </row>
    <row r="4">
      <c r="A4" s="4" t="inlineStr">
        <is>
          <t>Finite-Lived Intangible Assets, Amortization Expense, Year Two</t>
        </is>
      </c>
      <c r="B4" s="6" t="n">
        <v>1165</v>
      </c>
    </row>
    <row r="5">
      <c r="A5" s="4" t="inlineStr">
        <is>
          <t>Finite-Lived Intangible Assets, Amortization Expense, Year Three</t>
        </is>
      </c>
      <c r="B5" s="6" t="n">
        <v>1061</v>
      </c>
    </row>
    <row r="6">
      <c r="A6" s="4" t="inlineStr">
        <is>
          <t>Finite-Lived Intangible Assets, Amortization Expense, Year Four</t>
        </is>
      </c>
      <c r="B6" s="6" t="n">
        <v>997</v>
      </c>
    </row>
    <row r="7">
      <c r="A7" s="4" t="inlineStr">
        <is>
          <t>Finite-Lived Intangible Assets, Amortization Expense, Year Five</t>
        </is>
      </c>
      <c r="B7" s="6" t="n">
        <v>974</v>
      </c>
    </row>
    <row r="8">
      <c r="A8" s="4" t="inlineStr">
        <is>
          <t>Finite-Lived Intangible Assets, Amortization Expense, after Year Five</t>
        </is>
      </c>
      <c r="B8" s="6" t="n">
        <v>7792</v>
      </c>
    </row>
    <row r="9">
      <c r="A9" s="4" t="inlineStr">
        <is>
          <t>Finite-Lived Intangible Assets, Net</t>
        </is>
      </c>
      <c r="B9" s="5" t="n">
        <v>13186</v>
      </c>
      <c r="C9" s="5" t="n">
        <v>137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Business Combinations (Details) - USD ($) $ in Thousands</t>
        </is>
      </c>
      <c r="B1" s="2" t="inlineStr">
        <is>
          <t>Jan. 07, 2018</t>
        </is>
      </c>
      <c r="C1" s="2" t="inlineStr">
        <is>
          <t>May 13, 2017</t>
        </is>
      </c>
      <c r="D1" s="2" t="inlineStr">
        <is>
          <t>May 11, 2017</t>
        </is>
      </c>
      <c r="E1" s="2" t="inlineStr">
        <is>
          <t>Dec. 31, 2019</t>
        </is>
      </c>
      <c r="F1" s="2" t="inlineStr">
        <is>
          <t>Dec. 31, 2018</t>
        </is>
      </c>
      <c r="G1" s="2" t="inlineStr">
        <is>
          <t>Dec. 31, 2017</t>
        </is>
      </c>
      <c r="H1" s="2" t="inlineStr">
        <is>
          <t>Jul. 03, 2017</t>
        </is>
      </c>
      <c r="I1" s="2" t="inlineStr">
        <is>
          <t>Jan. 20, 2017</t>
        </is>
      </c>
    </row>
    <row r="2">
      <c r="A2" s="3" t="inlineStr">
        <is>
          <t>Business Acquisition [Line Items]</t>
        </is>
      </c>
    </row>
    <row r="3">
      <c r="A3" s="4" t="inlineStr">
        <is>
          <t>Business Combination, Consideration Transferred</t>
        </is>
      </c>
      <c r="B3" s="5" t="n">
        <v>1200</v>
      </c>
    </row>
    <row r="4">
      <c r="A4" s="4" t="inlineStr">
        <is>
          <t>Anniversary payment</t>
        </is>
      </c>
      <c r="H4" s="5" t="n">
        <v>89000</v>
      </c>
    </row>
    <row r="5">
      <c r="A5" s="4" t="inlineStr">
        <is>
          <t>Federal income tax rate</t>
        </is>
      </c>
      <c r="E5" s="4" t="inlineStr">
        <is>
          <t>21.00%</t>
        </is>
      </c>
      <c r="F5" s="4" t="inlineStr">
        <is>
          <t>35.00%</t>
        </is>
      </c>
    </row>
    <row r="6">
      <c r="A6" s="4" t="inlineStr">
        <is>
          <t>Accounts and Financing Receivable, after Allowance for Credit Loss</t>
        </is>
      </c>
      <c r="E6" s="5" t="n">
        <v>52100</v>
      </c>
      <c r="F6" s="5" t="n">
        <v>62800</v>
      </c>
    </row>
    <row r="7">
      <c r="A7" s="4" t="inlineStr">
        <is>
          <t>Business Combination, Step Acquisition, Equity Interest in Acquiree, Fair Value</t>
        </is>
      </c>
      <c r="D7" s="5" t="n">
        <v>31700</v>
      </c>
    </row>
    <row r="8">
      <c r="A8" s="4" t="inlineStr">
        <is>
          <t>Gain (Loss) on Investments</t>
        </is>
      </c>
      <c r="E8" s="5" t="n">
        <v>0</v>
      </c>
      <c r="F8" s="5" t="n">
        <v>764</v>
      </c>
      <c r="G8" s="5" t="n">
        <v>0</v>
      </c>
    </row>
    <row r="9">
      <c r="A9" s="4" t="inlineStr">
        <is>
          <t>LENSAR [Member]</t>
        </is>
      </c>
    </row>
    <row r="10">
      <c r="A10" s="3" t="inlineStr">
        <is>
          <t>Business Acquisition [Line Items]</t>
        </is>
      </c>
    </row>
    <row r="11">
      <c r="A11" s="4" t="inlineStr">
        <is>
          <t>Acquired Finite-lived Intangible Assets, Weighted Average Useful Life</t>
        </is>
      </c>
      <c r="E11" s="4" t="inlineStr">
        <is>
          <t>15 years</t>
        </is>
      </c>
    </row>
    <row r="12">
      <c r="A12" s="4" t="inlineStr">
        <is>
          <t>Contractual Obligation</t>
        </is>
      </c>
      <c r="I12" s="5" t="n">
        <v>2800</v>
      </c>
    </row>
    <row r="13">
      <c r="A13" s="4" t="inlineStr">
        <is>
          <t>Business Combination, Consideration Transferred</t>
        </is>
      </c>
      <c r="C13" s="5" t="n">
        <v>31726</v>
      </c>
    </row>
    <row r="14">
      <c r="A14" s="4" t="inlineStr">
        <is>
          <t>Accounts and Financing Receivable, after Allowance for Credit Loss</t>
        </is>
      </c>
      <c r="D14" s="6" t="n">
        <v>43900</v>
      </c>
    </row>
    <row r="15">
      <c r="A15" s="4" t="inlineStr">
        <is>
          <t>Gain (Loss) on Investments</t>
        </is>
      </c>
      <c r="C15" s="5" t="n">
        <v>9300</v>
      </c>
      <c r="D15" s="5" t="n">
        <v>10600</v>
      </c>
    </row>
    <row r="16">
      <c r="A16" s="4" t="inlineStr">
        <is>
          <t>Measurement Input, Discount Rate [Member]</t>
        </is>
      </c>
    </row>
    <row r="17">
      <c r="A17" s="3" t="inlineStr">
        <is>
          <t>Business Acquisition [Line Items]</t>
        </is>
      </c>
    </row>
    <row r="18">
      <c r="A18" s="4" t="inlineStr">
        <is>
          <t>Lensar acquisition assumptions</t>
        </is>
      </c>
      <c r="D18" s="4" t="inlineStr">
        <is>
          <t>16.00%</t>
        </is>
      </c>
    </row>
    <row r="19">
      <c r="A19" s="4" t="inlineStr">
        <is>
          <t>Minimum [Member]</t>
        </is>
      </c>
    </row>
    <row r="20">
      <c r="A20" s="3" t="inlineStr">
        <is>
          <t>Business Acquisition [Line Items]</t>
        </is>
      </c>
    </row>
    <row r="21">
      <c r="A21" s="4" t="inlineStr">
        <is>
          <t>Lensar acquisition assumptions</t>
        </is>
      </c>
      <c r="D21" s="4" t="inlineStr">
        <is>
          <t>37.00%</t>
        </is>
      </c>
    </row>
    <row r="22">
      <c r="A22" s="4" t="inlineStr">
        <is>
          <t>Maximum [Member]</t>
        </is>
      </c>
    </row>
    <row r="23">
      <c r="A23" s="3" t="inlineStr">
        <is>
          <t>Business Acquisition [Line Items]</t>
        </is>
      </c>
    </row>
    <row r="24">
      <c r="A24" s="4" t="inlineStr">
        <is>
          <t>Lensar acquisition assumptions</t>
        </is>
      </c>
      <c r="D24" s="4" t="inlineStr">
        <is>
          <t>72.00%</t>
        </is>
      </c>
    </row>
    <row r="25">
      <c r="A25" s="4" t="inlineStr">
        <is>
          <t>Federal income tax rate</t>
        </is>
      </c>
      <c r="E25" s="4" t="inlineStr">
        <is>
          <t>21.00%</t>
        </is>
      </c>
      <c r="F25" s="4" t="inlineStr">
        <is>
          <t>3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Business Combinations Assets Acquired (Details) - USD ($) $ in Thousands</t>
        </is>
      </c>
      <c r="C1" s="2" t="inlineStr">
        <is>
          <t>Jan. 07, 2018</t>
        </is>
      </c>
      <c r="D1" s="2" t="inlineStr">
        <is>
          <t>May 13, 2017</t>
        </is>
      </c>
      <c r="E1" s="2" t="inlineStr">
        <is>
          <t>Dec. 31, 2019</t>
        </is>
      </c>
      <c r="F1" s="2" t="inlineStr">
        <is>
          <t>Dec. 31, 2018</t>
        </is>
      </c>
      <c r="G1" s="2" t="inlineStr">
        <is>
          <t>Dec. 31, 2017</t>
        </is>
      </c>
      <c r="H1" s="2" t="inlineStr">
        <is>
          <t>Jun. 30, 2018</t>
        </is>
      </c>
      <c r="I1" s="2" t="inlineStr">
        <is>
          <t>Jan. 05, 2018</t>
        </is>
      </c>
      <c r="J1" s="2" t="inlineStr">
        <is>
          <t>May 11, 2017</t>
        </is>
      </c>
    </row>
    <row r="2">
      <c r="A2" s="3" t="inlineStr">
        <is>
          <t>Acquired Finite-Lived Intangible Assets [Line Items]</t>
        </is>
      </c>
    </row>
    <row r="3">
      <c r="A3" s="4" t="inlineStr">
        <is>
          <t>Intangible assets, net</t>
        </is>
      </c>
      <c r="E3" s="5" t="n">
        <v>13186</v>
      </c>
      <c r="F3" s="5" t="n">
        <v>13700</v>
      </c>
    </row>
    <row r="4">
      <c r="A4" s="4" t="inlineStr">
        <is>
          <t>Business Combination, Recognized Identifiable Assets Acquired and Liabilities Assumed, Assets</t>
        </is>
      </c>
      <c r="I4" s="5" t="n">
        <v>2760</v>
      </c>
    </row>
    <row r="5">
      <c r="A5" s="4" t="inlineStr">
        <is>
          <t>Business Combination, Recognized Identifiable Assets Acquired and Liabilities Assumed, Intangible Assets, Other than Goodwill</t>
        </is>
      </c>
      <c r="I5" s="5" t="n">
        <v>1845</v>
      </c>
    </row>
    <row r="6">
      <c r="A6" s="4" t="inlineStr">
        <is>
          <t>Business Combination, Separately Recognized Transactions, Expenses and Losses Recognized</t>
        </is>
      </c>
      <c r="D6" s="5" t="n">
        <v>-10615</v>
      </c>
    </row>
    <row r="7">
      <c r="A7" s="4" t="inlineStr">
        <is>
          <t>Business Combination, Bargain Purchase, Gain Recognized, Amount</t>
        </is>
      </c>
      <c r="E7" s="5" t="n">
        <v>0</v>
      </c>
      <c r="F7" s="6" t="n">
        <v>0</v>
      </c>
      <c r="G7" s="5" t="n">
        <v>-9309</v>
      </c>
    </row>
    <row r="8">
      <c r="A8" s="4" t="inlineStr">
        <is>
          <t>Business Combination, Consideration Transferred</t>
        </is>
      </c>
      <c r="C8" s="5" t="n">
        <v>1200</v>
      </c>
    </row>
    <row r="9">
      <c r="A9" s="4" t="inlineStr">
        <is>
          <t>LENSAR [Member]</t>
        </is>
      </c>
    </row>
    <row r="10">
      <c r="A10" s="3" t="inlineStr">
        <is>
          <t>Acquired Finite-Lived Intangible Assets [Line Items]</t>
        </is>
      </c>
    </row>
    <row r="11">
      <c r="A11" s="4" t="inlineStr">
        <is>
          <t>Acquired Finite-lived Intangible Assets, Weighted Average Useful Life</t>
        </is>
      </c>
      <c r="E11" s="4" t="inlineStr">
        <is>
          <t>15 years</t>
        </is>
      </c>
    </row>
    <row r="12">
      <c r="A12" s="4" t="inlineStr">
        <is>
          <t>Business Combination, Recognized Identifiable Assets Acquired and Liabilities Assumed, Cash and Equivalents</t>
        </is>
      </c>
      <c r="J12" s="5" t="n">
        <v>1983</v>
      </c>
    </row>
    <row r="13">
      <c r="A13" s="4" t="inlineStr">
        <is>
          <t>Business Combination, Recognized Identifiable Assets Acquired and Liabilities Assumed, Assets</t>
        </is>
      </c>
      <c r="J13" s="6" t="n">
        <v>58323</v>
      </c>
    </row>
    <row r="14">
      <c r="A14" s="4" t="inlineStr">
        <is>
          <t>Business Combination, Recognized Identifiable Assets Acquired and Liabilities Assumed, Property, Plant, and Equipment</t>
        </is>
      </c>
      <c r="J14" s="6" t="n">
        <v>18647</v>
      </c>
    </row>
    <row r="15">
      <c r="A15" s="4" t="inlineStr">
        <is>
          <t>Business Combination, Recognized Identifiable Assets Acquired and Liabilities Assumed, Intangible Assets, Other than Goodwill</t>
        </is>
      </c>
      <c r="B15" s="4" t="inlineStr">
        <is>
          <t>[1]</t>
        </is>
      </c>
      <c r="J15" s="6" t="n">
        <v>11970</v>
      </c>
    </row>
    <row r="16">
      <c r="A16" s="4" t="inlineStr">
        <is>
          <t>Business Combination, Recognized Identifiable Assets Acquired and Liabilities Assumed, Other Noncurrent Assets</t>
        </is>
      </c>
      <c r="J16" s="6" t="n">
        <v>25723</v>
      </c>
    </row>
    <row r="17">
      <c r="A17" s="4" t="inlineStr">
        <is>
          <t>Business Combination, Recognized Identifiable Assets Acquired and Liabilities Assumed, Liabilities</t>
        </is>
      </c>
      <c r="J17" s="5" t="n">
        <v>-6673</v>
      </c>
    </row>
    <row r="18">
      <c r="A18" s="4" t="inlineStr">
        <is>
          <t>Business Combination, Bargain Purchase, Gain Recognized, Amount</t>
        </is>
      </c>
      <c r="D18" s="6" t="n">
        <v>-9309</v>
      </c>
    </row>
    <row r="19">
      <c r="A19" s="4" t="inlineStr">
        <is>
          <t>Business Combination, Consideration Transferred</t>
        </is>
      </c>
      <c r="D19" s="5" t="n">
        <v>31726</v>
      </c>
    </row>
    <row r="20">
      <c r="A20" s="4" t="inlineStr">
        <is>
          <t>Noden [Member]</t>
        </is>
      </c>
    </row>
    <row r="21">
      <c r="A21" s="3" t="inlineStr">
        <is>
          <t>Acquired Finite-Lived Intangible Assets [Line Items]</t>
        </is>
      </c>
    </row>
    <row r="22">
      <c r="A22" s="4" t="inlineStr">
        <is>
          <t>Intangible assets, net</t>
        </is>
      </c>
      <c r="H22" s="5" t="n">
        <v>40100</v>
      </c>
    </row>
    <row r="23">
      <c r="A23" s="4" t="inlineStr">
        <is>
          <t>Impairment of Intangible Assets, Finite-lived</t>
        </is>
      </c>
      <c r="F23" s="5" t="n">
        <v>152300</v>
      </c>
    </row>
    <row r="24"/>
    <row r="25">
      <c r="A25" s="4" t="inlineStr">
        <is>
          <t>[1]</t>
        </is>
      </c>
      <c r="B25" s="4" t="inlineStr">
        <is>
          <t>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estimated gross margins ranging from 37-72%, income tax rate of 35%, and operating expenses consisting of direct costs based on the anticipated level of revenues. The intangible assets have a weighted-average useful life of approximately 15 years.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is>
      </c>
    </row>
  </sheetData>
  <mergeCells count="3">
    <mergeCell ref="A1:B1"/>
    <mergeCell ref="A24:I24"/>
    <mergeCell ref="B25:I25"/>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Information [Line Items]</t>
        </is>
      </c>
    </row>
    <row r="4">
      <c r="A4" s="4" t="inlineStr">
        <is>
          <t>Property, Plant and Equipment, Net</t>
        </is>
      </c>
      <c r="B4" s="5" t="n">
        <v>2560</v>
      </c>
      <c r="F4" s="5" t="n">
        <v>3705</v>
      </c>
      <c r="J4" s="5" t="n">
        <v>2560</v>
      </c>
      <c r="K4" s="5" t="n">
        <v>3705</v>
      </c>
    </row>
    <row r="5">
      <c r="A5" s="4" t="inlineStr">
        <is>
          <t>Long-Lived Assets</t>
        </is>
      </c>
      <c r="B5" s="6" t="n">
        <v>5520</v>
      </c>
      <c r="F5" s="6" t="n">
        <v>7387</v>
      </c>
      <c r="J5" s="6" t="n">
        <v>5520</v>
      </c>
      <c r="K5" s="6" t="n">
        <v>7387</v>
      </c>
    </row>
    <row r="6">
      <c r="A6" s="4" t="inlineStr">
        <is>
          <t>Net Income (Loss) Attributable to Parent</t>
        </is>
      </c>
      <c r="B6" s="6" t="n">
        <v>-54888</v>
      </c>
      <c r="C6" s="5" t="n">
        <v>-17784</v>
      </c>
      <c r="D6" s="5" t="n">
        <v>-4419</v>
      </c>
      <c r="E6" s="5" t="n">
        <v>6680</v>
      </c>
      <c r="F6" s="6" t="n">
        <v>16279</v>
      </c>
      <c r="G6" s="5" t="n">
        <v>25556</v>
      </c>
      <c r="H6" s="5" t="n">
        <v>-112296</v>
      </c>
      <c r="I6" s="5" t="n">
        <v>1602</v>
      </c>
      <c r="J6" s="6" t="n">
        <v>-70411</v>
      </c>
      <c r="K6" s="6" t="n">
        <v>-68859</v>
      </c>
      <c r="L6" s="5" t="n">
        <v>110748</v>
      </c>
    </row>
    <row r="7">
      <c r="A7" s="4" t="inlineStr">
        <is>
          <t>Revenues</t>
        </is>
      </c>
      <c r="B7" s="6" t="n">
        <v>-29846</v>
      </c>
      <c r="C7" s="5" t="n">
        <v>44165</v>
      </c>
      <c r="D7" s="5" t="n">
        <v>-22526</v>
      </c>
      <c r="E7" s="5" t="n">
        <v>38913</v>
      </c>
      <c r="F7" s="6" t="n">
        <v>7146</v>
      </c>
      <c r="G7" s="5" t="n">
        <v>7942</v>
      </c>
      <c r="H7" s="5" t="n">
        <v>7855</v>
      </c>
      <c r="I7" s="5" t="n">
        <v>9085</v>
      </c>
      <c r="J7" s="6" t="n">
        <v>30706</v>
      </c>
      <c r="K7" s="6" t="n">
        <v>32028</v>
      </c>
      <c r="L7" s="5" t="n">
        <v>91299</v>
      </c>
    </row>
    <row r="8">
      <c r="A8" s="4" t="inlineStr">
        <is>
          <t>Income generating assets [Member]</t>
        </is>
      </c>
    </row>
    <row r="9">
      <c r="A9" s="3" t="inlineStr">
        <is>
          <t>Segment Reporting Information [Line Items]</t>
        </is>
      </c>
    </row>
    <row r="10">
      <c r="A10" s="4" t="inlineStr">
        <is>
          <t>Property, Plant and Equipment, Net</t>
        </is>
      </c>
      <c r="B10" s="6" t="n">
        <v>125</v>
      </c>
      <c r="F10" s="6" t="n">
        <v>160</v>
      </c>
      <c r="J10" s="6" t="n">
        <v>125</v>
      </c>
      <c r="K10" s="6" t="n">
        <v>160</v>
      </c>
    </row>
    <row r="11">
      <c r="A11" s="4" t="inlineStr">
        <is>
          <t>Net Income (Loss) Attributable to Parent</t>
        </is>
      </c>
      <c r="J11" s="6" t="n">
        <v>-74891</v>
      </c>
      <c r="K11" s="6" t="n">
        <v>34595</v>
      </c>
    </row>
    <row r="12">
      <c r="A12" s="4" t="inlineStr">
        <is>
          <t>Revenues</t>
        </is>
      </c>
      <c r="J12" s="6" t="n">
        <v>-36</v>
      </c>
      <c r="K12" s="6" t="n">
        <v>7376</v>
      </c>
    </row>
    <row r="13">
      <c r="A13" s="4" t="inlineStr">
        <is>
          <t>Pharmaceutical [Member]</t>
        </is>
      </c>
    </row>
    <row r="14">
      <c r="A14" s="3" t="inlineStr">
        <is>
          <t>Segment Reporting Information [Line Items]</t>
        </is>
      </c>
    </row>
    <row r="15">
      <c r="A15" s="4" t="inlineStr">
        <is>
          <t>Property, Plant and Equipment, Net</t>
        </is>
      </c>
      <c r="B15" s="6" t="n">
        <v>2960</v>
      </c>
      <c r="F15" s="6" t="n">
        <v>3682</v>
      </c>
      <c r="J15" s="6" t="n">
        <v>2960</v>
      </c>
      <c r="K15" s="6" t="n">
        <v>3682</v>
      </c>
    </row>
    <row r="16">
      <c r="A16" s="4" t="inlineStr">
        <is>
          <t>Net Income (Loss) Attributable to Parent</t>
        </is>
      </c>
      <c r="J16" s="6" t="n">
        <v>-19048</v>
      </c>
      <c r="K16" s="6" t="n">
        <v>-98368</v>
      </c>
    </row>
    <row r="17">
      <c r="A17" s="4" t="inlineStr">
        <is>
          <t>Revenues</t>
        </is>
      </c>
      <c r="J17" s="6" t="n">
        <v>0</v>
      </c>
      <c r="K17" s="6" t="n">
        <v>0</v>
      </c>
    </row>
    <row r="18">
      <c r="A18" s="4" t="inlineStr">
        <is>
          <t>Medical devices [Member]</t>
        </is>
      </c>
    </row>
    <row r="19">
      <c r="A19" s="3" t="inlineStr">
        <is>
          <t>Segment Reporting Information [Line Items]</t>
        </is>
      </c>
    </row>
    <row r="20">
      <c r="A20" s="4" t="inlineStr">
        <is>
          <t>Property, Plant and Equipment, Net</t>
        </is>
      </c>
      <c r="B20" s="6" t="n">
        <v>2435</v>
      </c>
      <c r="F20" s="6" t="n">
        <v>3545</v>
      </c>
      <c r="J20" s="6" t="n">
        <v>2435</v>
      </c>
      <c r="K20" s="6" t="n">
        <v>3545</v>
      </c>
    </row>
    <row r="21">
      <c r="A21" s="4" t="inlineStr">
        <is>
          <t>Net Income (Loss) Attributable to Parent</t>
        </is>
      </c>
      <c r="J21" s="6" t="n">
        <v>-5230</v>
      </c>
      <c r="K21" s="6" t="n">
        <v>-5086</v>
      </c>
    </row>
    <row r="22">
      <c r="A22" s="4" t="inlineStr">
        <is>
          <t>Revenues</t>
        </is>
      </c>
      <c r="J22" s="6" t="n">
        <v>30742</v>
      </c>
      <c r="K22" s="6" t="n">
        <v>24652</v>
      </c>
    </row>
    <row r="23">
      <c r="A23" s="4" t="inlineStr">
        <is>
          <t>Strategic positions [Member]</t>
        </is>
      </c>
    </row>
    <row r="24">
      <c r="A24" s="3" t="inlineStr">
        <is>
          <t>Segment Reporting Information [Line Items]</t>
        </is>
      </c>
    </row>
    <row r="25">
      <c r="A25" s="4" t="inlineStr">
        <is>
          <t>Property, Plant and Equipment, Net</t>
        </is>
      </c>
      <c r="B25" s="5" t="n">
        <v>0</v>
      </c>
      <c r="F25" s="5" t="n">
        <v>0</v>
      </c>
      <c r="J25" s="6" t="n">
        <v>0</v>
      </c>
      <c r="K25" s="6" t="n">
        <v>0</v>
      </c>
    </row>
    <row r="26">
      <c r="A26" s="4" t="inlineStr">
        <is>
          <t>Net Income (Loss) Attributable to Parent</t>
        </is>
      </c>
      <c r="J26" s="6" t="n">
        <v>28758</v>
      </c>
      <c r="K26" s="6" t="n">
        <v>0</v>
      </c>
    </row>
    <row r="27">
      <c r="A27" s="4" t="inlineStr">
        <is>
          <t>Revenues</t>
        </is>
      </c>
      <c r="J27" s="5" t="n">
        <v>0</v>
      </c>
      <c r="K27" s="5" t="n">
        <v>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cember 2021 Note balances (Details) - February 2018 Notes [Member] - USD ($) $ in Thousands</t>
        </is>
      </c>
      <c r="B1" s="2" t="inlineStr">
        <is>
          <t>Dec. 31, 2019</t>
        </is>
      </c>
      <c r="C1" s="2" t="inlineStr">
        <is>
          <t>Dec. 31, 2018</t>
        </is>
      </c>
      <c r="D1" s="2" t="inlineStr">
        <is>
          <t>Nov. 22, 2016</t>
        </is>
      </c>
      <c r="E1" s="2" t="inlineStr">
        <is>
          <t>Nov. 20, 2015</t>
        </is>
      </c>
    </row>
    <row r="2">
      <c r="A2" s="3" t="inlineStr">
        <is>
          <t>Debt Instrument [Line Items]</t>
        </is>
      </c>
    </row>
    <row r="3">
      <c r="A3" s="4" t="inlineStr">
        <is>
          <t>Convertible Notes, Principal Balance Outstanding</t>
        </is>
      </c>
      <c r="B3" s="5" t="n">
        <v>19170</v>
      </c>
      <c r="C3" s="5" t="n">
        <v>150000</v>
      </c>
    </row>
    <row r="4">
      <c r="A4" s="4" t="inlineStr">
        <is>
          <t>Debt Instrument, Unamortized Discount</t>
        </is>
      </c>
      <c r="B4" s="6" t="n">
        <v>-2220</v>
      </c>
      <c r="C4" s="6" t="n">
        <v>-25356</v>
      </c>
      <c r="D4" s="5" t="n">
        <v>-4300</v>
      </c>
    </row>
    <row r="5">
      <c r="A5" s="4" t="inlineStr">
        <is>
          <t>Convertible Debt</t>
        </is>
      </c>
      <c r="B5" s="5" t="n">
        <v>16950</v>
      </c>
      <c r="C5" s="5" t="n">
        <v>124644</v>
      </c>
      <c r="D5" s="5" t="n">
        <v>150000</v>
      </c>
      <c r="E5" s="5" t="n">
        <v>15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B1" s="2" t="inlineStr">
        <is>
          <t>3 Months Ended</t>
        </is>
      </c>
      <c r="C1" s="2" t="inlineStr">
        <is>
          <t>9 Months Ended</t>
        </is>
      </c>
      <c r="D1" s="2" t="inlineStr">
        <is>
          <t>12 Months Ended</t>
        </is>
      </c>
    </row>
    <row r="2">
      <c r="B2" s="2" t="inlineStr">
        <is>
          <t>Dec. 31, 2018</t>
        </is>
      </c>
      <c r="C2" s="2" t="inlineStr">
        <is>
          <t>Sep. 30, 2018</t>
        </is>
      </c>
      <c r="D2" s="2" t="inlineStr">
        <is>
          <t>Dec. 31, 2019</t>
        </is>
      </c>
      <c r="E2" s="2" t="inlineStr">
        <is>
          <t>Dec. 31, 2018</t>
        </is>
      </c>
      <c r="F2" s="2" t="inlineStr">
        <is>
          <t>Dec. 31, 2017</t>
        </is>
      </c>
      <c r="G2" s="2" t="inlineStr">
        <is>
          <t>Dec. 16, 2019</t>
        </is>
      </c>
      <c r="H2" s="2" t="inlineStr">
        <is>
          <t>Dec. 09, 2019</t>
        </is>
      </c>
      <c r="I2" s="2" t="inlineStr">
        <is>
          <t>Sep. 24, 2018</t>
        </is>
      </c>
      <c r="J2" s="2" t="inlineStr">
        <is>
          <t>Sep. 25, 2017</t>
        </is>
      </c>
      <c r="K2" s="2" t="inlineStr">
        <is>
          <t>Mar. 02, 2017</t>
        </is>
      </c>
    </row>
    <row r="3">
      <c r="A3" s="3" t="inlineStr">
        <is>
          <t>Debt Instrument [Line Items]</t>
        </is>
      </c>
    </row>
    <row r="4">
      <c r="A4" s="4" t="inlineStr">
        <is>
          <t>Stock Issued During Period, Shares, New Issues</t>
        </is>
      </c>
      <c r="D4" s="6" t="n">
        <v>13382196</v>
      </c>
    </row>
    <row r="5">
      <c r="A5" s="4" t="inlineStr">
        <is>
          <t>Extinguishment of Debt, Amount</t>
        </is>
      </c>
      <c r="D5" s="5" t="n">
        <v>0</v>
      </c>
      <c r="E5" s="5" t="n">
        <v>0</v>
      </c>
      <c r="F5" s="5" t="n">
        <v>43909000</v>
      </c>
    </row>
    <row r="6">
      <c r="A6" s="4" t="inlineStr">
        <is>
          <t>Cash payment for repurchase of convertible notes</t>
        </is>
      </c>
      <c r="D6" s="5" t="n">
        <v>97889000</v>
      </c>
    </row>
    <row r="7">
      <c r="A7" s="4" t="inlineStr">
        <is>
          <t>Stock Repurchased During Period, Shares</t>
        </is>
      </c>
      <c r="B7" s="6" t="n">
        <v>31000000</v>
      </c>
      <c r="C7" s="6" t="n">
        <v>8700000</v>
      </c>
      <c r="D7" s="6" t="n">
        <v>26321293</v>
      </c>
      <c r="E7" s="6" t="n">
        <v>16660566</v>
      </c>
      <c r="F7" s="6" t="n">
        <v>13346389</v>
      </c>
    </row>
    <row r="8">
      <c r="A8" s="4" t="inlineStr">
        <is>
          <t>Stock Repurchase Program, Authorized Amount</t>
        </is>
      </c>
      <c r="G8" s="5" t="n">
        <v>75000000</v>
      </c>
      <c r="H8" s="5" t="n">
        <v>200000000</v>
      </c>
      <c r="I8" s="5" t="n">
        <v>100000000</v>
      </c>
      <c r="J8" s="5" t="n">
        <v>25000000</v>
      </c>
      <c r="K8" s="5" t="n">
        <v>30000000</v>
      </c>
    </row>
    <row r="9">
      <c r="A9" s="4" t="inlineStr">
        <is>
          <t>Stock Repurchased During Period, Value</t>
        </is>
      </c>
      <c r="B9" s="5" t="n">
        <v>100000000</v>
      </c>
      <c r="C9" s="5" t="n">
        <v>25000000</v>
      </c>
      <c r="E9" s="5" t="n">
        <v>30000000</v>
      </c>
    </row>
    <row r="10">
      <c r="A10" s="4" t="inlineStr">
        <is>
          <t>Treasury Stock Acquired, Average Cost Per Share</t>
        </is>
      </c>
      <c r="B10" s="7" t="n">
        <v>3.22</v>
      </c>
      <c r="C10" s="5" t="n">
        <v>3</v>
      </c>
      <c r="E10" s="7" t="n">
        <v>2.25</v>
      </c>
    </row>
    <row r="11">
      <c r="A11" s="4" t="inlineStr">
        <is>
          <t>Treasury Stock, Value</t>
        </is>
      </c>
      <c r="B11" s="5" t="n">
        <v>2103000</v>
      </c>
      <c r="D11" s="5" t="n">
        <v>0</v>
      </c>
      <c r="E11" s="5" t="n">
        <v>2103000</v>
      </c>
    </row>
    <row r="12">
      <c r="A12" s="4" t="inlineStr">
        <is>
          <t>December 2021 Notes [Member]</t>
        </is>
      </c>
    </row>
    <row r="13">
      <c r="A13" s="3" t="inlineStr">
        <is>
          <t>Debt Instrument [Line Items]</t>
        </is>
      </c>
    </row>
    <row r="14">
      <c r="A14" s="4" t="inlineStr">
        <is>
          <t>Extinguishment of Debt, Amount</t>
        </is>
      </c>
      <c r="D14" s="6" t="n">
        <v>44800000</v>
      </c>
    </row>
    <row r="15">
      <c r="A15" s="4" t="inlineStr">
        <is>
          <t>December 2024 Notes [Member]</t>
        </is>
      </c>
    </row>
    <row r="16">
      <c r="A16" s="3" t="inlineStr">
        <is>
          <t>Debt Instrument [Line Items]</t>
        </is>
      </c>
    </row>
    <row r="17">
      <c r="A17" s="4" t="inlineStr">
        <is>
          <t>Extinguishment of Debt, Amount</t>
        </is>
      </c>
      <c r="D17" s="5" t="n">
        <v>74600000</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Disclosures [Abstract]</t>
        </is>
      </c>
    </row>
    <row r="4">
      <c r="A4" s="4" t="inlineStr">
        <is>
          <t>Fair Value Measurements</t>
        </is>
      </c>
      <c r="B4" s="4" t="inlineStr">
        <is>
          <t>7. Fair Value Measurements Assets/Liabilities Measured and Recorded at Fair Value on a Recurring Basis The following table presents the fair value of the Company’s financial instruments measured at fair value on a recurring basis by level within the valuation hierarchy, as discussed in Note 2, Summary of Significant Accounting Policies : December 31, 2019 December 31, 2018 (in thousands) Level 1 Level 2 Level 3 Total Level 1 Level 2 Level 3 Total Financial assets: Money market funds $ 131,264 $ — $ — $ 131,264 $ 226,719 $ — $ — $ 226,719 Corporate securities 1 82,267 — — 82,267 — — — — Warrants 2 — 14,152 — 14,152 — 62 — 62 Royalty rights - at fair value — — 266,196 266,196 — — 376,510 376,510 Total $ 213,531 $ 14,152 $ 266,196 $ 493,879 $ 226,719 $ 62 $ 376,510 $ 603,291 Financial liabilities: Contingent consideration, current 3 $ — $ — $ — $ — $ — $ — $ 1,071 $ 1,071 Total $ — $ — $ — $ — $ — $ — $ 1,071 $ 1,071 ___________________ 1 Corporate securities are classified as “Investment in equity affiliate” on the December 31, 2019 Consolidated Balance Sheet. 2 Warrants are included in “Other assets” on the December 31, 2019 and 2018 Consolidated Balance Sheets. 3 Contingent consideration, current is included in “Accrued liabilities” on the December 31, 2018 Consolidated Balance Sheet. There have been no transfers between levels during the periods presented in the table above. The Company recognizes transfers between levels on the date of the event or change in circumstances that caused the transfer. Money Market Funds - The fair values of cash equivalents approximate their carrying values due to the short-term nature of such financial instruments. Corporate Securities - Corporate securities consists of common stock shares of Evofem, a clinical-stage biopharmaceutical company listed on Nasdaq. For additional information on the Evofem investment, see Note 4, Investment in Evofem . Warrants - Warrants consist of rights to purchase shares of common stock in Evofem and CareView, see Note 4, Investment in Evofem , and Note 8, Notes and Other Long-Term Receivables. The fair value of the warrants is estimated using recently quoted market prices of the underlying equity security and the Black-Scholes option pricing model. Royalty Rights - At Fair Value Assertio (Depomed) Royalty Agreement On October 18, 2013, the Company entered into the Royalty Purchase and Sale Agreement (the “Assertio Royalty Agreement”) with Assertio Therapeutics, Inc. (formerly known as Depomed, Inc.), and Depo DR Sub, LLC (together, “Assertio”), whereby the Company acquired the rights to receive royalties and milestones payable on sales of five Type 2 diabetes products licensed by Assertio in exchange for a $240.5 million cash payment. Total consideration was $241.3 million , which was comprised of the $240.5 million cash payment to Assertio and $0.8 million in transaction costs. The rights acquired include Assertio’s royalty and milestone payments accruing from and after October 1, 2013: (a) from Santarus, Inc., which was subsequently acquired by Salix Pharmaceuticals, Inc., which itself was acquired by Valeant Pharmaceuticals International, Inc. (“Valeant”), which, in July 2018, changed its name to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and Company with respect to potential future development milestones and sales of the investigational fixed-dose combinations of drugs and extended-release metformin subject to Assertio’s license agreement with Boehringer Ingelheim, including its approved products, Jentadueto XR ® and Synjardy XR ® ; and (e) from Bausch Health for sales of extended-release metformin tablets in Korea and Canada, respectively. In February 2013, a generic equivalent to Glumetza was approved by the U.S. Food and Drug Administration (“FDA”) and in August 2016, two additional generic equivalents to Glumetza were approved by the FDA. In February 2016, Lupin Pharmaceuticals, Inc., in August 2017, Teva Pharmaceutical Industries Ltd., and in July 2018, Sun Pharmaceutical, Inc. (“Sun”) each launched a generic equivalent approved product.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Sun’s recently launched generic product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On August 2, 2018, PDL Investment Holding, LLC (“PDLIH”), a wholly-owned subsidiary of the Company and assignee from the Company under the Assertio Royalty Agreement, entered into an amendment to the Assertio Royalty Agreement with Assertio. Pursuant to the amendment, PDLIH purchased all of Assertio’s remaining interests in royalty and milestone payments payable on sales of Type 2 diabetes products licensed by Assertio for $20.0 million . Prior to the amendment, the Assertio Royalty Agreement provided that the Company would have received all royalty and milestone payments due under license agreements between Assertio and its licensees until the Company received payments equal to two times the cash payment it made to Assertio, or approximately $481.0 million , after which all net payments received by Assertio would have been shared equally between the Company and Assertio. Following the amendment, the Assertio Royalty Agreement provides that the Company will receive all royalty and milestone payments due under the license agreements between Assertio and its licensees. The Company has elected to continue to follow the fair value option and carry the financial asset at fair value. The Assertio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8, in conjunction with the amendment described above, the Company was provided the power to direct the activities of Depo DR Sub, LLC and is the primary beneficiary of Depo DR Sub, LLC; therefore, Depo DR Sub, LLC is subject to consolidation by the Company. As of December 31, 2019 and 2018, Depo DR Sub, LLC did not have any assets or liabilities of value for consolidation with the Company. The financial asset acquired represents a single unit of accounting.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estimated fair value of the financial asset acquired was determined by using a discounted cash flow analysis related to the expected future cash flows to be generated by each licensed product. The discounted cash flows are based upon expected royalties from sales of licensed products over approximately a nine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5.5 million , respectively. Significant judgment is required in selecting appropriate discount rates. The discount rates utilized range from 10% to 24% . At December 31, 2019 , an evaluation was performed to assess those rates and general market conditions potentially affecting the fair market value of the financial asset. Should these discount rates increase or decrease by 2.5% , the fair value of the asset could decrease by $17.5 million or increase by $20.5 million , respectively. In February 2016, at the Company’s request and pursuant to the Assertio Royalty Agreement, Assertio exercised its audit right with respect to Glumetza royalties. The independent auditor engaged to perform the royalty audit completed it in July 2017, and based upon the results of the audit, Assertio, on behalf of the Company, filed a lawsuit on September 7, 2017, against Valeant and one of its subsidiaries, claiming damages for unpaid royalties, fees and interest. Valeant (now Bausch Health), Assertio and the Company entered into a settlement agreement on October 27, 2017 whereby the parties agreed to dismiss the litigation, with prejudice, and Valeant agreed to pay to Assertio $13.0 million . The full amount of the settlement payment was transferred to the Company under the terms of the Assertio Royalty Agreement in November 2017. In October 2018, PDL submitted notice of its intent to exercise its audit right under the Assertio Royalty Agreement with respect to the period beginning January 1, 2016 and ending December 31, 2018. No material adjustments were identified in connection with this audit. As of December 31, 2019 , the Company’s discounted cash flow analysis reflects its expectations as to the amount and timing of future cash flows up to the valuation date for the above described royalty streams. On May 31, 2016, the Company obtained a notification indicating that the FDA approved Jentadueto XR for use in patients with Type 2 diabetes. In June 2016, the Company received a $6.0 million FDA approval milestone pursuant to the terms of the Assertio Royalty Agreement. The product approval was earlier than initially expected. Based on the FDA approval and anticipated timing of the product launch, the Company adjusted the timing of future cash flows and discount rate used in the discounted cash flow model at June 30, 2016. At year-end 2017, management re-evaluated, with assistance of a third-party expert, the cash flow assumptions for Jentadueto XR and revised the discounted cash flow model. As of December 31, 2019 , the Company’s discounted cash flow analysis reflects its expectations as to the amount and timing of future cash flows up to the valuation date. On September 21, 2016, the Company obtained a notification indicating that the FDA approved Invokamet XR for use in patients with Type 2 diabetes. The product approval triggered a $5.0 million approval milestone payment to the Company pursuant to the terms of the Assertio Royalty Agreement. Based on the FDA approval and timing of the product launch, the Company adjusted the timing of future cash flows and discount rate used in the discounted cash flow model at December 31, 2017. On December 13, 2016, the Company obtained a notification indicating that the FDA approved Synjardy XR for use in patients with Type 2 diabetes. The product approval triggered a $6.0 million approval milestone payment to the Company pursuant to the terms of the Assertio Royalty Agreement. Based on the FDA approval and the April 2017 launch of Synjardy XR by Boehringer Ingelheim, the Company adjusted the timing of future cash flows and discount rate used in the discounted cash flow model at December 31, 2017. In the fourth quarter of 2019, management re-evaluated, with assistance of a third-party expert, the market share data, the gross-to-net revenue adjustment assumptions and Glumetza demand data and re-evaluated the assumptions, including the expected ex-U.S. launch dates, underlying the fair values of the non-Glumetza Type 2 extended release diabetes products comprising the Assertio royalty asset portfolio. These data and assumptions are based on available but limited information. Key findings from the third-party study included: an anticipated decrease in the Glumetza net sales forecast due to an accelerated shift in the channel mix resulting in a substantial decline in net selling prices, particularly in the fourth quarter of 2019 and beyond, as previously announced by Bausch Health, and the delayed launch dates of the extended release products in the Assertio royalty asset portfolio outside of the United States. As a result of this analysis, the Company wrote down the fair value of the Assertio asset by $46.3 million . As of December 31, 2019 , the fair value of the asset acquired as reported in Assets held for sale on the Company’s Consolidated Balance Sheet was $218.7 million and the maximum loss exposure was $218.7 million .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held by VB and commercialized by Paradigm Spine, LLC (“Paradigm Spine”), in exchange for a $15.5 million cash payment, less fees. Paradigm Spine was acquired in March 2019 by RTI Surgical Holdings, Inc. The royalty rights acquired include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s ability to repurchase the royalty right for a specified amount expired on June 26, 2018. The estimated fair value of the royalty rights at December 31,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en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0.3 million , respectively. Significant judgment is required in selecting the appropriate discount rate. The discount rate utilized was 15.0% . Should this discount rate increase or decrease by 2.5% , the fair value of this asset could decrease by $1.3 million or increase by $1.6 million , respectively. As of December 31, 2019 , the Company’s discounted cash flow analysis reflects its expectations as to the amount and timing of future cash flows up to the valuation date. As of December 31, 2019, the fair value of the asset acquired as reported in Assets held for sale on the Company’s Consolidated Balance Sheet was $13.6 million and the maximum loss exposure was $13.6 million . University of Michigan Royalty Agreement On November 6, 2014, the Company acquired a portion of all royalty payments of the U-M worldwide royalty interest in Cerdelga ® (eliglustat) for $65.6 million pursuant to the Royalty Purchase and Sale Agreement with U-M (the “U-M Royalty Agreement”). Under the terms of the U-M Royalty Agreement, the Company receives 75% of all royalty payments due under the U-M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 in January 2015, and in Japan in March 2015. In addition, marketing applications for Cerdelga are under review by other regulatory authorities. While marketing applications have been approved in the United States, the EU and Japan, national pricing and reimbursement decisions are delayed in some countries. The estimated fair value of the royalty right at December 31,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hree -year period. Based on the results of the Company’s analysis, which considered input from a third-party expert and the variance between the Company’s forecast model and actual results, the Company wrote down the fair value of the royalty asset by $3.1 million in the third quarter ended September 30, 2019.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5 million , respectively. Significant judgment is required in selecting the appropriate discount rate. The discount rate utilized was approximately 12.8% . Should this discount rate increase or decrease by 2.5% , the fair value of this asset could decrease or increase by $0.6 million . As of December 31, 2019 , the Company’s discounted cash flow analysis reflects its expectations as to the amount and timing of future cash flows. As of December 31, 2019 , the fair value of the asset acquired as reported in Assets held for sale on the Company’s Consolidated Balance Sheet was $20.4 million and the maximum loss exposure was $20.4 million . ARIAD Royalty Agreement On July 28, 2015, the Company entered into the revenue interest assignment agreement (the “ARIAD Royalty Agreement”) with ARIAD, whereby the Company acquired the rights to receive royalties from ARIAD’s net revenues generated by the sale, distribution or other use of Iclusig ® (ponatinib), a cancer medicine for the treatment of adult patients with chronic myeloid leukemia, in exchange for up to $200.0 million in cash payments. The purchase price of $100.0 million was payable in two tranches of $50.0 million each, with the first tranche having been funded on July 28, 2015 and the second tranche having been funded on July 28, 2016. Upon the occurrence of certain events, including a change of control of ARIAD, the Company had the right to require ARIAD to repurchase the royalty rights for a specified amount. The Company elected the fair value option to account for the hybrid instrument in its entirety. Any embedded derivative shall not be separated from the host contract. The asset acquired pursuant to the ARIAD Royalty Agreement represents a single unit of accounting. In February 2017, Takeda Pharmaceutical Company Limited (“Takeda”) acquired ARIAD and the Company exercised its put option on the same day, which resulted in an obligation by Takeda to pay the Company a 1.2 x multiple of the $100.0 million funded by the Company under the ARIAD Royalty Agreement, less royalty payments already received by the Company. On March 30, 2017, Takeda fulfilled its obligations under the put option and paid the Company the repurchase price of $108.2 million for the royalty rights under the ARIAD Royalty Agreement. AcelRx Royalty Agreement On September 18, 2015, the Company entered into a royalty interest assignment agreement (the “AcelRx Royalty Agreement”) with ARPI LLC, a wholly-owned subsidiary of AcelRx Pharmaceuticals, Inc. (“AcelRx”), whereby the Company acquired the rights to receive a portion of the royalties and certain milestone payments on sales of Zalviso ® (sufentanil sublingual tablet system) in the EU, Switzerland and Australia by AcelRx’s commercial partner, Grünenthal, in exchange for a $65.0 million cash payment. Under the terms of the AcelRx Royalty Agreement, the Company receives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December 31, 2019 and 2018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Due to the slower than expected adoption of the product since its initial launch relative to the Company’s estimates and the increased variance noted between the Company’s forecast model and actual results in the three months ended June 30, 2019, the Company utilized a third-party expert in the second quarter of 2019 to reassess the market and expectations for the Zalviso product. Key findings from the third-party study included: the post-surgical PCA (Patient-Controlled Analgesia) market being smaller than previously forecasted; the higher price of the product relative to alternative therapies, the product not being used as a replacement for systemic opioids and the design of the delivery device, which is pre-filled for up to three days of treatment, which limited its use for procedures with anticipated shorter recovery times. Based on this analysis and the impact to the projected sales-based royalties and milestones, the Company wrote down the fair value of the royalty asset by $60.0 million in the second quarter of 2019. The estimated fair value of the royalty right at December 31,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hirteen -year period. The estimated fair value of the asset is subject to variation should those cash flows vary significantly from the Company’s estimates. An evaluation of those estimates, discount rate utilized and general market conditions affecting fair market valuation is performed for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3 million , respectively. Significant judgment is required in selecting the appropriate discount rate. The discount rate utilized was approximately 13.4% . Should this discount rate increase or decrease by 2.5% , the fair value of this asset could decrease by $1.2 million or increase by $1.4 million , respectively. As of December 31, 2019 , the Company’s discounted cash flow analysis reflects its expectations as to the amount and timing of future cash flows up to the valuation date. As of December 31, 2019 , the fair value of the asset acquired as reported in Assets held for sale on the Company’s Consolidated Balance Sheet was $13.0 million and the maximum loss exposure was $13.0 million .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The estimated fair value of the royalty right at December 31,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pproximately a six -year period.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less than $0.1 million , respectively. Significant judgment is required in selecting the appropriate discount rate. The discount rate utilized was approximately 14.4% . Should this discount rate increase or decrease by 2.5% , the fair value of this asset could decrease or increase by less than $0.1 million , respectively. As of December 31, 2019 , the Company’s discounted cash flow analysis reflects its expectations as to the amount and timing of future cash flows up to the valuation date. As of December 31, 2019 , the fair value of the asset acquired as reported in Assets held for sale on the Company’s Consolidated Balance Sheet was $0.6 million and the maximum loss exposure was $0.6 million . The following tables summarize the changes in Level 3 Royalty Right Assets and the gains and losses included in earnings for the year ended December 31, 2019 : Fair Value Measurements Using Significant Unobservable Inputs (Level 3) - Royalty Rights Assets (in thousands) Royalty Rights - At Fair Value Fair value as of December 31, 2018 $ 376,510 Total net change in fair value for the period Change in fair value of royalty rights - at fair value $ (31,042 ) Proceeds from royalty rights - at fair value $ (79,272 ) Total net change in fair value for the period (110,314 ) Fair value as of December 31, 2019 $ 266,196 Fair Value Measurements Using Significant Unobservable Inputs (Level 3) - Royalty Rights Assets Fair Value as of Royalty Rights - Fair Value as of (in thousands) December 31, 2018 Change in Fair Value December 31, 2019 Assertio $ 264,371 $ (45,699 ) $ 218,672 VB 14,108 (518 ) 13,590 U-M 25,595 (5,197 ) 20,398 AcelRx 70,380 (57,428 ) 12,952 KYBELLA 2,056 (1,472 ) 584 $ 376,510 $ (110,314 ) $ 266,196 The following table summarizes the changes in Level 3 liabilities and the gains and losses included in earnings for the year ended December 31, 2019: Fair Value Measurements Using Significant Unobservable Inputs (Level 3) - Liabilities (in thousands) Contingent Consideration Fair value as of December 31, 2018 $ (1,071 ) Settlement of financial instrument 1 1,071 Fair value as of December 31, 2019 $ — ___________________ 1 Represents the final conversion consideration and earn out liability for the LENSAR acquisition of assets from Precision Eye Services (“PES”).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Year Ended December 31, (in thousands) 2019 2018 Total change in fair value for the period included in earnings for royalty right assets held at the end of the reporting period $ (31,042 ) $ 85,256 Total change in fair value for the period included in earnings for liabilities held at the end of the reporting period $ — $ 41,631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lphaeon Class A common stock, received in connection with the loans made to LENSAR by the Company prior to its acquisition of LENSAR. During the year ended December 31, 2019, the Company recorded an impairment charge of $22.5 million for the Noden intangible assets given the Company’s monetization strategy and updated forecasts for Noden. As a result of this impairment charge, which was based on the estimated fair value of the assets, the remaining carrying value of these intangible assets was determined to be $10.1 million . During the three months ended June 30, 2018, the Company recorded an impairment charge of $152.3 million for the Noden intangible assets related to the increased probability of a generic form of aliskiren being launched in the United States. As a result of this impairment charge, which was based on the estimated fair value of the assets, the remaining carrying value of these intangible assets was determined to be $40.1 million . These intangible asset fair value calculations included level 3 inputs. For additional information on the Noden intangible asset, see Note 11, Intangible Assets . The Company’s carrying value of the 1.7 million shares of Alphaeon common stock as of both December 31, 2019 and December 31, 2018 is $6.6 million based on an estimated per share value of $3.84 , which was established by a valuation performed when the shares were acquired. The value of the Company’s investment in Alphaeon is not readily determinable as Alphaeon’s shares are not publicly traded. The Company evaluates the fair value of this investment by performing a qualitative assess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Acquisition (Details) - USD ($) $ in Thousands</t>
        </is>
      </c>
      <c r="B1" s="2" t="inlineStr">
        <is>
          <t>Jan. 07, 2018</t>
        </is>
      </c>
      <c r="C1" s="2" t="inlineStr">
        <is>
          <t>Dec. 31, 2019</t>
        </is>
      </c>
      <c r="D1" s="2" t="inlineStr">
        <is>
          <t>Dec. 31, 2018</t>
        </is>
      </c>
      <c r="E1" s="2" t="inlineStr">
        <is>
          <t>Jan. 05, 2018</t>
        </is>
      </c>
    </row>
    <row r="2">
      <c r="A2" s="3" t="inlineStr">
        <is>
          <t>Business Acquisition [Line Items]</t>
        </is>
      </c>
    </row>
    <row r="3">
      <c r="A3" s="4" t="inlineStr">
        <is>
          <t>Business Combination, Recognized Identifiable Assets Acquired and Liabilities Assumed, Inventory</t>
        </is>
      </c>
      <c r="E3" s="5" t="n">
        <v>848</v>
      </c>
    </row>
    <row r="4">
      <c r="A4" s="4" t="inlineStr">
        <is>
          <t>Business Combination, Recognized Identifiable Assets Acquired and Liabilities Assumed, Equipment</t>
        </is>
      </c>
      <c r="E4" s="6" t="n">
        <v>67</v>
      </c>
    </row>
    <row r="5">
      <c r="A5" s="4" t="inlineStr">
        <is>
          <t>Business Combination, Recognized Identifiable Assets Acquired and Liabilities Assumed, Intangible Assets, Other than Goodwill</t>
        </is>
      </c>
      <c r="E5" s="6" t="n">
        <v>1845</v>
      </c>
    </row>
    <row r="6">
      <c r="A6" s="4" t="inlineStr">
        <is>
          <t>Business Combination, Recognized Identifiable Assets Acquired and Liabilities Assumed, Assets</t>
        </is>
      </c>
      <c r="E6" s="6" t="n">
        <v>2760</v>
      </c>
    </row>
    <row r="7">
      <c r="A7" s="4" t="inlineStr">
        <is>
          <t>Business Combination, Consideration Transferred</t>
        </is>
      </c>
      <c r="B7" s="5" t="n">
        <v>1200</v>
      </c>
    </row>
    <row r="8">
      <c r="A8" s="4" t="inlineStr">
        <is>
          <t>Business Combination, Contingent Consideration, Liability, Current</t>
        </is>
      </c>
      <c r="C8" s="5" t="n">
        <v>0</v>
      </c>
      <c r="D8" s="5" t="n">
        <v>1071</v>
      </c>
      <c r="E8" s="6" t="n">
        <v>920</v>
      </c>
    </row>
    <row r="9">
      <c r="A9" s="4" t="inlineStr">
        <is>
          <t>Business Combination, Contingent Consideration, Liability, Noncurrent</t>
        </is>
      </c>
      <c r="E9" s="5" t="n">
        <v>64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19</t>
        </is>
      </c>
      <c r="C2" s="2" t="inlineStr">
        <is>
          <t>Dec. 31, 2018</t>
        </is>
      </c>
    </row>
    <row r="3">
      <c r="A3" s="3" t="inlineStr">
        <is>
          <t>Contract assets [Line Items]</t>
        </is>
      </c>
    </row>
    <row r="4">
      <c r="A4" s="4" t="inlineStr">
        <is>
          <t>Contract with Customer, Asset, Reclassified to Receivable</t>
        </is>
      </c>
      <c r="B4" s="5" t="n">
        <v>12259</v>
      </c>
    </row>
    <row r="5">
      <c r="A5" s="4" t="inlineStr">
        <is>
          <t>Contract asset payments received</t>
        </is>
      </c>
      <c r="B5" s="6" t="n">
        <v>-11342</v>
      </c>
    </row>
    <row r="6">
      <c r="A6" s="4" t="inlineStr">
        <is>
          <t>Accounts Receivable, after Allowance for Credit Loss</t>
        </is>
      </c>
      <c r="C6" s="5" t="n">
        <v>20655</v>
      </c>
    </row>
    <row r="7">
      <c r="A7" s="4" t="inlineStr">
        <is>
          <t>Contract with Customer, Asset, after Allowance for Credit Loss</t>
        </is>
      </c>
      <c r="B7" s="6" t="n">
        <v>3512</v>
      </c>
      <c r="C7" s="6" t="n">
        <v>2595</v>
      </c>
    </row>
    <row r="8">
      <c r="A8" s="4" t="inlineStr">
        <is>
          <t>Non ASC 606 revenue</t>
        </is>
      </c>
      <c r="B8" s="6" t="n">
        <v>5200</v>
      </c>
      <c r="C8" s="6" t="n">
        <v>7300</v>
      </c>
    </row>
    <row r="9">
      <c r="A9" s="4" t="inlineStr">
        <is>
          <t>Contract with Customer, Liability</t>
        </is>
      </c>
      <c r="B9" s="6" t="n">
        <v>4024</v>
      </c>
      <c r="C9" s="6" t="n">
        <v>8938</v>
      </c>
    </row>
    <row r="10">
      <c r="A10" s="4" t="inlineStr">
        <is>
          <t>Medical devices [Member]</t>
        </is>
      </c>
    </row>
    <row r="11">
      <c r="A11" s="3" t="inlineStr">
        <is>
          <t>Contract assets [Line Items]</t>
        </is>
      </c>
    </row>
    <row r="12">
      <c r="A12" s="4" t="inlineStr">
        <is>
          <t>Contract with Customer, Asset, Reclassified to Receivable</t>
        </is>
      </c>
      <c r="B12" s="6" t="n">
        <v>0</v>
      </c>
    </row>
    <row r="13">
      <c r="A13" s="4" t="inlineStr">
        <is>
          <t>Contract asset payments received</t>
        </is>
      </c>
      <c r="B13" s="6" t="n">
        <v>0</v>
      </c>
    </row>
    <row r="14">
      <c r="A14" s="4" t="inlineStr">
        <is>
          <t>Contract with Customer, Asset, after Allowance for Credit Loss</t>
        </is>
      </c>
      <c r="B14" s="6" t="n">
        <v>0</v>
      </c>
      <c r="C14" s="6" t="n">
        <v>0</v>
      </c>
    </row>
    <row r="15">
      <c r="A15" s="4" t="inlineStr">
        <is>
          <t>Contract with Customer, Liability</t>
        </is>
      </c>
      <c r="B15" s="6" t="n">
        <v>1075</v>
      </c>
      <c r="C15" s="6" t="n">
        <v>1167</v>
      </c>
    </row>
    <row r="16">
      <c r="A16" s="4" t="inlineStr">
        <is>
          <t>Revenue from Contract with Customer, Excluding Assessed Tax</t>
        </is>
      </c>
      <c r="B16" s="6" t="n">
        <v>25562</v>
      </c>
      <c r="C16" s="6" t="n">
        <v>17389</v>
      </c>
    </row>
    <row r="17">
      <c r="A17" s="4" t="inlineStr">
        <is>
          <t>Medical devices [Member] | North America [Member]</t>
        </is>
      </c>
    </row>
    <row r="18">
      <c r="A18" s="3" t="inlineStr">
        <is>
          <t>Contract assets [Line Items]</t>
        </is>
      </c>
    </row>
    <row r="19">
      <c r="A19" s="4" t="inlineStr">
        <is>
          <t>Revenue from Contract with Customer, Excluding Assessed Tax</t>
        </is>
      </c>
      <c r="B19" s="6" t="n">
        <v>10155</v>
      </c>
      <c r="C19" s="6" t="n">
        <v>7425</v>
      </c>
    </row>
    <row r="20">
      <c r="A20" s="4" t="inlineStr">
        <is>
          <t>Medical devices [Member] | Europe [Member]</t>
        </is>
      </c>
    </row>
    <row r="21">
      <c r="A21" s="3" t="inlineStr">
        <is>
          <t>Contract assets [Line Items]</t>
        </is>
      </c>
    </row>
    <row r="22">
      <c r="A22" s="4" t="inlineStr">
        <is>
          <t>Revenue from Contract with Customer, Excluding Assessed Tax</t>
        </is>
      </c>
      <c r="B22" s="6" t="n">
        <v>3438</v>
      </c>
      <c r="C22" s="6" t="n">
        <v>2451</v>
      </c>
    </row>
    <row r="23">
      <c r="A23" s="4" t="inlineStr">
        <is>
          <t>Medical devices [Member] | Asia [Member]</t>
        </is>
      </c>
    </row>
    <row r="24">
      <c r="A24" s="3" t="inlineStr">
        <is>
          <t>Contract assets [Line Items]</t>
        </is>
      </c>
    </row>
    <row r="25">
      <c r="A25" s="4" t="inlineStr">
        <is>
          <t>Revenue from Contract with Customer, Excluding Assessed Tax</t>
        </is>
      </c>
      <c r="B25" s="6" t="n">
        <v>11536</v>
      </c>
      <c r="C25" s="6" t="n">
        <v>7136</v>
      </c>
    </row>
    <row r="26">
      <c r="A26" s="4" t="inlineStr">
        <is>
          <t>Medical devices [Member] | Other [Member]</t>
        </is>
      </c>
    </row>
    <row r="27">
      <c r="A27" s="3" t="inlineStr">
        <is>
          <t>Contract assets [Line Items]</t>
        </is>
      </c>
    </row>
    <row r="28">
      <c r="A28" s="4" t="inlineStr">
        <is>
          <t>Revenue from Contract with Customer, Excluding Assessed Tax</t>
        </is>
      </c>
      <c r="B28" s="6" t="n">
        <v>433</v>
      </c>
      <c r="C28" s="6" t="n">
        <v>377</v>
      </c>
    </row>
    <row r="29">
      <c r="A29" s="4" t="inlineStr">
        <is>
          <t>Pharmaceutical [Member]</t>
        </is>
      </c>
    </row>
    <row r="30">
      <c r="A30" s="3" t="inlineStr">
        <is>
          <t>Contract assets [Line Items]</t>
        </is>
      </c>
    </row>
    <row r="31">
      <c r="A31" s="4" t="inlineStr">
        <is>
          <t>Contract with Customer, Asset, Reclassified to Receivable</t>
        </is>
      </c>
      <c r="B31" s="6" t="n">
        <v>12259</v>
      </c>
    </row>
    <row r="32">
      <c r="A32" s="4" t="inlineStr">
        <is>
          <t>Contract asset payments received</t>
        </is>
      </c>
      <c r="B32" s="6" t="n">
        <v>-11342</v>
      </c>
    </row>
    <row r="33">
      <c r="A33" s="4" t="inlineStr">
        <is>
          <t>Contract with Customer, Asset, after Allowance for Credit Loss</t>
        </is>
      </c>
      <c r="B33" s="6" t="n">
        <v>3512</v>
      </c>
      <c r="C33" s="6" t="n">
        <v>2595</v>
      </c>
    </row>
    <row r="34">
      <c r="A34" s="4" t="inlineStr">
        <is>
          <t>Contract with Customer, Liability</t>
        </is>
      </c>
      <c r="B34" s="6" t="n">
        <v>2949</v>
      </c>
      <c r="C34" s="6" t="n">
        <v>7771</v>
      </c>
    </row>
    <row r="35">
      <c r="A35" s="4" t="inlineStr">
        <is>
          <t>Revenue from Contract with Customer, Excluding Assessed Tax</t>
        </is>
      </c>
      <c r="B35" s="6" t="n">
        <v>55093</v>
      </c>
      <c r="C35" s="6" t="n">
        <v>80796</v>
      </c>
    </row>
    <row r="36">
      <c r="A36" s="4" t="inlineStr">
        <is>
          <t>Pharmaceutical [Member] | North America [Member]</t>
        </is>
      </c>
    </row>
    <row r="37">
      <c r="A37" s="3" t="inlineStr">
        <is>
          <t>Contract assets [Line Items]</t>
        </is>
      </c>
    </row>
    <row r="38">
      <c r="A38" s="4" t="inlineStr">
        <is>
          <t>Revenue from Contract with Customer, Excluding Assessed Tax</t>
        </is>
      </c>
      <c r="B38" s="6" t="n">
        <v>26034</v>
      </c>
      <c r="C38" s="6" t="n">
        <v>41900</v>
      </c>
    </row>
    <row r="39">
      <c r="A39" s="4" t="inlineStr">
        <is>
          <t>Pharmaceutical [Member] | Europe [Member]</t>
        </is>
      </c>
    </row>
    <row r="40">
      <c r="A40" s="3" t="inlineStr">
        <is>
          <t>Contract assets [Line Items]</t>
        </is>
      </c>
    </row>
    <row r="41">
      <c r="A41" s="4" t="inlineStr">
        <is>
          <t>Revenue from Contract with Customer, Excluding Assessed Tax</t>
        </is>
      </c>
      <c r="B41" s="6" t="n">
        <v>22816</v>
      </c>
      <c r="C41" s="6" t="n">
        <v>25259</v>
      </c>
    </row>
    <row r="42">
      <c r="A42" s="4" t="inlineStr">
        <is>
          <t>Pharmaceutical [Member] | Asia [Member]</t>
        </is>
      </c>
    </row>
    <row r="43">
      <c r="A43" s="3" t="inlineStr">
        <is>
          <t>Contract assets [Line Items]</t>
        </is>
      </c>
    </row>
    <row r="44">
      <c r="A44" s="4" t="inlineStr">
        <is>
          <t>Revenue from Contract with Customer, Excluding Assessed Tax</t>
        </is>
      </c>
      <c r="B44" s="6" t="n">
        <v>6243</v>
      </c>
      <c r="C44" s="6" t="n">
        <v>13637</v>
      </c>
    </row>
    <row r="45">
      <c r="A45" s="4" t="inlineStr">
        <is>
          <t>Pharmaceutical [Member] | Other [Member]</t>
        </is>
      </c>
    </row>
    <row r="46">
      <c r="A46" s="3" t="inlineStr">
        <is>
          <t>Contract assets [Line Items]</t>
        </is>
      </c>
    </row>
    <row r="47">
      <c r="A47" s="4" t="inlineStr">
        <is>
          <t>Revenue from Contract with Customer, Excluding Assessed Tax</t>
        </is>
      </c>
      <c r="B47" s="5" t="n">
        <v>0</v>
      </c>
      <c r="C47"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Liabilities (Details) - USD ($) $ in Thousands</t>
        </is>
      </c>
      <c r="B1" s="2" t="inlineStr">
        <is>
          <t>12 Months Ended</t>
        </is>
      </c>
    </row>
    <row r="2">
      <c r="B2" s="2" t="inlineStr">
        <is>
          <t>Dec. 31, 2019</t>
        </is>
      </c>
      <c r="C2" s="2" t="inlineStr">
        <is>
          <t>Dec. 31, 2018</t>
        </is>
      </c>
    </row>
    <row r="3">
      <c r="A3" s="3" t="inlineStr">
        <is>
          <t>Contract Liabilities [Line Items]</t>
        </is>
      </c>
    </row>
    <row r="4">
      <c r="A4" s="4" t="inlineStr">
        <is>
          <t>Contract with Customer, Liability</t>
        </is>
      </c>
      <c r="B4" s="5" t="n">
        <v>4024</v>
      </c>
      <c r="C4" s="5" t="n">
        <v>8938</v>
      </c>
    </row>
    <row r="5">
      <c r="A5" s="4" t="inlineStr">
        <is>
          <t>Contract with Customer, Asset, Cumulative Catch-up Adjustment to Revenue, Modification of Contract</t>
        </is>
      </c>
      <c r="B5" s="6" t="n">
        <v>3039</v>
      </c>
    </row>
    <row r="6">
      <c r="A6" s="4" t="inlineStr">
        <is>
          <t>Contract with Customer, Liability, Revenue Recognized</t>
        </is>
      </c>
      <c r="B6" s="6" t="n">
        <v>-7953</v>
      </c>
    </row>
    <row r="7">
      <c r="A7" s="4" t="inlineStr">
        <is>
          <t>Medical devices [Member]</t>
        </is>
      </c>
    </row>
    <row r="8">
      <c r="A8" s="3" t="inlineStr">
        <is>
          <t>Contract Liabilities [Line Items]</t>
        </is>
      </c>
    </row>
    <row r="9">
      <c r="A9" s="4" t="inlineStr">
        <is>
          <t>Revenue, Remaining Performance Obligation, Amount</t>
        </is>
      </c>
      <c r="B9" s="6" t="n">
        <v>11753</v>
      </c>
    </row>
    <row r="10">
      <c r="A10" s="4" t="inlineStr">
        <is>
          <t>Contract with Customer, Liability</t>
        </is>
      </c>
      <c r="B10" s="6" t="n">
        <v>1075</v>
      </c>
      <c r="C10" s="6" t="n">
        <v>1167</v>
      </c>
    </row>
    <row r="11">
      <c r="A11" s="4" t="inlineStr">
        <is>
          <t>Contract with Customer, Asset, Cumulative Catch-up Adjustment to Revenue, Modification of Contract</t>
        </is>
      </c>
      <c r="B11" s="6" t="n">
        <v>916</v>
      </c>
    </row>
    <row r="12">
      <c r="A12" s="4" t="inlineStr">
        <is>
          <t>Contract with Customer, Liability, Revenue Recognized</t>
        </is>
      </c>
      <c r="B12" s="6" t="n">
        <v>-1008</v>
      </c>
    </row>
    <row r="13">
      <c r="A13" s="4" t="inlineStr">
        <is>
          <t>Pharmaceutical [Member]</t>
        </is>
      </c>
    </row>
    <row r="14">
      <c r="A14" s="3" t="inlineStr">
        <is>
          <t>Contract Liabilities [Line Items]</t>
        </is>
      </c>
    </row>
    <row r="15">
      <c r="A15" s="4" t="inlineStr">
        <is>
          <t>Revenue, Remaining Performance Obligation, Amount</t>
        </is>
      </c>
      <c r="B15" s="6" t="n">
        <v>2326</v>
      </c>
    </row>
    <row r="16">
      <c r="A16" s="4" t="inlineStr">
        <is>
          <t>Contract with Customer, Liability</t>
        </is>
      </c>
      <c r="B16" s="6" t="n">
        <v>2949</v>
      </c>
      <c r="C16" s="5" t="n">
        <v>7771</v>
      </c>
    </row>
    <row r="17">
      <c r="A17" s="4" t="inlineStr">
        <is>
          <t>Contract with Customer, Asset, Cumulative Catch-up Adjustment to Revenue, Modification of Contract</t>
        </is>
      </c>
      <c r="B17" s="6" t="n">
        <v>2123</v>
      </c>
    </row>
    <row r="18">
      <c r="A18" s="4" t="inlineStr">
        <is>
          <t>Contract with Customer, Liability, Revenue Recognized</t>
        </is>
      </c>
      <c r="B18" s="6" t="n">
        <v>-6945</v>
      </c>
    </row>
    <row r="19">
      <c r="A19" s="4" t="inlineStr">
        <is>
          <t>Next twelve months [Member] | Medical devices [Member]</t>
        </is>
      </c>
    </row>
    <row r="20">
      <c r="A20" s="3" t="inlineStr">
        <is>
          <t>Contract Liabilities [Line Items]</t>
        </is>
      </c>
    </row>
    <row r="21">
      <c r="A21" s="4" t="inlineStr">
        <is>
          <t>Revenue, Remaining Performance Obligation, Amount</t>
        </is>
      </c>
      <c r="B21" s="6" t="n">
        <v>5473</v>
      </c>
    </row>
    <row r="22">
      <c r="A22" s="4" t="inlineStr">
        <is>
          <t>Next twelve months [Member] | Pharmaceutical [Member]</t>
        </is>
      </c>
    </row>
    <row r="23">
      <c r="A23" s="3" t="inlineStr">
        <is>
          <t>Contract Liabilities [Line Items]</t>
        </is>
      </c>
    </row>
    <row r="24">
      <c r="A24" s="4" t="inlineStr">
        <is>
          <t>Revenue, Remaining Performance Obligation, Amount</t>
        </is>
      </c>
      <c r="B24" s="6" t="n">
        <v>2326</v>
      </c>
    </row>
    <row r="25">
      <c r="A25" s="4" t="inlineStr">
        <is>
          <t>Greater than one year [Member] | Medical devices [Member]</t>
        </is>
      </c>
    </row>
    <row r="26">
      <c r="A26" s="3" t="inlineStr">
        <is>
          <t>Contract Liabilities [Line Items]</t>
        </is>
      </c>
    </row>
    <row r="27">
      <c r="A27" s="4" t="inlineStr">
        <is>
          <t>Revenue, Remaining Performance Obligation, Amount</t>
        </is>
      </c>
      <c r="B27" s="6" t="n">
        <v>6280</v>
      </c>
    </row>
    <row r="28">
      <c r="A28" s="4" t="inlineStr">
        <is>
          <t>Greater than one year [Member] | Pharmaceutical [Member]</t>
        </is>
      </c>
    </row>
    <row r="29">
      <c r="A29" s="3" t="inlineStr">
        <is>
          <t>Contract Liabilities [Line Items]</t>
        </is>
      </c>
    </row>
    <row r="30">
      <c r="A30" s="4" t="inlineStr">
        <is>
          <t>Revenue, Remaining Performance Obligation, Amount</t>
        </is>
      </c>
      <c r="B30" s="5"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19</t>
        </is>
      </c>
      <c r="C2" s="2" t="inlineStr">
        <is>
          <t>Dec. 31, 2018</t>
        </is>
      </c>
      <c r="D2" s="2" t="inlineStr">
        <is>
          <t>Dec. 31, 2017</t>
        </is>
      </c>
    </row>
    <row r="3">
      <c r="A3" s="3" t="inlineStr">
        <is>
          <t>Maturities of operating lease receivables [Line Items]</t>
        </is>
      </c>
    </row>
    <row r="4">
      <c r="A4" s="4" t="inlineStr">
        <is>
          <t>Sales-type and Direct Financing Leases, Lease Receivable, Payments to be Received, Remainder of Fiscal Year</t>
        </is>
      </c>
      <c r="B4" s="5" t="n">
        <v>538</v>
      </c>
    </row>
    <row r="5">
      <c r="A5" s="4" t="inlineStr">
        <is>
          <t>Lessor, Operating Lease, Payments to be Received, Remainder of Fiscal Year</t>
        </is>
      </c>
      <c r="B5" s="6" t="n">
        <v>2287</v>
      </c>
    </row>
    <row r="6">
      <c r="A6" s="4" t="inlineStr">
        <is>
          <t>Lessor, Operating Lease, Payments to be Received, Two Years</t>
        </is>
      </c>
      <c r="B6" s="6" t="n">
        <v>1218</v>
      </c>
    </row>
    <row r="7">
      <c r="A7" s="4" t="inlineStr">
        <is>
          <t>Lessor, Operating Lease, Payments to be Received, Three Years</t>
        </is>
      </c>
      <c r="B7" s="6" t="n">
        <v>426</v>
      </c>
    </row>
    <row r="8">
      <c r="A8" s="4" t="inlineStr">
        <is>
          <t>Lessor, Operating Lease, Payments to be Received, Four Years</t>
        </is>
      </c>
      <c r="B8" s="6" t="n">
        <v>81</v>
      </c>
    </row>
    <row r="9">
      <c r="A9" s="4" t="inlineStr">
        <is>
          <t>Lessor, Operating Lease, Payments to be Received, Rolling Year Five</t>
        </is>
      </c>
      <c r="B9" s="6" t="n">
        <v>0</v>
      </c>
    </row>
    <row r="10">
      <c r="A10" s="4" t="inlineStr">
        <is>
          <t>Lessor, Operating Lease, Payments to be Received, Thereafter</t>
        </is>
      </c>
      <c r="B10" s="6" t="n">
        <v>0</v>
      </c>
    </row>
    <row r="11">
      <c r="A11" s="4" t="inlineStr">
        <is>
          <t>Lessor, Operating Lease, Payments to be Received</t>
        </is>
      </c>
      <c r="B11" s="6" t="n">
        <v>4012</v>
      </c>
    </row>
    <row r="12">
      <c r="A12" s="4" t="inlineStr">
        <is>
          <t>Sales-type and Direct Financing Leases, Lease Receivable, Payments to be Received, Two Years</t>
        </is>
      </c>
      <c r="B12" s="6" t="n">
        <v>396</v>
      </c>
    </row>
    <row r="13">
      <c r="A13" s="4" t="inlineStr">
        <is>
          <t>Sales-type and Direct Financing Leases, Lease Receivable, Payments to be Received, Three Years</t>
        </is>
      </c>
      <c r="B13" s="6" t="n">
        <v>350</v>
      </c>
    </row>
    <row r="14">
      <c r="A14" s="4" t="inlineStr">
        <is>
          <t>Sales-type and Direct Financing Leases, Lease Receivable, Payments to be Received, Four Years</t>
        </is>
      </c>
      <c r="B14" s="6" t="n">
        <v>126</v>
      </c>
    </row>
    <row r="15">
      <c r="A15" s="4" t="inlineStr">
        <is>
          <t>Sales-type and Direct Financing Leases, Lease Receivable, Payments to be Received, Five Years</t>
        </is>
      </c>
      <c r="B15" s="6" t="n">
        <v>0</v>
      </c>
    </row>
    <row r="16">
      <c r="A16" s="4" t="inlineStr">
        <is>
          <t>Sales-type and Direct Financing Leases, Lease Receivable, Payments to be Received, Thereafter</t>
        </is>
      </c>
      <c r="B16" s="6" t="n">
        <v>0</v>
      </c>
    </row>
    <row r="17">
      <c r="A17" s="4" t="inlineStr">
        <is>
          <t>Sales-type and Direct Financing Leases, Lease Receivable, Payments to be Received</t>
        </is>
      </c>
      <c r="B17" s="6" t="n">
        <v>1410</v>
      </c>
    </row>
    <row r="18">
      <c r="A18" s="4" t="inlineStr">
        <is>
          <t>Sales-type and Direct Financing Leases, Lease Receivable</t>
        </is>
      </c>
      <c r="B18" s="6" t="n">
        <v>1329</v>
      </c>
    </row>
    <row r="19">
      <c r="A19" s="4" t="inlineStr">
        <is>
          <t>Sales-type and Direct Financing Leases, Lease Receivable, Undiscounted Excess Amount</t>
        </is>
      </c>
      <c r="B19" s="6" t="n">
        <v>81</v>
      </c>
    </row>
    <row r="20">
      <c r="A20" s="4" t="inlineStr">
        <is>
          <t>Equipment Leased to Other Party [Member]</t>
        </is>
      </c>
    </row>
    <row r="21">
      <c r="A21" s="3" t="inlineStr">
        <is>
          <t>Maturities of operating lease receivables [Line Items]</t>
        </is>
      </c>
    </row>
    <row r="22">
      <c r="A22" s="4" t="inlineStr">
        <is>
          <t>Depreciation</t>
        </is>
      </c>
      <c r="B22" s="5" t="n">
        <v>2100</v>
      </c>
      <c r="C22" s="5" t="n">
        <v>2700</v>
      </c>
      <c r="D22" s="5" t="n">
        <v>16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Summary of Lease Expense Components, Supplemental Cash Flow Information and Other Information (Details) - USD ($) $ in Thousands</t>
        </is>
      </c>
      <c r="B1" s="2" t="inlineStr">
        <is>
          <t>12 Months Ended</t>
        </is>
      </c>
    </row>
    <row r="2">
      <c r="B2" s="2" t="inlineStr">
        <is>
          <t>Dec. 31, 2019</t>
        </is>
      </c>
      <c r="C2" s="2" t="inlineStr">
        <is>
          <t>Dec. 31, 2018</t>
        </is>
      </c>
    </row>
    <row r="3">
      <c r="A3" s="3" t="inlineStr">
        <is>
          <t>Leases [Abstract]</t>
        </is>
      </c>
    </row>
    <row r="4">
      <c r="A4" s="4" t="inlineStr">
        <is>
          <t>Operating Leases, Future Minimum Payments Due, Next Twelve Months</t>
        </is>
      </c>
      <c r="C4" s="5" t="n">
        <v>1140</v>
      </c>
    </row>
    <row r="5">
      <c r="A5" s="4" t="inlineStr">
        <is>
          <t>Lessee, Operating Lease, Liability, Payments, Remainder of Fiscal Year</t>
        </is>
      </c>
      <c r="B5" s="5" t="n">
        <v>799</v>
      </c>
    </row>
    <row r="6">
      <c r="A6" s="4" t="inlineStr">
        <is>
          <t>Operating Lease, Right-of-Use Asset</t>
        </is>
      </c>
      <c r="B6" s="6" t="n">
        <v>1359</v>
      </c>
    </row>
    <row r="7">
      <c r="A7" s="4" t="inlineStr">
        <is>
          <t>Operating Lease, Payments</t>
        </is>
      </c>
      <c r="B7" s="6" t="n">
        <v>762</v>
      </c>
    </row>
    <row r="8">
      <c r="A8" s="4" t="inlineStr">
        <is>
          <t>Operating Lease, Expense</t>
        </is>
      </c>
      <c r="B8" s="6" t="n">
        <v>760</v>
      </c>
      <c r="C8" s="6" t="n">
        <v>1019</v>
      </c>
    </row>
    <row r="9">
      <c r="A9" s="4" t="inlineStr">
        <is>
          <t>Short-term Lease, Cost</t>
        </is>
      </c>
      <c r="B9" s="6" t="n">
        <v>79</v>
      </c>
      <c r="C9" s="6" t="n">
        <v>25</v>
      </c>
    </row>
    <row r="10">
      <c r="A10" s="4" t="inlineStr">
        <is>
          <t>Lease, Cost</t>
        </is>
      </c>
      <c r="B10" s="6" t="n">
        <v>839</v>
      </c>
      <c r="C10" s="6" t="n">
        <v>1044</v>
      </c>
    </row>
    <row r="11">
      <c r="A11" s="4" t="inlineStr">
        <is>
          <t>Right-of-Use Asset Obtained in Exchange for Operating Lease Liability</t>
        </is>
      </c>
      <c r="B11" s="6" t="n">
        <v>2055</v>
      </c>
    </row>
    <row r="12">
      <c r="A12" s="4" t="inlineStr">
        <is>
          <t>Operating Lease, Liability, Current</t>
        </is>
      </c>
      <c r="B12" s="6" t="n">
        <v>760</v>
      </c>
    </row>
    <row r="13">
      <c r="A13" s="4" t="inlineStr">
        <is>
          <t>Operating Lease, Liability, Noncurrent</t>
        </is>
      </c>
      <c r="B13" s="6" t="n">
        <v>634</v>
      </c>
    </row>
    <row r="14">
      <c r="A14" s="4" t="inlineStr">
        <is>
          <t>Operating Lease, Liability</t>
        </is>
      </c>
      <c r="B14" s="5" t="n">
        <v>1394</v>
      </c>
    </row>
    <row r="15">
      <c r="A15" s="4" t="inlineStr">
        <is>
          <t>Operating Lease, Weighted Average Remaining Lease Term</t>
        </is>
      </c>
      <c r="B15" s="4" t="inlineStr">
        <is>
          <t>1 year 11 months</t>
        </is>
      </c>
    </row>
    <row r="16">
      <c r="A16" s="4" t="inlineStr">
        <is>
          <t>Operating Lease, Weighted Average Discount Rate, Percent</t>
        </is>
      </c>
      <c r="B16" s="4" t="inlineStr">
        <is>
          <t>6.50%</t>
        </is>
      </c>
    </row>
    <row r="17">
      <c r="A17" s="4" t="inlineStr">
        <is>
          <t>Lessee, Operating Lease, Liability, Payments, Due in Rolling Year Two</t>
        </is>
      </c>
      <c r="B17" s="5" t="n">
        <v>567</v>
      </c>
    </row>
    <row r="18">
      <c r="A18" s="4" t="inlineStr">
        <is>
          <t>Lessee, Operating Lease, Liability, Payments, Due Year Three</t>
        </is>
      </c>
      <c r="B18" s="6" t="n">
        <v>90</v>
      </c>
    </row>
    <row r="19">
      <c r="A19" s="4" t="inlineStr">
        <is>
          <t>Lessee, Operating Lease, Liability, Payments, Due Year Four</t>
        </is>
      </c>
      <c r="B19" s="6" t="n">
        <v>0</v>
      </c>
    </row>
    <row r="20">
      <c r="A20" s="4" t="inlineStr">
        <is>
          <t>Lessee, Operating Lease, Liability, Payments, Due Year Five</t>
        </is>
      </c>
      <c r="B20" s="6" t="n">
        <v>0</v>
      </c>
    </row>
    <row r="21">
      <c r="A21" s="4" t="inlineStr">
        <is>
          <t>Lessee, Operating Lease, Liability, Payments, Due after Year Five</t>
        </is>
      </c>
      <c r="B21" s="6" t="n">
        <v>0</v>
      </c>
    </row>
    <row r="22">
      <c r="A22" s="4" t="inlineStr">
        <is>
          <t>Lessee, Operating Lease, Liability, Payments, Due</t>
        </is>
      </c>
      <c r="B22" s="6" t="n">
        <v>1456</v>
      </c>
    </row>
    <row r="23">
      <c r="A23" s="4" t="inlineStr">
        <is>
          <t>Lessee, Operating Lease, Liability, Undiscounted Excess Amount</t>
        </is>
      </c>
      <c r="B23" s="5" t="n">
        <v>62</v>
      </c>
    </row>
    <row r="24">
      <c r="A24" s="4" t="inlineStr">
        <is>
          <t>Operating Leases, Future Minimum Payments, Due in Two Years</t>
        </is>
      </c>
      <c r="C24" s="6" t="n">
        <v>1003</v>
      </c>
    </row>
    <row r="25">
      <c r="A25" s="4" t="inlineStr">
        <is>
          <t>Operating Leases, Future Minimum Payments, Due in Three Years</t>
        </is>
      </c>
      <c r="C25" s="6" t="n">
        <v>559</v>
      </c>
    </row>
    <row r="26">
      <c r="A26" s="4" t="inlineStr">
        <is>
          <t>Operating Leases, Future Minimum Payments, Due in Four Years</t>
        </is>
      </c>
      <c r="C26" s="6" t="n">
        <v>0</v>
      </c>
    </row>
    <row r="27">
      <c r="A27" s="4" t="inlineStr">
        <is>
          <t>Operating Leases, Future Minimum Payments, Due in Five Years</t>
        </is>
      </c>
      <c r="C27" s="6" t="n">
        <v>0</v>
      </c>
    </row>
    <row r="28">
      <c r="A28" s="4" t="inlineStr">
        <is>
          <t>Operating Leases, Future Minimum Payments, Due Thereafter</t>
        </is>
      </c>
      <c r="C28" s="6" t="n">
        <v>0</v>
      </c>
    </row>
    <row r="29">
      <c r="A29" s="4" t="inlineStr">
        <is>
          <t>Operating Leases, Future Minimum Payments Due</t>
        </is>
      </c>
      <c r="C29" s="5" t="n">
        <v>270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Equipment Under Lease (Details) - USD ($) $ in Thousands</t>
        </is>
      </c>
      <c r="B1" s="2" t="inlineStr">
        <is>
          <t>Dec. 31, 2019</t>
        </is>
      </c>
      <c r="C1" s="2" t="inlineStr">
        <is>
          <t>Dec. 31, 2018</t>
        </is>
      </c>
    </row>
    <row r="2">
      <c r="A2" s="3" t="inlineStr">
        <is>
          <t>Property Subject to or Available for Operating Lease [Line Items]</t>
        </is>
      </c>
    </row>
    <row r="3">
      <c r="A3" s="4" t="inlineStr">
        <is>
          <t>Property, Plant and Equipment, Net</t>
        </is>
      </c>
      <c r="B3" s="5" t="n">
        <v>2560</v>
      </c>
      <c r="C3" s="5" t="n">
        <v>3705</v>
      </c>
    </row>
    <row r="4">
      <c r="A4" s="4" t="inlineStr">
        <is>
          <t>Property, Plant and Equipment, Gross</t>
        </is>
      </c>
      <c r="B4" s="6" t="n">
        <v>17856</v>
      </c>
      <c r="C4" s="6" t="n">
        <v>17595</v>
      </c>
    </row>
    <row r="5">
      <c r="A5" s="4" t="inlineStr">
        <is>
          <t>Equipment Leased to Other Party [Member]</t>
        </is>
      </c>
    </row>
    <row r="6">
      <c r="A6" s="3" t="inlineStr">
        <is>
          <t>Property Subject to or Available for Operating Lease [Line Items]</t>
        </is>
      </c>
    </row>
    <row r="7">
      <c r="A7" s="4" t="inlineStr">
        <is>
          <t>Property, Plant and Equipment, Net</t>
        </is>
      </c>
      <c r="B7" s="6" t="n">
        <v>1421</v>
      </c>
      <c r="C7" s="6" t="n">
        <v>2864</v>
      </c>
    </row>
    <row r="8">
      <c r="A8" s="4" t="inlineStr">
        <is>
          <t>Property, Plant and Equipment, Gross</t>
        </is>
      </c>
      <c r="B8" s="6" t="n">
        <v>6652</v>
      </c>
      <c r="C8" s="6" t="n">
        <v>6529</v>
      </c>
    </row>
    <row r="9">
      <c r="A9" s="4" t="inlineStr">
        <is>
          <t>Capital Leases, Lessee Balance Sheet, Assets by Major Class, Property, Plant, and Equipment Other, Accumulated Depreciation</t>
        </is>
      </c>
      <c r="B9" s="5" t="n">
        <v>5231</v>
      </c>
      <c r="C9" s="5" t="n">
        <v>36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37" customWidth="1" min="5" max="5"/>
    <col width="37" customWidth="1" min="6" max="6"/>
    <col width="20" customWidth="1" min="7" max="7"/>
  </cols>
  <sheetData>
    <row r="1">
      <c r="A1" s="1" t="inlineStr">
        <is>
          <t>Investment in Evofem (Details) $ / shares in Units, $ in Thousands</t>
        </is>
      </c>
      <c r="B1" s="2" t="inlineStr">
        <is>
          <t>12 Months Ended</t>
        </is>
      </c>
    </row>
    <row r="2">
      <c r="B2" s="2" t="inlineStr">
        <is>
          <t>Dec. 31, 2019USD ($)$ / shares</t>
        </is>
      </c>
      <c r="C2" s="2" t="inlineStr">
        <is>
          <t>Dec. 31, 2018USD ($)</t>
        </is>
      </c>
      <c r="D2" s="2" t="inlineStr">
        <is>
          <t>Dec. 31, 2017USD ($)</t>
        </is>
      </c>
      <c r="E2" s="2" t="inlineStr">
        <is>
          <t>Jun. 10, 2019USD ($)$ / sharesshares</t>
        </is>
      </c>
      <c r="F2" s="2" t="inlineStr">
        <is>
          <t>Apr. 11, 2019USD ($)$ / sharesshares</t>
        </is>
      </c>
      <c r="G2" s="2" t="inlineStr">
        <is>
          <t>Dec. 15, 2015shares</t>
        </is>
      </c>
    </row>
    <row r="3">
      <c r="A3" s="3" t="inlineStr">
        <is>
          <t>Debt and Equity Securities, FV-NI [Line Items]</t>
        </is>
      </c>
    </row>
    <row r="4">
      <c r="A4" s="4" t="inlineStr">
        <is>
          <t>Investment Owned, Balance, Shares | shares</t>
        </is>
      </c>
      <c r="G4" s="6" t="n">
        <v>1700000</v>
      </c>
    </row>
    <row r="5">
      <c r="A5" s="4" t="inlineStr">
        <is>
          <t>Unrealized Gain (Loss) on Investments</t>
        </is>
      </c>
      <c r="B5" s="5" t="n">
        <v>36402</v>
      </c>
      <c r="C5" s="5" t="n">
        <v>0</v>
      </c>
      <c r="D5" s="5" t="n">
        <v>0</v>
      </c>
    </row>
    <row r="6">
      <c r="A6" s="4" t="inlineStr">
        <is>
          <t>Gain (Loss) on Investments</t>
        </is>
      </c>
      <c r="B6" s="6" t="n">
        <v>0</v>
      </c>
      <c r="C6" s="5" t="n">
        <v>764</v>
      </c>
      <c r="D6" s="5" t="n">
        <v>0</v>
      </c>
    </row>
    <row r="7">
      <c r="A7" s="4" t="inlineStr">
        <is>
          <t>Evofem [Member]</t>
        </is>
      </c>
    </row>
    <row r="8">
      <c r="A8" s="3" t="inlineStr">
        <is>
          <t>Debt and Equity Securities, FV-NI [Line Items]</t>
        </is>
      </c>
    </row>
    <row r="9">
      <c r="A9" s="4" t="inlineStr">
        <is>
          <t>Investment Owned, at Cost</t>
        </is>
      </c>
      <c r="B9" s="5" t="n">
        <v>60000</v>
      </c>
    </row>
    <row r="10">
      <c r="A10" s="4" t="inlineStr">
        <is>
          <t>Tranche 1 of investment</t>
        </is>
      </c>
      <c r="F10" s="5" t="n">
        <v>30000</v>
      </c>
    </row>
    <row r="11">
      <c r="A11" s="4" t="inlineStr">
        <is>
          <t>Investment Owned, Balance, Shares | shares</t>
        </is>
      </c>
      <c r="F11" s="6" t="n">
        <v>6666667</v>
      </c>
    </row>
    <row r="12">
      <c r="A12" s="4" t="inlineStr">
        <is>
          <t>Tranche 2 of investment</t>
        </is>
      </c>
      <c r="E12" s="5" t="n">
        <v>30000</v>
      </c>
    </row>
    <row r="13">
      <c r="A13" s="4" t="inlineStr">
        <is>
          <t>Shares acquired | shares</t>
        </is>
      </c>
      <c r="E13" s="6" t="n">
        <v>6666667</v>
      </c>
    </row>
    <row r="14">
      <c r="A14" s="4" t="inlineStr">
        <is>
          <t>Cost of investment, per share | $ / shares</t>
        </is>
      </c>
      <c r="E14" s="7" t="n">
        <v>4.5</v>
      </c>
      <c r="F14" s="7" t="n">
        <v>4.5</v>
      </c>
    </row>
    <row r="15">
      <c r="A15" s="4" t="inlineStr">
        <is>
          <t>Warrants acquired | shares</t>
        </is>
      </c>
      <c r="E15" s="6" t="n">
        <v>1666667</v>
      </c>
      <c r="F15" s="6" t="n">
        <v>1666667</v>
      </c>
    </row>
    <row r="16">
      <c r="A16" s="4" t="inlineStr">
        <is>
          <t>Warrants and Rights Outstanding, Term</t>
        </is>
      </c>
      <c r="F16" s="4" t="inlineStr">
        <is>
          <t>7 years</t>
        </is>
      </c>
    </row>
    <row r="17">
      <c r="A17" s="4" t="inlineStr">
        <is>
          <t>Warrant exercise price | $ / shares</t>
        </is>
      </c>
      <c r="B17" s="7" t="n">
        <v>6.38</v>
      </c>
    </row>
    <row r="18">
      <c r="A18" s="4" t="inlineStr">
        <is>
          <t>Investment ownership percentage</t>
        </is>
      </c>
      <c r="B18" s="4" t="inlineStr">
        <is>
          <t>28.00%</t>
        </is>
      </c>
    </row>
    <row r="19">
      <c r="A19" s="4" t="inlineStr">
        <is>
          <t>Unrealized Gain (Loss) on Investments</t>
        </is>
      </c>
      <c r="B19" s="5" t="n">
        <v>36400</v>
      </c>
    </row>
    <row r="20">
      <c r="A20" s="4" t="inlineStr">
        <is>
          <t>Board member appointed</t>
        </is>
      </c>
      <c r="E20" s="6" t="n">
        <v>1</v>
      </c>
    </row>
    <row r="21">
      <c r="A21" s="4" t="inlineStr">
        <is>
          <t>Board observer appointed</t>
        </is>
      </c>
      <c r="E21" s="6" t="n">
        <v>1</v>
      </c>
    </row>
    <row r="22">
      <c r="A22" s="4" t="inlineStr">
        <is>
          <t>Warrant [Member] | Evofem [Member]</t>
        </is>
      </c>
    </row>
    <row r="23">
      <c r="A23" s="3" t="inlineStr">
        <is>
          <t>Debt and Equity Securities, FV-NI [Line Items]</t>
        </is>
      </c>
    </row>
    <row r="24">
      <c r="A24" s="4" t="inlineStr">
        <is>
          <t>Gain (Loss) on Investments</t>
        </is>
      </c>
      <c r="B24" s="6" t="n">
        <v>4800</v>
      </c>
    </row>
    <row r="25">
      <c r="A25" s="4" t="inlineStr">
        <is>
          <t>Common Stock [Member] | Evofem [Member]</t>
        </is>
      </c>
    </row>
    <row r="26">
      <c r="A26" s="3" t="inlineStr">
        <is>
          <t>Debt and Equity Securities, FV-NI [Line Items]</t>
        </is>
      </c>
    </row>
    <row r="27">
      <c r="A27" s="4" t="inlineStr">
        <is>
          <t>Unrealized Gain (Loss) on Investments</t>
        </is>
      </c>
      <c r="B27" s="5" t="n">
        <v>316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ssets Held for Sale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Income Statement, Balance Sheet and Additional Disclosures by Disposal Groups, Including Discontinued Operations [Line Items]</t>
        </is>
      </c>
    </row>
    <row r="4">
      <c r="A4" s="4" t="inlineStr">
        <is>
          <t>Revenues</t>
        </is>
      </c>
      <c r="B4" s="5" t="n">
        <v>-29846</v>
      </c>
      <c r="C4" s="5" t="n">
        <v>44165</v>
      </c>
      <c r="D4" s="5" t="n">
        <v>-22526</v>
      </c>
      <c r="E4" s="5" t="n">
        <v>38913</v>
      </c>
      <c r="F4" s="5" t="n">
        <v>7146</v>
      </c>
      <c r="G4" s="5" t="n">
        <v>7942</v>
      </c>
      <c r="H4" s="5" t="n">
        <v>7855</v>
      </c>
      <c r="I4" s="5" t="n">
        <v>9085</v>
      </c>
      <c r="J4" s="5" t="n">
        <v>30706</v>
      </c>
      <c r="K4" s="5" t="n">
        <v>32028</v>
      </c>
      <c r="L4" s="5" t="n">
        <v>91299</v>
      </c>
    </row>
    <row r="5">
      <c r="A5" s="4" t="inlineStr">
        <is>
          <t>Cost of Revenue</t>
        </is>
      </c>
      <c r="J5" s="6" t="n">
        <v>17276</v>
      </c>
      <c r="K5" s="6" t="n">
        <v>13555</v>
      </c>
      <c r="L5" s="6" t="n">
        <v>12204</v>
      </c>
    </row>
    <row r="6">
      <c r="A6" s="4" t="inlineStr">
        <is>
          <t>Amortization of Intangible Assets</t>
        </is>
      </c>
      <c r="J6" s="6" t="n">
        <v>1290</v>
      </c>
      <c r="K6" s="6" t="n">
        <v>1294</v>
      </c>
      <c r="L6" s="6" t="n">
        <v>632</v>
      </c>
    </row>
    <row r="7">
      <c r="A7" s="4" t="inlineStr">
        <is>
          <t>General and Administrative Expense</t>
        </is>
      </c>
      <c r="J7" s="6" t="n">
        <v>38539</v>
      </c>
      <c r="K7" s="6" t="n">
        <v>33700</v>
      </c>
      <c r="L7" s="6" t="n">
        <v>35373</v>
      </c>
    </row>
    <row r="8">
      <c r="A8" s="4" t="inlineStr">
        <is>
          <t>Selling and Marketing Expense</t>
        </is>
      </c>
      <c r="J8" s="6" t="n">
        <v>6806</v>
      </c>
      <c r="K8" s="6" t="n">
        <v>6341</v>
      </c>
      <c r="L8" s="6" t="n">
        <v>3663</v>
      </c>
    </row>
    <row r="9">
      <c r="A9" s="4" t="inlineStr">
        <is>
          <t>Research and Development Expense</t>
        </is>
      </c>
      <c r="J9" s="6" t="n">
        <v>7350</v>
      </c>
      <c r="K9" s="6" t="n">
        <v>2759</v>
      </c>
      <c r="L9" s="6" t="n">
        <v>1418</v>
      </c>
    </row>
    <row r="10">
      <c r="A10" s="4" t="inlineStr">
        <is>
          <t>Change in fair value of contingent consideration</t>
        </is>
      </c>
      <c r="J10" s="6" t="n">
        <v>0</v>
      </c>
      <c r="K10" s="6" t="n">
        <v>369</v>
      </c>
      <c r="L10" s="6" t="n">
        <v>0</v>
      </c>
    </row>
    <row r="11">
      <c r="A11" s="4" t="inlineStr">
        <is>
          <t>Operating Expenses</t>
        </is>
      </c>
      <c r="J11" s="6" t="n">
        <v>82029</v>
      </c>
      <c r="K11" s="6" t="n">
        <v>66218</v>
      </c>
      <c r="L11" s="6" t="n">
        <v>53290</v>
      </c>
    </row>
    <row r="12">
      <c r="A12" s="4" t="inlineStr">
        <is>
          <t>Operating Income (Loss)</t>
        </is>
      </c>
      <c r="J12" s="6" t="n">
        <v>-51323</v>
      </c>
      <c r="K12" s="6" t="n">
        <v>-34190</v>
      </c>
      <c r="L12" s="6" t="n">
        <v>38009</v>
      </c>
    </row>
    <row r="13">
      <c r="A13" s="4" t="inlineStr">
        <is>
          <t>Nonoperating Income (Expense)</t>
        </is>
      </c>
      <c r="J13" s="6" t="n">
        <v>26074</v>
      </c>
      <c r="K13" s="6" t="n">
        <v>-5328</v>
      </c>
      <c r="L13" s="6" t="n">
        <v>-9253</v>
      </c>
    </row>
    <row r="14">
      <c r="A14" s="4" t="inlineStr">
        <is>
          <t>Discontinued Operation, Tax Effect of Discontinued Operation</t>
        </is>
      </c>
      <c r="L14" s="6" t="n">
        <v>58421</v>
      </c>
    </row>
    <row r="15">
      <c r="A15" s="4" t="inlineStr">
        <is>
          <t>Discontinued Operation, Gain (Loss) on Disposal of Discontinued Operation, Net of Tax</t>
        </is>
      </c>
      <c r="J15" s="6" t="n">
        <v>-46463</v>
      </c>
      <c r="K15" s="6" t="n">
        <v>-36094</v>
      </c>
      <c r="L15" s="6" t="n">
        <v>97349</v>
      </c>
    </row>
    <row r="16">
      <c r="A16" s="4" t="inlineStr">
        <is>
          <t>Cash, Cash Equivalents, Restricted Cash and Restricted Cash Equivalents, Disposal Group, Including Discontinued Operations</t>
        </is>
      </c>
      <c r="B16" s="6" t="n">
        <v>24469</v>
      </c>
      <c r="F16" s="6" t="n">
        <v>28910</v>
      </c>
      <c r="J16" s="6" t="n">
        <v>24469</v>
      </c>
      <c r="K16" s="6" t="n">
        <v>28910</v>
      </c>
      <c r="L16" s="6" t="n">
        <v>39752</v>
      </c>
    </row>
    <row r="17">
      <c r="A17" s="4" t="inlineStr">
        <is>
          <t>Accounts Receivable, after Allowance for Credit Loss, Current</t>
        </is>
      </c>
      <c r="B17" s="6" t="n">
        <v>6559</v>
      </c>
      <c r="F17" s="6" t="n">
        <v>4774</v>
      </c>
      <c r="J17" s="6" t="n">
        <v>6559</v>
      </c>
      <c r="K17" s="6" t="n">
        <v>4774</v>
      </c>
    </row>
    <row r="18">
      <c r="A18" s="4" t="inlineStr">
        <is>
          <t>Inventory, net</t>
        </is>
      </c>
      <c r="B18" s="6" t="n">
        <v>8061</v>
      </c>
      <c r="F18" s="6" t="n">
        <v>4062</v>
      </c>
      <c r="J18" s="6" t="n">
        <v>8061</v>
      </c>
      <c r="K18" s="6" t="n">
        <v>4062</v>
      </c>
    </row>
    <row r="19">
      <c r="A19" s="4" t="inlineStr">
        <is>
          <t>Prepaid and other current assets</t>
        </is>
      </c>
      <c r="B19" s="6" t="n">
        <v>7344</v>
      </c>
      <c r="F19" s="6" t="n">
        <v>14516</v>
      </c>
      <c r="J19" s="6" t="n">
        <v>7344</v>
      </c>
      <c r="K19" s="6" t="n">
        <v>14516</v>
      </c>
    </row>
    <row r="20">
      <c r="A20" s="4" t="inlineStr">
        <is>
          <t>Property, Plant and Equipment, Net</t>
        </is>
      </c>
      <c r="B20" s="6" t="n">
        <v>2560</v>
      </c>
      <c r="F20" s="6" t="n">
        <v>3705</v>
      </c>
      <c r="J20" s="6" t="n">
        <v>2560</v>
      </c>
      <c r="K20" s="6" t="n">
        <v>3705</v>
      </c>
    </row>
    <row r="21">
      <c r="A21" s="4" t="inlineStr">
        <is>
          <t>Royalty rights - at fair value</t>
        </is>
      </c>
      <c r="B21" s="6" t="n">
        <v>266196</v>
      </c>
      <c r="J21" s="6" t="n">
        <v>266196</v>
      </c>
    </row>
    <row r="22">
      <c r="A22" s="4" t="inlineStr">
        <is>
          <t>Intangible assets, net</t>
        </is>
      </c>
      <c r="B22" s="6" t="n">
        <v>13186</v>
      </c>
      <c r="F22" s="6" t="n">
        <v>13700</v>
      </c>
      <c r="J22" s="6" t="n">
        <v>13186</v>
      </c>
      <c r="K22" s="6" t="n">
        <v>13700</v>
      </c>
    </row>
    <row r="23">
      <c r="A23" s="4" t="inlineStr">
        <is>
          <t>Other assets</t>
        </is>
      </c>
      <c r="B23" s="6" t="n">
        <v>23384</v>
      </c>
      <c r="F23" s="6" t="n">
        <v>8530</v>
      </c>
      <c r="J23" s="6" t="n">
        <v>23384</v>
      </c>
      <c r="K23" s="6" t="n">
        <v>8530</v>
      </c>
    </row>
    <row r="24">
      <c r="A24" s="4" t="inlineStr">
        <is>
          <t>Assets</t>
        </is>
      </c>
      <c r="B24" s="6" t="n">
        <v>717206</v>
      </c>
      <c r="F24" s="6" t="n">
        <v>965508</v>
      </c>
      <c r="J24" s="6" t="n">
        <v>717206</v>
      </c>
      <c r="K24" s="6" t="n">
        <v>965508</v>
      </c>
    </row>
    <row r="25">
      <c r="A25" s="4" t="inlineStr">
        <is>
          <t>Accounts Payable, Current</t>
        </is>
      </c>
      <c r="B25" s="6" t="n">
        <v>2675</v>
      </c>
      <c r="F25" s="6" t="n">
        <v>2529</v>
      </c>
      <c r="J25" s="6" t="n">
        <v>2675</v>
      </c>
      <c r="K25" s="6" t="n">
        <v>2529</v>
      </c>
    </row>
    <row r="26">
      <c r="A26" s="4" t="inlineStr">
        <is>
          <t>Accrued liabilities</t>
        </is>
      </c>
      <c r="B26" s="6" t="n">
        <v>11923</v>
      </c>
      <c r="F26" s="6" t="n">
        <v>9240</v>
      </c>
      <c r="J26" s="6" t="n">
        <v>11923</v>
      </c>
      <c r="K26" s="6" t="n">
        <v>9240</v>
      </c>
    </row>
    <row r="27">
      <c r="A27" s="4" t="inlineStr">
        <is>
          <t>Other Liabilities, Noncurrent</t>
        </is>
      </c>
      <c r="B27" s="6" t="n">
        <v>50865</v>
      </c>
      <c r="F27" s="6" t="n">
        <v>58616</v>
      </c>
      <c r="J27" s="6" t="n">
        <v>50865</v>
      </c>
      <c r="K27" s="6" t="n">
        <v>58616</v>
      </c>
    </row>
    <row r="28">
      <c r="A28" s="4" t="inlineStr">
        <is>
          <t>Liabilities</t>
        </is>
      </c>
      <c r="B28" s="6" t="n">
        <v>123928</v>
      </c>
      <c r="F28" s="6" t="n">
        <v>235729</v>
      </c>
      <c r="J28" s="6" t="n">
        <v>123928</v>
      </c>
      <c r="K28" s="6" t="n">
        <v>235729</v>
      </c>
    </row>
    <row r="29">
      <c r="A29" s="4" t="inlineStr">
        <is>
          <t>Product Revenue [Member]</t>
        </is>
      </c>
    </row>
    <row r="30">
      <c r="A30" s="3" t="inlineStr">
        <is>
          <t>Income Statement, Balance Sheet and Additional Disclosures by Disposal Groups, Including Discontinued Operations [Line Items]</t>
        </is>
      </c>
    </row>
    <row r="31">
      <c r="A31" s="4" t="inlineStr">
        <is>
          <t>Revenue from Contract with Customer, Including Assessed Tax</t>
        </is>
      </c>
      <c r="J31" s="6" t="n">
        <v>30742</v>
      </c>
      <c r="K31" s="6" t="n">
        <v>24652</v>
      </c>
      <c r="L31" s="6" t="n">
        <v>15091</v>
      </c>
    </row>
    <row r="32">
      <c r="A32" s="4" t="inlineStr">
        <is>
          <t>Acquired rights [Member]</t>
        </is>
      </c>
    </row>
    <row r="33">
      <c r="A33" s="3" t="inlineStr">
        <is>
          <t>Income Statement, Balance Sheet and Additional Disclosures by Disposal Groups, Including Discontinued Operations [Line Items]</t>
        </is>
      </c>
    </row>
    <row r="34">
      <c r="A34" s="4" t="inlineStr">
        <is>
          <t>Revenues</t>
        </is>
      </c>
      <c r="J34" s="6" t="n">
        <v>0</v>
      </c>
      <c r="K34" s="6" t="n">
        <v>-30</v>
      </c>
      <c r="L34" s="6" t="n">
        <v>2598</v>
      </c>
    </row>
    <row r="35">
      <c r="A35" s="4" t="inlineStr">
        <is>
          <t>Discontinued Operations, Held-for-sale [Member]</t>
        </is>
      </c>
    </row>
    <row r="36">
      <c r="A36" s="3" t="inlineStr">
        <is>
          <t>Income Statement, Balance Sheet and Additional Disclosures by Disposal Groups, Including Discontinued Operations [Line Items]</t>
        </is>
      </c>
    </row>
    <row r="37">
      <c r="A37" s="4" t="inlineStr">
        <is>
          <t>Revenues</t>
        </is>
      </c>
      <c r="J37" s="6" t="n">
        <v>24051</v>
      </c>
      <c r="K37" s="6" t="n">
        <v>166083</v>
      </c>
      <c r="L37" s="6" t="n">
        <v>228761</v>
      </c>
    </row>
    <row r="38">
      <c r="A38" s="4" t="inlineStr">
        <is>
          <t>Cost of Revenue</t>
        </is>
      </c>
      <c r="J38" s="6" t="n">
        <v>36343</v>
      </c>
      <c r="K38" s="6" t="n">
        <v>34906</v>
      </c>
      <c r="L38" s="6" t="n">
        <v>18333</v>
      </c>
    </row>
    <row r="39">
      <c r="A39" s="4" t="inlineStr">
        <is>
          <t>Amortization of Intangible Assets</t>
        </is>
      </c>
      <c r="J39" s="6" t="n">
        <v>5016</v>
      </c>
      <c r="K39" s="6" t="n">
        <v>14536</v>
      </c>
      <c r="L39" s="6" t="n">
        <v>24057</v>
      </c>
    </row>
    <row r="40">
      <c r="A40" s="4" t="inlineStr">
        <is>
          <t>General and Administrative Expense</t>
        </is>
      </c>
      <c r="J40" s="6" t="n">
        <v>7059</v>
      </c>
      <c r="K40" s="6" t="n">
        <v>11720</v>
      </c>
      <c r="L40" s="6" t="n">
        <v>10268</v>
      </c>
    </row>
    <row r="41">
      <c r="A41" s="4" t="inlineStr">
        <is>
          <t>Selling and Marketing Expense</t>
        </is>
      </c>
      <c r="J41" s="6" t="n">
        <v>1675</v>
      </c>
      <c r="K41" s="6" t="n">
        <v>10800</v>
      </c>
      <c r="L41" s="6" t="n">
        <v>14021</v>
      </c>
    </row>
    <row r="42">
      <c r="A42" s="4" t="inlineStr">
        <is>
          <t>Research and Development Expense</t>
        </is>
      </c>
      <c r="J42" s="6" t="n">
        <v>-41</v>
      </c>
      <c r="K42" s="6" t="n">
        <v>196</v>
      </c>
      <c r="L42" s="6" t="n">
        <v>5963</v>
      </c>
    </row>
    <row r="43">
      <c r="A43" s="4" t="inlineStr">
        <is>
          <t>Impairment of Intangible Assets, Finite-lived</t>
        </is>
      </c>
      <c r="J43" s="6" t="n">
        <v>22490</v>
      </c>
      <c r="K43" s="6" t="n">
        <v>152330</v>
      </c>
      <c r="L43" s="6" t="n">
        <v>0</v>
      </c>
    </row>
    <row r="44">
      <c r="A44" s="4" t="inlineStr">
        <is>
          <t>Change in fair value of contingent consideration</t>
        </is>
      </c>
      <c r="J44" s="6" t="n">
        <v>0</v>
      </c>
      <c r="K44" s="6" t="n">
        <v>-42000</v>
      </c>
      <c r="L44" s="6" t="n">
        <v>349</v>
      </c>
    </row>
    <row r="45">
      <c r="A45" s="4" t="inlineStr">
        <is>
          <t>Operating Expenses</t>
        </is>
      </c>
      <c r="J45" s="6" t="n">
        <v>72542</v>
      </c>
      <c r="K45" s="6" t="n">
        <v>182488</v>
      </c>
      <c r="L45" s="6" t="n">
        <v>72991</v>
      </c>
    </row>
    <row r="46">
      <c r="A46" s="4" t="inlineStr">
        <is>
          <t>Discontinued Operation, Income (Loss) from Discontinued Operation, before Income Tax</t>
        </is>
      </c>
      <c r="J46" s="6" t="n">
        <v>-48491</v>
      </c>
      <c r="K46" s="6" t="n">
        <v>-16405</v>
      </c>
      <c r="L46" s="6" t="n">
        <v>155770</v>
      </c>
    </row>
    <row r="47">
      <c r="A47" s="4" t="inlineStr">
        <is>
          <t>Discontinued Operation, Tax Effect of Discontinued Operation</t>
        </is>
      </c>
      <c r="J47" s="6" t="n">
        <v>-2028</v>
      </c>
      <c r="K47" s="6" t="n">
        <v>19689</v>
      </c>
    </row>
    <row r="48">
      <c r="A48" s="4" t="inlineStr">
        <is>
          <t>Discontinued Operation, Gain (Loss) on Disposal of Discontinued Operation, Net of Tax</t>
        </is>
      </c>
      <c r="J48" s="6" t="n">
        <v>-46463</v>
      </c>
      <c r="K48" s="6" t="n">
        <v>-36094</v>
      </c>
      <c r="L48" s="6" t="n">
        <v>97349</v>
      </c>
    </row>
    <row r="49">
      <c r="A49" s="4" t="inlineStr">
        <is>
          <t>Cash, Cash Equivalents, Restricted Cash and Restricted Cash Equivalents, Disposal Group, Including Discontinued Operations</t>
        </is>
      </c>
      <c r="B49" s="6" t="n">
        <v>24469</v>
      </c>
      <c r="F49" s="6" t="n">
        <v>28910</v>
      </c>
      <c r="J49" s="6" t="n">
        <v>24469</v>
      </c>
      <c r="K49" s="6" t="n">
        <v>28910</v>
      </c>
    </row>
    <row r="50">
      <c r="A50" s="4" t="inlineStr">
        <is>
          <t>Accounts Receivable, after Allowance for Credit Loss, Current</t>
        </is>
      </c>
      <c r="B50" s="6" t="n">
        <v>6993</v>
      </c>
      <c r="F50" s="6" t="n">
        <v>16874</v>
      </c>
      <c r="J50" s="6" t="n">
        <v>6993</v>
      </c>
      <c r="K50" s="6" t="n">
        <v>16874</v>
      </c>
    </row>
    <row r="51">
      <c r="A51" s="4" t="inlineStr">
        <is>
          <t>Inventory, net</t>
        </is>
      </c>
      <c r="B51" s="6" t="n">
        <v>31712</v>
      </c>
      <c r="F51" s="6" t="n">
        <v>14880</v>
      </c>
      <c r="J51" s="6" t="n">
        <v>31712</v>
      </c>
      <c r="K51" s="6" t="n">
        <v>14880</v>
      </c>
    </row>
    <row r="52">
      <c r="A52" s="4" t="inlineStr">
        <is>
          <t>Prepaid and other current assets</t>
        </is>
      </c>
      <c r="B52" s="6" t="n">
        <v>7192</v>
      </c>
      <c r="F52" s="6" t="n">
        <v>4480</v>
      </c>
      <c r="J52" s="6" t="n">
        <v>7192</v>
      </c>
      <c r="K52" s="6" t="n">
        <v>4480</v>
      </c>
    </row>
    <row r="53">
      <c r="A53" s="4" t="inlineStr">
        <is>
          <t>Property, Plant and Equipment, Net</t>
        </is>
      </c>
      <c r="B53" s="6" t="n">
        <v>2960</v>
      </c>
      <c r="F53" s="6" t="n">
        <v>3681</v>
      </c>
      <c r="J53" s="6" t="n">
        <v>2960</v>
      </c>
      <c r="K53" s="6" t="n">
        <v>3681</v>
      </c>
    </row>
    <row r="54">
      <c r="A54" s="4" t="inlineStr">
        <is>
          <t>Royalty rights - at fair value</t>
        </is>
      </c>
      <c r="B54" s="6" t="n">
        <v>266196</v>
      </c>
      <c r="F54" s="6" t="n">
        <v>376510</v>
      </c>
      <c r="J54" s="6" t="n">
        <v>266196</v>
      </c>
      <c r="K54" s="6" t="n">
        <v>376510</v>
      </c>
    </row>
    <row r="55">
      <c r="A55" s="4" t="inlineStr">
        <is>
          <t>Intangible assets, net</t>
        </is>
      </c>
      <c r="B55" s="6" t="n">
        <v>10112</v>
      </c>
      <c r="F55" s="6" t="n">
        <v>37618</v>
      </c>
      <c r="J55" s="6" t="n">
        <v>10112</v>
      </c>
      <c r="K55" s="6" t="n">
        <v>37618</v>
      </c>
    </row>
    <row r="56">
      <c r="A56" s="4" t="inlineStr">
        <is>
          <t>Other assets</t>
        </is>
      </c>
      <c r="B56" s="6" t="n">
        <v>1819</v>
      </c>
      <c r="F56" s="6" t="n">
        <v>2236</v>
      </c>
      <c r="J56" s="6" t="n">
        <v>1819</v>
      </c>
      <c r="K56" s="6" t="n">
        <v>2236</v>
      </c>
    </row>
    <row r="57">
      <c r="A57" s="4" t="inlineStr">
        <is>
          <t>Assets</t>
        </is>
      </c>
      <c r="B57" s="6" t="n">
        <v>351453</v>
      </c>
      <c r="F57" s="6" t="n">
        <v>485189</v>
      </c>
      <c r="J57" s="6" t="n">
        <v>351453</v>
      </c>
      <c r="K57" s="6" t="n">
        <v>485189</v>
      </c>
    </row>
    <row r="58">
      <c r="A58" s="4" t="inlineStr">
        <is>
          <t>Accounts Payable, Current</t>
        </is>
      </c>
      <c r="B58" s="6" t="n">
        <v>14695</v>
      </c>
      <c r="F58" s="6" t="n">
        <v>10614</v>
      </c>
      <c r="J58" s="6" t="n">
        <v>14695</v>
      </c>
      <c r="K58" s="6" t="n">
        <v>10614</v>
      </c>
    </row>
    <row r="59">
      <c r="A59" s="4" t="inlineStr">
        <is>
          <t>Accrued liabilities</t>
        </is>
      </c>
      <c r="B59" s="6" t="n">
        <v>16400</v>
      </c>
      <c r="F59" s="6" t="n">
        <v>30086</v>
      </c>
      <c r="J59" s="6" t="n">
        <v>16400</v>
      </c>
      <c r="K59" s="6" t="n">
        <v>30086</v>
      </c>
    </row>
    <row r="60">
      <c r="A60" s="4" t="inlineStr">
        <is>
          <t>Other Liabilities, Noncurrent</t>
        </is>
      </c>
      <c r="B60" s="6" t="n">
        <v>120</v>
      </c>
      <c r="F60" s="6" t="n">
        <v>0</v>
      </c>
      <c r="J60" s="6" t="n">
        <v>120</v>
      </c>
      <c r="K60" s="6" t="n">
        <v>0</v>
      </c>
    </row>
    <row r="61">
      <c r="A61" s="4" t="inlineStr">
        <is>
          <t>Liabilities</t>
        </is>
      </c>
      <c r="B61" s="5" t="n">
        <v>31215</v>
      </c>
      <c r="F61" s="5" t="n">
        <v>40700</v>
      </c>
      <c r="J61" s="6" t="n">
        <v>31215</v>
      </c>
      <c r="K61" s="6" t="n">
        <v>40700</v>
      </c>
    </row>
    <row r="62">
      <c r="A62" s="4" t="inlineStr">
        <is>
          <t>Discontinued Operations, Held-for-sale [Member] | Product Revenue [Member]</t>
        </is>
      </c>
    </row>
    <row r="63">
      <c r="A63" s="3" t="inlineStr">
        <is>
          <t>Income Statement, Balance Sheet and Additional Disclosures by Disposal Groups, Including Discontinued Operations [Line Items]</t>
        </is>
      </c>
    </row>
    <row r="64">
      <c r="A64" s="4" t="inlineStr">
        <is>
          <t>Revenue from Contract with Customer, Including Assessed Tax</t>
        </is>
      </c>
      <c r="J64" s="6" t="n">
        <v>55093</v>
      </c>
      <c r="K64" s="6" t="n">
        <v>80796</v>
      </c>
      <c r="L64" s="6" t="n">
        <v>69032</v>
      </c>
    </row>
    <row r="65">
      <c r="A65" s="4" t="inlineStr">
        <is>
          <t>Discontinued Operations, Held-for-sale [Member] | Acquired rights [Member]</t>
        </is>
      </c>
    </row>
    <row r="66">
      <c r="A66" s="3" t="inlineStr">
        <is>
          <t>Income Statement, Balance Sheet and Additional Disclosures by Disposal Groups, Including Discontinued Operations [Line Items]</t>
        </is>
      </c>
    </row>
    <row r="67">
      <c r="A67" s="4" t="inlineStr">
        <is>
          <t>Revenues</t>
        </is>
      </c>
      <c r="J67" s="5" t="n">
        <v>-31042</v>
      </c>
      <c r="K67" s="5" t="n">
        <v>85287</v>
      </c>
      <c r="L67" s="5" t="n">
        <v>159729</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5" t="n">
        <v>147154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12 Months Ended</t>
        </is>
      </c>
    </row>
    <row r="2">
      <c r="B2" s="2" t="inlineStr">
        <is>
          <t>Dec. 31, 2019</t>
        </is>
      </c>
    </row>
    <row r="3">
      <c r="A3" s="3" t="inlineStr">
        <is>
          <t>Cash and Cash Equivalents [Abstract]</t>
        </is>
      </c>
    </row>
    <row r="4">
      <c r="A4" s="4" t="inlineStr">
        <is>
          <t>Cash Equivalents and Investments</t>
        </is>
      </c>
      <c r="B4" s="4" t="inlineStr">
        <is>
          <t>5. Cash and Cash Equivalents As of December 31, 2019 and 2018, the Company had invested its excess cash balances primarily in cash and money market funds. The fair values of cash equivalents approximate their carrying values due to the short-term nature of such financial instruments. The following table summarizes the Company’s cash and cash equivalents by significant investment category reported as cash and cash equivalents as of December 31, 2019 and 2018 : Reported as: (in thousands) Amortized Cost Estimated Fair Value Cash and Cash Equivalents December 31, 2019 Cash $ 37,718 $ 37,718 $ 37,718 Money market funds 131,264 131,264 131,264 Total 1 $ 168,982 $ 168,982 $ 168,982 December 31, 2018 Cash $ 138,961 $ 138,961 $ 138,961 Money market funds 226,719 226,719 226,719 Total 1 $ 365,680 $ 365,680 $ 365,680 ________________ 1 The amounts above exclude $24.5 million and $28.9 million of cash at Noden classified as held for sale as of December 31, 2019 and 2018, respectively. See Note 3, Discontinued Operations Classified as Assets Held for Sale , for additional information. The Company recognized approximately $0.8 million and $0.1 million , respectively, of gains on sales of available-for-sale securities in the years ended December 31, 2018 and 2017, respectively. As of December 31, 2019 and 2018 the Company did not have any available-for-sa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Other Long-term Receivables</t>
        </is>
      </c>
      <c r="B1" s="2" t="inlineStr">
        <is>
          <t>12 Months Ended</t>
        </is>
      </c>
    </row>
    <row r="2">
      <c r="B2" s="2" t="inlineStr">
        <is>
          <t>Dec. 31, 2019</t>
        </is>
      </c>
    </row>
    <row r="3">
      <c r="A3" s="3" t="inlineStr">
        <is>
          <t>Receivables [Abstract]</t>
        </is>
      </c>
    </row>
    <row r="4">
      <c r="A4" s="4" t="inlineStr">
        <is>
          <t>Notes and Other Long-term Receivables</t>
        </is>
      </c>
      <c r="B4" s="4" t="inlineStr">
        <is>
          <t xml:space="preserve">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Diagnostics and the Company in 2018 and a hearing was held on May 22, 2019.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inquest before a special referee to calculate the amount owed under the loan agreement between Wellstat Diagnostics and the Company. On September 12, 2019, the Wellstat Diagnostics Guarantors filed a notice of appeal in relation to the court’s decision.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has been made by the hearing officer with respect to the amount of damages owed to the Company.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Diagnostics Guarantors’ counsel confirmed that the Wellstat Diagnostics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The Wellstat Diagnostic Guarantors filed a summary judgment motion with regard to this case, which was also heard by the court at the hearing on May 22, 2019. The court, in its September 11, 2019 decision, denied in its entirety the Wellstat Diagnostics Guarantors’ motion for summary judgment. Effective April 1, 2014, and as a result of the event of default, the Company determined the loan to be impaired and it ceased to accrue interest revenue. At that time and as of December 31, 2019 ,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which is also a Wellstat Diagnostics Guarantor) entered into an agreement whereby Hyperion sold to the Company the royalty streams accruing from January 1, 2012 through December 31, 2013 due from Showa Denko K.K. (“SDK”) related to a certain patent license agreement between Hyperion and SDK dated December 31, 2008. In exchange for the lump sum payment to Hyperion of $2.3 million , in addition to any royalties from SDK, the Company was to receive two equal payments of $1.2 million on March 5, 2013 and March 5, 2014. The first payment of $1.2 million was paid on March 5, 2013, but the second payment that was due on March 5, 2014 has not been made by Hyperion. Effective as of such date and as a result of the event of default, the Company ceased to accrue interest revenue. As of December 31, 2019 , the estimated fair value of the collateral was determined to be in excess of the carrying value. There can be no assurance of realizing value from such collateral in the event of the Company’s foreclosure on the collateral. Avinger Credit and Royalty Agreement On April 18, 2013, the Company entered into a credit agreement with Avinger, Inc. (the “Avinger Credit and Royalty Agreement”). Under the terms of the Avinger Credit and Royalty Agreement, the Company received a low, single-digit royalty on Avinger’s net revenues until April 2018. Commencing in October 2015, after Avinger repaid $21.4 million pursuant to its note payable to the Company prior to its maturity date, the royalty on Avinger’s net revenues was reduced by 50% , subject to certain minimum payments from the prepayment date until April 18, 2018. The Company accounted for the royalty rights in accordance with the fair value option. As of April 18, 2018, there were no further obligations owed to the Company. LENSAR Credit Agreement On October 1, 2013, the Company entered into a credit agreement with LENSAR, pursuant to which the Company made available to LENSAR up to $60.0 million to be used by LENSAR in connection with the commercialization of its currently marketed LENSAR™ Laser System. Of the $60.0 million available to LENSAR, an initial $40.0 million , net of fees, was funded by the Company at the close of the transaction. The remaining $20.0 million was never funded. Outstanding borrowings under the loans bore interest at the rate of 15.5% per annum, payable quarterly in arrears. On May 12, 2015, the Company entered into a forbearance agreement with LENSAR, pursuant to which the Company agreed to refrain from exercising certain remedies available to it resulting from the failure of LENSAR to comply with a liquidity covenant and make interest payments due under the credit agreement. Under the forbearance agreement, the Company agreed to provide LENSAR with up to an aggregate of $8.5 million in weekly increments through the period ended September 30, 2015 plus employee retention amounts of approximately $0.5 million in the form of additional loans, subject to LENSAR meeting certain milestones related to LENSAR obtaining additional capital to fund or to sell the business and repay outstanding amounts under the credit agreement. In exchange for the forbearance, LENSAR agreed to additional reporting covenants, the engagement of a chief restructuring officer and an increase on the interest rate to 18.5% , applicable to all outstanding amounts under the credit agreement. On September 30, 2015, the Company agreed to extend the forbearance agreement until October 9, 2015 and provide for up to an additional $0.8 million in funding while LENSAR negotiated a potential sale of its assets. On October 9, 2015, the forbearance agreement expired, but the Company agreed to fund LENSAR’s operations while LENSAR continued to negotiate a potential sale of its assets. On November 15, 2015, LENSAR, LLC (“LENSAR/Alphaeon”), a wholly-owned subsidiary of Alphaeon, and LENSAR entered into the Asset Purchase Agreement whereby LENSAR/Alphaeon agreed to acquire certain assets of LENSAR and assumed certain liabilities of LENSAR. The acquisition was consummated on December 15, 2015. In connection with the closing of the acquisition, LENSAR/Alphaeon entered into an amended and restated credit agreement with the Company, assuming $42.0 million in loans as part of the borrowings under the Company’s prior credit agreement with LENSAR. In addition, Alphaeon issued 1.7 million shares of its Class A common stock to the Company which were valued at $6.6 million at the time the shares were received. For additional information on this investment in Alphaeon, see Note 7, Fair Value Measurements . In December 2016, LENSAR, re-acquired the assets from LENSAR/Alphaeon and the Company entered into a second amended and restated credit agreement with LENSAR whereby LENSAR assumed all obligations under the amended and restated credit agreement with LENSAR/Alphaeon. Also in December, LENSAR filed for a voluntary petition under Chapter 11 of the U.S. Bankruptcy Code (“Chapter 11 case”) with the support of the Company. In January 2017, the Company agreed to provide debtor-in-possession financing of up to $2.8 million in new advances to LENSAR so that it could continue to operate its business during the Chapter 11 case. LENSAR filed a Chapter 11 plan of reorganization with the Company’s support under which LENSAR would issue all of its equity interests to the Company in exchange for the cancellation of the Company’s claims as a secured creditor in the Chapter 11 case, other than with respect to the debtor-in-possession financing, and would thereby become an operating wholly-owned subsidiary of the Company. On April 26, 2017, the bankruptcy court approved the plan of reorganization. Pursuant to the plan of reorganization, LENSAR emerged from bankruptcy on May 11, 2017 as a wholly-owned subsidiary of the Company, and the Company started to consolidate LENSAR’s financial statements under the voting interest model beginning May 11, 2017. For additional information on LENSAR please refer to Note 11, Intangible Assets , Note 21, Segment Information and Note 25, Business Combinations . Direct Flow Medical Credit Agreement On November 5, 2013, the Company entered into a credit agreement with Direct Flow Medical, Inc. (“Direct Flow Medical”) under which the Company agreed to provide up to $50.0 million to Direct Flow Medical. Of the $50.0 million available to Direct Flow Medical, the first tranche of $35.0 million , net of fees, was funded by the Company at the close of the transaction. On November 10, 2014, the Company and Direct Flow Medical agreed to an amendment to the credit agreement to permit Direct Flow Medical to borrow an additional $15.0 million (in a second tranche) upon receipt by Direct Flow Medical of a specified minimum amount of proceeds from an equity offering prior to December 31, 2014. In exchange, the parties amended the credit agreement to provide for additional fees associated with certain liquidity events, such as a change of control or the consummation of an initial public offering, and granted the Company certain board of director observation rights. On November 19, 2014, upon Direct Flow Medical satisfying the amended tranche two milestone, the Company funded the $15.0 million second tranche to Direct Flow Medical, net of fees. Outstanding borrowings under tranche one bore interest at the rate of 15.5% per annum, payable quarterly in arrears, until the occurrence of the second tranche. Upon occurrence of the borrowing of this second tranche, the interest rate applicable to all loans under the credit agreement was decreased to 13.5% per annum, payable quarterly in arrears. Under the terms of the credit agreement, Direct Flow Medical’s obligation to repay loan principal commenced on the twelfth interest payment date, September 30, 2016. The principal amount outstanding at commencement of repayment was required to be repaid in equal installments until final maturity of the loans. The loans were scheduled to mature on November 5, 2018. The obligations under the credit agreement were secured by a pledge of substantially all of the assets of Direct Flow Medical and any of its subsidiaries. On December 21, 2015, Direct Flow Medical and the Company entered into a waiver to the credit agreement in anticipation of Direct Flow Medical being unable to comply with the liquidity covenant and make interest payments due under the credit agreement, which was subsequently extended on January 14, 2016, and further delayed the timing of the interest payments through the period ending September 30, 2016 while Direct Flow Medical sought additional financing to operate its business. On January 28, 2016, the Company funded an additional $5.0 million to Direct Flow Medical in the form of a short-term secured promissory note. On February 26, 2016, the Company and Direct Flow Medical entered into the fourth amendment to the credit agreement that, among other things, (i) converted the $5.0 million short-term secured promissory note into a loan under the credit agreement with substantially the same interest and payment terms as the existing loans, (ii) added a conversion feature whereby the $5.0 million loan would convert into equity of Direct Flow Medical upon the occurrence of certain events and (iii) provided for a second $5.0 million convertible loan tranche commitment, to be funded at the option of the Company. The commitment for the second tranche was not funded and has since expired. In addition, (i) the Company agreed to waive the liquidity covenant and delay the timing of the unpaid interest payments until September 30, 2016 and (ii) Direct Flow Medical agreed to issue to the Company a specified amount of warrants to purchase shares of convertible preferred stock on the first day of each month for the duration of the waiver period at an exercise price of $0.01 per share. On July 15, 2016, the Company and Direct Flow Medical entered into the fifth amendment and limited waiver to the credit agreement. The Company funded an additional $1.5 million to Direct Flow Medical in the form of a note with substantially the same interest and payment terms as the existing loans and a conversion feature whereby the $1.5 million loan would convert into equity of Direct Flow Medical upon the occurrence of certain events. In addition, Direct Flow Medical agreed to issue to the Company warrants to purchase shares of convertible preferred stock at an exercise price of $0.01 per share. On September 12, 2016, the Company and Direct Flow Medical entered into the sixth amendment and limited waiver to the credit agreement under which the Company funded an additional $1.5 million to Direct Flow Medical in the form of a note with substantially the same interest and payment terms as the existing loans. In addition, Direct Flow Medical agreed to issue to the Company a specified amount of warrants to purchase shares of convertible preferred stock at an exercise price of $0.01 per share. On September 30, 2016, the Company and Direct Flow Medical entered into a waiver to the credit agreement where the parties agreed, among other things, to (i) delay payment on all overdue interest payments until October 31, 2016, (ii) waive the initial principal repayment until October 31, 2016 and (iii) continue to waive the liquidity requirements until October 31, 2016. Further, Direct Flow Medical agreed to issue to the Company a specified amount of warrants to purchase shares of convertible preferred stock at an exercise price of $0.01 per share. On October 31, 2016, the Company agreed to extend the waivers described above until November 30, 2016 and on November 14, 2016, the Company advanced an additional $1.0 million loan while Direct Flow Medical continued to seek additional financing. On November 16, 2016, Direct Flow Medical advised the Company that its potential financing source had modified its proposal from an equity investment to a loan with a substantially smaller amount and under less favorable terms. Direct Flow Medical shut down its operations in December 2016 and in January 2017 made an assignment for the benefit of creditors. The Company then initiated foreclosure proceedings, resulting in the Company obtaining ownership of most of the Direct Flow Medical assets through the Company’s wholly-owned subsidiary, DFM, LLC. The assets were held for sale and carried at the lower of carrying amount or fair value, less estimated selling costs, which was primarily based on supporting data from market participant sources, and valid offers from third parties. At December 31, 2016, the Company completed an impairment analysis and concluded that the situation qualified as a troubled debt restructuring and recognized an impairment loss of $51.1 million . In January 2017, the Company started to actively market the asset held for sale. On January 23, 2017, the Company and DFM, LLC entered into an Intellectual Property Assignment Agreement with Hong Kong Haisco Pharmaceutical Co., Limited (“Haisco”), a Chinese pharmaceutical company, whereby Haisco acquired former Direct Flow Medical clinical, regulatory and commercial information and intellectual property rights exclusively in China for $7.0 million . The Company, through DFM, LLC, also sold Haisco certain manufacturing equipment for $450,000 and collected $692,000 on outstanding Direct Flow Medical accounts receivable during the year ended December 31, 2017. On January 6, 2018, DFM, LLC, a wholly-owned subsidiary of the Company, and HaisThera Advisors Co., Limited (“HaisThera”) entered into a license agreement whereby DFM, LLC granted HaisThera an exclusive license to develop, manufacture and commercialize percutaneously implanting stentless aortic valves in the EU. The consideration for the license agreement was $500,000 upfront and up to $2.0 million in royalty payments. In August 2019, the remaining assets of DFM, LLC were sold for $5.0 million . kaléo Note Purchase Agreement On April 1, 2014, the Company entered into a note purchase agreement with Accel 300, LLC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Pursuant to the kaléo Note Sale Agreement, the kaléo Purchaser paid to the Company an amount equal to all of the then outstanding principal, a premium of 1% of such amount and accrued interest under the kaléo Note, for an aggregate cash purchase price of $141.7 million , subject to an 18-month escrow holdback of $1.4 million against certain potential contingencies. The escrow period ended on March 20, 2019 and the escrow agent released the entire $1.4 million to the Company. For a further discussion on this topic, see Note 16, Commitments and Contingencies .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relating to the placement of CareView Systems. On October 7, 2015, the Company and CareView entered into an amendment of the credit agreement to modify certain definitions related to the first and second tranche milestones and the Company funded the first tranche of $20.0 million ,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As part of the original credit agreement, the Company received a warrant to purchase approximately 4.4 million shares of common stock of CareView at an exercise price of $0.45 per share. The Company has accounted for the warrant as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Plant and Equipment Disclosure [Text Block]</t>
        </is>
      </c>
      <c r="B4" s="4" t="inlineStr">
        <is>
          <t>. Property and Equipment The following table provides details of the property and equipment, net: December 31, (in thousands) 2019 2018 Leasehold improvements $ 350 $ 322 Manufacturing equipment 1,550 1,435 Computer and office equipment 9,101 9,119 Furniture and fixtures 136 123 Equipment under lease 6,652 6,529 Transportation equipment 67 67 Total 17,856 17,595 Less accumulated depreciation (16,040 ) (13,952 ) Construction in progress 744 62 Property and equipment, net (1) $ 2,560 $ 3,705 __________________ (1) The amounts above exclude $3.0 million and $3.7 million of Property and Equipment at Noden classified as held for sale. See Note 3, Discontinued Operations Classified as Assets Held for Sale , for additional information. Depreciation expense on property and equipment amounted to $2.7 million , $3.1 million and $2.1 million for the years ended December 31, 2019, 2018 and 201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19</t>
        </is>
      </c>
    </row>
    <row r="3">
      <c r="A3" s="3" t="inlineStr">
        <is>
          <t>Payables and Accruals [Abstract]</t>
        </is>
      </c>
    </row>
    <row r="4">
      <c r="A4" s="4" t="inlineStr">
        <is>
          <t>Accrued Liabilities</t>
        </is>
      </c>
      <c r="B4" s="4" t="inlineStr">
        <is>
          <t>Accrued Liabilities Accrued liabilities consist of the following: December 31, (in thousands) 2019 2018 Accrued rebates, chargebacks and other revenue reserves $ 5 $ 4 Deferred revenue 959 1,040 Compensation 6,823 3,602 Interest 70 344 Legal 921 618 Other 3,145 3,632 Total (1) $ 11,923 $ 9,240 ________________ (1) The amounts above exclude $16.4 million and $30.1 million of accrued liabilities at Noden classified as held for sale as of December 31, 2019 and 2018, respectively. See Note 3, Discontinued Operations Classified as Assets Held for Sale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Lease Guarantee In connection with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December 31, 2019 , the total lease payments for the duration of the guarantee, which runs through December 2021, are approximately $22.6 million .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solidated Balance Sheets as of December 31, 2019 and 2018 , related to this guarantee. In future periods, the Company may adjust this liability for any changes in the ultimate outcome of this matter that are both probable and estimable. Irrevocable Letters of Credit On June 30, 2016, the Company purchased a $75.0 million certificate of deposit, which is designated as cash collateral for the $75.0 million letter of credit issued on July 1, 2016 with respect to the first anniversary payment under the Noden Purchase Agreement. In addition, the Company provided an irrevocable and unconditional guarantee to Novartis, to pay up to $14.0 million of the remaining amount of the first anniversary payment not covered by the letter of credit. The Company concluded that both guarantees were contingent obligations and should be accounted for in accordance with ASC 450, Contingencies . Further, it was concluded that both guarantees did not meet the conditions to be accrued at June 30, 2016 and December 31, 2016. On July 3, 2017, the first anniversary payment of $89.0 million was paid pursuant to the Noden Purchase Agreement and the $14.0 million guarantee expired. On July 31, 2017, the $75.0 million certificate of deposit matured, and on August 1, 2017, the letter of credit terminated. Purchase Obligations Noden DAC and Novartis entered into a supply agreement pursuant to which Novartis will manufacture and supply to Noden DAC a bulk tableted form of the Noden Products and active pharmaceutical ingredient (“API”). In May 2019, Noden DAC and Novartis entered into an amended supply agreement pursuant to which Novartis will supply to Noden DAC a bulk tableted form of the Noden Products through 2020 and API through June 2021. The supply agreement may be terminated by either party for material breach that remains uncured for a specified time period. Under the terms of the amended supply agreement, Noden DAC is committed to purchase certain quantities of bulk product and API that would amount to approximately $61.7 million through June 2021, of which $39.8 million is committed over the next twelve months, which are guaranteed by the Company. While the supply agreement provides that the parties will agree to reasonable accommodations with respect to changes in firm orders, the Company expects that Noden DAC will meet the requirements of the supply agreement, unless otherwise negotiated. LENSAR entered into various supply agreements for the manufacture and supply of certain components. The supply agreements commit LENSAR to a minimum purchase obligation of approximately $10.4 million over the next twenty-four months of which $9.6 million is due in the next 12 months, a portion of which are guaranteed by the Company. LENSAR expects to meet these requirements. Escrow Receivable On April 1, 2014, the Company entered into a note purchase agreement with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for an aggregate cash purchase price of $141.7 million . Pursuant to the terms of the kaléo Note Sale Agreement, $1.4 million of the aggregate purchase price was deposited into an escrow account as a potential payment against certain contingencies. The escrow period ended on March 20, 2019 and the escrow agent released the entire $1.4 million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t>
        </is>
      </c>
      <c r="B1" s="2" t="inlineStr">
        <is>
          <t>12 Months Ended</t>
        </is>
      </c>
    </row>
    <row r="2">
      <c r="B2" s="2" t="inlineStr">
        <is>
          <t>Dec. 31, 2019</t>
        </is>
      </c>
    </row>
    <row r="3">
      <c r="A3" s="3" t="inlineStr">
        <is>
          <t>Debt Disclosure [Abstract]</t>
        </is>
      </c>
    </row>
    <row r="4">
      <c r="A4" s="4" t="inlineStr">
        <is>
          <t>Convertible and Non-Recourse Notes</t>
        </is>
      </c>
      <c r="B4" s="4" t="inlineStr">
        <is>
          <t>14. Convertible Senior Notes February 2018 Notes On February 12, 2014, the Company issued $300.0 million in aggregate principal amount, at par, of the 4.0% Convertible Senior Notes due February 1, 2018 (the “February 2018 Notes”) Notes in an underwritten public offering, for net proceeds of $290.2 million . The February 2018 Notes were due February 1, 2018, and the Company paid interest at 4.0% on the February 2018 Notes semiannually in arrears on February 1 and August 1 of each year, beginning August 1, 2014. A portion of the proceeds from the February 2018 Notes, net of amounts used for purchased call option transactions and provided by the warrant transactions described below, were used to redeem $131.7 million of the Company’s 2.975% Convertible Senior Notes due February 17, 2016. In accordance with the accounting guidance for convertible debt instruments that may be settled in cash or other assets on conversion, the Company was required to separately account for the liability component of the instrument in a manner that reflected the market interest rate for a similar nonconvertible instrument at the date of issuance. As a result, the Company separated the principal balance of the February 2018 Notes between the fair value of the debt component and the fair value of the common stock conversion feature. Using an assumed borrowing rate of 7.0% , which represented the estimated market interest rate for a similar nonconvertible instrument available to the Company on the date of issuance, the Company recorded a total debt discount of $29.7 million , allocated $19.3 million to additional paid-in capital and allocated $10.4 million to deferred tax liability. The discount was being amortized to interest expense over the term of the February 2018 Notes and increased interest expense during the term of the February 2018 Notes from the 4.0% cash coupon interest rate to an effective interest rate of 6.9% . In connection with the issuance of the February 2018 Notes, the Company entered into purchased call option transactions with two hedge counterparties. The Company paid an aggregate amount of $31.0 million for the purchased call options with terms substantially similar to the embedded conversion options in the February 2018 Notes. The purchased call options covered, subject to anti-dilution and certain other customary adjustments substantially similar to those in the February 2018 Notes, approximately 13.8 million shares of the Company’s common stock. Outstanding purchased call options expired on February 1, 2018. In addition, the Company sold to the hedge counterparties warrants exercisable, on a cashless basis, for the sale of rights to receive shares of common stock underlying the February 2018 Notes at a strike price of $10.3610 per share, which represented a premium of approximately 30% over the last reported sale price of the Company’s common stock of $7.97 on February 6, 2014. The Company received an aggregate amount of $11.4 million for the sale from the two counterparties. The purchased call options and warrants were considered indexed to the Company stock, required net-share settlement and met all criteria for equity classification at inception and in subsequent periods. The purchased call options cost of $31.0 million , less deferred taxes of $10.8 million , and the $11.4 million received for the warrants, were recorded as adjustments to additional paid-in capital. On November 20, 2015, the Company’s agent initiated the repurchase of $53.6 million in aggregate principal amount of its February 2018 Notes for $43.7 million in cash in four open market transactions. The closing of these transactions occurred on November 30, 2015. It was determined that the repurchase of the principal amount should be accounted for as a partial extinguishment of the February 2018 Notes. As a result, a gain on extinguishment of $6.5 million was recorded at closing of the transaction. The $6.5 million gain on extinguishment included the de-recognition of a proportional share of the original issuance discount of $3.1 million , outstanding deferred issuance costs of $0.9 million and agent fees of $0.1 million . In connection with this repurchase of the February 2018 Notes, the Company unwound a corresponding portion of the purchased call options related to the notes. As a result of this unwinding, the Company received $0.3 million in cash. The payments received have been recorded as an increase to additional paid-in-capital. In addition, the Company unwound a corresponding portion of the warrants issued in connection with the notes for $0.2 million in cash, payable by the Company. The payments have been recorded as a decrease to additional paid-in-capital. On November 22, 2016, the Company repurchased $120.0 million in aggregate principal amount of its February 2018 Notes for approximately $121.5 million in cash (including $1.5 million of accrued interest) in open market transactions. It was determined that the repurchase of the principal amount be accounted for as an extinguishment. The extinguishment included the de-recognition of a proportional share of the original issuance discount of $4.3 million and outstanding deferred issuance costs of $1.3 million . In connection with the repurchase of the February 2018 Notes, the Company unwound a corresponding portion of the purchased call options. The transaction did not result in any cash payments between the parties. In addition, the Company and the counterparties agreed to unwind a corresponding portion of the warrants, which also did not result in any cash payments between the parties. On February 1, 2018, upon maturity of the February 2018 Notes, the Company repaid a total cash amount of $129.0 million to the custodian, The Bank of New York Mellon Trust Company, N.A., which was comprised of $126.4 million in principal amount and $2.6 million in accrued interest, to retire the February 2018 Notes. Interest expense for the February 2018 Notes on the Company’s Consolidated Statements of Operations was as follows: Year Ended December 31, (in thousands) 2019 2018 2017 Contractual coupon interest $ — $ 422 $ 5,058 Amortization of debt issuance costs — 88 1,022 Amortization of debt discount — 293 3,449 Total $ — $ 803 $ 9,529 December 2021 Notes On November 22, 2016, the Company issued $150.0 million in aggregate principal amount, at par, of 2.75% Convertible Senior Notes due December 1, 2021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the capped call transaction described below, was used to extinguish $120.0 million of the February 2018 Notes.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September Exchange Transaction”). See “December 2024 Notes” below. The terms of the remaining December 2021 Notes remained unchanged. The September Exchange Transaction qualified as a debt extinguishment and the Company recognized a loss on exchange of the convertible notes of $3.9 million , which is included in Non-operating income (expense), net in the Consolidated Statement of Operations for the year ended December 31,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The December 2021 Notes are convertible under any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December 2021 Notes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 which represented the estimated market interest rate for a similar nonconvertible instrument available to the Company on the date of issuance, the Company recorded a debt discount of $4.3 million , allocated $23.8 million to Additional paid-in capital for the conversion feature and allocated $12.8 million to deferred tax liability. The debt discount, including the conversion feature and issuance costs allocated to debt, which remained after amortization and the effect of the September Exchange Transaction, is being amortized to interest expense over the term of the December 2021 Notes and increases interest expense during the term of the December 2021 Notes from the 2.75% cash coupon interest rate to an effective interest rate of 9.7% . As of December 31, 2019 , the remaining discount amortization period is 1.9 years . On December 17, 2019, the Company repurchased $44.8 million in aggregate principal amount of its December 2021 Notes for $39.9 million in cash and 3.5 million shares of its common stock in privately negotiated transactions (the “December Exchange Transaction”). It was determined that the repurchase of the principal amount should be accounted for as a partial extinguishment of the December 2021 Notes. As a result, a loss on extinguishment of $2.5 million was recorded at closing of the transaction. The loss on extinguishment included the de-recognition of a proportional share of the original issuance discount of $0.3 million and outstanding deferred issuance costs of less than $0.1 million . The carrying value and unamortized discount of the December 2021 Notes were as follows: (in thousands) December 31, 2019 December 31, 2018 Principal amount of the December 2021 Notes $ 19,170 $ 150,000 Unamortized discount of liability component (2,220 ) (25,356 ) Net carrying value of the December 2021 Notes $ 16,950 $ 124,644 Interest expense for the December 2021 Notes included in the Company’s Consolidated Statements of Operations was as follows: Year Ended December 31, (in thousands) 2019 2018 Contractual coupon interest $ 3,390 $ 4,125 Amortization of debt issuance costs 64 76 Amortization of debt discount 459 542 Amortization of conversion feature 5,973 6,611 Total $ 9,886 $ 11,354 As of December 31, 2019 and 2018 , the December 2021 Notes are not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September Exchange Transaction, the Company unwound a portion of the capped call entered into when the December 2021 Notes were issued, as they were no longer scheduled to mature in 2021. This generated proceeds, of which $0.9 million, was paid to the Company. The $0.9 million proceeds from the unwind of the capped call, which reflected the value of the options outstanding at the time of the September Exchange Transaction and the average share price of the Company’s common stock were included as an increase to Additional paid-in capital within stockholders’ equity. In connection with the December Exchange Transaction, the Company unwound a corresponding portion of the capped call related to the notes and repurchased 1.6 million shares of its common stock from the counterparty. The Company paid the capped call counterparty $3.1 million , representing $5.6 million for the common stock repurchased from the counterparty, net of $2.5 million owed from the counterparty to the Company for unwinding the capped call. The common stock repurchased was reflected as a decrease to Retained earnings within stockholders’ equity. The proceeds from the capped call were included as an increase to Additional paid-in capital within stockholders’ equity. December 2024 Notes On September 17, 2019, in connection with the September Exchange Transaction, the Company exchanged $86.1 million aggregate principal of December 2021 Notes for an identical aggregate original principal amount of December 2024 Notes, plus a cash payment of $70.00 for each $1,000 principal amount exchanged, totaling approximately $6.0 million . The December 2024 Notes are due December 1, 2024, and the Company pays interest at 2.75% on the December 2024 Notes semiannually in arrears on June 1 and December 1 of each year, beginning December 1, 2019. The original principal of the December 2024 Notes will accrete at a rate of 2.375% per year (“Accretion Interest”) commencing September 17, 2019 through the maturity of the December 2024 Notes. The accreted principal amount of the December 2024 Notes is payable in cash upon maturity and is included in Other long-term liabilities. Upon the occurrence of a fundamental change, as defined in the indenture entered into in connection with the December 2024 Notes (the “December 2024 Notes Indenture”), holders have the option to require the Company to repurchase their December 2024 Notes at a purchase price equal to 100% of the accreted principal amount of such December 2024 Notes, plus accrued interest on the original principal amount thereon. The December 2024 Notes are convertible under any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 Upon the occurrence of specified corporate events or upon a redemption of the notes, in each case as described in the December 2024 Notes Indenture; or • On or after June 1, 2024, at the option of the holder prior to the second scheduled trading day preceding December 1, 2024. In accordance with the terms of the December 2024 Notes Indenture, the Company has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ill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is 262.2951 shares of the Company’s common stock per $1,000 original principal amount of December 2024 Notes, which is equivalent to an initial conversion price of approximately $3.81 per share of common stock, subject to adjustments upon the occurrence of certain specified events as set forth in the December 2024 Notes Indenture.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September Exchange Transaction, the Company recorded a total debt discount of $9.4 million , which included the cash conversion feature of $8.1 million and the debt issuance fees of $1.3 million , charged $5.5 million to Additional paid-in capital ( $13.5 million charge to Additional paid-in capital representing the reduction to the 2021 equity component, partially offset by the $8.1 million allocated to equity for the 2024 notes) and recorded $1.2 million to deferred tax liability. The net amount charged to Additional paid-in capital represents the difference between the consideration paid for the September Exchange Transaction and the fair value of the convertible debt prior to the extinguishment. The Accretion Interest and debt discount, including the conversion feature and issuance costs allocated to debt, are being amortized to interest expense over the term of the December 2024 Notes which increases interest expense during the term of the December 2024 Notes from the 2.75% cash coupon interest rate to an effective interest rate of 7.5% . As of December 31, 2019, the remaining discount amortization period is 4.9 years . On December 17, 2019, in connection with the December Exchange Transaction, the Company repurchased $74.6 million in aggregate principal amount of its December 2024 Notes for $58.0 million in cash and 9.9 million shares of its common stock in privately negotiated transactions. It was determined that the repurchase of the principal amount should be accounted for as a partial extinguishment of the December 2024 Notes. As a result, a loss on extinguishment of $2.1 million was recorded at closing of the transaction. The loss on extinguishment included the de-recognition of a proportional share of the deferred issuance costs of $1.1 million . The carrying value, accretion and unamortized discount of the December 2024 Notes were as follows: (in thousands) December 31, 2019 Principal amount of the December 2024 Notes $ 11,500 Unamortized discount of liability component (1,200 ) Net carrying value of the December 2024 Notes $ 10,300 Interest expense for the December 2024 Notes included in the Company’s Consolidated Statement of Operations was as follows: Year Ended (in thousands) December 31, 2019 Contractual coupon interest $ 598 Accretion Interest on outstanding principal 517 Amortization of debt issuance costs 53 Amortization of conversion feature 350 Total $ 1,518 Capped Call Transaction In connection with the issuance of the December 2024 Notes in the September Exchange Transaction, the Company entered into a privately-negotiated capped call transaction with an affiliate of the underwriter of such issuance. The aggregate cost of the capped call transaction was $4.5 million . The capped call transaction is generally expected to reduce the potential dilution upon conversion of the December 2024 Notes and/or partially offset any cash payments the Company is required to make in excess of the principal amount of converted December 2024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4 Notes and is subject to anti-dilution adjustments substantially similar to those applicable to the conversion rate of the December 2024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December Exchange Transaction, the Company unwound a corresponding portion of the capped call related to the notes and repurchased 1.6 million shares of its common stock from the counterparty. The Company paid the capped call counterparty $1.2 million , representing $5.4 million for the common stock repurchased from the counterparty, net of $4.2 million owed from the counterparty to the Company for unwinding the capped call. The common stock repurchased was reflected as a decrease to Retained earnings within stockholders’ equity. The proceeds from the capped call were included as an increase to Additional paid-in capital within stockholders’ equity. The Company evaluated the capped call transaction under authoritative accounting guidance and determined that it should be accounted for as separate transaction from the debt as it was entered into with a separate counterparty and does not relate to the same risk. The $4.5 million premium for the capped call was classified as a reduction to Additional paid-in capital within stockholders’ equity and will not be subject to recurring fair value measurement. As of December 31, 2019 , the future minimum principal payments under the December 2021 and December 2024 Notes were: (in thousands) December 2021 Notes December 2024 Notes Total 2020 $ — $ — $ — 2021 19,170 — 19,170 2022 — — — 2023 — — — 2024 — 11,500 11,500 Thereafter — — — Total $ 19,170 $ 11,500 $ 30,6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19</t>
        </is>
      </c>
    </row>
    <row r="3">
      <c r="A3" s="3" t="inlineStr">
        <is>
          <t>Other Liabilities Disclosure [Abstract]</t>
        </is>
      </c>
    </row>
    <row r="4">
      <c r="A4" s="4" t="inlineStr">
        <is>
          <t>Other Long-Term Liabilities</t>
        </is>
      </c>
      <c r="B4" s="4" t="inlineStr">
        <is>
          <t>15. Other Long-Term Liabilities Other long-term liabilities consist of the following: December 31, (in thousands) 2019 2018 Uncertain tax positions $ 37,574 $ 31,706 Deferred tax liability 1,571 15,620 Accrued lease liability 10,700 10,700 Long-term incentive — 125 Other 1,020 465 Total 1 $ 50,865 $ 58,616 ________________ 1 The amounts above exclude $0.1 million and zero of Other long-term liabilities at Noden classified as held for sale as of December 31, 2019 and 2018, respectively. See Note 3, Discontinued Operations Classified as Assets Held for Sale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19</t>
        </is>
      </c>
      <c r="C2" s="2" t="inlineStr">
        <is>
          <t>Dec. 31, 2018</t>
        </is>
      </c>
      <c r="D2" s="2" t="inlineStr">
        <is>
          <t>Dec. 31, 2017</t>
        </is>
      </c>
    </row>
    <row r="3">
      <c r="A3" s="3" t="inlineStr">
        <is>
          <t>Revenues</t>
        </is>
      </c>
    </row>
    <row r="4">
      <c r="A4" s="4" t="inlineStr">
        <is>
          <t>Revenues</t>
        </is>
      </c>
      <c r="B4" s="5" t="n">
        <v>30706</v>
      </c>
      <c r="C4" s="5" t="n">
        <v>32028</v>
      </c>
      <c r="D4" s="5" t="n">
        <v>91299</v>
      </c>
    </row>
    <row r="5">
      <c r="A5" s="4" t="inlineStr">
        <is>
          <t>Interest revenue</t>
        </is>
      </c>
      <c r="B5" s="6" t="n">
        <v>0</v>
      </c>
      <c r="C5" s="6" t="n">
        <v>2337</v>
      </c>
      <c r="D5" s="6" t="n">
        <v>17744</v>
      </c>
    </row>
    <row r="6">
      <c r="A6" s="3" t="inlineStr">
        <is>
          <t>Operating expenses</t>
        </is>
      </c>
    </row>
    <row r="7">
      <c r="A7" s="4" t="inlineStr">
        <is>
          <t>Cost of Revenue</t>
        </is>
      </c>
      <c r="B7" s="6" t="n">
        <v>17276</v>
      </c>
      <c r="C7" s="6" t="n">
        <v>13555</v>
      </c>
      <c r="D7" s="6" t="n">
        <v>12204</v>
      </c>
    </row>
    <row r="8">
      <c r="A8" s="4" t="inlineStr">
        <is>
          <t>Amortization of Intangible Assets</t>
        </is>
      </c>
      <c r="B8" s="6" t="n">
        <v>1290</v>
      </c>
      <c r="C8" s="6" t="n">
        <v>1294</v>
      </c>
      <c r="D8" s="6" t="n">
        <v>632</v>
      </c>
    </row>
    <row r="9">
      <c r="A9" s="4" t="inlineStr">
        <is>
          <t>General and Administrative Expense</t>
        </is>
      </c>
      <c r="B9" s="6" t="n">
        <v>38539</v>
      </c>
      <c r="C9" s="6" t="n">
        <v>33700</v>
      </c>
      <c r="D9" s="6" t="n">
        <v>35373</v>
      </c>
    </row>
    <row r="10">
      <c r="A10" s="4" t="inlineStr">
        <is>
          <t>Selling and Marketing Expense</t>
        </is>
      </c>
      <c r="B10" s="6" t="n">
        <v>6806</v>
      </c>
      <c r="C10" s="6" t="n">
        <v>6341</v>
      </c>
      <c r="D10" s="6" t="n">
        <v>3663</v>
      </c>
    </row>
    <row r="11">
      <c r="A11" s="4" t="inlineStr">
        <is>
          <t>Research and Development Expense</t>
        </is>
      </c>
      <c r="B11" s="6" t="n">
        <v>7350</v>
      </c>
      <c r="C11" s="6" t="n">
        <v>2759</v>
      </c>
      <c r="D11" s="6" t="n">
        <v>1418</v>
      </c>
    </row>
    <row r="12">
      <c r="A12" s="4" t="inlineStr">
        <is>
          <t>Asset Impairment Charges</t>
        </is>
      </c>
      <c r="B12" s="6" t="n">
        <v>10768</v>
      </c>
      <c r="C12" s="6" t="n">
        <v>8200</v>
      </c>
      <c r="D12" s="6" t="n">
        <v>0</v>
      </c>
    </row>
    <row r="13">
      <c r="A13" s="4" t="inlineStr">
        <is>
          <t>Change in fair value of contingent consideration</t>
        </is>
      </c>
      <c r="B13" s="6" t="n">
        <v>0</v>
      </c>
      <c r="C13" s="6" t="n">
        <v>369</v>
      </c>
      <c r="D13" s="6" t="n">
        <v>0</v>
      </c>
    </row>
    <row r="14">
      <c r="A14" s="4" t="inlineStr">
        <is>
          <t>Total operating expenses</t>
        </is>
      </c>
      <c r="B14" s="6" t="n">
        <v>82029</v>
      </c>
      <c r="C14" s="6" t="n">
        <v>66218</v>
      </c>
      <c r="D14" s="6" t="n">
        <v>53290</v>
      </c>
    </row>
    <row r="15">
      <c r="A15" s="4" t="inlineStr">
        <is>
          <t>Operating income</t>
        </is>
      </c>
      <c r="B15" s="6" t="n">
        <v>-51323</v>
      </c>
      <c r="C15" s="6" t="n">
        <v>-34190</v>
      </c>
      <c r="D15" s="6" t="n">
        <v>38009</v>
      </c>
    </row>
    <row r="16">
      <c r="A16" s="3" t="inlineStr">
        <is>
          <t>Non-operating expense, net</t>
        </is>
      </c>
    </row>
    <row r="17">
      <c r="A17" s="4" t="inlineStr">
        <is>
          <t>Interest and other income, net</t>
        </is>
      </c>
      <c r="B17" s="6" t="n">
        <v>6030</v>
      </c>
      <c r="C17" s="6" t="n">
        <v>6065</v>
      </c>
      <c r="D17" s="6" t="n">
        <v>1659</v>
      </c>
    </row>
    <row r="18">
      <c r="A18" s="4" t="inlineStr">
        <is>
          <t>Interest expense</t>
        </is>
      </c>
      <c r="B18" s="6" t="n">
        <v>-11404</v>
      </c>
      <c r="C18" s="6" t="n">
        <v>-12157</v>
      </c>
      <c r="D18" s="6" t="n">
        <v>-20221</v>
      </c>
    </row>
    <row r="19">
      <c r="A19" s="4" t="inlineStr">
        <is>
          <t>Unrealized Gain (Loss) on Investments</t>
        </is>
      </c>
      <c r="B19" s="6" t="n">
        <v>36402</v>
      </c>
      <c r="C19" s="6" t="n">
        <v>0</v>
      </c>
      <c r="D19" s="6" t="n">
        <v>0</v>
      </c>
    </row>
    <row r="20">
      <c r="A20" s="4" t="inlineStr">
        <is>
          <t>Gain (Loss) on Disposition of Assets</t>
        </is>
      </c>
      <c r="B20" s="6" t="n">
        <v>3476</v>
      </c>
      <c r="C20" s="6" t="n">
        <v>0</v>
      </c>
      <c r="D20" s="6" t="n">
        <v>0</v>
      </c>
    </row>
    <row r="21">
      <c r="A21" s="4" t="inlineStr">
        <is>
          <t>Business Combination, Bargain Purchase, Gain Recognized, Amount</t>
        </is>
      </c>
      <c r="B21" s="6" t="n">
        <v>0</v>
      </c>
      <c r="C21" s="6" t="n">
        <v>0</v>
      </c>
      <c r="D21" s="6" t="n">
        <v>9309</v>
      </c>
    </row>
    <row r="22">
      <c r="A22" s="4" t="inlineStr">
        <is>
          <t>Gain (Loss) on Investments</t>
        </is>
      </c>
      <c r="B22" s="6" t="n">
        <v>0</v>
      </c>
      <c r="C22" s="6" t="n">
        <v>764</v>
      </c>
      <c r="D22" s="6" t="n">
        <v>0</v>
      </c>
    </row>
    <row r="23">
      <c r="A23" s="4" t="inlineStr">
        <is>
          <t>Gain (loss) on extinguishment of debt</t>
        </is>
      </c>
      <c r="B23" s="6" t="n">
        <v>-8430</v>
      </c>
      <c r="C23" s="6" t="n">
        <v>0</v>
      </c>
      <c r="D23" s="6" t="n">
        <v>0</v>
      </c>
    </row>
    <row r="24">
      <c r="A24" s="4" t="inlineStr">
        <is>
          <t>Total non-operating expense, net</t>
        </is>
      </c>
      <c r="B24" s="6" t="n">
        <v>26074</v>
      </c>
      <c r="C24" s="6" t="n">
        <v>-5328</v>
      </c>
      <c r="D24" s="6" t="n">
        <v>-9253</v>
      </c>
    </row>
    <row r="25">
      <c r="A25" s="4" t="inlineStr">
        <is>
          <t>Income before income taxes</t>
        </is>
      </c>
      <c r="B25" s="6" t="n">
        <v>-25249</v>
      </c>
      <c r="C25" s="6" t="n">
        <v>-39518</v>
      </c>
      <c r="D25" s="6" t="n">
        <v>28756</v>
      </c>
    </row>
    <row r="26">
      <c r="A26" s="4" t="inlineStr">
        <is>
          <t>Income tax expense</t>
        </is>
      </c>
      <c r="B26" s="6" t="n">
        <v>-1021</v>
      </c>
      <c r="C26" s="6" t="n">
        <v>-6753</v>
      </c>
      <c r="D26" s="6" t="n">
        <v>15404</v>
      </c>
    </row>
    <row r="27">
      <c r="A27" s="4" t="inlineStr">
        <is>
          <t>Income (Loss) from Continuing Operations, Net of Tax, Including Portion Attributable to Noncontrolling Interest</t>
        </is>
      </c>
      <c r="B27" s="6" t="n">
        <v>-24228</v>
      </c>
      <c r="C27" s="6" t="n">
        <v>-32765</v>
      </c>
      <c r="D27" s="6" t="n">
        <v>13352</v>
      </c>
    </row>
    <row r="28">
      <c r="A28" s="4" t="inlineStr">
        <is>
          <t>Discontinued Operation, Tax Effect of Discontinued Operation</t>
        </is>
      </c>
      <c r="D28" s="6" t="n">
        <v>58421</v>
      </c>
    </row>
    <row r="29">
      <c r="A29" s="4" t="inlineStr">
        <is>
          <t>Discontinued Operation, Gain (Loss) on Disposal of Discontinued Operation, Net of Tax</t>
        </is>
      </c>
      <c r="B29" s="6" t="n">
        <v>-46463</v>
      </c>
      <c r="C29" s="6" t="n">
        <v>-36094</v>
      </c>
      <c r="D29" s="6" t="n">
        <v>97349</v>
      </c>
    </row>
    <row r="30">
      <c r="A30" s="4" t="inlineStr">
        <is>
          <t>Net Income (Loss), Including Portion Attributable to Noncontrolling Interest</t>
        </is>
      </c>
      <c r="B30" s="6" t="n">
        <v>-70691</v>
      </c>
      <c r="C30" s="6" t="n">
        <v>-68859</v>
      </c>
      <c r="D30" s="6" t="n">
        <v>110701</v>
      </c>
    </row>
    <row r="31">
      <c r="A31" s="4" t="inlineStr">
        <is>
          <t>Net Income (Loss) Attributable to Noncontrolling Interest</t>
        </is>
      </c>
      <c r="B31" s="6" t="n">
        <v>-280</v>
      </c>
      <c r="C31" s="6" t="n">
        <v>0</v>
      </c>
      <c r="D31" s="6" t="n">
        <v>-47</v>
      </c>
    </row>
    <row r="32">
      <c r="A32" s="4" t="inlineStr">
        <is>
          <t>Net income attributable to noncontrolling interests</t>
        </is>
      </c>
      <c r="B32" s="5" t="n">
        <v>-70411</v>
      </c>
      <c r="C32" s="5" t="n">
        <v>-68859</v>
      </c>
      <c r="D32" s="5" t="n">
        <v>110748</v>
      </c>
    </row>
    <row r="33">
      <c r="A33" s="3" t="inlineStr">
        <is>
          <t>Net income per share</t>
        </is>
      </c>
    </row>
    <row r="34">
      <c r="A34" s="4" t="inlineStr">
        <is>
          <t>Income (Loss) from Continuing Operations, Per Basic Share</t>
        </is>
      </c>
      <c r="B34" s="7" t="n">
        <v>-0.2</v>
      </c>
      <c r="C34" s="7" t="n">
        <v>-0.22</v>
      </c>
      <c r="D34" s="7" t="n">
        <v>0.09</v>
      </c>
    </row>
    <row r="35">
      <c r="A35" s="4" t="inlineStr">
        <is>
          <t>Discontinued Operation, Income (Loss) from Discontinued Operation, Net of Tax, Per Basic Share</t>
        </is>
      </c>
      <c r="B35" s="8" t="n">
        <v>-0.39</v>
      </c>
      <c r="C35" s="8" t="n">
        <v>-0.25</v>
      </c>
      <c r="D35" s="8" t="n">
        <v>0.62</v>
      </c>
    </row>
    <row r="36">
      <c r="A36" s="4" t="inlineStr">
        <is>
          <t>Basic (in Dollars per Share)</t>
        </is>
      </c>
      <c r="B36" s="8" t="n">
        <v>-0.59</v>
      </c>
      <c r="C36" s="8" t="n">
        <v>-0.47</v>
      </c>
      <c r="D36" s="8" t="n">
        <v>0.71</v>
      </c>
    </row>
    <row r="37">
      <c r="A37" s="4" t="inlineStr">
        <is>
          <t>Income (Loss) from Continuing Operations, Per Diluted Share</t>
        </is>
      </c>
      <c r="B37" s="8" t="n">
        <v>-0.2</v>
      </c>
      <c r="C37" s="8" t="n">
        <v>-0.22</v>
      </c>
      <c r="D37" s="8" t="n">
        <v>0.09</v>
      </c>
    </row>
    <row r="38">
      <c r="A38" s="4" t="inlineStr">
        <is>
          <t>Discontinued Operation, Income (Loss) from Discontinued Operation, Net of Tax, Per Diluted Share</t>
        </is>
      </c>
      <c r="B38" s="8" t="n">
        <v>-0.39</v>
      </c>
      <c r="C38" s="8" t="n">
        <v>-0.25</v>
      </c>
      <c r="D38" s="8" t="n">
        <v>0.62</v>
      </c>
    </row>
    <row r="39">
      <c r="A39" s="4" t="inlineStr">
        <is>
          <t>Diluted (in Dollars per Share)</t>
        </is>
      </c>
      <c r="B39" s="7" t="n">
        <v>-0.59</v>
      </c>
      <c r="C39" s="7" t="n">
        <v>-0.47</v>
      </c>
      <c r="D39" s="7" t="n">
        <v>0.71</v>
      </c>
    </row>
    <row r="40">
      <c r="A40" s="3" t="inlineStr">
        <is>
          <t>Weighted average shares outstanding</t>
        </is>
      </c>
    </row>
    <row r="41">
      <c r="A41" s="4" t="inlineStr">
        <is>
          <t>Basic (in Shares)</t>
        </is>
      </c>
      <c r="B41" s="6" t="n">
        <v>118631</v>
      </c>
      <c r="C41" s="6" t="n">
        <v>145669</v>
      </c>
      <c r="D41" s="6" t="n">
        <v>155394</v>
      </c>
    </row>
    <row r="42">
      <c r="A42" s="4" t="inlineStr">
        <is>
          <t>Diluted (in Shares)</t>
        </is>
      </c>
      <c r="B42" s="6" t="n">
        <v>118631</v>
      </c>
      <c r="C42" s="6" t="n">
        <v>145669</v>
      </c>
      <c r="D42" s="6" t="n">
        <v>156257</v>
      </c>
    </row>
    <row r="43">
      <c r="A43" s="4" t="inlineStr">
        <is>
          <t>Queen et al. patents [Member]</t>
        </is>
      </c>
    </row>
    <row r="44">
      <c r="A44" s="3" t="inlineStr">
        <is>
          <t>Revenues</t>
        </is>
      </c>
    </row>
    <row r="45">
      <c r="A45" s="4" t="inlineStr">
        <is>
          <t>Revenues</t>
        </is>
      </c>
      <c r="B45" s="5" t="n">
        <v>9</v>
      </c>
      <c r="C45" s="5" t="n">
        <v>4536</v>
      </c>
      <c r="D45" s="5" t="n">
        <v>36415</v>
      </c>
    </row>
    <row r="46">
      <c r="A46" s="4" t="inlineStr">
        <is>
          <t>Acquired rights [Member]</t>
        </is>
      </c>
    </row>
    <row r="47">
      <c r="A47" s="3" t="inlineStr">
        <is>
          <t>Revenues</t>
        </is>
      </c>
    </row>
    <row r="48">
      <c r="A48" s="4" t="inlineStr">
        <is>
          <t>Revenues</t>
        </is>
      </c>
      <c r="B48" s="6" t="n">
        <v>0</v>
      </c>
      <c r="C48" s="6" t="n">
        <v>-30</v>
      </c>
      <c r="D48" s="6" t="n">
        <v>2598</v>
      </c>
    </row>
    <row r="49">
      <c r="A49" s="4" t="inlineStr">
        <is>
          <t>Product Revenue [Member]</t>
        </is>
      </c>
    </row>
    <row r="50">
      <c r="A50" s="3" t="inlineStr">
        <is>
          <t>Revenues</t>
        </is>
      </c>
    </row>
    <row r="51">
      <c r="A51" s="4" t="inlineStr">
        <is>
          <t>Revenue from Contract with Customer, Including Assessed Tax</t>
        </is>
      </c>
      <c r="B51" s="6" t="n">
        <v>30742</v>
      </c>
      <c r="C51" s="6" t="n">
        <v>24652</v>
      </c>
      <c r="D51" s="6" t="n">
        <v>15091</v>
      </c>
    </row>
    <row r="52">
      <c r="A52" s="4" t="inlineStr">
        <is>
          <t>License and other [Member]</t>
        </is>
      </c>
    </row>
    <row r="53">
      <c r="A53" s="3" t="inlineStr">
        <is>
          <t>Revenues</t>
        </is>
      </c>
    </row>
    <row r="54">
      <c r="A54" s="4" t="inlineStr">
        <is>
          <t>Revenues</t>
        </is>
      </c>
      <c r="B54" s="5" t="n">
        <v>-45</v>
      </c>
      <c r="C54" s="5" t="n">
        <v>533</v>
      </c>
      <c r="D54" s="5" t="n">
        <v>1945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19. Stock-Based Compensation The Company grants restricted stock awards and stock options pursuant to a stockholder approved stock-based incentive plan. The following table summarizes the Company’s stock option and restricted stock award compensation expense during the years ended December 31, 2019 , 2018 and 2017 : Year Ended December 31, Stock-based Compensation 2019 2018 2017 (in thousands) Employees and directors $ 6,834 $ 4,337 $ 2,957 The fair value of each stock option grant is estimated on the date of grant using the Black-Scholes option-pricing model. Expected volatility is based on the historical volatility of our common stock over the estimated expected life of the options. The expected term represents the period of time the options are expected to be outstanding. The expected term is based on the “simplified method” as defined by the SEC Staff Accounting Bulletin No. 110 (Topic 14.D.2). The Company uses the “simplified method” due to the lack of sufficient historical exercise data to provide a reasonable basis upon which to otherwise estimate the expected life of the options. The risk-free rate is based on yields on U.S. Treasury securities with a maturity similar to the estimated expected term of the options. The fair value of restricted stock awards is based on the closing price of the Company’s common stock on the grant date. The fair value of our stock options was estimated assuming no expected dividends and the following weighted-average assumptions: Year Ended December 31, 2019 2018 2017 Range of expected term (in years) 3.5 - 6.1 3.5 - 6.0 3.7 Range of risk-free interest rate 1.5% - 3.0% 2.7% - 3.0% 2.0% Expected volatility 40% 40% 44% Stock-Based Incentive Plans 2005 Equity Incentive Plan The Company currently has one active stock-based incentive plan under which it may grant stock-based awards to the Company’s employees, directors and non-employees. Under the Company’s Amended and Restated 2005 Equity Incentive Plan effective June 8, 2018 (the “2005 Equity Incentive Plan”), the Company is authorized to issue a variety of incentive awards, including stock options, stock appreciation rights, restricted stock awards, restricted stock unit awards, performance share and performance unit awards, deferred compensation awards and other stock-based or cash-based awards. As of December 31, 2019, awards granted under the 2005 Equity Incentive Plan consisted of stock options and restricted stock awards. There were no other grants of any other award types under the 2005 Equity Incentive Plan. In June 2018, the Company’s stockholders approved an amendment and restatement of the 2005 Equity Incentive Plan that increased the number of shares available for grant by 15,000,000 to 26,200,000 . The number of shares of common stock authorized for issuance, shares of common stock issued upon exercise of options or grant of restricted stock awards, shares of common stock subject to outstanding awards and shares available for grant under this plan as of December 31, 2019 , are as follows: Title of Plan Total Shares of Common Stock Authorized Total Shares of Common Stock Issued Total Shares of Common Stock Available for Grant 2005 Equity Incentive Plan 26,200,000 15,889,993 10,310,007 Stock Options The following table summarizes the option activity under the 2005 Equity Incentive Plan for the year ended December 31, 2019 : Options Weighted-Average Exercise Price Weighted-Average Remaining Contractual Term (Years) Aggregate Intrinsic Value (in thousands) (in thousands) Outstanding at beginning of year 6,908 $ 2.76 9.1 $ 1,099 Granted 5,796 $ 3.58 Forfeited (1,052 ) $ 3.27 Outstanding at end of year 11,652 $ 3.12 8.5 $ 3,473 Exercisable at end of year 3,154 $ 2.77 8.1 $ 1,526 Options to purchase common stock generally vest over a 3 or 4 -year period and are generally granted for a term of 10 years. The weighted-average grant-date fair value of options granted during the year ended December 31, 2019 was $1.49 . The total fair value of options vested during the year ended December 31, 2019 was approximately $5.6 million . Total unrecognized compensation expense of $7.8 million related to options will be recognized over a weighted-average period of 1.6 years . Restricted Stock Awards Restricted stock has the same rights as other issued and outstanding shares of the Company’s common stock, including, in some cases, the right to accrue dividends, which are held in escrow until the award vests. The compensation expense related to these awards is determined using the fair market value of the Company’s common stock on the date of the grant, and the compensation expense is recognized ratably over the vesting period. Under the Company’s restricted stock plans, restricted stock awards typically vest over one to five years and compensation expense associated with these awards is recognized on a straight-line basis over the vesting period. In addition to service requirements, vesting of restricted stock awards may be subject to the achievement of specified performance goals set by the Compensation Committee. If the performance goals are not met, no compensation expense is recognized and any previously recognized compensation expense is reversed. The following table summarizes the restricted stock award activity under the 2005 Equity Incentive Plan for the year ended December 31, 2019 : 2019 Number of shares Weighted-average grant-date fair value per share (in thousands) Unvested at beginning of year 723 $ 2.79 Awards granted 917 $ 3.62 Awards vested (519 ) $ 2.79 Withheld related to net settlement (64 ) $ 2.78 Forfeited (124 ) $ 3.18 Unvested at end of year 933 $ 3.56 The total fair value of restricted stock awards vested during the years ended December 31, 2019 , 2018 and 2017 was approximately $1.4 million , $2.1 million and $2.8 million , respectively. The weighted-average grant date fair value for restricted stock awards granted under the 2005 Equity Incentive Plan for the years end December 31, 2019, 2018 and 2017 was $3.62 , $2.61 and $2.15 , respectively. At December 31, 2019 , there was approximately $1.6 million of total unrecognized compensation expense related to restricted stock awards granted under the 2005 Equity Incentive Plan, which is expected to be recognized over a weighted-average period of 1.2 years . Inducement Award Agreements On September 12, 2017, the Company granted 961,000 shares of common stock in the form of a non-statutory inducement stock option grant pursuant to a non-statutory inducement stock option agreement and granted 240,200 shares of our common stock in the form of an inducement restricted stock grant pursuant to an inducement restricted stock agreement. These inducement awards were not granted under the 2005 Equity Incentive Plan. Inducement Stock Option Activity As of December 31, 2019 , all stock option awarded under the non-statutory inducement stock option agreement were outstanding and 373,719 shares were exercisable. The total fair value of options vested during the year ended December 31, 2019 was approximately $0.5 million . Total unrecognized compensation expense of $0.2 million related to these options will be recognized over a weighted-average period of 1.8 years . Inducement Restricted Stock As of December 31, 2019 , 80,067 shares of restricted stock awarded under the non-statutory inducement restricted stock agreement were outstanding and unvested. The total fair value of the restricted stock awards vested during the year ended December 31, 2019 was approximately $0.3 million . Compensation expense associated with unvested restricted stock awards is recognized on a straight-line basis over the vesting period. At December 31, 2019 , there was approximately $0.1 million of total unrecognized compensation expense related to restricted stock awards granted under the non-statutory inducement restricted stock agreement, which is expected to be recognized over a weighted-average period of 1.0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Dividends</t>
        </is>
      </c>
      <c r="B1" s="2" t="inlineStr">
        <is>
          <t>12 Months Ended</t>
        </is>
      </c>
    </row>
    <row r="2">
      <c r="B2" s="2" t="inlineStr">
        <is>
          <t>Dec. 31, 2019</t>
        </is>
      </c>
    </row>
    <row r="3">
      <c r="A3" s="3" t="inlineStr">
        <is>
          <t>Stockholders' Equity Note [Abstract]</t>
        </is>
      </c>
    </row>
    <row r="4">
      <c r="A4" s="4" t="inlineStr">
        <is>
          <t>Stockholders' Equity Note Disclosure [Text Block]</t>
        </is>
      </c>
      <c r="B4" s="4" t="inlineStr">
        <is>
          <t>17. Stockholders’ Equity Stock Repurchase Program On March 1, 2017, the Company announced that its board of directors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fiscal year ended December 31, 2017 for an aggregate purchase price of $30.0 million , or an average cost of $2.25 per share, including trading commissions. On September 25, 2017, the Company announced that its board of directors authorized the repurchase of issued and outstanding shares of the Company’s common stock having an aggregate value of up to $25.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8.7 million shares of its common stock under the share repurchase program during the fiscal year ended December 31, 2018, for an aggregate purchase price of $25.0 million , or an average cost of $2.86 per share, including trading commissions. On September 24, 2018, the Company announced that its board of directors authorized the repurchase of issued and outstanding shares of the Company’s common stock having an aggregate value of up to $100.0 million pursuant to a share repurchase program. Repurchases under this share repurchase program were made from time to time in the open market or in privately negotiated transactions and funded from the Company’s working capital. All shares of common stock repurchased under this repurchase program were retired and restored to authorized but unissued shares of common stock at July 31, 2019. The Company repurchased 31.0 million shares of its common stock under this share repurchase program for an aggregate purchase price of $100.0 million , or an average cost of $3.22 per share, including trading commissions. On December 9, 2019, the Company announced that its board of directors authorized the repurchase of issued and outstanding shares of the Company's common stock and convertible notes up to an aggregate value of $200 million . On December 16, 2019, the Company announced that its board of directors approved a $75 million increase to the aforementioned $200 million repurchase program to acquire outstanding PDL common stock and convertible notes. Repurchases under the new repurchase program will be made from time to time in the open market or in privately negotiated transactions and funded from the Company’s working capital. The amount and timing of such repurchases will depend upon the price and availability of shares or convertible notes, general market conditions and the availability of cash. Repurchases may also be made under a trading plan under Rule 10b5-1, which would permit shares or convertible not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All convertible notes repurchased under the program will be retired. As of December 31, 2019, the Company had repurchased $44.8 million in aggregate principal amount of 2021 Convertible Notes and $74.6 million in aggregate principal amount of 2024 Convertible Notes for consideration consisting of a cash payment of $97.9 million and the issuance of 13.4 million shares of the Company’s common stock. As of December 31, 2019, the Company had not repurchased any shares of common stock under this program. This repurchase program may be suspended at any time without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Concentration</t>
        </is>
      </c>
      <c r="B1" s="2" t="inlineStr">
        <is>
          <t>12 Months Ended</t>
        </is>
      </c>
    </row>
    <row r="2">
      <c r="B2" s="2" t="inlineStr">
        <is>
          <t>Dec. 31, 2019</t>
        </is>
      </c>
    </row>
    <row r="3">
      <c r="A3" s="3" t="inlineStr">
        <is>
          <t>Risks and Uncertainties [Abstract]</t>
        </is>
      </c>
    </row>
    <row r="4">
      <c r="A4" s="4" t="inlineStr">
        <is>
          <t>Concentration Risk Disclosure [Text Block]</t>
        </is>
      </c>
      <c r="B4" s="4" t="inlineStr">
        <is>
          <t>Concentration of Credit Risk Product Line Concentration The percentage of total revenue recognized, which individually accounted for 10% or more of the Company’s total revenues in one or more of the periods presented below, was as follows: Year Ended December 31, (in thousands) 2019 (1) 2018 (1) 2017 (1) kaléo — % — % 16 % Merck — % — % 21 % Biogen — % 14 % 40 % LENSAR 100 % 77 % 17 % ________________ (1) The amounts above exclude product sales in our Pharmaceutical segment and royalty rights classified as held for sale in the Income Generating Assets segment, each of which is included in the Statements of Operations as (Loss) income from discontinued operations. See Note 3, Discontinued Operations Classified as Assets Held for Sale , for additional information. Total revenues by geographic area are based on the country of domicile of the counterparty to the agreement are as follows: Year Ended December 31, (in thousands) 2019 2018 2017 United States $ 15,151 $ 21,434 $ 83,143 Europe 3,438 2,451 2,732 Rest of world 12,117 8,143 5,424 Total revenues (1) $ 30,706 $ 32,028 $ 91,299 ________________ (1) The amounts above exclude product sales in our Pharmaceutical segment and royalty rights held for sale in the Income Generating Assets segment, each of which is included in the Statements of Operations as (Loss) income from discontinued operations. See Note 3, Discontinued Operations Classified as Assets Held for Sale , for additional information. One customer accounted for more than 10% of accounts receivable, net as of December 31, 2019. A separate customer accounted for more than 10% of accounts receivable, net as of December 31,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23. Income Taxes For financial reporting purposes, (loss) income before income taxes from continuing operations includes the following components: Years Ended December 31, (in thousands) 2019 2018 2017 United States $ (25,249 ) $ (39,518 ) $ 28,756 Foreign — — — Total $ (25,249 ) $ (39,518 ) $ 28,756 The provision for income taxes from continuing operations for the years ended December 31, 2019 , 2018 and 2017 consisted of the following: Year Ended December 31, (in thousands) 2019 2018 2017 Current income tax expense (benefit) Federal $ 3,750 $ (271 ) $ 12,596 State 2,134 1,033 1,289 Foreign — — — Total current 5,884 762 13,885 Deferred income tax (benefit) expense Federal (7,830 ) (7,932 ) 671 State 925 (615 ) 848 Foreign — 1,032 — Total deferred (6,905 ) (7,515 ) 1,519 Total provision $ (1,021 ) $ (6,753 ) $ 15,404 A reconciliation of the income tax provision from continuing operations computed using the U.S. statutory federal income tax rate compared to the income tax provision for income from continuing operations included in the Consolidated Statements of Operations is as follows: Year Ended December 31, (in thousands) 2019 2018 2017 Tax at U.S. statutory rate on (loss) income before income taxes $ (5,302 ) $ (8,299 ) $ 10,065 Change in valuation allowance (755 ) 875 1,807 State taxes 2,545 (397 ) 785 Change in uncertain tax positions 1,513 809 681 Foreign income — — — Foreign rate differential — — — Change in tax rate reform — — 3,981 True-ups 249 (27 ) — Other 729 286 (1,915 ) Total $ (1,021 ) $ (6,753 ) $ 15,404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from continuing operations are as follows: December 31, (in thousands) 2019 2018 Deferred tax assets: Net operating loss carryforwards $ 3,602 $ 2,384 Research and other tax credits 1,448 1,580 Intangible assets — — Stock-based compensation 1,758 1,106 Accruals 1,388 825 Debt modifications 7,189 4,661 Capital loss carryforward 1,213 1,866 Other 9,564 6,579 Total deferred tax assets 26,162 19,001 Valuation allowance (7,465 ) (1,887 ) Total deferred tax assets, net of valuation allowance 18,697 17,114 Deferred tax liabilities: Debt modifications (308 ) (2,981 ) Intangible assets (19,649 ) (28,214 ) Other (311 ) — Total deferred tax liabilities (20,268 ) (31,195 ) Net deferred tax liabilities $ (1,571 ) $ (14,081 ) As of December 31, 2019 and 2018 , the Company had federal net operating loss carryforwards of $108.6 million and $101.7 million , respectively. As of December 31, 2019 and 2018 , the Company also had state net operating loss carryforwards of $63.9 million and $70.8 million , respectively, excluding $215.5 million of California net operating losses available to offset assessments, if any, resulting from the current audit by the California Franchise Tax Board. The federal and state net operating loss carryforwards will begin expiring in the year 2023, if not utilized. As of December 31, 2019 and 2018, the Company had $2.2 million of federal tax credits that will begin expiring in the year 2025, if not utilized. As of December 31, 2019 and 2018 , the Company had $19.3 million of state tax credit carryforwards that do not expire. As of December 31, 2019 and 2018, the Company had $125.6 million and $73.0 million , respectively, of net operating loss carryforwards in Ireland that do not expir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Of the Company’s $108.6 million of federal net operating loss carryforwards as of December 31, 2019, $28.7 million are subject to an annual limitation of $1.8 million for each of the years ending December 31, 2019 to 2022, and $1.3 million for the year ending December 31, 2023. As of December 31, 2019 , the Company estimates that at least $22.0 million of federal net operating loss carryforwards and none of the state net operating losses will expire unutilized. Tax attributes acquired from LENSAR may be subject to separate return limitations that may limit the corporation’s ability to use the acquired net operating losses and credits. Furthermore, under the 2017 Tax Act, although the treatment of tax losses generated in taxable years ending before December 31, 2017 has not changed, tax losses generated in taxable years beginning after December 31, 2017 may only be utilized to offset 80% of taxable income annually. This change may require the Company to pay additional federal income taxes in future years if additional losses are generated post 2017. As of December 31, 2019 , the Company determined that it was more likely than not that certain deferred tax assets from continuing operations would not be realized in the near future and had a $7.5 million valuation allowance against deferred tax assets from continuing operations. The net change in total valuation allowance for each of the years ending December 31, 2019 and 2018 , was an increase of $5.6 million and a decrease of $0.1 million , respectively. $1.2 million of the valuation allowance at December 31, 2019 , is related to capital losses that have limited carryforward utilization. The Company does not have an expectation of future capital gains against which such losses could be utilized and as such determined that it was more likely than not that such deferred tax assets would not be realized. $6.2 million of the valuation allowance at December 31, 2019 is related to federal and state deferred tax assets that the Company determined it was more likely than not would be realized. The cumulative amount of earnings of our foreign subsidiaries are expected to be permanently invested in the foreign subsidiaries. Deferred taxes have not been provided on the excess of book basis over tax basis, or the excess tax basis over book basis in the shares of our foreign subsidiaries because these basis differences are not expected to reverse in the foreseeable future and are essentially permanent in duration. Our intention is to reinvest the earnings of the foreign subsidiaries indefinitely. The Tax Cuts and Job Act of 2017 significantly changed the existing U.S. corporate income tax laws by, among other things, lowering the corporate tax rate (from a top rate of 35% to a flat rate of 21% ), implementing elements of a territorial tax system, and imposing a one-time deemed repatriation transition tax on cumulative undistributed foreign earnings, for which the Company has not previously paid U.S. taxes. A reconciliation of the Company’s unrecognized tax benefits, excluding accrued interest and penalties, for 2019 , 2018 and 2017 is as follows: December 31, (in thousands) 2019 2018 2017 Balance at the beginning of the year $ 80,783 $ 79,179 $ 59,429 Increases related to tax positions from prior fiscal years 3,927 1,604 783 Increases related to tax positions taken during current fiscal year — — 18,967 Decreases related to tax positions from prior fiscal years (497 ) — — Balance at the end of the year $ 84,213 $ 80,783 $ 79,179 The future impact of the unrecognized tax benefit of $84.2 million , if recognized, is as follows: $27.9 million would affect the effective tax rate and $56.3 million would result in adjustments to deferred tax assets and valuation allowances. The Company periodically evaluates its exposures associated with our tax filing positions. The Company is currently under audit by the California Franchise Tax Board and the Internal Revenue Service. The timing of the audit resolution and the amount to be ultimately paid (if any) is uncertain. The outcome of these audits could result in the payment of tax amounts that differ from the amounts the Company has reserved for uncertain tax positions for the periods under audit resulting in incremental expense or a reversal of the Company’s reserves in a future period. At this time, the Company does not anticipate a material change in the unrecognized tax benefits related to the California or Internal Revenue Service audits that would affect the effective tax rate, deferred tax assets or valuation allowances over the next 12 months. Estimated interest and penalties associated with unrecognized tax benefits increased our income tax expense in the Consolidated Statements of Operations by $1.6 million , during the year ended December 31, 2019 and $1.0 million during each of the years ended December 31, 2018 and 2017 , respectively. In general, our income tax returns are subject to examination by U.S. federal, state and local tax authorities for tax years 2000 forward. Interest and penalties associated with unrecognized tax benefits accrued on the balance sheet were $9.7 million and $8.0 million as of December 31, 2019 and 2018 , respectively. The Company is currently under income tax examination by the State of California for the tax years 2009 through 2015 and by the Internal Revenue Service for the tax year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19</t>
        </is>
      </c>
    </row>
    <row r="3">
      <c r="A3" s="3" t="inlineStr">
        <is>
          <t>Accumulated Other Comprehensive Income (Loss) [Abstract]</t>
        </is>
      </c>
    </row>
    <row r="4">
      <c r="A4" s="4" t="inlineStr">
        <is>
          <t>Accumulated Other Comprehensive Income (Loss)</t>
        </is>
      </c>
      <c r="B4" s="4" t="inlineStr">
        <is>
          <t>. Accumulated Other Comprehensive Income Comprehensive income is comprised of net (loss) income and other comprehensive (loss) income. The Company includes unrealized net gains (losses) on investments held in its available-for-sale securities and unrealized gains (losses) on its cash flow hedges in other comprehensive (loss) income, and presents the amounts net of tax. The Company’s other comprehensive (loss) income is included in the Company’s Consolidated Statements of Comprehensive (Loss) Income. The balance of “accumulated other comprehensive (loss) income,” net of tax, was as follows: (in thousands) Unrealized gains (losses) on available-for- sale securities Total Accumulated Other Comprehensive Income Balance at December 31, 2016 $ — $ — Activity for the year ended December 31, 2017 1,181 1,181 Ending Balance at December 31, 2017 1,181 1,181 Activity for the year ended December 31, 2018 (1,181 ) (1,181 ) Ending Balance at December 31, 2018 — — Activity for the year ended December 31, 2019 — — Ending Balance at December 31, 2019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t>
        </is>
      </c>
      <c r="B1" s="2" t="inlineStr">
        <is>
          <t>12 Months Ended</t>
        </is>
      </c>
    </row>
    <row r="2">
      <c r="B2" s="2" t="inlineStr">
        <is>
          <t>Dec. 31, 2019</t>
        </is>
      </c>
    </row>
    <row r="3">
      <c r="A3" s="3" t="inlineStr">
        <is>
          <t>Legal Proceedings [Abstract]</t>
        </is>
      </c>
    </row>
    <row r="4">
      <c r="A4" s="4" t="inlineStr">
        <is>
          <t>Legal Matters and Contingencies [Text Block]</t>
        </is>
      </c>
      <c r="B4" s="4" t="inlineStr">
        <is>
          <t>26. Legal Proceedings PDL BioPharma, Inc. v Merck Sharp &amp; Dohme, Corp. On January 22, 2016, the Company filed a complaint against Merck Sharp &amp; Dohme, Corp (“Merck”) for patent infringement in the United States District Court for the District of New Jersey. In the complaint, the Company alleged that manufacture and sales of certain of Merck’s Keytruda product infringed one or more claims of the Company’s U.S. Patent No. 5,693,761 (the “761 Patent”). The Company requested judgment that Merck infringed the 761 Patent, an award of damages due to the infringement, a finding that such infringement was willful and deliberate and trebling of damages therefore, and a declaration that the case is exceptional and warrants an award of attorney’s fees and costs. On April 21, 2017, the Company entered into a settlement agreement with Merck to resolve the patent infringement lawsuit between the parties pending in the U.S. District Court for the District of New Jersey related to Merck’s Keytruda humanized antibody product. Under the terms of the agreement, Merck paid the Company a one time, lump-sum payment of $19.5 million , and the Company granted Merck a fully paid-up, royalty free, non-exclusive license to certain of the Company’s rights to issued patents in the United States and elsewhere, covering the humanization of antibodies (the “Queen et al. patent”) for use in connection with Keytruda as well as a covenant not to sue Merck for any royalties regarding Keytruda. In addition, the parties agreed to dismiss all claims in the relevant legal proceedings. Wellstat Litigation On September 4, 2015, the Company filed in the Supreme Court of New York a motion for summary judgment in lieu of complaint which requested that the court enter judgment against Wellstat Diagnostics Guarantors for the total amount due on the Wellstat Diagnostics debt, plus all costs and expenses including lawyers’ fees incurred by the Company in enforcement of the related guarantees. On July 29, 2016, the court issued its Memorandum of Decision granting the Company’s motion for summary judgment and denying the Wellstat Diagnostics Guarantors’ cross-motion for summary judgment seeking a determination that they were no longer liable under the guarantees. The Supreme Court of New York held that the Wellstat Diagnostics Guarantors are liable for all “Obligations” owed by Wellstat Diagnostics to the Company. It did not set a specific dollar amount due, but ordered that a judicial hearing officer or special referee be designated to determine the amount of the Obligations owing, and awarded the Company its attorneys’ fees and costs in an amount to be determined. On July 29, 2016, the Wellstat Diagnostics Guarantors filed a notice of appeal from the Memorandum of Decision to the Appellate Division of the Supreme Court of New York. On February 14, 2017, the Appellate Division reversed the summary judgment decision of the Supreme Court in the Company’s favor, but affirmed the denial of the Wellstat Diagnostics Guarantors’ cross-motion for summary judgment. The Appellate Division determined that the action was inappropriate for summary judgment pursuant to New York Civil Practice Law &amp; Rules section 3213 on procedural grounds, but specifically made no determination regarding whether the Company was entitled to a judgment on the merits. Pursuant to this decision, the action was remanded to the Supreme Court for further proceedings on the merits. The proceeding has been conducted as a plenary proceeding, with both parties having the opportunity to take discovery and file dispositive motions in accordance with New York civil procedure.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hearing before a special referee to calculate the amount owed under the loan agreement between Wellstat Diagnostics and the Company. On September 12, 2019, the Wellstat Diagnostics Guarantors filed a notice of appeal of the Supreme Court of New York’s decision on summary judgment.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has been made by the hearing officer with respect to the amount of damages owed to the Company. Glumetza Class Action Antitrust Litigation On September 18, 2019, the City of Providence filed a civil antitrust suit on behalf of a putative class of payors in the Northern District of California against Bausch Health Companies, Inc., Salix Pharmaceuticals, Inc., Santarus, Inc., Assertio Therapeutics, Inc., Lupin Pharmaceuticals, Inc. and the Company, inter alia, alleging that a patent settlement agreement between Assertio and Lupin unlawfully restrained competition in an alleged market for Glumetza and its AB-rated generic equivalents sold in the United States. The plaintiffs claim that the settlement agreement violated the federal Sherman Act and various state antitrust laws. The Company was a named defendant by certain End Payor Plaintiffs (EPPs) due to its purchase from Assertio in 2013 of a royalty asset based on sales of Glumetza. On January 21, 2020, the EPPs voluntarily dismissed their claims against the Company, without prejudice. The Company has agreed to toll the running of statute of limitations for a limited period of time and to respond to certain discovery requests, subject to reasonable objections. Noden Pharma DAC v Anchen Pharmaceuticals, Inc. et al On June 12, 2017, Noden Pharma DAC filed a complaint against Anchen and Par Pharmaceutical (“Par”) for infringement of U.S. Patent No. 8,617,595 based on their submission of an ANDA seeking authorization from the FDA to market a generic version of Tekturna ® aliskiren hemifumarate tablets, 150 mg and 300 mg, in the United States. Noden Pharma DAC’s suit triggered a 30-month stay of FDA approval of that application under the Hatch Waxman Act. Par filed a counterclaim seeking a declaratory judgment that their proposed generic version of Tekturna HCT ® aliskiren hemifumarate hydrochlorothiazide tablets (150 mg eq. base/12.5 mg HCT, 150 mg eq. base/25 mg HCT, 300 mg eq. base/12.5 mg HCT, and 300 mg eq. base/25 mg HCT), described in a separate ANDA submitted by Par to FDA, alleging noninfringement of U.S. Patent No. 8,618,172 (“the ‘172 Patent”), also owned by Noden Pharma DAC. This case was litigated in the United States District Court for the District of Delaware. In March of 2018, the Parties filed a joint stipulation of dismissal of the defendants’ counterclaim seeking a declaratory judgment of non-infringement of the ‘172 Patent. In the stipulation, Anchen and Par agreed that they will not seek, or otherwise join or assist in, any post-grant review, including inter partes review, of the ‘172 patent or U.S. Patent No. 9,023,893. The defendants further stipulated that they will not seek marketing approval of Par’s ANDA or submit any other ANDA seeking approval to market aliskiren hemifumarate hydrochlorothiazide prior to the expiration of the ‘172 Patent in July of 2028. Both the ‘172 Patent and the ‘893 Patent are listed in the Orange Book for Tekturna HCT. On June 8, 2018, Noden and Anchen entered into the Settlement Agreement. Under the Settlement Agreement, the parties agreed to file a stipulation of dismissal with the court to facilitate dismissal of the litigation in its entirety, with prejudice. In the Settlement Agreement, Noden granted Anchen a non-exclusive, royalty free, fully paid up and non-transferable license to manufacture and commercialize in the United States a generic version of aliskiren which is described in Anchen’s ANDA, and Anchen agreed not to commercialize its generic version of aliskiren prior to March 1, 2019. The license grant excludes certain formulations covered by the ‘595 Patent which closely relate to the commercial formulation of Tekturna marketed by Noden. The Settlement Agreement includes a release by each party for liabilities associated with the litigation and an acknowledgment from Anchen that the ‘595 Patent claims are valid and enforceable. Depomed, Inc. vs. Valeant Pharmaceuticals, Inc. On October 27, 2017, Valeant, Depomed and the Company entered into a settlement agreement (“Depomed Settlement Agreement”) to resolve all matters addressed in the lawsuit. Under the terms of the Depomed Settlement Agreement, the litigation was dismissed, with prejudice, and Valeant paid to Depomed a one-time, lump-sum payment of $13.0 million . In addition, Depomed and the Company released Valeant and its subsidiary from any and all claims against them as a result of the audit, Valeant’s obligation to pay additional royalties under the commercialization agreement and/or the litigation; and Valeant released Depomed and the Company against any and all claims against them as a result of the audit and/or the litigation. The settlement payment was transferred to the Company under the terms of the Depomed Royalty Agreement in November of 2017. Other Legal Proceedings From time to time, the Company is involved in lawsuits, arbitrations, claims, investigations and proceedings, consisting of intellectual property, commercial, employment and other matters, which arise in the ordinary course of business. The Company makes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the Company’s operations of that period and on its cash flows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 [Text Block]</t>
        </is>
      </c>
      <c r="B4" s="4" t="inlineStr">
        <is>
          <t>Subsequent Events Repurchase Program From January 1, 2020 to March 10, 2020, the Company repurchased approximately 3.8 million shares of its common stock at a weighted-average price of $3.42 per share for a total of $12.9 million and repurchased $3.2 million in aggregate principal amount of December 2021 Convertible Notes and $10.5 million in aggregate principal amount of December 2024 Convertible Notes. Amendment to CareView Modification Agreement As further discussed in Note 8, Notes and Other Long-Term Receivables, to the Consolidated Financial Statements, in January 2020 we entered into an amendment of the February 2018 Modification Agreement with CareView that deferred principal repayment and interest payments until April 30, 2020, conditioned upon CareView raising additional financing from third parties. Plan of Liquidation In December 2019, the Company announced that it had completed a strategic review process and decided to halt the execution of its growth strategy, cease additional strategic transactions and investments and pursue a formal process to unlock value by monetizing its assets and returning net proceeds to stockholders. Over the subsequent months, the Company’s board of directors and management analyzed, together with outside financial and legal advisors, how to best capture value pursuant to its monetization strategy and return the significant intrinsic value of the high-quality assets in its portfolio to its stockholders. On February 7, 2020, the Company’s board of directors approved a plan of complete liquidation for the Company’s assets and a resolution to seek stockholder approval to dissolve the Company at its next annual meeting of the stockholders. Pursuant to the board’s decisions of February 7, 2020, noted above, the change in control clause in the Amended 2005 Equity Incentive Plan was triggered, accelerating the vesting of a significant portion of the Company’s outstanding equity awards resulting in incremental stock-based compensation expense of $16.3 million to be recorded in the first quarter of 2020. Events Subsequent to Original Issuance of Financial Statements (Unaudited) Repurchase Program From March 11, 2020 to June 29, 2020, the Company repurchased approximately 8.6 million shares of its common stock at a weighted-average price of $3.09 per share for a total of $26.5 million and repurchased $2.2 million in aggregate principal amount of December 2021 Convertible Notes. Evofem Share Distribution On May 21, 2020 the Company announced that it had completed the distribution of all of the Company’s 13,333,334 shares of common stock of Evofem Biosciences, Inc. to the Company’s shareholders, which represented approximately 26.7% of the outstanding shares of Evofem common stock as of the close of business on May 15, 2020. Following the Distribution, PDL continues to hold warrants to purchase up to 3,333,334 shares of Evofem common stock. The warrants are included in Other Assets on the consolidated balance sheet and had a carrying value of $14.1 million at December 31, 2019. The distribution was made in the form of a pro rata common stock dividend of 0.11591985 shares of Evofem common stock for every share of PDL common stock. As of December 31, 2019, the Evofem common stock was valued at $82.3 million. AcelRx On May 22, 2020, the Company was notified by AcelRx that the product marketer of Zalviso, Grünenthal GmbH, has terminated the license agreement with AcelRx. AcelRx is obligated to use commercially reasonable efforts to find a new license agreement under the terms no less favorable than those in the license with Grünenthal. The Company believes that the asset is impaired and estimates that unless and until the drug is relicensed the fair value will be substantially reduced. As of December 31, 2019, the AcelRx fair value was $13.0 million and an impairment charge of approximately $13.0 million will be recorded in the three months period ended June 30, 2020. PDL Parental Financial Support Guarantee for LENSAR On June 19, 2020, PDL issued a letter guaranteeing financial support to LENSAR up to $20 million through June 20, 2021. COVID-19 Pandemic In March 2020, the World Health Organization declared the outbreak of a novel coronavirus (“COVID-19”) pandemic. The outbreak of the COVID-19 pandemic is significantly affecting the Company’s LENSAR business operations, as well as the U.S. economy and financial markets. At this time, it doesn’t appear that our other segments have been significant impacted by the pandemic. The full extent to which the COVID-19 outbreak will impact the Company’s business, results of operations, financial condition and cash flows will depend on future developments that are highly uncertain and the estimates of the impact on the Company’s business may change based on new information that may emerge concerning COVID-19 and the actions to contain it or treat its impact and the economic impact on local, regional, national and international markets. While the Company cannot provide a definitive timeline for the liquidation process, it has been targeting the end of 2020 for completing the monetization of its key assets. However, the Company recognizes that the duration and extent of the public health issues related to the COVID-19 pandemic make it possible, and perhaps probable, that the timing may be delay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Financial Data (Unaudited)</t>
        </is>
      </c>
      <c r="B1" s="2" t="inlineStr">
        <is>
          <t>12 Months Ended</t>
        </is>
      </c>
    </row>
    <row r="2">
      <c r="B2" s="2" t="inlineStr">
        <is>
          <t>Dec. 31, 2019</t>
        </is>
      </c>
    </row>
    <row r="3">
      <c r="A3" s="3" t="inlineStr">
        <is>
          <t>Quarterly Financial Data [Abstract]</t>
        </is>
      </c>
    </row>
    <row r="4">
      <c r="A4" s="4" t="inlineStr">
        <is>
          <t>Quarterly Financial Information [Text Block]</t>
        </is>
      </c>
      <c r="B4" s="4" t="inlineStr">
        <is>
          <t>28. Quarterly Financial Data (Unaudited) Three Months Ended (in thousands, except per share data) December 31, 2019 September 30, 2019 June 30, 2019 March 31, 2019 Total revenues $ (29,846 ) $ 44,165 $ (22,526 ) $ 38,913 Net (loss) income from continuing operations $ (10,069 ) $ (29,919 ) $ 24,212 $ (8,452 ) Net (loss) income from discontinued operations $ (44,761 ) $ 11,954 $ (28,725 ) $ 15,069 Net (loss) income attributable to PDL’s stockholders $ (54,888 ) $ (17,784 ) $ (4,419 ) $ 6,680 Net income (loss) from continuing operations per basic share $ (0.09 ) $ (0.26 ) $ 0.21 $ (0.07 ) Net income (loss) from discontinued operations per basic share $ (0.39 ) $ 0.10 $ (0.25 ) $ 0.12 Net income (loss) from continuing operations per diluted share $ (0.09 ) $ (0.26 ) $ 0.20 $ (0.07 ) Net income (loss) from discontinued operations per diluted share $ (0.39 ) $ 0.10 $ (0.24 ) $ 0.05 Net (loss) income per basic share $ (0.48 ) $ (0.16 ) $ (0.04 ) $ 0.05 Net (loss) income per diluted share $ (0.48 ) $ (0.16 ) $ (0.04 ) $ 0.05 Three Months Ended (in thousands, except per share data) December 31, 2018 September 30, 2018 June 30, 2018 March 31, 2018 Total revenues $ 7,146 $ 7,942 $ 7,855 $ 9,085 Net (loss) income from continuing operations $ (10,190 ) $ (8,624 ) $ (9,116 ) $ (4,835 ) Net (loss) income from discontinued operations $ 26,468 $ 34,180 $ (103,180 ) $ 6,438 Net income (loss) attributable to PDL’s stockholders $ 16,279 $ 25,556 $ (112,296 ) $ 1,602 Net income (loss) from continuing operations per basic share $ (0.07 ) $ (0.06 ) $ (0.06 ) $ (0.03 ) Net income (loss) from discontinued operations per basic share $ 0.19 $ 0.24 $ (0.70 ) $ 0.04 Net income (loss) from continuing operations per diluted share $ (0.07 ) $ (0.06 ) $ (0.06 ) $ (0.03 ) Net income (loss) from discontinued operations per diluted share $ 0.19 $ 0.24 $ (0.70 ) $ 0.04 Net income (loss) per basic share $ 0.12 $ 0.18 $ (0.76 ) $ 0.01 Net income (loss) per diluted share $ 0.12 $ 0.18 $ (0.76 ) $ 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otes)</t>
        </is>
      </c>
      <c r="B1" s="2" t="inlineStr">
        <is>
          <t>12 Months Ended</t>
        </is>
      </c>
    </row>
    <row r="2">
      <c r="B2" s="2" t="inlineStr">
        <is>
          <t>Dec. 31, 2019</t>
        </is>
      </c>
    </row>
    <row r="3">
      <c r="A3" s="3" t="inlineStr">
        <is>
          <t>Inventory [Line Items]</t>
        </is>
      </c>
    </row>
    <row r="4">
      <c r="A4" s="4" t="inlineStr">
        <is>
          <t>Inventory Disclosure [Text Block]</t>
        </is>
      </c>
      <c r="B4" s="4" t="inlineStr">
        <is>
          <t>6. Inventories Inventories consisted of the following: December 31, (in thousands) 2019 2018 Raw materials $ 3,739 $ 1,921 Work in process 1,170 549 Finished goods 3,152 1,592 Total inventories 1 $ 8,061 $ 4,062 1 The amounts above exclude $31.7 million and $14.9 million of inventory at Noden classified as held for sale as of December 31, 2019 and 2018, respectively. See Note 3, Discontinued Operations Classified as Assets Held for Sale ,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Notes)</t>
        </is>
      </c>
      <c r="B1" s="2" t="inlineStr">
        <is>
          <t>12 Months Ended</t>
        </is>
      </c>
    </row>
    <row r="2">
      <c r="B2" s="2" t="inlineStr">
        <is>
          <t>Dec. 31, 2019</t>
        </is>
      </c>
    </row>
    <row r="3">
      <c r="A3" s="3" t="inlineStr">
        <is>
          <t>Intangible Assets and Goodwill [Abstract]</t>
        </is>
      </c>
    </row>
    <row r="4">
      <c r="A4" s="4" t="inlineStr">
        <is>
          <t>Intangible Assets Disclosure [Text Block]</t>
        </is>
      </c>
      <c r="B4" s="4" t="inlineStr">
        <is>
          <t>11. Intangible Assets Noden On June 8, 2018, Noden DAC entered into a Settlement Agreement (the “Settlement Agreement”) with Anchen Pharmaceuticals, Inc. and its affiliates (“Anchen”) to resolve the patent litigation relating to infringement of U.S. Patent No. 8,617,595 (the “‘595 Patent”) based on their submission of an Abbreviated New Drug Application (“ANDA”) seeking authorization from the FDA to market a generic version of aliskiren, the active ingredient in the Tekturna and Tekturna HCT drug. Under the Settlement Agreement, Anchen, the sole ANDA filer of which the Company is aware, agreed to not commercialize its generic version of aliskiren prior to March 1, 2019. Per the Settlement Agreement, Anchen may commercialize their formulation of aliskiren, but is not permitted to commercialize a copy of Tekturna. Accordingly, management evaluated the ongoing value of the Noden DAC asset group based upon the probability of Anchen’s market entry of a generic version of aliskiren in the United States and the associated cash flows and conducted a test for impairment. Due to the increased probability of a generic version of aliskiren being launched in the United States,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360, Impairment or Disposal of Long-lived Assets . The cash flows used in this analysis are those expected to be generated by market participants, discounted to reflect an appropriate amount of risk, which was determined to be 21% . The Company concluded that the Noden DAC acquired product rights and customer relationship long-lived assets, with a carrying amount of $192.5 million , were no longer recoverable and wrote them down to their estimated fair value of $40.1 million , resulting in an impairment charge of $152.3 million in the second quarter of 2018. This write-down is included in (Loss) income from discontinued operations before income taxes in the Consolidated Statement of Operations and Net cash (used in) provided by operating activities - discontinued operations in the Consolidated Statement of Cash Flows for the year ended December 31, 2018. At December 31, 2019, due to the Company’s monetization strategy and updated forecasts for Noden,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360. The cash flows used in this analysis are those expected to be generated by market participants, discounted to reflect an appropriate amount of risk, which was determined to be 19% . The Company concluded that the Noden DAC acquired product rights and customer relationship long-lived assets, with a carrying amount of $32.6 million , were no longer recoverable and wrote them down to their estimated fair value of $10.1 million , resulting in an impairment charge of $22.5 million in the fourth quarter of 2019. This write-down is included in (Loss) income from discontinued operations before income taxes in the Consolidated Statement of Operations and Net cash (used in) provided by operating activities - discontinued operations in the Consolidated Statement of Cash Flows for the year ended December 31, 2019. During the fourth quarter of 2019, while performing its impairment analysis on its Noden intangible assets, the Company identified an error in the 2018 impairment charge recorded on its Noden intangible assets, which resulted in a $10.5 million overstatement of the 2018 impairment charge. As of December 31, 2018, the net carrying value of the intangible asset was understated by $9.8 million with a corresponding overstatement of net loss for the year ended December 31, 2018. This prior year impairment expense error was corrected as an out of period adjustment in 2019 in connection with the further impairment of the intangible asset to $10.1 million . The Company determined that these errors were not material to its current and previously issued financial statements. Based on an analysis of Accounting Standards Codification (“ASC”) 250, Accounting Changes and Error Corrections (“ASC 250”), Staff Accounting Bulletin 99, Materiality (“SAB 99”) and Staff Accounting Bulletin 108, Considering the Effects of Prior Year Misstatements when Quantifying Misstatements in Current Year Financial Statements (“SAB 108”), the Company determined that these errors were immaterial to the previously issued annual and interim financial statements. The amount of the intangible assets and accumulated amortization have been corrected as of December 31, 2019. LENSAR In April 2019, LENSAR acquired certain intellectual property from a third-party for $2.0 million in cash and obligations to pay a $0.3 million milestone payment and royalties upon the completion of certain events, which were met prior to December 31, 2019. In September 2019, LENSAR exclusively licensed certain intellectual property from a third-party for $3.5 million in cash for use in research and development activities. The amount was immediately expensed and is included in Research and development expense in the Consolidated Statement of Operations for the year ended December 31, 2019. The components of intangible assets as of December 31, 2019 and 2018 were as follows: December 31, 2019 December 31, 2018 (in thousands) Gross Carrying Amount Accumulated Amortization Net Carrying Amount Gross Carrying Amount Accumulated Amortization Net Carrying Amount Finite-lived intangible assets: Customer relationships 1, 2, 4 $ 4,045 $ (884 ) $ 3,161 $ 4,045 $ (533 ) $ 3,512 Acquired technology 2, 3, 5 11,500 (1,741 ) 9,759 11,011 (1,203 ) 9,808 Acquired trademarks 2 570 (304 ) 266 570 (190 ) 380 $ 16,115 $ (2,929 ) $ 13,186 $ 15,626 $ (1,926 ) $ 13,700 _______________ 1 The Company acquired certain intangible assets as part of the Noden transaction. Those intangible assets are excluded from the table above and included in “Assets held for sale.” See Note 3, Discontinued Operations Classified as Assets Held for Sale , for additional information.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 For a further discussion of the LENSAR transaction, see Note 25, Business Combinations . 3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 4 LENSAR acquired certain intangible assets for customer relationships from PES, which are being amortized using a double-declining method over a period of 20 years. 5 LENSAR acquired certain intangible assets from a third-party, which are being amortized on a straight-line basis over a period of 15 years. Amortization expense related to our continuing operations for the years ended December 31, 2019 , 2018 and 2017 was $1.3 million , $1.3 million and $0.6 million , respectively. See Note 3, Discontinued Operations Classified as Assets Held for Sale , for information on Noden’s intangible amortization. Based on the intangible assets recorded at December 31, 2019 , and assuming no subsequent additions to or impairment of the underlying assets, the remaining amortization expense is expected to be as follows (in thousands): Fiscal Year Amount 2020 $ 1,197 2021 1,165 2022 1,061 2023 997 2024 974 Thereafter 7,792 Total remaining estimated amortization expense $ 13,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19</t>
        </is>
      </c>
      <c r="D2" s="2" t="inlineStr">
        <is>
          <t>Dec. 31, 2018</t>
        </is>
      </c>
      <c r="E2" s="2" t="inlineStr">
        <is>
          <t>Dec. 31, 2017</t>
        </is>
      </c>
    </row>
    <row r="3">
      <c r="A3" s="3" t="inlineStr">
        <is>
          <t>Statement of Comprehensive Income [Abstract]</t>
        </is>
      </c>
    </row>
    <row r="4">
      <c r="A4" s="4" t="inlineStr">
        <is>
          <t>Net Income (Loss), Including Portion Attributable to Noncontrolling Interest</t>
        </is>
      </c>
      <c r="C4" s="5" t="n">
        <v>-70691</v>
      </c>
      <c r="D4" s="5" t="n">
        <v>-68859</v>
      </c>
      <c r="E4" s="5" t="n">
        <v>110701</v>
      </c>
    </row>
    <row r="5">
      <c r="A5" s="3" t="inlineStr">
        <is>
          <t>Other comprehensive income (loss), net of tax</t>
        </is>
      </c>
    </row>
    <row r="6">
      <c r="A6" s="4" t="inlineStr">
        <is>
          <t>Change in unrealized gains on investments in available-for-sale securities</t>
        </is>
      </c>
      <c r="C6" s="6" t="n">
        <v>0</v>
      </c>
      <c r="D6" s="6" t="n">
        <v>-578</v>
      </c>
      <c r="E6" s="6" t="n">
        <v>1181</v>
      </c>
    </row>
    <row r="7">
      <c r="A7" s="4" t="inlineStr">
        <is>
          <t>Adjustment for net (gains) losses realized and included in net income, net of tax</t>
        </is>
      </c>
      <c r="C7" s="6" t="n">
        <v>0</v>
      </c>
      <c r="D7" s="6" t="n">
        <v>-603</v>
      </c>
      <c r="E7" s="6" t="n">
        <v>0</v>
      </c>
    </row>
    <row r="8">
      <c r="A8" s="4" t="inlineStr">
        <is>
          <t>Total change in unrealized gains on investments in available-for-sale securities, net of tax</t>
        </is>
      </c>
      <c r="B8" s="4" t="inlineStr">
        <is>
          <t>[1]</t>
        </is>
      </c>
      <c r="C8" s="6" t="n">
        <v>0</v>
      </c>
      <c r="D8" s="6" t="n">
        <v>-1181</v>
      </c>
      <c r="E8" s="6" t="n">
        <v>1181</v>
      </c>
    </row>
    <row r="9">
      <c r="A9" s="4" t="inlineStr">
        <is>
          <t>Comprehensive Income (Loss), Net of Tax, Including Portion Attributable to Noncontrolling Interest</t>
        </is>
      </c>
      <c r="C9" s="6" t="n">
        <v>-70691</v>
      </c>
      <c r="D9" s="6" t="n">
        <v>-70040</v>
      </c>
      <c r="E9" s="6" t="n">
        <v>111882</v>
      </c>
    </row>
    <row r="10">
      <c r="A10" s="4" t="inlineStr">
        <is>
          <t>Other Comprehensive Income (Loss), Net of Tax, Portion Attributable to Noncontrolling Interest</t>
        </is>
      </c>
      <c r="C10" s="6" t="n">
        <v>-280</v>
      </c>
      <c r="D10" s="6" t="n">
        <v>0</v>
      </c>
      <c r="E10" s="6" t="n">
        <v>-47</v>
      </c>
    </row>
    <row r="11">
      <c r="A11" s="4" t="inlineStr">
        <is>
          <t>Comprehensive income</t>
        </is>
      </c>
      <c r="C11" s="5" t="n">
        <v>-70411</v>
      </c>
      <c r="D11" s="5" t="n">
        <v>-70040</v>
      </c>
      <c r="E11" s="5" t="n">
        <v>111929</v>
      </c>
    </row>
    <row r="12"/>
    <row r="13">
      <c r="A13" s="4" t="inlineStr">
        <is>
          <t>[1]</t>
        </is>
      </c>
      <c r="B13" s="4" t="inlineStr">
        <is>
          <t>Net of tax of ($314) and $314 for the years ended December 31, 2018 and 2017, respectively.</t>
        </is>
      </c>
    </row>
  </sheetData>
  <mergeCells count="4">
    <mergeCell ref="A1:B2"/>
    <mergeCell ref="C1:E1"/>
    <mergeCell ref="A12:D12"/>
    <mergeCell ref="B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Notes)</t>
        </is>
      </c>
      <c r="B1" s="2" t="inlineStr">
        <is>
          <t>12 Months Ended</t>
        </is>
      </c>
    </row>
    <row r="2">
      <c r="B2" s="2" t="inlineStr">
        <is>
          <t>Dec. 31, 2019</t>
        </is>
      </c>
    </row>
    <row r="3">
      <c r="A3" s="3" t="inlineStr">
        <is>
          <t>Business Combinations [Abstract]</t>
        </is>
      </c>
    </row>
    <row r="4">
      <c r="A4" s="4" t="inlineStr">
        <is>
          <t>Business Combination Disclosure [Text Block]</t>
        </is>
      </c>
      <c r="B4" s="4" t="inlineStr">
        <is>
          <t>25. Business Combinations LENSAR TRANSACTION Description of the LENSAR Transaction In December 2016, LENSAR filed the Chapter 11 case with the support of the Company, as its largest senior secured creditor under a credit agreement, as amended, that the Company and LENSAR had entered into in 2013. For more information regarding the credit agreement between the Company and LENSAR, please see Note 8, Notes and Other Long-Term Receivables . In January 2017, the Company agreed to provide debtor-in-possession financing of up to $2.8 million in new advances to LENSAR so that it could continue to operate its business during the remainder of the Chapter 11 case. As part of the Chapter 11 case, LENSAR filed a Chapter 11 plan of reorganization, with the Company’s support, under which LENSAR would issue 100% of its equity securities to the Company in exchange for the cancellation of the Company’s claims as a secured creditor in the Chapter 11 case. Following consummation of the Chapter 11 plan of reorganization, LENSAR would become an operating subsidiary of the Company and the Company provided LENSAR a new, senior-secured, first-priority term loan facility (the “Exit Facility”). On April 26, 2017, the bankruptcy court approved the plan of reorganization. On May 11, 2017, LENSAR and the Company consummated the plan of reorganization and LENSAR emerged from bankruptcy. Pursuant to the plan of reorganization, the Company obtained control of 100% of the outstanding voting shares of LENSAR. All assets of the LENSAR bankruptcy estate re-vested in reorganized LENSAR free and clear of all liens, claims or charges. Upon consummation of the plan of reorganization, all debt owed to the Company was eliminated other than the Exit Facility. Liabilities to other creditors, including general unsecured creditors, were satisfied through the plan of reorganization. The Company concluded that the LENSAR transaction should be accounted for by applying the acquisition method in accordance with ASC 805 that did not involve a transfer of consideration (“combinations by contract”). Fair Value of Consideration Transferred Contemporaneously with the cancellation of the Company’s notes receivable with a carrying value of $43.9 million , the Company acquired 100% equity interests in LENSAR, at fair value, for $31.7 million resulting in a loss on extinguishment of notes receivable of $10.6 million . The fair value of the equity interest in LENSAR was determined primarily using the “income method,” which starts with a forecast of all expected future cash flows of the acquired business. The acquisition resulted in a gain on bargain purchase because the fair value of assets acquired and liabilities assumed exceeded the total of the fair value of the equity interest in LENSAR by approximately $9.3 million , net of loss on extinguishment of notes receivables, which was recorded in the Consolidated Statement of Operations for the year ended December 31, 2017. Assets Acquired and Liabilities Assumed The following table summarizes the fair values of the identifiable intangible assets acquired and liabilities assumed at the acquisition date: (in thousands) Amount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 estimated gross margins ranging from 37 - 72% , income tax rate of 35% , and operating expenses consisting of direct costs based on the anticipated level of revenues. The intangible assets have a weighted-average useful life of approximately 15 years .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Notes)</t>
        </is>
      </c>
      <c r="B1" s="2" t="inlineStr">
        <is>
          <t>12 Months Ended</t>
        </is>
      </c>
    </row>
    <row r="2">
      <c r="B2" s="2" t="inlineStr">
        <is>
          <t>Dec. 31, 2019</t>
        </is>
      </c>
    </row>
    <row r="3">
      <c r="A3" s="3" t="inlineStr">
        <is>
          <t>Segment Reporting [Abstract]</t>
        </is>
      </c>
    </row>
    <row r="4">
      <c r="A4" s="4" t="inlineStr">
        <is>
          <t>Segment Reporting Disclosure [Text Block]</t>
        </is>
      </c>
      <c r="B4" s="4" t="inlineStr">
        <is>
          <t>21. Segment Information In connection with its investment in Evofem in the second quarter of 2019, the Company added a fourth reportable segment, “Strategic Positions.” This had no impact on the Company’s prior segment reporting structure. Information regarding the Company’s segments for the year ended December 31, 2019 and 2018 is as follows: Revenues by segment Year Ended December 31, (in thousands) 2019 2018 Medical Devices $ 30,742 $ 24,652 Strategic Positions — — Pharmaceutical — — Income Generating Assets (36 ) 7,376 Total revenues $ 30,706 $ 32,028 ________________ The table above excludes revenues related to discontinued operations. See Note 3, Discontinued Operations Classified as Assets Held for Sale , for additional information. (Loss) income by segment Year Ended December 31, (in thousands) 2019 2018 Medical Devices $ (5,230 ) $ (5,086 ) Strategic Positions 28,758 — Pharmaceutical (1) (19,048 ) (98,368 ) Income Generating Assets (1) (74,891 ) 34,595 Total net (loss) income $ (70,411 ) $ (68,859 ) ________________ (1) The (Loss) income by segment presented above includes amounts related to both continuing and discontinued operations. See Note 3, Discontinued Operations Classified as Assets Held for Sale , for additional information. Long-lived assets by segment Year Ended December 31, (in thousands) 2019 2018 Medical Devices $ 2,435 $ 3,545 Strategic Positions — — Pharmaceutical (1) 2,960 3,682 Income Generating Assets 125 160 Total long-lived assets $ 5,520 $ 7,387 ________________ (1) The amounts above include Property and Equipment in the Pharmaceutical segment classified as Assets held for sale. See Note 3, Discontinued Operations Classified as Assets Held for Sale , for additional information. The operations for the Medical Devices segment are primarily located in the United States and the operations for the Pharmaceutical segment are primarily located in Italy, Ireland and the United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12 Months Ended</t>
        </is>
      </c>
    </row>
    <row r="2">
      <c r="B2" s="2" t="inlineStr">
        <is>
          <t>Dec. 31, 2019</t>
        </is>
      </c>
    </row>
    <row r="3">
      <c r="A3" s="3" t="inlineStr">
        <is>
          <t>Equity [Abstract]</t>
        </is>
      </c>
    </row>
    <row r="4">
      <c r="A4" s="4" t="inlineStr">
        <is>
          <t>Stockholders' Equity Note Disclosure [Text Block]</t>
        </is>
      </c>
      <c r="B4" s="4" t="inlineStr">
        <is>
          <t>17. Stockholders’ Equity Stock Repurchase Program On March 1, 2017, the Company announced that its board of directors authorized the repurchase through March 2018 of issued and outstanding shares of the Company’s common stock having an aggregate value of up to $3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e Company’s share repurchase program were retired and restored to authorized but unissued shares of common stock at June 30, 2017. The Company repurchased 13.3 million shares of its common stock under the share repurchase program during the fiscal year ended December 31, 2017 for an aggregate purchase price of $30.0 million , or an average cost of $2.25 per share, including trading commissions. On September 25, 2017, the Company announced that its board of directors authorized the repurchase of issued and outstanding shares of the Company’s common stock having an aggregate value of up to $25.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8.7 million shares of its common stock under the share repurchase program during the fiscal year ended December 31, 2018, for an aggregate purchase price of $25.0 million , or an average cost of $2.86 per share, including trading commissions. On September 24, 2018, the Company announced that its board of directors authorized the repurchase of issued and outstanding shares of the Company’s common stock having an aggregate value of up to $100.0 million pursuant to a share repurchase program. Repurchases under this share repurchase program were made from time to time in the open market or in privately negotiated transactions and funded from the Company’s working capital. All shares of common stock repurchased under this repurchase program were retired and restored to authorized but unissued shares of common stock at July 31, 2019. The Company repurchased 31.0 million shares of its common stock under this share repurchase program for an aggregate purchase price of $100.0 million , or an average cost of $3.22 per share, including trading commissions. On December 9, 2019, the Company announced that its board of directors authorized the repurchase of issued and outstanding shares of the Company's common stock and convertible notes up to an aggregate value of $200 million . On December 16, 2019, the Company announced that its board of directors approved a $75 million increase to the aforementioned $200 million repurchase program to acquire outstanding PDL common stock and convertible notes. Repurchases under the new repurchase program will be made from time to time in the open market or in privately negotiated transactions and funded from the Company’s working capital. The amount and timing of such repurchases will depend upon the price and availability of shares or convertible notes, general market conditions and the availability of cash. Repurchases may also be made under a trading plan under Rule 10b5-1, which would permit shares or convertible notes to be repurchased when the Company might otherwise be precluded from doing so because of self-imposed trading blackout periods or other regulatory restrictions. All shares of common stock repurchased under the Company’s new share repurchase program are expected to be retired and restored to authorized but unissued shares of common stock. All convertible notes repurchased under the program will be retired. As of December 31, 2019, the Company had repurchased $44.8 million in aggregate principal amount of 2021 Convertible Notes and $74.6 million in aggregate principal amount of 2024 Convertible Notes for consideration consisting of a cash payment of $97.9 million and the issuance of 13.4 million shares of the Company’s common stock. As of December 31, 2019, the Company had not repurchased any shares of common stock under this program. This repurchase program may be suspended at any time without not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Acquisition (Notes)</t>
        </is>
      </c>
      <c r="B1" s="2" t="inlineStr">
        <is>
          <t>12 Months Ended</t>
        </is>
      </c>
    </row>
    <row r="2">
      <c r="B2" s="2" t="inlineStr">
        <is>
          <t>Dec. 31, 2019</t>
        </is>
      </c>
    </row>
    <row r="3">
      <c r="A3" s="3" t="inlineStr">
        <is>
          <t>Asset Acquisition [Abstract]</t>
        </is>
      </c>
    </row>
    <row r="4">
      <c r="A4" s="4" t="inlineStr">
        <is>
          <t>Mergers, Acquisitions and Dispositions Disclosures [Text Block]</t>
        </is>
      </c>
      <c r="B4" s="4" t="inlineStr">
        <is>
          <t>12. Asset Acquisition On January 8, 2018, LENSAR entered into an Asset Purchase Agreement with PES to purchase assets used in PES’ laser-assisted cataract surgery business. The assets purchased include equipment, inventory and PES’ customer contracts. No workforce was transferred as part of the transaction. The Company assessed the acquisition of PES assets under ASC 805. Under ASC 805, the Company determined that the acquired assets did not constitute a business and that the transaction would be accounted for as an asset acquisition. The following table summarizes the fair values of the identifiable assets acquired and liabilities assumed at the acquisition date: (in thousands) Amount Equipment and inventory $ 848 Fixed assets 67 Intangible assets (customer relationships) 1,845 Total identifiable assets $ 2,760 Consideration paid at closing, cash $ 1,200 Conversion consideration 920 Contingent consideration 640 Total fair value of consideration $ 2,7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12 Months Ended</t>
        </is>
      </c>
    </row>
    <row r="2">
      <c r="B2" s="2" t="inlineStr">
        <is>
          <t>Dec. 31, 2019</t>
        </is>
      </c>
    </row>
    <row r="3">
      <c r="A3" s="3" t="inlineStr">
        <is>
          <t>Revenue from Contracts with Customers [Abstract]</t>
        </is>
      </c>
    </row>
    <row r="4">
      <c r="A4" s="4" t="inlineStr">
        <is>
          <t>Revenue from Contract with Customer [Text Block]</t>
        </is>
      </c>
      <c r="B4" s="4" t="inlineStr">
        <is>
          <t>20. Revenue from Contracts with Customers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years ended December 31, 2019 and 2018: Year Ended December 31, 2019 Year Ended December 31, 2018 (in thousands) Medical Devices Pharmaceutical (1) Medical Devices Pharmaceutical (1) Primary geographical markets: North America $ 10,155 $ 26,034 $ 7,425 $ 41,900 Europe 3,438 22,816 2,451 25,259 Asia 11,536 6,243 7,136 13,637 Other 433 — 377 — Total revenue from contracts with customers (2) $ 25,562 $ 55,093 $ 17,389 $ 80,796 _______________ (1) The revenue from the Company’s Pharmaceutical segment for the years ended December 31, 2019 and 2018 is included in (Loss) income from discontinued operations. For additional information, see Note 3, Discontinued Operations Classified as Assets held for sale. (2) The table above does not include lease revenue from the Company’s Medical Devices segment of $5.2 million and $7.3 million for the years ended December 31, 2019 and 2018, respectively. For additional information, see Note 9, Leases . Contract Balances The following table provides information about receivables, contract assets and contract liabilities from contracts with customers: (in thousands) December 31, 2019 December 31, 2018 Receivables, current and non-current, net $ 10,377 $ 20,655 Contract assets $ 3,512 $ 2,595 Contract liabilities $ 4,024 $ 8,938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for our Pharmaceutical segment are classified as a current asset and included in Assets held for sale. See Note 3,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classifies contract assets in Assets held for sale in the Company’s Consolidated Balance Sheets. (in thousands) Medical Devices Pharmaceutical Total Contract assets at December 31, 2018 $ — $ 2,595 $ 2,595 Contract assets recognized — 12,259 12,259 Payments received — (11,342 ) (11,342 ) Contract assets at December 31, 2019 $ — $ 3,512 $ 3,512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solidated Balance Sheets. The Pharmaceutical deferred revenue is classified as a current liability and included in Liabilities held for sale. (in thousands) Medical Devices Pharmaceutical Total Contract liabilities at December 31, 2018 $ 1,167 $ 7,771 $ 8,938 Additions 916 2,123 3,039 Amounts recognized in revenue (1,008 ) (6,945 ) (7,953 ) Contract liabilities at December 31, 2019 $ 1,075 $ 2,949 $ 4,024 Transaction Price Allocated to Future Performance Obligations The following table includes estimated revenue expected to be recognized in the future related to performance obligations that are unsatisfied (or partially unsatisfied) at the end of the reporting period. Twelve months ended (in thousands) December 31, 2020 Thereafter Total Pharmaceutical product sales $ 2,326 $ — $ 2,326 Medical device sales $ 5,473 $ 6,280 $ 11,753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19</t>
        </is>
      </c>
    </row>
    <row r="3">
      <c r="A3" s="3" t="inlineStr">
        <is>
          <t>Leases [Abstract]</t>
        </is>
      </c>
    </row>
    <row r="4">
      <c r="A4" s="4" t="inlineStr">
        <is>
          <t>Lessee, Operating Leases [Text Block]</t>
        </is>
      </c>
      <c r="B4" s="4" t="inlineStr">
        <is>
          <t>9. Leases Lessee arrangements The Company has operating leases for corporate offices and certain equipment. The Company’s operating leases have remaining lease terms ranging from one to three years, some of which include options to extend the leases for up to five years. The components of lease expense from continuing operations are as follows: Year Ended December 31, (in thousands) 2019 2018 Operating lease cost $ 760 $ 1,019 Short-term lease cost 79 25 Total lease cost $ 839 $ 1,044 Supplemental cash flow information related to leases for continuing operations is as follows: Year Ended December 31, (in thousands) 2019 2018 Cash paid for amounts included in the measurement of lease liabilities: Operating cash flows from operating leases $ 762 $ 1,019 Right-of-use-assets obtained in exchange for lease obligations: Operating leases $ 2,055 N/A _______________ N/A Not applicable The following table presents the lease balances relating to continuing operations within the Consolidated Balance Sheet, weighted-average remaining lease term, and weighted-average discount rates related to the Company’s operating leases (in thousands): Operating Leases Classification December 31, 2019 Operating lease ROU assets Other assets $ 1,359 Operating lease liabilities, current Accrued liabilities $ 760 Operating lease liabilities, long-term Other long-term liabilities 634 Total operating lease liabilities Total operating lease liabilities $ 1,394 Weighted-average remaining lease term 1.9 years Weighted-average discount rate 6.5 % _______________ Operating leases above exclude right of use assets and liabilities of $0.3 million classified as held for sale. Maturities of operating lease liabilities as of December 31, 2019 are as follows (in thousands): Fiscal Year Amount 2020 $ 799 2021 567 2022 90 2023 — 2024 — Thereafter — Total operating lease payments 1,456 Less: imputed interest 62 Total operating lease liabilities $ 1,394 Future minimum operating lease payments as of December 31, 2018 were as follows (in thousands): Fiscal Year Amount 2019 $ 1,140 2020 1,003 2021 559 2022 — 2023 — Thereafter — Total $ 2,702 As of December 31, 2019, the Company had no additional significant operating or finance leases that had not yet commenced. Lessor arrangements The Company has operating and sales-type leases for medical device equipment generated from its medical devices segment. The Company’s leases have remaining lease terms of less than one year to five years, some of which include options to extend the leases on a month-to-month basis if the customer does not notify the Company of the intention to return the equipment at the end of the lease term. The Company typically does not offer options to terminate the leases before the end of the lease term. The components of lease income are as follows: Year Ended December 31, (in thousands) Classification 2019 2018 Sales-type lease selling price Product revenue, net $ 542 $ 746 Cost of underlying asset (109 ) (344 ) Operating profit $ 433 $ 402 Interest income on the lease receivable Interest and other income, net $ 53 $ 51 Initial direct costs incurred Operating expense $ (35 ) $ (41 ) Operating lease income Product revenue, net $ 5,180 $ 7,264 Net investment in sales-type leases are as follows: (in thousands) Classification December 31, 2019 December 31, 2018 Lease payment receivable, current Accounts receivable, net and Notes receivable, current $ 502 $ 472 Lease payment receivable, long-term Notes receivable, long-term and Other assets 827 753 Total lease payment receivable $ 1,329 $ 1,225 Equipment under lease is stated at cost less accumulated depreciation and is classified as Property and equipment, net on the Consolidated Balance Sheets. Depreciation is computed using the straight-line method over an estimated useful life of the greater of the lease term or five years to ten years. Equipment under lease is as follows: (in thousands) December 31, 2019 December 31, 2018 Equipment under lease $ 6,652 $ 6,529 Less accumulated depreciation (5,231 ) (3,665 ) Equipment under lease, net $ 1,421 $ 2,864 Depreciation expense on equipment under lease amounted to $2.1 million , $2.7 million and $1.6 million for the years ended December 31, 2019, 2018 and 2017, respectively. Maturities of sales-type lease receivables as of December 31, 2019 are as follows (in thousands): Fiscal Year Amount 2020 $ 538 2021 396 2022 350 2023 126 2024 — Thereafter — Total undiscounted cash flows 1,410 Present value of lease payments (recognized as lease receivables) 1,329 Difference between undiscounted and discounted cash flows $ 81 Maturities of operating lease receivables as of December 31, 2019 are as follows (in thousands): Fiscal Year Amount 2020 $ 2,287 2021 1,218 2022 426 2023 81 2024 — Thereafter — Total undiscounted cash flows $ 4,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Evofem (Notes)</t>
        </is>
      </c>
      <c r="B1" s="2" t="inlineStr">
        <is>
          <t>12 Months Ended</t>
        </is>
      </c>
    </row>
    <row r="2">
      <c r="B2" s="2" t="inlineStr">
        <is>
          <t>Dec. 31, 2019</t>
        </is>
      </c>
    </row>
    <row r="3">
      <c r="A3" s="3" t="inlineStr">
        <is>
          <t>Debt and Equity Securities, FV-NI [Line Items]</t>
        </is>
      </c>
    </row>
    <row r="4">
      <c r="A4" s="4" t="inlineStr">
        <is>
          <t>Investment in Evofem [Text Block]</t>
        </is>
      </c>
      <c r="B4" s="4" t="inlineStr">
        <is>
          <t>4. Investment in Evofem Biosciences, Inc. On April 10, 2019, the Company entered into a securities purchase agreement with Evofem and two other purchasers, pursuant to which the Company purchased $60.0 million of Evofem securities in a private placement. The transaction was structured in two tranches. The first tranche closed on April 11, 2019, pursuant to which the Company invested $30.0 million to purchase 6,666,667 shares of Evofem common stock at $4.50 per share and was also issued warrants to purchase up to 1,666,667 shares of Evofem common stock. The warrants are exercisable beginning six months after the issuance date for a period of seven years from the issuance date at an exercise price of $6.38 per share. The second tranche closed on June 10, 2019, pursuant to which the Company invested an additional $30.0 million to purchase an additional 6,666,667 shares of Evofem common stock at $4.50 per share and was also issued warrants to purchase up to an additional 1,666,667 shares of Evofem common stock with the same terms as the warrants issued in the first tranche. Following the closing of the second tranche, the Company has a right to appoint one member to Evofem’s board of directors and has a limited right to have one board observer participate in Evofem board meetings. In December 2019, the Company’s representatives resigned from these positions. Since that time, the Company has elected not to appoint a director or board observer to the Evofem board of directors but retains the right to do so. The Company has registration rights on customary terms for all Evofem shares issued under the securities purchase agreement, including the shares underlying the warrants. As of December 31, 2019, the Company owned approximately 28% of Evofem’s common stock. The Company’s investment in Evofem qualifies for equity method accounting given its percentage ownership in Evofem and the ability to exercise significant influence. The Company elected the fair value method to account for its investment in Evofem as it believes it better reflects economic reality, the financial reporting of the investment and the current value of the asset. Changes in fair value of the Evofem equity investment are presented in Non-operating income (expense), net on the Consolidated Statement of Operations. Because the mark to market valuation will occur at the end of each quarterly reporting period, changes in fair value will vary based upon the volatility of the stock price. The Evofem equity investment is presented on the Consolidated Balance Sheet as an Investment in equity affiliate and reflects the fair value of the equity investment at the end of the reporting period. For the year ended December 31, 2019, the Company had an unrealized gain of $36.4 million on its investment in Evofem, of which $31.6 million was related to Evofem common stock and $4.8 million was related to Evofem warrants. The latest Evofem financial statements can be found on their corporate website at www.evofem.com or filed with the SEC at www.sec.gov</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Held for Sale (Not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 Disclosure [Text Block]</t>
        </is>
      </c>
      <c r="B4" s="4" t="inlineStr">
        <is>
          <t>3. Discontinued Operations Classified as Assets Held for Sale As discussed in Note 1, Organization and Business , in September 2019, the Company engaged financial advisors and initiated a review of its strategy. In December 2019, the Company announced that it had completed a strategic review process and decided to halt the execution of its growth strategy, cease additional strategic investments and pursue a formal process to unlock value by monetizing our assets and returning net proceeds to stockholders (the “monetization strategy”). The Company further announced in December 2019 that it would explore a variety of potential transactions in connection with the monetization strategy, including a sale of the Company, divestiture of the Company’s assets or businesses, a spin-off transaction, a merger or a combination thereof. In March 2020, the Company announced its Plan of Liquidation and passed a resolution to seek stockholder approval at its next Annual Meeting of Stockholders to dissolve the Company under Delaware state law in the event that the Board concludes that a whole Company sale is unlikely to maximize the value that can be returned to the stockholders. The Company has not set a definitive timeline for the liquidation and intends to pursue the liquidation strategy in a disciplined and cost-effective manner seeking to maximize the value that can be returned to stockholders. As a result of these actions and subsequent efforts to monetize the Company’s key assets, as well as the sale of these key assets representing a strategic shift in the operations of the Company, the assets held for sale and discontinued operations criteria were met for the Company’s royalty assets (Income Generating Assets segment) and its subsidiary Noden (Pharmaceutical segment) during the first quarter of 2020. The historical financial results of the royalty assets and Noden are reflected in the Company’s consolidated financial statements as discontinued operations, for all periods presented, and assets and liabilities were retrospectively reclassified as assets and liabilities held for sale. Components of amounts reflected in (Loss) income from discontinued operations are as follows: Year Ended December 31, (in thousands) 2019 2018 2017 Revenues Product revenue, net $ 55,093 $ 80,796 $ 69,032 Royalty rights - change in fair value (31,042 ) 85,287 159,729 Total revenues 24,051 166,083 228,761 Operating expenses Cost of product revenue (excluding intangible asset amortization) 36,343 34,906 18,333 Amortization of intangible assets 5,016 14,536 24,057 General and administrative 7,059 11,720 10,268 Sales and marketing 1,675 10,800 14,021 Research and development (41 ) 196 5,963 Impairment of intangible assets 22,490 152,330 — Change in fair value of anniversary payment and contingent consideration — (42,000 ) 349 Total operating expenses 72,542 182,488 72,991 (Loss) income from discontinued operations before income taxes (48,491 ) (16,405 ) 155,770 Income tax (benefit) expense from discontinued operations (2,028 ) 19,689 58,421 (Loss) income from discontinued operations $ (46,463 ) $ (36,094 ) $ 97,349 The carrying amounts of the major classes of assets reported as “Assets held for sale” consist of the following: (in thousands) December 31, 2019 December 31, 2018 Cash and cash equivalents $ 24,469 $ 28,910 Accounts receivable, net 6,993 16,874 Inventory 31,712 14,880 Prepaid and other current assets 7,192 4,480 Property and equipment, net 2,960 3,681 Royalty rights - at fair value 266,196 376,510 Intangible assets, net 10,112 37,618 Other assets 1,819 2,236 Total assets held for sale $ 351,453 $ 485,189 The carrying amounts of the major classes of liabilities reported as “Liabilities held for sale” consist of the following: (in thousands) December 31, 2019 December 31, 2018 Accounts payable $ 14,695 $ 10,614 Accrued liabilities 16,400 30,086 Other long-term liabilities 120 — Total liabilities held for sale $ 31,215 $ 40,7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 Policy</t>
        </is>
      </c>
      <c r="B4" s="4" t="inlineStr">
        <is>
          <t>Basis of Presentation The accompanying Consolidated Financial Statements of PDL Biopharma, Inc. and its subsidiaries (collectively, the “Company” or “PDL”) have been prepared in accordance with Generally Accepted Accounting Principles (United States) (“GAAP”). Certain prior year amounts have been reclassified for consistency with the current year presentation. These reclassifications had no effect on the reported results of operations.</t>
        </is>
      </c>
    </row>
    <row r="5">
      <c r="A5" s="4" t="inlineStr">
        <is>
          <t>Principles of Consolidation, Policy</t>
        </is>
      </c>
      <c r="B5" s="4" t="inlineStr">
        <is>
          <t xml:space="preserve">Principles of Consolidation The Consolidated Financial Statements include the accounts of the Company and its wholly-owned and majority-owned subsidiaries. All significant intercompany balances and transaction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tockholders or equity holders. The Company applies the guidance codified in ASC 810, Consolidations , which requires certain variable interest entities to be consolidated by the primary beneficiary of the entity in which it has a controlling financial interest. The Company identifies an entity as a variable interest entity if either: (1) the entity does not have sufficient equity investment at risk to permit the entity to finance its activities without additional subordinated financial support, or (2) the entity’s equity investors lack the essential characteristics of a controlling financial interest. The Company performs ongoing qualitative assessments of its variable interest entities to determine whether the Company has a controlling financial interest in any variable interest entity and therefore is the primary beneficiary, and if it has the power to direct activities that impact the activities of the entity. </t>
        </is>
      </c>
    </row>
    <row r="6">
      <c r="A6" s="4" t="inlineStr">
        <is>
          <t>Management Estimates, Policy</t>
        </is>
      </c>
      <c r="B6" s="4" t="inlineStr">
        <is>
          <t>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of royalty rights - at fair value, assets and liabilities held for sale, product revenue recognition and allowance for customer rebates and allowanc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Actual results could differ from those estimates.</t>
        </is>
      </c>
    </row>
    <row r="7">
      <c r="A7" s="4" t="inlineStr">
        <is>
          <t>Segment Disclosures, Policy</t>
        </is>
      </c>
      <c r="B7" s="4" t="inlineStr">
        <is>
          <t>Segment Reporting Under ASC 280, Segment Reporting ,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its operating segments in accordance with ASC 280 as of December 31, 2019 , and has identified four reportable segments: Medical Devices, Strategic Positions, Pharmaceutical and Income Generating Assets.</t>
        </is>
      </c>
    </row>
    <row r="8">
      <c r="A8" s="4" t="inlineStr">
        <is>
          <t>Financing Receivable, Held-for-sale [Policy Text Block]</t>
        </is>
      </c>
      <c r="B8" s="4" t="inlineStr">
        <is>
          <t>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re recorded on the Company’s Consolidated Balance Sheets as Assets held for sale and Liabilities held for sale, respectively.</t>
        </is>
      </c>
    </row>
    <row r="9">
      <c r="A9" s="4" t="inlineStr">
        <is>
          <t>Discontinued Operations, Policy [Policy Text Block]</t>
        </is>
      </c>
      <c r="B9" s="4" t="inlineStr">
        <is>
          <t>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s a strategic shift that has or will have a major effect on the Company’s operations and financial results. The profits and losses are presented on the Consolidated Statements of Operations as discontinued operations. See Note 3, Discontinued Operations Classified as Assets Held for Sale , for additional information.</t>
        </is>
      </c>
    </row>
    <row r="10">
      <c r="A10" s="4" t="inlineStr">
        <is>
          <t>Cash Equivalents and Investments, Policy</t>
        </is>
      </c>
      <c r="B10" s="4" t="inlineStr">
        <is>
          <t>Cash Equivalents The Company considers all highly liquid investments with initial maturities of three months or less at the date of purchase to be cash equivalents. The Company places its cash and cash equivalents with high credit quality financial institutions and, by policy, limits the amount of credit exposure in any one financial instrument.</t>
        </is>
      </c>
    </row>
    <row r="11">
      <c r="A11" s="4" t="inlineStr">
        <is>
          <t>Receivables, Trade and Other Accounts Receivable, Allowance for Doubtful Accounts, Policy [Policy Text Block]</t>
        </is>
      </c>
      <c r="B11" s="4" t="inlineStr">
        <is>
          <t>Accounts Receivable As of December 31, 2019 , the Company concluded that an allowance for doubtful accounts was not required. As of December 31, 2018 , the Company had $78,000 in its allowance for doubtful accounts. The Company provides an allowance for doubtful accounts based on experience and specifically identified risks. Accounts receivable are carried at fair value and charged off against the allowance for doubtful accounts when the Company determines that recovery is unlikely and the Company ceases collection efforts.</t>
        </is>
      </c>
    </row>
    <row r="12">
      <c r="A12" s="4" t="inlineStr">
        <is>
          <t>Investment, Policy [Policy Text Block]</t>
        </is>
      </c>
      <c r="B12" s="4" t="inlineStr">
        <is>
          <t>Investments As of December 31, 2019 and 2018, the Company’s investments were comprised of an investment in a publicly traded company and a privately-held company. The Company’s investment in Evofem qualifies for equity method accounting given its percentage ownership in Evofem and the ability to exercise significant influence. The Company elected the fair value method to account for its investment in Evofem as it believes it better reflects economic reality, the financial reporting of the investment and the current value of the asset. Changes in fair value of the Evofem equity investment are presented in Non-operating income (expense), net on the Consolidated Statement of Operations. The Company’s equity security investment in Alphaeon Corporation (“Alphaeon”) qualifies to be measured at fair value, although it has been determined that the fair value of the investment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8, Notes and Other Long-Term Receivables .</t>
        </is>
      </c>
    </row>
    <row r="13">
      <c r="A13" s="4" t="inlineStr">
        <is>
          <t>Fair Value Measurements, Policy</t>
        </is>
      </c>
      <c r="B13" s="4" t="inlineStr">
        <is>
          <t xml:space="preserve">Fair Value Measurements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and Level 3 – based on unobservable inputs using management’s best estimate and assumptions when inputs are unavailable. </t>
        </is>
      </c>
    </row>
    <row r="14">
      <c r="A14" s="4" t="inlineStr">
        <is>
          <t>Notes Receivable and Other Long-Term Receivables, Policy</t>
        </is>
      </c>
      <c r="B14" s="4" t="inlineStr">
        <is>
          <t>Notes Receivable and Other Long-Term Receivables The Company accounts for its notes receivable at amortized cost, net of unamortized origination fees, if any, and adjusted for any impairment losses. Interest is accreted or accrued to “Interest revenue” using the effective interest method. When and if supplemental payments are received from certain of these notes and other long-term receivables, an adjustment to the estimated effective interest rate is affected prospectively. The Company evaluates the collectability of both interest and principal for each note receivable and loan to determine whether it is impaired. A note receivable or loan is considered to be impaired when, based on current information and events, the Company determines it is probable that it will be unable to collect amounts due according to the existing contractual terms. When a note receivable or loan is considered to be impaired, the amount of loss is calculated by comparing the carrying value of the financial asset to the value determined by discounting the expected future cash flows at the loan’s effective interest rate or to the estimated fair value of the underlying collateral, less costs to sell, if the loan is collateralized and the Company expects repayment to be provided solely by the collateral. Impairment assessments require significant judgments and are based on significant assumptions related to the borrower’s credit risk, financial performance, expected sales, and estimated fair value of the collateral. The Company records interest on an accrual basis and recognizes it as earned in accordance with the contractual terms of the credit agreement, to the extent that such amounts are expected to be collected. When a note receivable or loan becomes past due, or if management otherwise does not expect that principal, interest, and other obligations due will be collected in full, the Company will generally place the note receivable or loan on an impaired status and cease recognizing interest income on that note receivable or loan on an accrual basis until all principal and interest due has been paid or until such time that the Company believes the borrower has demonstrated the ability to repay its current and future contractual obligations. Any uncollected interest related to prior periods is reversed from income in the period that collection of the interest receivable is determined to be doubtful. However, the Company may make exceptions to this policy if the investment has sufficient collateral value and is in the process of collection. Any interest payments received for notes receivable or loans on an impaired status are recognized as interest income on a cash basis. For the year ended December 31, 2019, the Company did not recognize any interest revenue for the CareView Communications, Inc. (“CareView”) note receivable while on impaired status. For the years ended December 31, 2018 and 2017, the Company recognized $2.3 million and $3.1 million , respectively, of interest revenue for the CareView note receivable as a result of cash interest payments made during these years. As of December 31, 2019 , the Company had three notes receivable investments which were determined to be impaired with a cumulative investment cost and fair value of approximately $52.1 million and $57.3 million , respectively. The same three note receivable investments were determined to be impaired as of December 31, 2018 with a cumulative investment cost and fair value of approximately $62.8 million and $70.0 million , respectively as of this date. During the years ended December 31, 2019 , 2018 , and 2017, the Company did not recognize any losses on extinguishment of notes receivable. During the years ended December 31, 2019 and 2018, the Company recorded an impairment loss of $10.8 million and $8.2 million , respectively, related to the CareView note receivable. There were no impairment losses on notes receivable for the year ended December 31, 2017. For additional information about the impairment loss recorded on the CareView note receivable, see Note 8, Notes and Other Long-Term Receivables .</t>
        </is>
      </c>
    </row>
    <row r="15">
      <c r="A15" s="4" t="inlineStr">
        <is>
          <t>Inventory, Policy [Policy Text Block]</t>
        </is>
      </c>
      <c r="B15" s="4" t="inlineStr">
        <is>
          <t>Inventory Inventory, which consists of raw materials, work-in-process and finished goods, is stated at the lower of cost or net realizable value. The Company determines cost using the first-in, first-out method. Inventory levels are analyzed periodically and written down to their net realizable value if they have become obsolete, have a cost basis in excess of its expected net realizable value or are in excess of expected requirements. The Company analyzes current and future product demand relative to the remaining product shelf life to identify potential excess inventory. The Company builds demand forecasts by considering factors such as, but not limited to, overall market potential, market share, market acceptance and patient usage. The Company classifies inventory as current on the Consolidated Balance Sheets when the Company expects inventory to be consumed for commercial use within the next twelve months.</t>
        </is>
      </c>
    </row>
    <row r="16">
      <c r="A16" s="4" t="inlineStr">
        <is>
          <t>Intangible Assets, Finite-Lived, Policy [Policy Text Block]</t>
        </is>
      </c>
      <c r="B16" s="4" t="inlineStr">
        <is>
          <t>Intangible Assets Intangible assets with finite useful lives consist primarily of customer relationships, acquired technology and trademarks and are amortized on a straight-line basis over their estimated useful lives, over five years to 20 years .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t>
        </is>
      </c>
    </row>
    <row r="17">
      <c r="A17" s="4" t="inlineStr">
        <is>
          <t>Property and Equipment, Policy</t>
        </is>
      </c>
      <c r="B17" s="4" t="inlineStr">
        <is>
          <t>Property and Equipment Property and equipment are stated at cost less accumulated depreciation. Depreciation is computed using the straight-line method over the following estimated useful lives: Leasehold improvements Lesser of useful life or term of lease Manufacturing equipment 3-5 years Computer and office equipment 3 years Transportation equipment 3 years Furniture and fixtures 7 years Equipment under lease Greater of lease term or 5-10 years</t>
        </is>
      </c>
    </row>
    <row r="18">
      <c r="A18" s="4" t="inlineStr">
        <is>
          <t>Debt, Policy [Policy Text Block]</t>
        </is>
      </c>
      <c r="B18" s="4" t="inlineStr">
        <is>
          <t>Convertible Notes The Company has previously issued convertible notes with settlement features that allow the Company to settle the notes by paying or delivering, as applicable, cash, shares of the Company’s common stock or a combination of cash and shares of our common stock, at the Company’s election. In accordance with accounting guidance for convertible debt instruments that may be settled in cash or other assets on conversion, the Company separated the principal balance between the fair value of the liability component and the common stock conversion feature using a market interest rate for a similar nonconvertible instrument at the date of issuance.</t>
        </is>
      </c>
    </row>
    <row r="19">
      <c r="A19" s="4" t="inlineStr">
        <is>
          <t>Financing Costs Related to Long-term Debt [Policy Text Block]</t>
        </is>
      </c>
      <c r="B19" s="4" t="inlineStr">
        <is>
          <t>Financing Costs Related to Long-term Debt Costs associated with obtaining long-term debt are deferred and amortized over the term of the related debt using the effective interest method. Such costs are presented as reductions from the carrying amount of the long-term debt liability, consistent with debt discounts, on the Company’s Consolidated Balance Sheets.</t>
        </is>
      </c>
    </row>
    <row r="20">
      <c r="A20" s="4" t="inlineStr">
        <is>
          <t>Product Revenue, Policy</t>
        </is>
      </c>
      <c r="B20" s="4" t="inlineStr">
        <is>
          <t>Revenue Recognition The reported results for 2019 and 2018 reflect the application of ASC 606, Revenue from Contracts with Customers (“ASC 606”), while the reported results for 2017 were prepared under the guidance of ASC 605, which is also referred to herein as “legacy GAAP” or the “previous guidance”. Policy Elections and Practical Expedients Taken Upon the Company’s adoption of ASC 606, it elected the following practical expedien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revenue. Sales commissions and other incremental costs of obtaining contracts are expensed as incurred as the amortization periods are less than one year. General In accordance with ASC 606, revenue is recognized from the sale of products when a customer obtains control of promised products and services. The amount of revenue recognized reflects the consideration to which the Company expects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performance obligations are satisfied. The following is a description of principal activities - separated by reportable segments - from which the Company generates its revenue. For more detailed information about reportable segments, see Note 21, Segment Information . Pharmaceutical The Company’s Pharmaceutical segment consists of revenue derived from sales of the Noden Products. Noden’s revenue is included in (Loss) income from discontinued operations. The agreement between Novartis and Noden DAC provided for various transition periods for development and commercialization activities relating to the Noden Products. For the period from July 1, 2016 through October 4, 2016, all of the Noden Products were distributed by Novartis under the terms of the Noden Purchase Agreement while transfer of the marketing authorization rights were pending. During this time, the Company presented revenue under the Novartis transition arrangement on a “net” basis and established a reserve for retroactive adjustment to the profit transfer with Novartis. As of the third quarter of 2018, Noden Pharma DAC completed the marketing authorization transfers for all territories. In the United States, the duration of the profit transfer ran from July 1, 2016 through October 4, 2016. Beginning on October 5, 2016, Noden Pharma USA, Inc. distributed the Noden Products in the United States. At such time, the Company presented revenue for all sales in the United States on a “gross” basis, meaning product costs were reported separately and there was no fee to Novartis, and established a reserve for discounts and allowances further described below. Initially, Novartis distributed the Noden Products on behalf of Noden DAC worldwide and Noden DAC received a profit transfer on such sales. Generally, the profit transfer to Noden DAC was defined as gross revenues less product cost and a low single-digit percentage fee to Novartis. The profit transfer terminated upon the transfer of the marketing authorization from Novartis to Noden DAC in each country. For the period from October 5, 2016 to August 31, 2017, Novartis continued to distribute the Noden Products outside of the United States. Beginning on September 1, 2017, Noden Pharma DAC began distributing the Noden Products to select countries outside the United States. Outside the United States, the profit transfer ended in the first quarter of 2018. Except for the sales in certain countries outside of the United States preceding the final profit transfer that occurred in the first quarter of 2018, revenues of the Noden Products for the periods herein are presented on a gross basis. Noden USA launched an authorized generic of Tekturna in the United States in March 2019. The Pharmaceutical segment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in some countries outside of the United Stat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collectively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in the case of prompt pay discounts, or expected value method for all other variable consideration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A description of gross-to-net adjustments are described below. Customer Credits: The Company’s customers are offered various forms of consideration, including allowances, service fees and prompt payment discounts. The Company expects customers will earn prompt payment discounts and, therefore, the Company deducts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nited States and mandated discounts in the European Union (“EU”)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negotiated discount rates and expected utilization as well as historical data. Estimates for expected utilization of rebates are based on data received from the customer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ertain contracted customers, which currently consist primarily of group purchasing organizations, Public Health Service institutions, non-profit clinics, and Federal government entities purchasing via the Federal Supply Schedule, purchase directly from the Company’s wholesalers. Contracted customers generally purchase the product at a discounted price. The wholesalers, in turn, charges back to the Company the difference between the price initially paid by the wholesalers and the discounted price paid by the contracted customers. In addition to actual chargebacks received, the Company maintains an accrual for chargebacks based on the estimated contractual discounts on products sold for which the chargeback has not been billed. If actual future chargebacks vary from these estimates, the Company may need to adjust prior period accruals, which would affect revenue in the period of adjustment. Medicare Part D Coverage Gap: Medicare Part D prescription drug benefit mandates manufacturers to fund 70% in 2019 and 50% in 2018 and 2017 of the Medicare Part D insurance coverage gap for prescription drugs sold to eligible patients. Estimates for the expected Medicare Part D coverage gap are based on historical invoices received and in part from data received from the Company’s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Returns: Returns are generally estimated and recorded based on historical sales and returns information. Products that exhibit unusual sales or return patterns due to dating, competition or other marketing matters are specifically investigated and analyzed as part of the accounting for sales returns accruals. Reserves for chargebacks, discounts, rebates, sales allowances and product returns are included within Liabilities held for sale in the Company’s Consolidated Balance Sheets.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s the measure of progress each reporting period and, if necessary, adjusts the measure of performance and related revenue recognition. Medical Devices The Medical Devices segment principally generates revenue from the sale and lease of the LENSAR ® Laser System, which may include equipment, PIDs or consumables, procedure licenses,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Product revenue when a customer takes possession of the system. This usually occurs after the customer signs a contract, LENSAR installs the system, and LENSAR performs the requisite training for use of the system. For LENSAR ® Laser System leases, the Company recognized Product revenue over the length of the lease in accordance with ASC Topic 840, through December 31, 2018 and recognizes Product revenue in accordance with ASC Topic 842, Leases, after January 1, 2019. For additional information regarding accounting for leases, see Note 9, Leases . The LENSAR ® Laser System requires both a consumable and a procedure license to perform each procedure. The Company recognizes Product revenue for PIDs when the customer takes possession of the PID. PIDs are sold by the case. The Company recognizes Product revenue for procedure licenses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Product revenue from the sale of extended warranties over the warranty period. Customers have the option of renewing the warranty period, which is considered a new and separate contract. Income Generating Assets Fo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Inc.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 In September 2019, the remaining assets of DFM, LLC were sold for $5.0 million .</t>
        </is>
      </c>
    </row>
    <row r="21">
      <c r="A21" s="4" t="inlineStr">
        <is>
          <t>Queen et al. Royalty Revenues [Policy Text Block]</t>
        </is>
      </c>
      <c r="B21" s="4" t="inlineStr">
        <is>
          <t>Queen et al. Royalty Revenues Under the Company’s license agreements related to the Queen et al. patents, the Company receives royalty payments based upon its licensees’ net sales of covered products. Royalties qualify for the sales-and-usage exemption under ASC 606 as (i) royalties are based strictly on the sales-and-usage by the licensee; and (ii) a license of intellectual property is the sole or predominant item to which such royalties relate. Based on this exemption, these royalties are earned under the terms of a license agreement in the period the products are sold by the Company's partner and the Company has a present right to payment. Generally, under these agreements, the Company receives royalty reports from its licensees approximately one quarter in arrears; that is, generally in the second month of the quarter after the licensee has sold the royalty-bearing product. The Company recognizes royalty revenues when it can reliably estimate such amounts and collectability is reasonably assured. Under this accounting policy, the royalty revenues the Company reports are not based upon estimates, and such royalty revenues are typically reported in the same period in which the Company receives payment from its licensees. Although the last of the Queen et al. patents expired in December 2014, the Company has received royalties beyond expiration based on the terms of its licenses and its legal settlement. Under the terms of the legal settlement between Genentech, Inc. (“Genentech”) and the Company, the first quarter of 2016 was the last period for which Genentech paid royalties to the Company for Avastin ® , Herceptin ® , Xolair ® , Perjeta ® and Kadcyla ® . Other products from the Queen et al. patent licenses, such as Tysabri ® , entitle the Company to royalties following the expiration of its patents with respect to sales of licensed product manufactured prior to patent expiry in jurisdictions providing patent protection licenses. In November 2017, the Company was notified by Biogen, Inc. that product supply for Tysabri ® that was manufactured prior to patent expiry, and for which the Company would receive royalties on, had been extinguished in the United States and was rapidly being reduced in other countries. As a result, royalties from product sales of Tysabri were substantially lower in 2018 and 2019 and no additional royalties are expected.</t>
        </is>
      </c>
    </row>
    <row r="22">
      <c r="A22" s="4" t="inlineStr">
        <is>
          <t>Acquired Royalty Rights, Policy</t>
        </is>
      </c>
      <c r="B22" s="4" t="inlineStr">
        <is>
          <t>Royalty Rights - At Fair Value The Company accounts for its investments in royalty rights at fair value with changes in fair value presented in earnings. The fair value of the investments in royalty rights is determined by using a discounted cash flow analysis related to the expected future cash flows to be received. These assets are classified as Level 3 assets within the fair value hierarchy, as the Company’s valuation estimates utilize significant unobservable inputs, including estimates as to the probability and timing of future sales of the related products. Transaction-related fees and costs are expensed as incurred. The changes in the estimated fair value from investments in royalty rights along with cash receipts in each reporting period are presented together on the Company’s Consolidated Statements of Operations as (Loss) income from discontinued operations before income taxes. Realized gains and losses on royalty rights are recognized as they are earned and when collection is reasonably assured. Royalty Rights revenue is recognized over the respective contractual arrangement period. Critical estimates may include product demand and market growth assumptions, inventory target levels, product approval, pricing assumptions and the impact of competition from other branded or generic products. Factors that could cause a change in estimates of future cash flows include a change in estimated market size, a change in pricing strategy or reimbursement coverage, a delay in obtaining regulatory approval, a change in dosage of the product a change in the number of treatments and the entrants of new competitors or generic products. For each arrangement, the Company is entitled to royalty payments based on revenue generated by the net sales of the product.</t>
        </is>
      </c>
    </row>
    <row r="23">
      <c r="A23" s="4" t="inlineStr">
        <is>
          <t>In Process Research and Development, Policy [Policy Text Block]</t>
        </is>
      </c>
      <c r="B23" s="4" t="inlineStr">
        <is>
          <t xml:space="preserve">Research and Development The Company expenses research and development costs as incurred. Research and development expenses consist primarily of engineering, product development, clinical studies to develop and support the Company’s products, regulatory expenses, and other costs associated with products and technologies that are in development. Research and development expenses include employee compensation, including stock-based compensation, supplies, consulting, prototyping, testing, materials, travel expenses, and depreciation. </t>
        </is>
      </c>
    </row>
    <row r="24">
      <c r="A24" s="4" t="inlineStr">
        <is>
          <t>Foreign Currency Hedging, Policy</t>
        </is>
      </c>
      <c r="B24" s="4" t="inlineStr">
        <is>
          <t>Foreign Currency Translation The Company uses the U.S. dollar predominately as the functional currency of its foreign subsidiaries. For foreign subsidiaries where the U.S. dollar is the functional currency, gains and losses from remeasurement of foreign currency balances into U.S. dollars are included in the Consolidated Statements of Operations. The aggregate net (losses) gains resulting from foreign currency transactions and remeasurement of foreign currency balances into U.S. dollars that were included in the Consolidated Statements of Operations amounted to a loss of $0.5 million and $0.7 million for the years ended December 31, 2019 and 2018, respectively and a $0.1 million gain for the year ended December 31, 2017.</t>
        </is>
      </c>
    </row>
    <row r="25">
      <c r="A25" s="4" t="inlineStr">
        <is>
          <t>Comprehensive Income, Policy</t>
        </is>
      </c>
      <c r="B25" s="4" t="inlineStr">
        <is>
          <t>Comprehensive (Loss) Income Comprehensive (loss) income comprises net (loss) income adjusted for other comprehensive (loss) income, using the specific identification method, which includes the changes in unrealized gains and losses on cash flow hedges and changes in unrealized gains and losses on the Company’s investments in available-for-sale securities, all net of tax, which are excluded from the Company’s net (loss) income.</t>
        </is>
      </c>
    </row>
    <row r="26">
      <c r="A26" s="4" t="inlineStr">
        <is>
          <t>Income Tax, Policy [Policy Text Block]</t>
        </is>
      </c>
      <c r="B26" s="4" t="inlineStr">
        <is>
          <t>Income Taxes The provision for income taxes is determined using the asset and liability approach. Tax laws require items to be included in tax filings at different times than the items are reflected in the Consolidated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adjusts the level of the liability to reflect any subsequent changes in the relevant facts surrounding the uncertain positions. Any interest and penalties on uncertain tax positions are included within the tax provision. The Tax Cuts and Job Act of 2017 (the “2017 Tax Act”) significantly changed the existing U.S. corporate income tax laws by, among other things, lowering the corporate tax rate (from a top rate of 35% to a flat rate of 21% ), implementing elements of a territorial tax system, and imposing a one-time deemed repatriation transition tax on cumulative undistributed foreign earnings, for which the Company has not previously paid U.S. taxes. The Company recognized the estimated tax impact related to the revaluation of deferred tax assets and liabilities in its Consolidated Financial Statements for the year ended December 31, 2017. The ultimate impact did not differ materially from these provisional amounts after additional analysis, changes in interpretations and assumptions the Company made and additional regulatory guidance that was issued. The accounting was completed when the Company’s 2017 U.S. corporate income tax return was filed in 2018. The Company has made a policy election with respect to its treatment of potential global intangible low-taxed income (“GILTI”) to account for taxes on GILTI as a current-period expense as incurred.</t>
        </is>
      </c>
    </row>
    <row r="27">
      <c r="A27" s="4" t="inlineStr">
        <is>
          <t>Business Combinations Policy [Policy Text Block]</t>
        </is>
      </c>
      <c r="B27" s="4" t="inlineStr">
        <is>
          <t>Business Combination The Company applies ASC 805, Business combinations (“ASC 805”), pursuant to which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n acquisition is less than the fair value of the net assets of the subsidiary acquired, the difference is recognized directly in the Consolidated Statements of Operations as a bargain purchase gain.</t>
        </is>
      </c>
    </row>
    <row r="28">
      <c r="A28" s="4" t="inlineStr">
        <is>
          <t>Lease, Policy [Policy Text Block] (Deprecated 2017-01-31)</t>
        </is>
      </c>
      <c r="B28" s="4" t="inlineStr">
        <is>
          <t xml:space="preserve">Leases General In February 2016, the FASB issued ASU No. 2016-02, Leases, that supersedes ASC 840, Leases . Subsequently, the FASB issued several updates to ASU No. 2016-02, codified in ASC Topic 842 (“ASC 842”). The Company adopted ASC 842, Leases, on January 1, 2019 using the modified retrospective method for all leases not substantially completed as of the date of adoption. The reported results for the year ended December 31, 2019 reflect the application of ASC 842 guidance while the reported results for the years ended December 31, 2018 and 2017 were prepared under the guidance of ASC 840, which is also referred to herein as “legacy GAAP” or the “previous guidance”. The cumulative impact of the adoption of ASC 842 was not material, therefore, the Company did not record any adjustments to retained earnings. As a result of adopting ASC 842, the Company recorded operating lease right-of-use (“ROU”) assets of $2.1 million and operating lease liabilities of $2.1 million, primarily related to corporate office leases, based on the present value of the future lease payments on the date of adoption. Changes to lessor accounting focused on conforming with certain changes made to lessee accounting and the recently adopted revenue recognition guidance. The adoption of ASC 842 did not materially change how the Company accounts for lessor arrangements. The Company determines if an arrangement is a lease or contains an embedded lease at inception if it contains the right to control the use of an identified asset under a leasing arrangement with an initial term greater than 12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has lease arrangements with lease and non-lease components, which are accounted for separately. Policy Elections and Practical Expedients Taken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The Company adopted a policy of expensing short-term leases, defined as 12 months or less, as incurred. The Company has a policy to exclude from the consideration in a lessor contract all taxes assessed by a governmental authority that are both imposed on and concurrent with a specific lease revenue-producing transaction and collected by the Company from a lessee. Lessee arrangements Lessee operating leases are included in Other assets, Accrued liabilities, and Other long-term liabilities in the Company’s Consolidated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the implicit rate when readily determinable at lease inception. As most of the Company’s leases do not provide an implicit rate, the Company uses its incremental borrowing rate based on the information available at commencement date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Consolidated Statements of Operations over the lease term. For lease arrangements with lease and non-lease components where the Company is the lessee, the Company separately accounts for lease and non-lease components, which consists primarily of taxes and common area maintenance costs. Non-lease components are expensed as incurred. Lessor arrangements The Company leases medical device equipment to customers in both operating lease and sales-type lease arrangements generated from its Medical Devices segment. For sales-type leases, the Company derecognizes the carrying amount of the underlying asset and capitalizes the net investment in the lease, which consists of the total minimum lease payments receivable from the lessee, at lease inception. The Company does not estimate an unguaranteed residual value of the equipment at lease termination because the equipment transfers to the lessee upon completion of the lease. Selling profit or loss is recognized at lease inception. Initial direct costs are recognized as an expense, unless there is no selling profit or loss. If there is no selling profit or loss, initial direct costs are deferred and recognized over the lease term. The Company recognizes interest income from the lease receivable over the lease term in Interest and other income, net in the Consolidated Statements of Operations. For operating leases, rental income is recognized on a straight-line basis over the lease term. The cost of customer-leased equipment is recorded within Property and equipment, net in the accompanying Consolidated Balance Sheets and depreciated over the equipment’s estimated useful life. Depreciation expense associated with the leased equipment under operating lease arrangements is reflected in Cost of product revenue in the accompanying Consolidated Statements of Operations. Some of the Company’s operating leases include a purchase option for the customer to purchase the leased asset at the end of the lease arrangement. The Company manages its risk on its investment in the equipment through pricing and the term of the leases. Lessees do not provide residual value guarantees on leased equipment. Equipment returned to the Company may be leased or sold to other customers. Initial direct costs are deferred and recognized over the lease term.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 For additional information regarding ASC 606, see Note 20, Revenue from Contracts with Customers. </t>
        </is>
      </c>
    </row>
    <row r="29">
      <c r="A29" s="4" t="inlineStr">
        <is>
          <t>New Accounting Pronouncements, Policy [Policy Text Block]</t>
        </is>
      </c>
      <c r="B29" s="4" t="inlineStr">
        <is>
          <t>Adopted Accounting Pronouncements Intangibles-Goodwill and Other In January 2017, the FASB issued ASU 2017-04, Intangibles-Goodwill and Other: Simplifying the Test for Goodwill Impairment ,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Effective January 1, 2019, the Company adopted the requirements of ASU No. 2017-04. The adoption did not have an effect on the Consolidated Financial Statements on the adoption date and no adjustment to prior year Consolidated Financial Statements was required. Recently Issu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does not expect this guidance to have a significant impact on its financial statements and related disclosures. In August 2018, the FASB issued ASU No. 2018-13, Fair Value Measurement . The new guidance modifies disclosure requirements related to fair value measurement. The amendments in ASU No. 2018-13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ASU No. 2018-13 while delaying adoption of the additional disclosures until their effective date. The Company does not expect this guidance to have a significant impact on its financial statements and related disclosures.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ASU No. 2018-15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does not expect this guidance to have a significant impact on its financial statements and related disclosures. In December 2019, the FASB issued ASU No. 2019-12, Income Taxes: Simplifying the Accounting for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for public companies for fiscal years, and interim periods within those fiscal years beginning after December 15, 2020.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Company is currently evaluating the impact this ASU will have on the Company’s financial statements and related disclosures as well as the timing of adop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Dec. 31, 2019</t>
        </is>
      </c>
    </row>
    <row r="3">
      <c r="A3" s="3" t="inlineStr">
        <is>
          <t>Earnings Per Share [Abstract]</t>
        </is>
      </c>
    </row>
    <row r="4">
      <c r="A4" s="4" t="inlineStr">
        <is>
          <t>Schedule of calculation of numerator and denominator in earnings per share</t>
        </is>
      </c>
      <c r="B4" s="4" t="inlineStr">
        <is>
          <t>Net (Loss) Income per Basic and Diluted Share Year Ended December 31, (in thousands, except per share amounts) 2019 2018 2017 Numerator Net (loss) income from continuing operations $ (24,228 ) $ (32,765 ) $ 13,352 Net (loss) income from discontinued operations $ (46,463 ) $ (36,094 ) $ 97,349 (Loss) income attributable to the PDL’s stockholders used to compute net (loss) income per basic and diluted share $ (70,411 ) $ (68,859 ) $ 110,748 Denominator Total weighted-average shares used to compute net (loss) income attributable to PDL's stockholders, per basic share 118,631 145,669 155,394 Effect of dilutive stock options — — — Restricted stock outstanding — — 863 Shares used to compute net (loss) income attributable to PDL’s stockholders, per diluted share 118,631 145,669 156,257 Net (loss) income per share - basic Continuing operations $ (0.20 ) $ (0.22 ) $ 0.09 Discontinued operations $ (0.39 ) $ (0.25 ) $ 0.62 Net (loss) income attributable to PDL’s stockholders per basic share $ (0.59 ) $ (0.47 ) $ 0.71 Net (loss) income per share - diluted Continuing operations $ (0.20 ) $ (0.22 ) $ 0.09 Discontinued operations $ (0.39 ) $ (0.25 ) $ 0.62 Net (loss) income attributable to PDL’s stockholders per diluted share $ (0.59 ) $ (0.47 ) $ 0.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Unrealized gains (losses) on available-for-sale securities, tax</t>
        </is>
      </c>
      <c r="B4" s="5" t="n">
        <v>0</v>
      </c>
      <c r="C4" s="5" t="n">
        <v>-314</v>
      </c>
      <c r="D4" s="5" t="n">
        <v>3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Assets Measured on Recurring Basis, Unobservable Input Reconciliation [Line Items]</t>
        </is>
      </c>
    </row>
    <row r="4">
      <c r="A4" s="4" t="inlineStr">
        <is>
          <t>Fair Value, Assets Measured on Recurring Basis, Unobservable Input Reconciliation [Table Text Block]</t>
        </is>
      </c>
      <c r="B4" s="4" t="inlineStr">
        <is>
          <t>The following tables summarize the changes in Level 3 Royalty Right Assets and the gains and losses included in earnings for the year ended December 31, 2019 : Fair Value Measurements Using Significant Unobservable Inputs (Level 3) - Royalty Rights Assets (in thousands) Royalty Rights - At Fair Value Fair value as of December 31, 2018 $ 376,510 Total net change in fair value for the period Change in fair value of royalty rights - at fair value $ (31,042 ) Proceeds from royalty rights - at fair value $ (79,272 ) Total net change in fair value for the period (110,314 ) Fair value as of December 31, 2019 $ 266,196 Fair Value Measurements Using Significant Unobservable Inputs (Level 3) - Royalty Rights Assets Fair Value as of Royalty Rights - Fair Value as of (in thousands) December 31, 2018 Change in Fair Value December 31, 2019 Assertio $ 264,371 $ (45,699 ) $ 218,672 VB 14,108 (518 ) 13,590 U-M 25,595 (5,197 ) 20,398 AcelRx 70,380 (57,428 ) 12,952 KYBELLA 2,056 (1,472 ) 584 $ 376,510 $ (110,314 ) $ 266,196 The following table summarizes the changes in Level 3 liabilities and the gains and losses included in earnings for the year ended December 31, 2019: Fair Value Measurements Using Significant Unobservable Inputs (Level 3) - Liabilities (in thousands) Contingent Consideration Fair value as of December 31, 2018 $ (1,071 ) Settlement of financial instrument 1 1,071 Fair value as of December 31, 2019 $ —</t>
        </is>
      </c>
    </row>
    <row r="5">
      <c r="A5" s="4" t="inlineStr">
        <is>
          <t>Schedule of fair value of financial instruments measured on recurring basis</t>
        </is>
      </c>
      <c r="B5" s="4" t="inlineStr">
        <is>
          <t xml:space="preserve"> December 31, 2019 December 31, 2018 (in thousands) Level 1 Level 2 Level 3 Total Level 1 Level 2 Level 3 Total Financial assets: Money market funds $ 131,264 $ — $ — $ 131,264 $ 226,719 $ — $ — $ 226,719 Corporate securities 1 82,267 — — 82,267 — — — — Warrants 2 — 14,152 — 14,152 — 62 — 62 Royalty rights - at fair value — — 266,196 266,196 — — 376,510 376,510 Total $ 213,531 $ 14,152 $ 266,196 $ 493,879 $ 226,719 $ 62 $ 376,510 $ 603,291 Financial liabilities: Contingent consideration, current 3 $ — $ — $ — $ — $ — $ — $ 1,071 $ 1,071 Total $ — $ — $ — $ — $ — $ — $ 1,071 $ 1,071</t>
        </is>
      </c>
    </row>
    <row r="6">
      <c r="A6" s="4" t="inlineStr">
        <is>
          <t>Schedule of fair value of assets and liabilities not subject to fair value recognition by level within the valuation hierarchy</t>
        </is>
      </c>
      <c r="B6" s="4" t="inlineStr">
        <is>
          <t xml:space="preserve"> December 31, 2019 December 31, 2018 (in thousands) Carrying Value Fair Value Level 2 Fair Value Level 3 Carrying Value Fair Value Level 2 Fair Value Level 3 Assets: Wellstat Diagnostics note receivable $ 50,191 $ — $ 55,389 $ 50,191 $ — $ 57,322 Hyperion note receivable 1,200 — 1,200 1,200 — 1,200 CareView note receivable 690 — 690 11,458 — 11,458 Total $ 52,081 $ — $ 57,279 $ 62,849 $ — $ 69,980 Liabilities: December 2021 Notes $ 16,950 $ 20,978 $ — $ 124,644 $ 151,356 $ — December 2024 Notes 10,300 12,953 — — — — Total $ 27,250 $ 33,931 $ — $ 124,644 $ 151,35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Equivalents and Investments (Tables)</t>
        </is>
      </c>
      <c r="B1" s="2" t="inlineStr">
        <is>
          <t>12 Months Ended</t>
        </is>
      </c>
    </row>
    <row r="2">
      <c r="B2" s="2" t="inlineStr">
        <is>
          <t>Dec. 31, 2019</t>
        </is>
      </c>
    </row>
    <row r="3">
      <c r="A3" s="3" t="inlineStr">
        <is>
          <t>Cash and Cash Equivalents [Abstract]</t>
        </is>
      </c>
    </row>
    <row r="4">
      <c r="A4" s="4" t="inlineStr">
        <is>
          <t>Summary of cash and available-for-sale securities</t>
        </is>
      </c>
      <c r="B4" s="4" t="inlineStr">
        <is>
          <t>The following table summarizes the Company’s cash and cash equivalents by significant investment category reported as cash and cash equivalents as of December 31, 2019 and 2018 : Reported as: (in thousands) Amortized Cost Estimated Fair Value Cash and Cash Equivalents December 31, 2019 Cash $ 37,718 $ 37,718 $ 37,718 Money market funds 131,264 131,264 131,264 Total 1 $ 168,982 $ 168,982 $ 168,982 December 31, 2018 Cash $ 138,961 $ 138,961 $ 138,961 Money market funds 226,719 226,719 226,719 Total 1 $ 365,680 $ 365,680 $ 365,6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Property, Plant and Equipment [Table Text Block]</t>
        </is>
      </c>
      <c r="B4" s="4" t="inlineStr">
        <is>
          <t xml:space="preserve"> December 31, (in thousands) 2019 2018 Leasehold improvements $ 350 $ 322 Manufacturing equipment 1,550 1,435 Computer and office equipment 9,101 9,119 Furniture and fixtures 136 123 Equipment under lease 6,652 6,529 Transportation equipment 67 67 Total 17,856 17,595 Less accumulated depreciation (16,040 ) (13,952 ) Construction in progress 744 62 Property and equipment, net (1) $ 2,560 $ 3,7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Accrued Liabilities Accrued rebates, chargebacks and other revenue reserves (Tables)</t>
        </is>
      </c>
      <c r="B1" s="2" t="inlineStr">
        <is>
          <t>12 Months Ended</t>
        </is>
      </c>
    </row>
    <row r="2">
      <c r="B2" s="2" t="inlineStr">
        <is>
          <t>Dec. 31, 2019</t>
        </is>
      </c>
    </row>
    <row r="3">
      <c r="A3" s="3" t="inlineStr">
        <is>
          <t>Payables and Accruals [Abstract]</t>
        </is>
      </c>
    </row>
    <row r="4">
      <c r="A4" s="4" t="inlineStr">
        <is>
          <t>Sales Allowances and Accruals Rollforward [Table Text Bloc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Tables) $ in Thousands</t>
        </is>
      </c>
      <c r="B1" s="2" t="inlineStr">
        <is>
          <t>Dec. 31, 2018USD ($)</t>
        </is>
      </c>
    </row>
    <row r="2">
      <c r="A2" s="3" t="inlineStr">
        <is>
          <t>Commitments and Contingencies Disclosure [Abstract]</t>
        </is>
      </c>
    </row>
    <row r="3">
      <c r="A3" s="4" t="inlineStr">
        <is>
          <t>Operating Leases, Future Minimum Payments Due</t>
        </is>
      </c>
      <c r="B3" s="5" t="n">
        <v>1140</v>
      </c>
    </row>
    <row r="4">
      <c r="A4" s="4" t="inlineStr">
        <is>
          <t>Operating Leases, Future Minimum Payments, Due in Two Years</t>
        </is>
      </c>
      <c r="B4" s="6" t="n">
        <v>1003</v>
      </c>
    </row>
    <row r="5">
      <c r="A5" s="4" t="inlineStr">
        <is>
          <t>Operating Leases, Future Minimum Payments, Due in Three Years</t>
        </is>
      </c>
      <c r="B5" s="6" t="n">
        <v>559</v>
      </c>
    </row>
    <row r="6">
      <c r="A6" s="4" t="inlineStr">
        <is>
          <t>Operating Leases, Future Minimum Payments, Due in Four Years</t>
        </is>
      </c>
      <c r="B6" s="6" t="n">
        <v>0</v>
      </c>
    </row>
    <row r="7">
      <c r="A7" s="4" t="inlineStr">
        <is>
          <t>Operating Leases, Future Minimum Payments, Due in Five Years</t>
        </is>
      </c>
      <c r="B7" s="6" t="n">
        <v>0</v>
      </c>
    </row>
    <row r="8">
      <c r="A8" s="4" t="inlineStr">
        <is>
          <t>Operating Leases, Future Minimum Payments, Due Thereafter</t>
        </is>
      </c>
      <c r="B8" s="6" t="n">
        <v>0</v>
      </c>
    </row>
    <row r="9">
      <c r="A9" s="4" t="inlineStr">
        <is>
          <t>Operating Leases, Future Minimum Payments Due</t>
        </is>
      </c>
      <c r="B9" s="5" t="n">
        <v>27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12 Months Ended</t>
        </is>
      </c>
    </row>
    <row r="2">
      <c r="B2" s="2" t="inlineStr">
        <is>
          <t>Dec. 31, 2019</t>
        </is>
      </c>
    </row>
    <row r="3">
      <c r="A3" s="3" t="inlineStr">
        <is>
          <t>Debt Instrument [Line Items]</t>
        </is>
      </c>
    </row>
    <row r="4">
      <c r="A4" s="4" t="inlineStr">
        <is>
          <t>Carrying value and unamortized discount on December [Table Text Block]</t>
        </is>
      </c>
      <c r="B4" s="4" t="inlineStr">
        <is>
          <t>The carrying value, accretion and unamortized discount of the December 2024 Notes were as follows: (in thousands) December 31, 2019 Principal amount of the December 2024 Notes $ 11,500 Unamortized discount of liability component (1,200 ) Net carrying value of the December 2024 Notes $ 10,300</t>
        </is>
      </c>
    </row>
    <row r="5">
      <c r="A5" s="4" t="inlineStr">
        <is>
          <t>Schedule of interest expense for December 2024 Notes [Table Text Block]</t>
        </is>
      </c>
      <c r="B5" s="4" t="inlineStr">
        <is>
          <t>Interest expense for the December 2024 Notes included in the Company’s Consolidated Statement of Operations was as follows: Year Ended (in thousands) December 31, 2019 Contractual coupon interest $ 598 Accretion Interest on outstanding principal 517 Amortization of debt issuance costs 53 Amortization of conversion feature 350 Total $ 1,518</t>
        </is>
      </c>
    </row>
    <row r="6">
      <c r="A6" s="4" t="inlineStr">
        <is>
          <t>Schedule of carrying value and unamortized discount on December 2021 Notes [Table Text Block]</t>
        </is>
      </c>
      <c r="B6" s="4" t="inlineStr">
        <is>
          <t>The carrying value and unamortized discount of the December 2021 Notes were as follows: (in thousands) December 31, 2019 December 31, 2018 Principal amount of the December 2021 Notes $ 19,170 $ 150,000 Unamortized discount of liability component (2,220 ) (25,356 ) Net carrying value of the December 2021 Notes $ 16,950 $ 124,644</t>
        </is>
      </c>
    </row>
    <row r="7">
      <c r="A7" s="4" t="inlineStr">
        <is>
          <t>Schedule of convertible and non-recourse notes activity</t>
        </is>
      </c>
    </row>
    <row r="8">
      <c r="A8" s="4" t="inlineStr">
        <is>
          <t>Schedule of interest expense for February 2018 Notes [Table Text Block]</t>
        </is>
      </c>
      <c r="B8" s="4" t="inlineStr">
        <is>
          <t>Interest expense for the February 2018 Notes on the Company’s Consolidated Statements of Operations was as follows: Year Ended December 31, (in thousands) 2019 2018 2017 Contractual coupon interest $ — $ 422 $ 5,058 Amortization of debt issuance costs — 88 1,022 Amortization of debt discount — 293 3,449 Total $ — $ 803 $ 9,529</t>
        </is>
      </c>
    </row>
    <row r="9">
      <c r="A9" s="4" t="inlineStr">
        <is>
          <t>Schedule of interest expense for December 2021 Notes [Table Text Block]</t>
        </is>
      </c>
      <c r="B9" s="4" t="inlineStr">
        <is>
          <t>Interest expense for the December 2021 Notes included in the Company’s Consolidated Statements of Operations was as follows: Year Ended December 31, (in thousands) 2019 2018 Contractual coupon interest $ 3,390 $ 4,125 Amortization of debt issuance costs 64 76 Amortization of debt discount 459 542 Amortization of conversion feature 5,973 6,611 Total $ 9,886 $ 11,3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19</t>
        </is>
      </c>
    </row>
    <row r="3">
      <c r="A3" s="3" t="inlineStr">
        <is>
          <t>Other Liabilities Disclosure [Abstract]</t>
        </is>
      </c>
    </row>
    <row r="4">
      <c r="A4" s="4" t="inlineStr">
        <is>
          <t>Schedule of other liabilities</t>
        </is>
      </c>
      <c r="B4" s="4" t="inlineStr">
        <is>
          <t xml:space="preserve"> December 31, (in thousands) 2019 2018 Uncertain tax positions $ 37,574 $ 31,706 Deferred tax liability 1,571 15,620 Accrued lease liability 10,700 10,700 Long-term incentive — 125 Other 1,020 465 Total 1 $ 50,865 $ 58,6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chedule of Deferred Compensation Arrangement with Individual, Share-based Payments [Table Text Block]</t>
        </is>
      </c>
      <c r="B4" s="4" t="inlineStr">
        <is>
          <t>the years ended December 31, 2019 , 2018 and 2017 : Year Ended December 31, Stock-based Compensation 2019 2018 2017 (in thousands) Employees and directors $ 6,834 $ 4,337 $ 2,957</t>
        </is>
      </c>
    </row>
    <row r="5">
      <c r="A5" s="4" t="inlineStr">
        <is>
          <t>Schedule of common stock activity available under share-based compensation plans</t>
        </is>
      </c>
      <c r="B5" s="4" t="inlineStr">
        <is>
          <t>The number of shares of common stock authorized for issuance, shares of common stock issued upon exercise of options or grant of restricted stock awards, shares of common stock subject to outstanding awards and shares available for grant under this plan as of December 31, 2019 , are as follows: Title of Plan Total Shares of Common Stock Authorized Total Shares of Common Stock Issued Total Shares of Common Stock Available for Grant 2005 Equity Incentive Plan 26,200,000 15,889,993 10,310,007</t>
        </is>
      </c>
    </row>
    <row r="6">
      <c r="A6" s="4" t="inlineStr">
        <is>
          <t>Share-based Payment Arrangement, Restricted Stock Unit, Activity [Table Text Block]</t>
        </is>
      </c>
      <c r="B6" s="4" t="inlineStr">
        <is>
          <t xml:space="preserve"> 2019 Number of shares Weighted-average grant-date fair value per share (in thousands) Unvested at beginning of year 723 $ 2.79 Awards granted 917 $ 3.62 Awards vested (519 ) $ 2.79 Withheld related to net settlement (64 ) $ 2.78 Forfeited (124 ) $ 3.18 Unvested at end of year 933 $ 3.56</t>
        </is>
      </c>
    </row>
    <row r="7">
      <c r="A7" s="4" t="inlineStr">
        <is>
          <t>Schedule of Share-based Payment Award, Stock Options, Valuation Assumptions [Table Text Block]</t>
        </is>
      </c>
      <c r="B7" s="4" t="inlineStr">
        <is>
          <t>The fair value of each stock option grant is estimated on the date of grant using the Black-Scholes option-pricing model. Expected volatility is based on the historical volatility of our common stock over the estimated expected life of the options. The expected term represents the period of time the options are expected to be outstanding. The expected term is based on the “simplified method” as defined by the SEC Staff Accounting Bulletin No. 110 (Topic 14.D.2). The Company uses the “simplified method” due to the lack of sufficient historical exercise data to provide a reasonable basis upon which to otherwise estimate the expected life of the options. The risk-free rate is based on yields on U.S. Treasury securities with a maturity similar to the estimated expected term of the options. The fair value of restricted stock awards is based on the closing price of the Company’s common stock on the grant date. The fair value of our stock options was estimated assuming no expected dividends and the following weighted-average assumptions: Year Ended December 31, 2019 2018 2017 Range of expected term (in years) 3.5 - 6.1 3.5 - 6.0 3.7 Range of risk-free interest rate 1.5% - 3.0% 2.7% - 3.0% 2.0% Expected volatility 40% 40% 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Concentration (Tables)</t>
        </is>
      </c>
      <c r="B1" s="2" t="inlineStr">
        <is>
          <t>12 Months Ended</t>
        </is>
      </c>
    </row>
    <row r="2">
      <c r="B2" s="2" t="inlineStr">
        <is>
          <t>Dec. 31, 2019</t>
        </is>
      </c>
    </row>
    <row r="3">
      <c r="A3" s="3" t="inlineStr">
        <is>
          <t>Risks and Uncertainties [Abstract]</t>
        </is>
      </c>
    </row>
    <row r="4">
      <c r="A4" s="4" t="inlineStr">
        <is>
          <t>Schedule of Revenue by Major Customers by Reporting Segments [Table Text Block]</t>
        </is>
      </c>
      <c r="B4" s="4" t="inlineStr">
        <is>
          <t>The percentage of total revenue recognized, which individually accounted for 10% or more of the Company’s total revenues in one or more of the periods presented below, was as follows: Year Ended December 31, (in thousands) 2019 (1) 2018 (1) 2017 (1) kaléo — % — % 16 % Merck — % — % 21 % Biogen — % 14 % 40 % LENSAR 100 % 77 % 17 %</t>
        </is>
      </c>
    </row>
    <row r="5">
      <c r="A5" s="4" t="inlineStr">
        <is>
          <t>Schedules of Concentration of Risk, by Risk Factor [Table Text Block]</t>
        </is>
      </c>
      <c r="B5" s="4" t="inlineStr">
        <is>
          <t>Total revenues by geographic area are based on the country of domicile of the counterparty to the agreement are as follows: Year Ended December 31, (in thousands) 2019 2018 2017 United States $ 15,151 $ 21,434 $ 83,143 Europe 3,438 2,451 2,732 Rest of world 12,117 8,143 5,424 Total revenues (1) $ 30,706 $ 32,028 $ 91,299 ________________ (1) The amounts above exclude product sales in our Pharmaceutical segment and royalty rights held for sale in the Income Generating Assets segment, each of which is included in the Statements of Operations as (Loss) income from discontinued operations. See Note 3, Discontinued Operations Classified as Assets Held for Sale , for additional information. One customer accounted for more than 10% of accounts receivable, net as of December 31, 2019. A separate customer accounted for more than 10% of accounts receivable, net as of December 31, 2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income before income taxes, by location [Table Text Block]</t>
        </is>
      </c>
      <c r="B4" s="4" t="inlineStr">
        <is>
          <t>For financial reporting purposes, (loss) income before income taxes from continuing operations includes the following components: Years Ended December 31, (in thousands) 2019 2018 2017 United States $ (25,249 ) $ (39,518 ) $ 28,756 Foreign — — — Total $ (25,249 ) $ (39,518 ) $ 28,756</t>
        </is>
      </c>
    </row>
    <row r="5">
      <c r="A5" s="4" t="inlineStr">
        <is>
          <t>Schedule of Components of Income Tax Expense (Benefit) [Table Text Block]</t>
        </is>
      </c>
      <c r="B5" s="4" t="inlineStr">
        <is>
          <t xml:space="preserve"> Year Ended December 31, (in thousands) 2019 2018 2017 Current income tax expense (benefit) Federal $ 3,750 $ (271 ) $ 12,596 State 2,134 1,033 1,289 Foreign — — — Total current 5,884 762 13,885 Deferred income tax (benefit) expense Federal (7,830 ) (7,932 ) 671 State 925 (615 ) 848 Foreign — 1,032 — Total deferred (6,905 ) (7,515 ) 1,519 Total provision $ (1,021 ) $ (6,753 ) $ 15,404</t>
        </is>
      </c>
    </row>
    <row r="6">
      <c r="A6" s="4" t="inlineStr">
        <is>
          <t>Schedule of Effective Income Tax Rate Reconciliation [Table Text Block]</t>
        </is>
      </c>
      <c r="B6" s="4" t="inlineStr">
        <is>
          <t xml:space="preserve"> Year Ended December 31, (in thousands) 2019 2018 2017 Tax at U.S. statutory rate on (loss) income before income taxes $ (5,302 ) $ (8,299 ) $ 10,065 Change in valuation allowance (755 ) 875 1,807 State taxes 2,545 (397 ) 785 Change in uncertain tax positions 1,513 809 681 Foreign income — — — Foreign rate differential — — — Change in tax rate reform — — 3,981 True-ups 249 (27 ) — Other 729 286 (1,915 ) Total $ (1,021 ) $ (6,753 ) $ 15,404</t>
        </is>
      </c>
    </row>
    <row r="7">
      <c r="A7" s="4" t="inlineStr">
        <is>
          <t>Schedule of Deferred Tax Assets and Liabilities [Table Text Block]</t>
        </is>
      </c>
      <c r="B7" s="4" t="inlineStr">
        <is>
          <t xml:space="preserve"> December 31, (in thousands) 2019 2018 Deferred tax assets: Net operating loss carryforwards $ 3,602 $ 2,384 Research and other tax credits 1,448 1,580 Intangible assets — — Stock-based compensation 1,758 1,106 Accruals 1,388 825 Debt modifications 7,189 4,661 Capital loss carryforward 1,213 1,866 Other 9,564 6,579 Total deferred tax assets 26,162 19,001 Valuation allowance (7,465 ) (1,887 ) Total deferred tax assets, net of valuation allowance 18,697 17,114 Deferred tax liabilities: Debt modifications (308 ) (2,981 ) Intangible assets (19,649 ) (28,214 ) Other (311 ) — Total deferred tax liabilities (20,268 ) (31,195 ) Net deferred tax liabilities $ (1,571 ) $ (14,081 )</t>
        </is>
      </c>
    </row>
    <row r="8">
      <c r="A8" s="4" t="inlineStr">
        <is>
          <t>Summary of Income Tax Contingencies [Table Text Block]</t>
        </is>
      </c>
      <c r="B8" s="4" t="inlineStr">
        <is>
          <t xml:space="preserve"> December 31, (in thousands) 2019 2018 2017 Balance at the beginning of the year $ 80,783 $ 79,179 $ 59,429 Increases related to tax positions from prior fiscal years 3,927 1,604 783 Increases related to tax positions taken during current fiscal year — — 18,967 Decreases related to tax positions from prior fiscal years (497 ) — — Balance at the end of the year $ 84,213 $ 80,783 $ 79,1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5" t="n">
        <v>168982</v>
      </c>
      <c r="C3" s="5" t="n">
        <v>365680</v>
      </c>
    </row>
    <row r="4">
      <c r="A4" s="4" t="inlineStr">
        <is>
          <t>Accounts Receivable, after Allowance for Credit Loss, Current</t>
        </is>
      </c>
      <c r="B4" s="6" t="n">
        <v>6559</v>
      </c>
      <c r="C4" s="6" t="n">
        <v>4774</v>
      </c>
    </row>
    <row r="5">
      <c r="A5" s="4" t="inlineStr">
        <is>
          <t>Notes receivable</t>
        </is>
      </c>
      <c r="B5" s="6" t="n">
        <v>52583</v>
      </c>
      <c r="C5" s="6" t="n">
        <v>63042</v>
      </c>
    </row>
    <row r="6">
      <c r="A6" s="4" t="inlineStr">
        <is>
          <t>Inventory, net</t>
        </is>
      </c>
      <c r="B6" s="6" t="n">
        <v>8061</v>
      </c>
      <c r="C6" s="6" t="n">
        <v>4062</v>
      </c>
    </row>
    <row r="7">
      <c r="A7" s="4" t="inlineStr">
        <is>
          <t>Disposal Group, Including Discontinued Operation, Assets, Current</t>
        </is>
      </c>
      <c r="B7" s="6" t="n">
        <v>70366</v>
      </c>
      <c r="C7" s="6" t="n">
        <v>65143</v>
      </c>
    </row>
    <row r="8">
      <c r="A8" s="4" t="inlineStr">
        <is>
          <t>Prepaid and other current assets</t>
        </is>
      </c>
      <c r="B8" s="6" t="n">
        <v>7344</v>
      </c>
      <c r="C8" s="6" t="n">
        <v>14516</v>
      </c>
    </row>
    <row r="9">
      <c r="A9" s="4" t="inlineStr">
        <is>
          <t>Total current assets</t>
        </is>
      </c>
      <c r="B9" s="6" t="n">
        <v>313895</v>
      </c>
      <c r="C9" s="6" t="n">
        <v>517217</v>
      </c>
    </row>
    <row r="10">
      <c r="A10" s="4" t="inlineStr">
        <is>
          <t>Property, Plant and Equipment, Net</t>
        </is>
      </c>
      <c r="B10" s="6" t="n">
        <v>2560</v>
      </c>
      <c r="C10" s="6" t="n">
        <v>3705</v>
      </c>
    </row>
    <row r="11">
      <c r="A11" s="4" t="inlineStr">
        <is>
          <t>Royalty rights - at fair value</t>
        </is>
      </c>
      <c r="B11" s="6" t="n">
        <v>266196</v>
      </c>
    </row>
    <row r="12">
      <c r="A12" s="4" t="inlineStr">
        <is>
          <t>Investment Owned, at Fair Value</t>
        </is>
      </c>
      <c r="B12" s="6" t="n">
        <v>82267</v>
      </c>
      <c r="C12" s="6" t="n">
        <v>0</v>
      </c>
    </row>
    <row r="13">
      <c r="A13" s="4" t="inlineStr">
        <is>
          <t>Notes and other receivables, long-term</t>
        </is>
      </c>
      <c r="B13" s="6" t="n">
        <v>827</v>
      </c>
      <c r="C13" s="6" t="n">
        <v>771</v>
      </c>
    </row>
    <row r="14">
      <c r="A14" s="4" t="inlineStr">
        <is>
          <t>Deferred Tax Assets, Net, Noncurrent</t>
        </is>
      </c>
      <c r="B14" s="6" t="n">
        <v>0</v>
      </c>
      <c r="C14" s="6" t="n">
        <v>1539</v>
      </c>
    </row>
    <row r="15">
      <c r="A15" s="4" t="inlineStr">
        <is>
          <t>Intangible assets, net</t>
        </is>
      </c>
      <c r="B15" s="6" t="n">
        <v>13186</v>
      </c>
      <c r="C15" s="6" t="n">
        <v>13700</v>
      </c>
    </row>
    <row r="16">
      <c r="A16" s="4" t="inlineStr">
        <is>
          <t>Disposal Group, Including Discontinued Operation, Other Assets, Noncurrent</t>
        </is>
      </c>
      <c r="B16" s="6" t="n">
        <v>281087</v>
      </c>
      <c r="C16" s="6" t="n">
        <v>420046</v>
      </c>
    </row>
    <row r="17">
      <c r="A17" s="4" t="inlineStr">
        <is>
          <t>Other assets</t>
        </is>
      </c>
      <c r="B17" s="6" t="n">
        <v>23384</v>
      </c>
      <c r="C17" s="6" t="n">
        <v>8530</v>
      </c>
    </row>
    <row r="18">
      <c r="A18" s="4" t="inlineStr">
        <is>
          <t>Total assets</t>
        </is>
      </c>
      <c r="B18" s="6" t="n">
        <v>717206</v>
      </c>
      <c r="C18" s="6" t="n">
        <v>965508</v>
      </c>
    </row>
    <row r="19">
      <c r="A19" s="3" t="inlineStr">
        <is>
          <t>Current liabilities:</t>
        </is>
      </c>
    </row>
    <row r="20">
      <c r="A20" s="4" t="inlineStr">
        <is>
          <t>Accounts Payable, Current</t>
        </is>
      </c>
      <c r="B20" s="6" t="n">
        <v>2675</v>
      </c>
      <c r="C20" s="6" t="n">
        <v>2529</v>
      </c>
    </row>
    <row r="21">
      <c r="A21" s="4" t="inlineStr">
        <is>
          <t>Accrued liabilities</t>
        </is>
      </c>
      <c r="B21" s="6" t="n">
        <v>11923</v>
      </c>
      <c r="C21" s="6" t="n">
        <v>9240</v>
      </c>
    </row>
    <row r="22">
      <c r="A22" s="4" t="inlineStr">
        <is>
          <t>Disposal Group, Including Discontinued Operation, Liabilities, Current</t>
        </is>
      </c>
      <c r="B22" s="6" t="n">
        <v>31095</v>
      </c>
      <c r="C22" s="6" t="n">
        <v>40700</v>
      </c>
    </row>
    <row r="23">
      <c r="A23" s="4" t="inlineStr">
        <is>
          <t>Total current liabilities</t>
        </is>
      </c>
      <c r="B23" s="6" t="n">
        <v>45693</v>
      </c>
      <c r="C23" s="6" t="n">
        <v>52469</v>
      </c>
    </row>
    <row r="24">
      <c r="A24" s="4" t="inlineStr">
        <is>
          <t>Convertible notes payable</t>
        </is>
      </c>
      <c r="B24" s="6" t="n">
        <v>27250</v>
      </c>
      <c r="C24" s="6" t="n">
        <v>124644</v>
      </c>
    </row>
    <row r="25">
      <c r="A25" s="4" t="inlineStr">
        <is>
          <t>Disposal Group, Including Discontinued Operation, Liabilities, Noncurrent</t>
        </is>
      </c>
      <c r="B25" s="6" t="n">
        <v>120</v>
      </c>
      <c r="C25" s="6" t="n">
        <v>0</v>
      </c>
    </row>
    <row r="26">
      <c r="A26" s="4" t="inlineStr">
        <is>
          <t>Other Liabilities, Noncurrent</t>
        </is>
      </c>
      <c r="B26" s="6" t="n">
        <v>50865</v>
      </c>
      <c r="C26" s="6" t="n">
        <v>58616</v>
      </c>
    </row>
    <row r="27">
      <c r="A27" s="4" t="inlineStr">
        <is>
          <t>Total liabilities</t>
        </is>
      </c>
      <c r="B27" s="6" t="n">
        <v>123928</v>
      </c>
      <c r="C27" s="6" t="n">
        <v>235729</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Preferred stock, par value $0.01 per share, 10,000 shares authorized; no shares issued and outstanding</t>
        </is>
      </c>
      <c r="B30" s="6" t="n">
        <v>0</v>
      </c>
      <c r="C30" s="6" t="n">
        <v>0</v>
      </c>
    </row>
    <row r="31">
      <c r="A31" s="4" t="inlineStr">
        <is>
          <t>Common stock, par value $0.01 per share, 350,000 shares authorized; 124,303 and 136,513 shares issued and outstanding at December 31, 2018 and 2017, respectively</t>
        </is>
      </c>
      <c r="B31" s="6" t="n">
        <v>1243</v>
      </c>
      <c r="C31" s="6" t="n">
        <v>1365</v>
      </c>
    </row>
    <row r="32">
      <c r="A32" s="4" t="inlineStr">
        <is>
          <t>Additional paid-in capital</t>
        </is>
      </c>
      <c r="B32" s="6" t="n">
        <v>-78875</v>
      </c>
      <c r="C32" s="6" t="n">
        <v>-98030</v>
      </c>
    </row>
    <row r="33">
      <c r="A33" s="4" t="inlineStr">
        <is>
          <t>Treasury Stock, Value</t>
        </is>
      </c>
      <c r="B33" s="6" t="n">
        <v>0</v>
      </c>
      <c r="C33" s="6" t="n">
        <v>-2103</v>
      </c>
    </row>
    <row r="34">
      <c r="A34" s="4" t="inlineStr">
        <is>
          <t>Retained earnings</t>
        </is>
      </c>
      <c r="B34" s="6" t="n">
        <v>670832</v>
      </c>
      <c r="C34" s="6" t="n">
        <v>828547</v>
      </c>
    </row>
    <row r="35">
      <c r="A35" s="4" t="inlineStr">
        <is>
          <t>Total stockholders' equity</t>
        </is>
      </c>
      <c r="B35" s="6" t="n">
        <v>593200</v>
      </c>
      <c r="C35" s="6" t="n">
        <v>729779</v>
      </c>
    </row>
    <row r="36">
      <c r="A36" s="4" t="inlineStr">
        <is>
          <t>Noncontrolling Interest in Variable Interest Entity</t>
        </is>
      </c>
      <c r="B36" s="6" t="n">
        <v>78</v>
      </c>
      <c r="C36" s="6" t="n">
        <v>0</v>
      </c>
    </row>
    <row r="37">
      <c r="A37" s="4" t="inlineStr">
        <is>
          <t>Stockholders' Equity, Including Portion Attributable to Noncontrolling Interest</t>
        </is>
      </c>
      <c r="B37" s="6" t="n">
        <v>593278</v>
      </c>
      <c r="C37" s="6" t="n">
        <v>729779</v>
      </c>
    </row>
    <row r="38">
      <c r="A38" s="4" t="inlineStr">
        <is>
          <t>Total liabilities and stockholders' equity</t>
        </is>
      </c>
      <c r="B38" s="5" t="n">
        <v>717206</v>
      </c>
      <c r="C38" s="5" t="n">
        <v>965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19</t>
        </is>
      </c>
    </row>
    <row r="3">
      <c r="A3" s="3" t="inlineStr">
        <is>
          <t>Accumulated Other Comprehensive Income (Loss) [Abstract]</t>
        </is>
      </c>
    </row>
    <row r="4">
      <c r="A4" s="4" t="inlineStr">
        <is>
          <t>Schedule of Accumulated Other Comprehensive Income (Loss)</t>
        </is>
      </c>
      <c r="B4" s="4" t="inlineStr">
        <is>
          <t>(in thousands) Unrealized gains (losses) on available-for- sale securities Total Accumulated Other Comprehensive Income Balance at December 31, 2016 $ — $ — Activity for the year ended December 31, 2017 1,181 1,181 Ending Balance at December 31, 2017 1,181 1,181 Activity for the year ended December 31, 2018 (1,181 ) (1,181 ) Ending Balance at December 31, 2018 — — Activity for the year ended December 31, 2019 — — Ending Balance at December 31, 2019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Data (Unaudited) (Tables)</t>
        </is>
      </c>
      <c r="B1" s="2" t="inlineStr">
        <is>
          <t>12 Months Ended</t>
        </is>
      </c>
    </row>
    <row r="2">
      <c r="B2" s="2" t="inlineStr">
        <is>
          <t>Dec. 31, 2019</t>
        </is>
      </c>
    </row>
    <row r="3">
      <c r="A3" s="3" t="inlineStr">
        <is>
          <t>Quarterly Financial Data [Abstract]</t>
        </is>
      </c>
    </row>
    <row r="4">
      <c r="A4" s="4" t="inlineStr">
        <is>
          <t>Schedule of Quarterly Financial Information [Table Text Block]</t>
        </is>
      </c>
      <c r="B4" s="4" t="inlineStr">
        <is>
          <t xml:space="preserve"> Three Months Ended (in thousands, except per share data) December 31, 2019 September 30, 2019 June 30, 2019 March 31, 2019 Total revenues $ (29,846 ) $ 44,165 $ (22,526 ) $ 38,913 Net (loss) income from continuing operations $ (10,069 ) $ (29,919 ) $ 24,212 $ (8,452 ) Net (loss) income from discontinued operations $ (44,761 ) $ 11,954 $ (28,725 ) $ 15,069 Net (loss) income attributable to PDL’s stockholders $ (54,888 ) $ (17,784 ) $ (4,419 ) $ 6,680 Net income (loss) from continuing operations per basic share $ (0.09 ) $ (0.26 ) $ 0.21 $ (0.07 ) Net income (loss) from discontinued operations per basic share $ (0.39 ) $ 0.10 $ (0.25 ) $ 0.12 Net income (loss) from continuing operations per diluted share $ (0.09 ) $ (0.26 ) $ 0.20 $ (0.07 ) Net income (loss) from discontinued operations per diluted share $ (0.39 ) $ 0.10 $ (0.24 ) $ 0.05 Net (loss) income per basic share $ (0.48 ) $ (0.16 ) $ (0.04 ) $ 0.05 Net (loss) income per diluted share $ (0.48 ) $ (0.16 ) $ (0.04 ) $ 0.05 Three Months Ended (in thousands, except per share data) December 31, 2018 September 30, 2018 June 30, 2018 March 31, 2018 Total revenues $ 7,146 $ 7,942 $ 7,855 $ 9,085 Net (loss) income from continuing operations $ (10,190 ) $ (8,624 ) $ (9,116 ) $ (4,835 ) Net (loss) income from discontinued operations $ 26,468 $ 34,180 $ (103,180 ) $ 6,438 Net income (loss) attributable to PDL’s stockholders $ 16,279 $ 25,556 $ (112,296 ) $ 1,602 Net income (loss) from continuing operations per basic share $ (0.07 ) $ (0.06 ) $ (0.06 ) $ (0.03 ) Net income (loss) from discontinued operations per basic share $ 0.19 $ 0.24 $ (0.70 ) $ 0.04 Net income (loss) from continuing operations per diluted share $ (0.07 ) $ (0.06 ) $ (0.06 ) $ (0.03 ) Net income (loss) from discontinued operations per diluted share $ 0.19 $ 0.24 $ (0.70 ) $ 0.04 Net income (loss) per basic share $ 0.12 $ 0.18 $ (0.76 ) $ 0.01 Net income (loss) per diluted share $ 0.12 $ 0.18 $ (0.76 ) $ 0.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19</t>
        </is>
      </c>
    </row>
    <row r="3">
      <c r="A3" s="3" t="inlineStr">
        <is>
          <t>Inventories [Abstract]</t>
        </is>
      </c>
    </row>
    <row r="4">
      <c r="A4" s="4" t="inlineStr">
        <is>
          <t>Schedule of Inventory, Current [Table Text Block]</t>
        </is>
      </c>
      <c r="B4" s="4" t="inlineStr">
        <is>
          <t>Inventories consisted of the following: December 31, (in thousands) 2019 2018 Raw materials $ 3,739 $ 1,921 Work in process 1,170 549 Finished goods 3,152 1,592 Total inventories 1 $ 8,061 $ 4,0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19</t>
        </is>
      </c>
    </row>
    <row r="3">
      <c r="A3" s="3" t="inlineStr">
        <is>
          <t>Intangible Assets and Goodwill [Abstract]</t>
        </is>
      </c>
    </row>
    <row r="4">
      <c r="A4" s="4" t="inlineStr">
        <is>
          <t>Schedule of Finite-Lived Intangible Assets [Table Text Block]</t>
        </is>
      </c>
      <c r="B4" s="4" t="inlineStr">
        <is>
          <t>The components of intangible assets as of December 31, 2019 and 2018 were as follows: December 31, 2019 December 31, 2018 (in thousands) Gross Carrying Amount Accumulated Amortization Net Carrying Amount Gross Carrying Amount Accumulated Amortization Net Carrying Amount Finite-lived intangible assets: Customer relationships 1, 2, 4 $ 4,045 $ (884 ) $ 3,161 $ 4,045 $ (533 ) $ 3,512 Acquired technology 2, 3, 5 11,500 (1,741 ) 9,759 11,011 (1,203 ) 9,808 Acquired trademarks 2 570 (304 ) 266 570 (190 ) 380 $ 16,115 $ (2,929 ) $ 13,186 $ 15,626 $ (1,926 ) $ 13,700 _______________ 1 The Company acquired certain intangible assets as part of the Noden transaction. Those intangible assets are excluded from the table above and included in “Assets held for sale.” See Note 3, Discontinued Operations Classified as Assets Held for Sale , for additional information.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 For a further discussion of the LENSAR transaction, see Note 25, Business Combinations . 3 The Company acquired certain intangible assets as part of the foreclosure on certain of Direct Flow Medical assets. In August 2019, the Company sold the DFM, LLC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 4 LENSAR acquired certain intangible assets for customer relationships from PES, which are being amortized using a double-declining method over a period of 20 years. 5 LENSAR acquired certain intangible assets from a third-party, which are being amortized on a straight-line basis over a period of 15 years.</t>
        </is>
      </c>
    </row>
    <row r="5">
      <c r="A5" s="4" t="inlineStr">
        <is>
          <t>Schedule of Finite-Lived Intangible Assets, Future Amortization Expense [Table Text Block]</t>
        </is>
      </c>
      <c r="B5" s="4" t="inlineStr">
        <is>
          <t>Based on the intangible assets recorded at December 31, 2019 , and assuming no subsequent additions to or impairment of the underlying assets, the remaining amortization expense is expected to be as follows (in thousands): Fiscal Year Amount 2020 $ 1,197 2021 1,165 2022 1,061 2023 997 2024 974 Thereafter 7,792 Total remaining estimated amortization expense $ 13,18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19</t>
        </is>
      </c>
    </row>
    <row r="3">
      <c r="A3" s="3" t="inlineStr">
        <is>
          <t>Business Acquisition [Line Items]</t>
        </is>
      </c>
    </row>
    <row r="4">
      <c r="A4" s="4" t="inlineStr">
        <is>
          <t>Schedule of Business Acquisitions, by Acquisition [Table Text Block]</t>
        </is>
      </c>
      <c r="B4" s="4" t="inlineStr">
        <is>
          <t>The following table summarizes the fair values of the identifiable intangible assets acquired and liabilities assumed at the acquisition date: (in thousands) Amount Cash $ 1,983 Tangible assets 18,647 Intangible assets 1 11,970 Net deferred tax assets 25,723 Total identifiable assets 58,323 Current liabilities (6,673 ) Total liabilities assumed (6,673 ) Net loss on derecognition of notes receivables (10,615 ) Gain on bargain purchase, net of loss on extinguishment of notes receivable (9,309 ) Total fair value of consideration $ 31,726 ______________ 1 As of the effective date of the transaction, identifiable intangible assets are required to be measured at fair value. The fair value measurement is based on significant inputs that are unobservable in the market and thus represents a Level 3 measurement. The Company used an income approach to estimate the preliminary fair value of the intangibles which includes technology, trademarks and customer relationships. The assumptions used to estimate the cash flows of the business included a discount rate of 16% , estimated gross margins ranging from 37 - 72% , income tax rate of 35% , and operating expenses consisting of direct costs based on the anticipated level of revenues. The intangible assets have a weighted-average useful life of approximately 15 years . The intangible assets for acquired technology and trademarks are being amortized over their estimated useful lives using the straight-line method of amortization. The intangible assets for customer relationship are being amortized using a double-declining method of amortization as such method better represents the economic benefits to be obtained.</t>
        </is>
      </c>
    </row>
    <row r="5">
      <c r="A5" s="4" t="inlineStr">
        <is>
          <t>Finite-Lived and Indefinite-Lived Intangible Assets Acquired as Part of Business Combination [Table Text Block]</t>
        </is>
      </c>
    </row>
    <row r="6">
      <c r="A6" s="4" t="inlineStr">
        <is>
          <t>Schedule of Business Acquisitions by Acquisition, Contingent Consideration [Table Text Block]</t>
        </is>
      </c>
    </row>
    <row r="7">
      <c r="A7" s="4" t="inlineStr">
        <is>
          <t>Business Acquisition, Pro Forma Information [Table Text Block]</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Reconciliation of Revenue from Segments to Consolidated [Table Text Block]</t>
        </is>
      </c>
      <c r="B4" s="4" t="inlineStr">
        <is>
          <t>Information regarding the Company’s segments for the year ended December 31, 2019 and 2018 is as follows: Revenues by segment Year Ended December 31, (in thousands) 2019 2018 Medical Devices $ 30,742 $ 24,652 Strategic Positions — — Pharmaceutical — — Income Generating Assets (36 ) 7,376 Total revenues $ 30,706 $ 32,028 ________________ The table above excludes revenues related to discontinued operations. See Note 3, Discontinued Operations Classified as Assets Held for Sale , for additional information. (Loss) income by segment Year Ended December 31, (in thousands) 2019 2018 Medical Devices $ (5,230 ) $ (5,086 ) Strategic Positions 28,758 — Pharmaceutical (1) (19,048 ) (98,368 ) Income Generating Assets (1) (74,891 ) 34,595 Total net (loss) income $ (70,411 ) $ (68,859 ) ________________ (1) The (Loss) income by segment presented above includes amounts related to both continuing and discontinued operations. See Note 3, Discontinued Operations Classified as Assets Held for Sale , for additional information. Long-lived assets by segment Year Ended December 31, (in thousands) 2019 2018 Medical Devices $ 2,435 $ 3,545 Strategic Positions — — Pharmaceutical (1) 2,960 3,682 Income Generating Assets 125 160 Total long-lived assets $ 5,520 $ 7,387 ________________ (1) The amounts above include Property and Equipment in the Pharmaceutical segment classified as Assets held for sale. See Note 3, Discontinued Operations Classified as Assets Held for Sale , for additional information. The operations for the Medical Devices segment are primarily located in the United States and the operations for the Pharmaceutical segment are primarily located in Italy, Ireland and the United St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19</t>
        </is>
      </c>
    </row>
    <row r="3">
      <c r="A3" s="3" t="inlineStr">
        <is>
          <t>Contract assets [Line Items]</t>
        </is>
      </c>
    </row>
    <row r="4">
      <c r="A4" s="4" t="inlineStr">
        <is>
          <t>Contract with Customer, Asset and Liability [Table Text Block]</t>
        </is>
      </c>
      <c r="B4" s="4" t="inlineStr">
        <is>
          <t>The following table provides information about receivables, contract assets and contract liabilities from contracts with customers: (in thousands) December 31, 2019 December 31, 2018 Receivables, current and non-current, net $ 10,377 $ 20,655 Contract assets $ 3,512 $ 2,595 Contract liabilities $ 4,024 $ 8,938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for our Pharmaceutical segment are classified as a current asset and included in Assets held for sale. See Note 3, Discontinued Operations Classified as Assets Held for Sale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classifies contract assets in Assets held for sale in the Company’s Consolidated Balance Sheets. (in thousands) Medical Devices Pharmaceutical Total Contract assets at December 31, 2018 $ — $ 2,595 $ 2,595 Contract assets recognized — 12,259 12,259 Payments received — (11,342 ) (11,342 ) Contract assets at December 31, 2019 $ — $ 3,512 $ 3,512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solidated Balance Sheets. The Pharmaceutical deferred revenue is classified as a current liability and included in Liabilities held for sale. (in thousands) Medical Devices Pharmaceutical Total Contract liabilities at December 31, 2018 $ 1,167 $ 7,771 $ 8,938 Additions 916 2,123 3,039 Amounts recognized in revenue (1,008 ) (6,945 ) (7,953 ) Contract liabilities at December 31, 2019 $ 1,075 $ 2,949 $ 4,02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12 Months Ended</t>
        </is>
      </c>
    </row>
    <row r="2">
      <c r="B2" s="2" t="inlineStr">
        <is>
          <t>Dec. 31, 2019</t>
        </is>
      </c>
    </row>
    <row r="3">
      <c r="A3" s="3" t="inlineStr">
        <is>
          <t>Revenue from Contract with Customer [Abstract]</t>
        </is>
      </c>
    </row>
    <row r="4">
      <c r="A4" s="4" t="inlineStr">
        <is>
          <t>Disaggregation of Revenue [Table Text Block]</t>
        </is>
      </c>
      <c r="B4" s="4" t="inlineStr">
        <is>
          <t>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years ended December 31, 2019 and 2018: Year Ended December 31, 2019 Year Ended December 31, 2018 (in thousands) Medical Devices Pharmaceutical (1) Medical Devices Pharmaceutical (1) Primary geographical markets: North America $ 10,155 $ 26,034 $ 7,425 $ 41,900 Europe 3,438 22,816 2,451 25,259 Asia 11,536 6,243 7,136 13,637 Other 433 — 377 — Total revenue from contracts with customers (2) $ 25,562 $ 55,093 $ 17,389 $ 80,796 _______________ (1) The revenue from the Company’s Pharmaceutical segment for the years ended December 31, 2019 and 2018 is included in (Loss) income from discontinued operations. For additional information, see Note 3, Discontinued Operations Classified as Assets held for sale. (2) The table above does not include lease revenue from the Company’s Medical Devices segment of $5.2 million and $7.3 million for the years ended December 31, 2019 and 2018,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maining performance obligations (Tables)</t>
        </is>
      </c>
      <c r="B1" s="2" t="inlineStr">
        <is>
          <t>12 Months Ended</t>
        </is>
      </c>
    </row>
    <row r="2">
      <c r="B2" s="2" t="inlineStr">
        <is>
          <t>Dec. 31, 2019</t>
        </is>
      </c>
    </row>
    <row r="3">
      <c r="A3" s="3" t="inlineStr">
        <is>
          <t>Revenue, Remaining Performance Obligation, Expected Timing of Satisfaction [Line Items]</t>
        </is>
      </c>
    </row>
    <row r="4">
      <c r="A4" s="4" t="inlineStr">
        <is>
          <t>Revenue, Remaining Performance Obligation, Expected Timing of Satisfaction [Table Text Block]</t>
        </is>
      </c>
      <c r="B4" s="4" t="inlineStr">
        <is>
          <t>The following table includes estimated revenue expected to be recognized in the future related to performance obligations that are unsatisfied (or partially unsatisfied) at the end of the reporting period. Twelve months ended (in thousands) December 31, 2020 Thereafter Total Pharmaceutical product sales $ 2,326 $ — $ 2,326 Medical device sales $ 5,473 $ 6,280 $ 11,75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19</t>
        </is>
      </c>
    </row>
    <row r="3">
      <c r="A3" s="3" t="inlineStr">
        <is>
          <t>Maturities of sales-type lease receivables [Line Items]</t>
        </is>
      </c>
    </row>
    <row r="4">
      <c r="A4" s="4" t="inlineStr">
        <is>
          <t>Maturities of sales-type lease receivables [Table Text Block]</t>
        </is>
      </c>
      <c r="B4" s="4" t="inlineStr">
        <is>
          <t>Maturities of sales-type lease receivables as of December 31, 2019 are as follows (in thousands): Fiscal Year Amount 2020 $ 538 2021 396 2022 350 2023 126 2024 — Thereafter — Total undiscounted cash flows 1,410 Present value of lease payments (recognized as lease receivables) 1,329 Difference between undiscounted and discounted cash flows $ 81</t>
        </is>
      </c>
    </row>
    <row r="5">
      <c r="A5" s="4" t="inlineStr">
        <is>
          <t>Maturities of operating lease receivables [Table Text Block]</t>
        </is>
      </c>
      <c r="B5" s="4" t="inlineStr">
        <is>
          <t>Maturities of operating lease receivables as of December 31, 2019 are as follows (in thousands): Fiscal Year Amount 2020 $ 2,287 2021 1,218 2022 426 2023 81 2024 — Thereafter — Total undiscounted cash flows $ 4,01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19</t>
        </is>
      </c>
      <c r="C1" s="2" t="inlineStr">
        <is>
          <t>Dec. 31, 2018</t>
        </is>
      </c>
    </row>
    <row r="2">
      <c r="A2" s="4" t="inlineStr">
        <is>
          <t>Preferred stock par value (in Dollars per Share)</t>
        </is>
      </c>
      <c r="B2" s="7" t="n">
        <v>0.01</v>
      </c>
      <c r="C2" s="7" t="n">
        <v>0.01</v>
      </c>
    </row>
    <row r="3">
      <c r="A3" s="4" t="inlineStr">
        <is>
          <t>Preferred stock, shares authorized (in Shares)</t>
        </is>
      </c>
      <c r="B3" s="6" t="n">
        <v>10000</v>
      </c>
      <c r="C3" s="6" t="n">
        <v>1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350000</v>
      </c>
      <c r="C7" s="6" t="n">
        <v>350000</v>
      </c>
    </row>
    <row r="8">
      <c r="A8" s="4" t="inlineStr">
        <is>
          <t>Common stock, shares issued (in Shares)</t>
        </is>
      </c>
      <c r="B8" s="6" t="n">
        <v>124303</v>
      </c>
      <c r="C8" s="6" t="n">
        <v>136513</v>
      </c>
    </row>
    <row r="9">
      <c r="A9" s="4" t="inlineStr">
        <is>
          <t>Common stock, shares outstanding (in Shares)</t>
        </is>
      </c>
      <c r="B9" s="6" t="n">
        <v>124303</v>
      </c>
      <c r="C9" s="6" t="n">
        <v>1365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Summary of Lease Expense Components, Supplemental Cash Flow Information and Other Information (Tables)</t>
        </is>
      </c>
      <c r="B1" s="2" t="inlineStr">
        <is>
          <t>12 Months Ended</t>
        </is>
      </c>
    </row>
    <row r="2">
      <c r="B2" s="2" t="inlineStr">
        <is>
          <t>Dec. 31, 2019</t>
        </is>
      </c>
    </row>
    <row r="3">
      <c r="A3" s="3" t="inlineStr">
        <is>
          <t>Lessee, Lease, Description [Line Items]</t>
        </is>
      </c>
    </row>
    <row r="4">
      <c r="A4" s="4" t="inlineStr">
        <is>
          <t>Lease, Cost [Table Text Block]</t>
        </is>
      </c>
      <c r="B4" s="4" t="inlineStr">
        <is>
          <t>Lessee arrangements The Company has operating leases for corporate offices and certain equipment. The Company’s operating leases have remaining lease terms ranging from one to three years, some of which include options to extend the leases for up to five years. The components of lease expense from continuing operations are as follows: Year Ended December 31, (in thousands) 2019 2018 Operating lease cost $ 760 $ 1,019 Short-term lease cost 79 25 Total lease cost $ 839 $ 1,044 Supplemental cash flow information related to leases for continuing operations is as follows: Year Ended December 31, (in thousands) 2019 2018 Cash paid for amounts included in the measurement of lease liabilities: Operating cash flows from operating leases $ 762 $ 1,019 Right-of-use-assets obtained in exchange for lease obligations: Operating leases $ 2,055 N/A _______________ N/A Not applicable The following table presents the lease balances relating to continuing operations within the Consolidated Balance Sheet, weighted-average remaining lease term, and weighted-average discount rates related to the Company’s operating leases (in thousands): Operating Leases Classification December 31, 2019 Operating lease ROU assets Other assets $ 1,359 Operating lease liabilities, current Accrued liabilities $ 760 Operating lease liabilities, long-term Other long-term liabilities 634 Total operating lease liabilities Total operating lease liabilities $ 1,394 Weighted-average remaining lease term 1.9 years Weighted-average discount rate 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Maturities of operating lease liabilities (Tables)</t>
        </is>
      </c>
      <c r="B1" s="2" t="inlineStr">
        <is>
          <t>12 Months Ended</t>
        </is>
      </c>
    </row>
    <row r="2">
      <c r="B2" s="2" t="inlineStr">
        <is>
          <t>Dec. 31, 2019</t>
        </is>
      </c>
      <c r="C2" s="2" t="inlineStr">
        <is>
          <t>Dec. 31, 2018</t>
        </is>
      </c>
    </row>
    <row r="3">
      <c r="A3" s="3" t="inlineStr">
        <is>
          <t>Leases [Abstract]</t>
        </is>
      </c>
    </row>
    <row r="4">
      <c r="A4" s="4" t="inlineStr">
        <is>
          <t>Lessee, Operating Lease, Liability, Maturity [Table Text Block]</t>
        </is>
      </c>
      <c r="B4" s="4" t="inlineStr">
        <is>
          <t>Maturities of operating lease liabilities as of December 31, 2019 are as follows (in thousands): Fiscal Year Amount 2020 $ 799 2021 567 2022 90 2023 — 2024 — Thereafter — Total operating lease payments 1,456 Less: imputed interest 62 Total operating lease liabilities $ 1,394</t>
        </is>
      </c>
      <c r="C4" s="4" t="inlineStr">
        <is>
          <t>Future minimum operating lease payments as of December 31, 2018 were as follows (in thousands): Fiscal Year Amount 2019 $ 1,140 2020 1,003 2021 559 2022 — 2023 — Thereafter — Total $ 2,702</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Estimated Future Minimum Lease Payments (Tables)</t>
        </is>
      </c>
      <c r="B1" s="2" t="inlineStr">
        <is>
          <t>12 Months Ended</t>
        </is>
      </c>
    </row>
    <row r="2">
      <c r="B2" s="2" t="inlineStr">
        <is>
          <t>Dec. 31, 2019</t>
        </is>
      </c>
      <c r="C2" s="2" t="inlineStr">
        <is>
          <t>Dec. 31, 2018</t>
        </is>
      </c>
    </row>
    <row r="3">
      <c r="A3" s="3" t="inlineStr">
        <is>
          <t>Leases [Abstract]</t>
        </is>
      </c>
    </row>
    <row r="4">
      <c r="A4" s="4" t="inlineStr">
        <is>
          <t>Lessee, Operating Lease, Liability, Maturity [Table Text Block]</t>
        </is>
      </c>
      <c r="B4" s="4" t="inlineStr">
        <is>
          <t>Maturities of operating lease liabilities as of December 31, 2019 are as follows (in thousands): Fiscal Year Amount 2020 $ 799 2021 567 2022 90 2023 — 2024 — Thereafter — Total operating lease payments 1,456 Less: imputed interest 62 Total operating lease liabilities $ 1,394</t>
        </is>
      </c>
      <c r="C4" s="4" t="inlineStr">
        <is>
          <t>Future minimum operating lease payments as of December 31, 2018 were as follows (in thousands): Fiscal Year Amount 2019 $ 1,140 2020 1,003 2021 559 2022 — 2023 — Thereafter — Total $ 2,70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Equipment under lease (Tables)</t>
        </is>
      </c>
      <c r="B1" s="2" t="inlineStr">
        <is>
          <t>12 Months Ended</t>
        </is>
      </c>
    </row>
    <row r="2">
      <c r="B2" s="2" t="inlineStr">
        <is>
          <t>Dec. 31, 2019</t>
        </is>
      </c>
    </row>
    <row r="3">
      <c r="A3" s="3" t="inlineStr">
        <is>
          <t>Lessee, Lease, Description [Line Items]</t>
        </is>
      </c>
    </row>
    <row r="4">
      <c r="A4" s="4" t="inlineStr">
        <is>
          <t>Equipment Under Lease [Table Text Block]</t>
        </is>
      </c>
      <c r="B4" s="4" t="inlineStr">
        <is>
          <t>Equipment under lease is stated at cost less accumulated depreciation and is classified as Property and equipment, net on the Consolidated Balance Sheets. Depreciation is computed using the straight-line method over an estimated useful life of the greater of the lease term or five years to ten years. Equipment under lease is as follows: (in thousands) December 31, 2019 December 31, 2018 Equipment under lease $ 6,652 $ 6,529 Less accumulated depreciation (5,231 ) (3,665 ) Equipment under lease, net $ 1,421 $ 2,8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Tabl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 [Table Text Block]</t>
        </is>
      </c>
      <c r="B4" s="4" t="inlineStr">
        <is>
          <t>Components of amounts reflected in (Loss) income from discontinued operations are as follows: Year Ended December 31, (in thousands) 2019 2018 2017 Revenues Product revenue, net $ 55,093 $ 80,796 $ 69,032 Royalty rights - change in fair value (31,042 ) 85,287 159,729 Total revenues 24,051 166,083 228,761 Operating expenses Cost of product revenue (excluding intangible asset amortization) 36,343 34,906 18,333 Amortization of intangible assets 5,016 14,536 24,057 General and administrative 7,059 11,720 10,268 Sales and marketing 1,675 10,800 14,021 Research and development (41 ) 196 5,963 Impairment of intangible assets 22,490 152,330 — Change in fair value of anniversary payment and contingent consideration — (42,000 ) 349 Total operating expenses 72,542 182,488 72,991 (Loss) income from discontinued operations before income taxes (48,491 ) (16,405 ) 155,770 Income tax (benefit) expense from discontinued operations (2,028 ) 19,689 58,421 (Loss) income from discontinued operations $ (46,463 ) $ (36,094 ) $ 97,349 The carrying amounts of the major classes of assets reported as “Assets held for sale” consist of the following: (in thousands) December 31, 2019 December 31, 2018 Cash and cash equivalents $ 24,469 $ 28,910 Accounts receivable, net 6,993 16,874 Inventory 31,712 14,880 Prepaid and other current assets 7,192 4,480 Property and equipment, net 2,960 3,681 Royalty rights - at fair value 266,196 376,510 Intangible assets, net 10,112 37,618 Other assets 1,819 2,236 Total assets held for sale $ 351,453 $ 485,189 The carrying amounts of the major classes of liabilities reported as “Liabilities held for sale” consist of the following: (in thousands) December 31, 2019 December 31, 2018 Accounts payable $ 14,695 $ 10,614 Accrued liabilities 16,400 30,086 Other long-term liabilities 120 — Total liabilities held for sale $ 31,215 $ 40,7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Organization and Business (Narrative) (Detail) $ in Millions</t>
        </is>
      </c>
      <c r="B1" s="2" t="inlineStr">
        <is>
          <t>12 Months Ended</t>
        </is>
      </c>
    </row>
    <row r="2">
      <c r="B2" s="2" t="inlineStr">
        <is>
          <t>Dec. 31, 2019USD ($)</t>
        </is>
      </c>
    </row>
    <row r="3">
      <c r="A3" s="3" t="inlineStr">
        <is>
          <t>Principal Transaction Revenue [Line Items]</t>
        </is>
      </c>
    </row>
    <row r="4">
      <c r="A4" s="4" t="inlineStr">
        <is>
          <t>Number of Reportable Segments</t>
        </is>
      </c>
      <c r="B4" s="6" t="n">
        <v>4</v>
      </c>
    </row>
    <row r="5">
      <c r="A5" s="4" t="inlineStr">
        <is>
          <t>Evofem [Member]</t>
        </is>
      </c>
    </row>
    <row r="6">
      <c r="A6" s="3" t="inlineStr">
        <is>
          <t>Principal Transaction Revenue [Line Items]</t>
        </is>
      </c>
    </row>
    <row r="7">
      <c r="A7" s="4" t="inlineStr">
        <is>
          <t>Investment Owned, at Cost</t>
        </is>
      </c>
      <c r="B7" s="5" t="n">
        <v>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1 (Narrative) (Detail)</t>
        </is>
      </c>
      <c r="B1" s="2" t="inlineStr">
        <is>
          <t>Jan. 07, 2018USD ($)</t>
        </is>
      </c>
      <c r="C1" s="2" t="inlineStr">
        <is>
          <t>Sep. 30, 2019USD ($)</t>
        </is>
      </c>
      <c r="D1" s="2" t="inlineStr">
        <is>
          <t>Dec. 31, 2019USD ($)</t>
        </is>
      </c>
      <c r="E1" s="2" t="inlineStr">
        <is>
          <t>Dec. 31, 2018USD ($)</t>
        </is>
      </c>
      <c r="F1" s="2" t="inlineStr">
        <is>
          <t>Dec. 31, 2017USD ($)</t>
        </is>
      </c>
    </row>
    <row r="2">
      <c r="A2" s="3" t="inlineStr">
        <is>
          <t>Financing Receivable, Impaired [Line Items]</t>
        </is>
      </c>
    </row>
    <row r="3">
      <c r="A3" s="4" t="inlineStr">
        <is>
          <t>Foreign Currency Transaction Gain (Loss), before Tax</t>
        </is>
      </c>
      <c r="D3" s="5" t="n">
        <v>500000</v>
      </c>
      <c r="E3" s="5" t="n">
        <v>-700000</v>
      </c>
      <c r="F3" s="5" t="n">
        <v>-100000</v>
      </c>
    </row>
    <row r="4">
      <c r="A4" s="4" t="inlineStr">
        <is>
          <t>Medicare Part D insurance coverage gap</t>
        </is>
      </c>
      <c r="D4" s="4" t="inlineStr">
        <is>
          <t>0.7</t>
        </is>
      </c>
      <c r="E4" s="4" t="inlineStr">
        <is>
          <t>0.5</t>
        </is>
      </c>
      <c r="F4" s="4" t="inlineStr">
        <is>
          <t>0.5</t>
        </is>
      </c>
    </row>
    <row r="5">
      <c r="A5" s="4" t="inlineStr">
        <is>
          <t>Accounts Receivable, Allowance for Credit Loss</t>
        </is>
      </c>
      <c r="D5" s="5" t="n">
        <v>0</v>
      </c>
      <c r="E5" s="5" t="n">
        <v>78000</v>
      </c>
    </row>
    <row r="6">
      <c r="A6" s="4" t="inlineStr">
        <is>
          <t>Asset Impairment Charges</t>
        </is>
      </c>
      <c r="D6" s="5" t="n">
        <v>10768000</v>
      </c>
      <c r="E6" s="5" t="n">
        <v>8200000</v>
      </c>
      <c r="F6" s="5" t="n">
        <v>0</v>
      </c>
    </row>
    <row r="7">
      <c r="A7" s="4" t="inlineStr">
        <is>
          <t>Federal income tax rate</t>
        </is>
      </c>
      <c r="D7" s="4" t="inlineStr">
        <is>
          <t>21.00%</t>
        </is>
      </c>
      <c r="E7" s="4" t="inlineStr">
        <is>
          <t>35.00%</t>
        </is>
      </c>
    </row>
    <row r="8">
      <c r="A8" s="4" t="inlineStr">
        <is>
          <t>Maximum maturity period of investments considered as cash equivalents</t>
        </is>
      </c>
      <c r="D8" s="4" t="inlineStr">
        <is>
          <t>3 months</t>
        </is>
      </c>
    </row>
    <row r="9">
      <c r="A9" s="4" t="inlineStr">
        <is>
          <t>Number of notes receivable investments on non-accrual</t>
        </is>
      </c>
      <c r="D9" s="6" t="n">
        <v>3</v>
      </c>
      <c r="E9" s="6" t="n">
        <v>3</v>
      </c>
    </row>
    <row r="10">
      <c r="A10" s="4" t="inlineStr">
        <is>
          <t>Maximum amount of additional funds, upon attainment of milestones</t>
        </is>
      </c>
      <c r="B10" s="5" t="n">
        <v>2000000</v>
      </c>
    </row>
    <row r="11">
      <c r="A11" s="4" t="inlineStr">
        <is>
          <t>Number of Reportable Segments</t>
        </is>
      </c>
      <c r="D11" s="6" t="n">
        <v>4</v>
      </c>
    </row>
    <row r="12">
      <c r="A12" s="4" t="inlineStr">
        <is>
          <t>Notes Receivable, Fair Value Disclosure</t>
        </is>
      </c>
      <c r="D12" s="5" t="n">
        <v>57300000</v>
      </c>
      <c r="E12" s="5" t="n">
        <v>70000000</v>
      </c>
    </row>
    <row r="13">
      <c r="A13" s="4" t="inlineStr">
        <is>
          <t>Interest revenue</t>
        </is>
      </c>
      <c r="D13" s="6" t="n">
        <v>0</v>
      </c>
      <c r="E13" s="6" t="n">
        <v>2337000</v>
      </c>
      <c r="F13" s="6" t="n">
        <v>17744000</v>
      </c>
    </row>
    <row r="14">
      <c r="A14" s="4" t="inlineStr">
        <is>
          <t>Accounts and Financing Receivable, after Allowance for Credit Loss</t>
        </is>
      </c>
      <c r="D14" s="6" t="n">
        <v>52100000</v>
      </c>
      <c r="E14" s="6" t="n">
        <v>62800000</v>
      </c>
    </row>
    <row r="15">
      <c r="A15" s="4" t="inlineStr">
        <is>
          <t>Proceeds from Sale of Intangible Assets</t>
        </is>
      </c>
      <c r="D15" s="5" t="n">
        <v>5000000</v>
      </c>
      <c r="E15" s="5" t="n">
        <v>0</v>
      </c>
      <c r="F15" s="6" t="n">
        <v>0</v>
      </c>
    </row>
    <row r="16">
      <c r="A16" s="4" t="inlineStr">
        <is>
          <t>Minimum [Member]</t>
        </is>
      </c>
    </row>
    <row r="17">
      <c r="A17" s="3" t="inlineStr">
        <is>
          <t>Financing Receivable, Impaired [Line Items]</t>
        </is>
      </c>
    </row>
    <row r="18">
      <c r="A18" s="4" t="inlineStr">
        <is>
          <t>Term of receivable (in Duration)</t>
        </is>
      </c>
      <c r="D18" s="4" t="inlineStr">
        <is>
          <t>30 days</t>
        </is>
      </c>
    </row>
    <row r="19">
      <c r="A19" s="4" t="inlineStr">
        <is>
          <t>Acquired Finite-lived Intangible Assets, Weighted Average Useful Life</t>
        </is>
      </c>
      <c r="D19" s="4" t="inlineStr">
        <is>
          <t>5 years</t>
        </is>
      </c>
    </row>
    <row r="20">
      <c r="A20" s="4" t="inlineStr">
        <is>
          <t>Maximum [Member]</t>
        </is>
      </c>
    </row>
    <row r="21">
      <c r="A21" s="3" t="inlineStr">
        <is>
          <t>Financing Receivable, Impaired [Line Items]</t>
        </is>
      </c>
    </row>
    <row r="22">
      <c r="A22" s="4" t="inlineStr">
        <is>
          <t>Term of receivable (in Duration)</t>
        </is>
      </c>
      <c r="D22" s="4" t="inlineStr">
        <is>
          <t>90 days</t>
        </is>
      </c>
    </row>
    <row r="23">
      <c r="A23" s="4" t="inlineStr">
        <is>
          <t>Acquired Finite-lived Intangible Assets, Weighted Average Useful Life</t>
        </is>
      </c>
      <c r="D23" s="4" t="inlineStr">
        <is>
          <t>20 years</t>
        </is>
      </c>
    </row>
    <row r="24">
      <c r="A24" s="4" t="inlineStr">
        <is>
          <t>Federal income tax rate</t>
        </is>
      </c>
      <c r="D24" s="4" t="inlineStr">
        <is>
          <t>21.00%</t>
        </is>
      </c>
      <c r="E24" s="4" t="inlineStr">
        <is>
          <t>35.00%</t>
        </is>
      </c>
    </row>
    <row r="25">
      <c r="A25" s="4" t="inlineStr">
        <is>
          <t>CareView [Member]</t>
        </is>
      </c>
    </row>
    <row r="26">
      <c r="A26" s="3" t="inlineStr">
        <is>
          <t>Financing Receivable, Impaired [Line Items]</t>
        </is>
      </c>
    </row>
    <row r="27">
      <c r="A27" s="4" t="inlineStr">
        <is>
          <t>Asset Impairment Charges</t>
        </is>
      </c>
      <c r="D27" s="5" t="n">
        <v>10800000</v>
      </c>
      <c r="E27" s="5" t="n">
        <v>8200000</v>
      </c>
    </row>
    <row r="28">
      <c r="A28" s="4" t="inlineStr">
        <is>
          <t>Interest revenue</t>
        </is>
      </c>
      <c r="D28" s="6" t="n">
        <v>0</v>
      </c>
      <c r="E28" s="5" t="n">
        <v>2300000</v>
      </c>
      <c r="F28" s="5" t="n">
        <v>3100000</v>
      </c>
    </row>
    <row r="29">
      <c r="A29" s="4" t="inlineStr">
        <is>
          <t>DirectFlow [Member]</t>
        </is>
      </c>
    </row>
    <row r="30">
      <c r="A30" s="3" t="inlineStr">
        <is>
          <t>Financing Receivable, Impaired [Line Items]</t>
        </is>
      </c>
    </row>
    <row r="31">
      <c r="A31" s="4" t="inlineStr">
        <is>
          <t>Proceeds from Sale of Intangible Assets</t>
        </is>
      </c>
      <c r="C31" s="5" t="n">
        <v>5000000</v>
      </c>
      <c r="D31" s="5" t="n">
        <v>5000000</v>
      </c>
    </row>
    <row r="32">
      <c r="A32" s="4" t="inlineStr">
        <is>
          <t>License and other [Member] | DirectFlow [Member]</t>
        </is>
      </c>
    </row>
    <row r="33">
      <c r="A33" s="3" t="inlineStr">
        <is>
          <t>Financing Receivable, Impaired [Line Items]</t>
        </is>
      </c>
    </row>
    <row r="34">
      <c r="A34" s="4" t="inlineStr">
        <is>
          <t>Revenue from Contract with Customer, Including Assessed Tax</t>
        </is>
      </c>
      <c r="B34"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Schedule of Property and Equipment of Estimated Useful Lives) (Detail)</t>
        </is>
      </c>
      <c r="B1" s="2" t="inlineStr">
        <is>
          <t>12 Months Ended</t>
        </is>
      </c>
    </row>
    <row r="2">
      <c r="B2" s="2" t="inlineStr">
        <is>
          <t>Dec. 31, 2019</t>
        </is>
      </c>
    </row>
    <row r="3">
      <c r="A3" s="4" t="inlineStr">
        <is>
          <t>Computer and Office Equipment [Member]</t>
        </is>
      </c>
    </row>
    <row r="4">
      <c r="A4" s="3" t="inlineStr">
        <is>
          <t>Property, Plant and Equipment [Line Items]</t>
        </is>
      </c>
    </row>
    <row r="5">
      <c r="A5" s="4" t="inlineStr">
        <is>
          <t>Property and Equipment, Useful Life (in years)</t>
        </is>
      </c>
      <c r="B5" s="4" t="inlineStr">
        <is>
          <t>3 years</t>
        </is>
      </c>
    </row>
    <row r="6">
      <c r="A6" s="4" t="inlineStr">
        <is>
          <t>Furniture and Fixtures [Member]</t>
        </is>
      </c>
    </row>
    <row r="7">
      <c r="A7" s="3" t="inlineStr">
        <is>
          <t>Property, Plant and Equipment [Line Items]</t>
        </is>
      </c>
    </row>
    <row r="8">
      <c r="A8" s="4" t="inlineStr">
        <is>
          <t>Property and Equipment, Useful Life (in years)</t>
        </is>
      </c>
      <c r="B8" s="4" t="inlineStr">
        <is>
          <t>7 years</t>
        </is>
      </c>
    </row>
    <row r="9">
      <c r="A9" s="4" t="inlineStr">
        <is>
          <t>Leasehold Improvements [Member]</t>
        </is>
      </c>
    </row>
    <row r="10">
      <c r="A10" s="3" t="inlineStr">
        <is>
          <t>Property, Plant and Equipment [Line Items]</t>
        </is>
      </c>
    </row>
    <row r="11">
      <c r="A11" s="4" t="inlineStr">
        <is>
          <t>Property and Equipment, Useful Life (in description)</t>
        </is>
      </c>
      <c r="B11" s="4" t="inlineStr">
        <is>
          <t>Lesser of useful life or term of lease</t>
        </is>
      </c>
    </row>
    <row r="12">
      <c r="A12" s="4" t="inlineStr">
        <is>
          <t>Equipment [Member]</t>
        </is>
      </c>
    </row>
    <row r="13">
      <c r="A13" s="3" t="inlineStr">
        <is>
          <t>Property, Plant and Equipment [Line Items]</t>
        </is>
      </c>
    </row>
    <row r="14">
      <c r="A14" s="4" t="inlineStr">
        <is>
          <t>Property and Equipment, Useful Life (in description)</t>
        </is>
      </c>
      <c r="B14" s="4" t="inlineStr">
        <is>
          <t>3-5 years</t>
        </is>
      </c>
    </row>
    <row r="15">
      <c r="A15" s="4" t="inlineStr">
        <is>
          <t>Equipment Leased to Other Party [Member]</t>
        </is>
      </c>
    </row>
    <row r="16">
      <c r="A16" s="3" t="inlineStr">
        <is>
          <t>Property, Plant and Equipment [Line Items]</t>
        </is>
      </c>
    </row>
    <row r="17">
      <c r="A17" s="4" t="inlineStr">
        <is>
          <t>Property and Equipment, Useful Life (in description)</t>
        </is>
      </c>
      <c r="B17" s="4" t="inlineStr">
        <is>
          <t>Greater of lease term or 5-10 years</t>
        </is>
      </c>
    </row>
    <row r="18">
      <c r="A18" s="4" t="inlineStr">
        <is>
          <t>Transportation Equipment [Member]</t>
        </is>
      </c>
    </row>
    <row r="19">
      <c r="A19" s="3" t="inlineStr">
        <is>
          <t>Property, Plant and Equipment [Line Items]</t>
        </is>
      </c>
    </row>
    <row r="20">
      <c r="A20" s="4" t="inlineStr">
        <is>
          <t>Property and Equipment, Useful Life (in years)</t>
        </is>
      </c>
      <c r="B20"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come per Share (Narrative) (Detail) - USD ($) $ in Thousands</t>
        </is>
      </c>
      <c r="B1" s="2" t="inlineStr">
        <is>
          <t>12 Months Ended</t>
        </is>
      </c>
    </row>
    <row r="2">
      <c r="B2" s="2" t="inlineStr">
        <is>
          <t>Dec. 31, 2019</t>
        </is>
      </c>
      <c r="C2" s="2" t="inlineStr">
        <is>
          <t>Dec. 31, 2018</t>
        </is>
      </c>
      <c r="D2" s="2" t="inlineStr">
        <is>
          <t>Dec. 31, 2017</t>
        </is>
      </c>
      <c r="E2" s="2" t="inlineStr">
        <is>
          <t>Nov. 22, 2016</t>
        </is>
      </c>
      <c r="F2" s="2" t="inlineStr">
        <is>
          <t>Nov. 20, 2015</t>
        </is>
      </c>
    </row>
    <row r="3">
      <c r="A3" s="4" t="inlineStr">
        <is>
          <t>Stock Options [Member]</t>
        </is>
      </c>
    </row>
    <row r="4">
      <c r="A4" s="3" t="inlineStr">
        <is>
          <t>Debt Instrument [Line Items]</t>
        </is>
      </c>
    </row>
    <row r="5">
      <c r="A5" s="4" t="inlineStr">
        <is>
          <t>Antidilutive securities Excluded from Computation of Earnings Per Share (in Shares)</t>
        </is>
      </c>
      <c r="B5" s="6" t="n">
        <v>11192000</v>
      </c>
      <c r="C5" s="6" t="n">
        <v>3892000</v>
      </c>
      <c r="D5" s="6" t="n">
        <v>502000</v>
      </c>
    </row>
    <row r="6">
      <c r="A6" s="4" t="inlineStr">
        <is>
          <t>Restricted Stock [Member]</t>
        </is>
      </c>
    </row>
    <row r="7">
      <c r="A7" s="3" t="inlineStr">
        <is>
          <t>Debt Instrument [Line Items]</t>
        </is>
      </c>
    </row>
    <row r="8">
      <c r="A8" s="4" t="inlineStr">
        <is>
          <t>Antidilutive securities Excluded from Computation of Earnings Per Share (in Shares)</t>
        </is>
      </c>
      <c r="B8" s="6" t="n">
        <v>1013000</v>
      </c>
      <c r="C8" s="6" t="n">
        <v>1139000</v>
      </c>
      <c r="D8" s="6" t="n">
        <v>1830000</v>
      </c>
    </row>
    <row r="9">
      <c r="A9" s="4" t="inlineStr">
        <is>
          <t>December 2021 Notes [Member]</t>
        </is>
      </c>
    </row>
    <row r="10">
      <c r="A10" s="3" t="inlineStr">
        <is>
          <t>Debt Instrument [Line Items]</t>
        </is>
      </c>
    </row>
    <row r="11">
      <c r="A11" s="4" t="inlineStr">
        <is>
          <t>Convertible Debt</t>
        </is>
      </c>
      <c r="B11" s="5" t="n">
        <v>16950</v>
      </c>
      <c r="C11" s="5" t="n">
        <v>124644</v>
      </c>
      <c r="E11" s="5" t="n">
        <v>150000</v>
      </c>
      <c r="F11" s="5" t="n">
        <v>1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Net Income Per Basic and Diluted Share) (Detail) - USD ($) $ / shares in Units, shares in Thousands,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Numerator</t>
        </is>
      </c>
    </row>
    <row r="4">
      <c r="A4" s="4" t="inlineStr">
        <is>
          <t>Income used to compute net income per diluted share</t>
        </is>
      </c>
      <c r="J4" s="5" t="n">
        <v>-70411</v>
      </c>
      <c r="K4" s="5" t="n">
        <v>-68859</v>
      </c>
      <c r="L4" s="5" t="n">
        <v>110748</v>
      </c>
    </row>
    <row r="5">
      <c r="A5" s="3" t="inlineStr">
        <is>
          <t>Denominator</t>
        </is>
      </c>
    </row>
    <row r="6">
      <c r="A6" s="4" t="inlineStr">
        <is>
          <t>Total weighted-average shares used to compute net income per basic share (in Shares)</t>
        </is>
      </c>
      <c r="J6" s="6" t="n">
        <v>118631</v>
      </c>
      <c r="K6" s="6" t="n">
        <v>145669</v>
      </c>
      <c r="L6" s="6" t="n">
        <v>155394</v>
      </c>
    </row>
    <row r="7">
      <c r="A7" s="4" t="inlineStr">
        <is>
          <t>Diluted (in Shares)</t>
        </is>
      </c>
      <c r="J7" s="6" t="n">
        <v>118631</v>
      </c>
      <c r="K7" s="6" t="n">
        <v>145669</v>
      </c>
      <c r="L7" s="6" t="n">
        <v>156257</v>
      </c>
    </row>
    <row r="8">
      <c r="A8" s="4" t="inlineStr">
        <is>
          <t>Net income per basic share (in Dollars per Share)</t>
        </is>
      </c>
      <c r="B8" s="7" t="n">
        <v>-0.48</v>
      </c>
      <c r="C8" s="7" t="n">
        <v>-0.16</v>
      </c>
      <c r="D8" s="7" t="n">
        <v>-0.04</v>
      </c>
      <c r="E8" s="7" t="n">
        <v>0.05</v>
      </c>
      <c r="F8" s="7" t="n">
        <v>0.12</v>
      </c>
      <c r="G8" s="7" t="n">
        <v>0.18</v>
      </c>
      <c r="H8" s="7" t="n">
        <v>-0.76</v>
      </c>
      <c r="I8" s="7" t="n">
        <v>0.01</v>
      </c>
      <c r="J8" s="7" t="n">
        <v>-0.59</v>
      </c>
      <c r="K8" s="7" t="n">
        <v>-0.47</v>
      </c>
      <c r="L8" s="7" t="n">
        <v>0.71</v>
      </c>
    </row>
    <row r="9">
      <c r="A9" s="4" t="inlineStr">
        <is>
          <t>Net income per diluted share (in Dollars per Share)</t>
        </is>
      </c>
      <c r="B9" s="7" t="n">
        <v>-0.48</v>
      </c>
      <c r="C9" s="7" t="n">
        <v>-0.16</v>
      </c>
      <c r="D9" s="7" t="n">
        <v>-0.04</v>
      </c>
      <c r="E9" s="7" t="n">
        <v>0.05</v>
      </c>
      <c r="F9" s="7" t="n">
        <v>0.12</v>
      </c>
      <c r="G9" s="7" t="n">
        <v>0.18</v>
      </c>
      <c r="H9" s="7" t="n">
        <v>-0.76</v>
      </c>
      <c r="I9" s="7" t="n">
        <v>0.01</v>
      </c>
      <c r="J9" s="7" t="n">
        <v>-0.59</v>
      </c>
      <c r="K9" s="7" t="n">
        <v>-0.47</v>
      </c>
      <c r="L9" s="7" t="n">
        <v>0.71</v>
      </c>
    </row>
    <row r="10">
      <c r="A10" s="4" t="inlineStr">
        <is>
          <t>Stock Options [Member]</t>
        </is>
      </c>
    </row>
    <row r="11">
      <c r="A11" s="3" t="inlineStr">
        <is>
          <t>Debt Instrument [Line Items]</t>
        </is>
      </c>
    </row>
    <row r="12">
      <c r="A12" s="4" t="inlineStr">
        <is>
          <t>Additional shares included in the calculation of diluted EPS (in Shares)</t>
        </is>
      </c>
      <c r="J12" s="6" t="n">
        <v>0</v>
      </c>
      <c r="K12" s="6" t="n">
        <v>0</v>
      </c>
      <c r="L12" s="6" t="n">
        <v>0</v>
      </c>
    </row>
    <row r="13">
      <c r="A13" s="4" t="inlineStr">
        <is>
          <t>Restricted Stock [Member]</t>
        </is>
      </c>
    </row>
    <row r="14">
      <c r="A14" s="3" t="inlineStr">
        <is>
          <t>Debt Instrument [Line Items]</t>
        </is>
      </c>
    </row>
    <row r="15">
      <c r="A15" s="4" t="inlineStr">
        <is>
          <t>Additional shares included in the calculation of diluted EPS (in Shares)</t>
        </is>
      </c>
      <c r="J15" s="6" t="n">
        <v>0</v>
      </c>
      <c r="K15" s="6" t="n">
        <v>0</v>
      </c>
      <c r="L15" s="6" t="n">
        <v>863</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4" t="inlineStr">
        <is>
          <t>Cash, Cash Equivalents, Restricted Cash and Restricted Cash Equivalents, Including Disposal Group and Discontinued Operations</t>
        </is>
      </c>
      <c r="B3" s="5" t="n">
        <v>193451</v>
      </c>
      <c r="C3" s="5" t="n">
        <v>394590</v>
      </c>
      <c r="D3" s="5" t="n">
        <v>527266</v>
      </c>
    </row>
    <row r="4">
      <c r="A4" s="4" t="inlineStr">
        <is>
          <t>Net Income (Loss), Including Portion Attributable to Noncontrolling Interest</t>
        </is>
      </c>
      <c r="B4" s="6" t="n">
        <v>-70691</v>
      </c>
      <c r="C4" s="6" t="n">
        <v>-68859</v>
      </c>
      <c r="D4" s="6" t="n">
        <v>110701</v>
      </c>
    </row>
    <row r="5">
      <c r="A5" s="4" t="inlineStr">
        <is>
          <t>Income (Loss) from Discontinued Operations, Net of Tax, Including Portion Attributable to Noncontrolling Interest</t>
        </is>
      </c>
      <c r="B5" s="6" t="n">
        <v>-46463</v>
      </c>
      <c r="C5" s="6" t="n">
        <v>-36094</v>
      </c>
      <c r="D5" s="6" t="n">
        <v>97349</v>
      </c>
    </row>
    <row r="6">
      <c r="A6" s="4" t="inlineStr">
        <is>
          <t>Income (Loss) from Continuing Operations, Net of Tax, Including Portion Attributable to Noncontrolling Interest</t>
        </is>
      </c>
      <c r="B6" s="6" t="n">
        <v>-24228</v>
      </c>
      <c r="C6" s="6" t="n">
        <v>-32765</v>
      </c>
      <c r="D6" s="6" t="n">
        <v>13352</v>
      </c>
    </row>
    <row r="7">
      <c r="A7" s="3" t="inlineStr">
        <is>
          <t>Adjustments to reconcile net income to net cash provided by operating activities:</t>
        </is>
      </c>
    </row>
    <row r="8">
      <c r="A8" s="4" t="inlineStr">
        <is>
          <t>Amortization of convertible notes and term loan offering costs</t>
        </is>
      </c>
      <c r="B8" s="6" t="n">
        <v>7237</v>
      </c>
      <c r="C8" s="6" t="n">
        <v>7609</v>
      </c>
      <c r="D8" s="6" t="n">
        <v>11038</v>
      </c>
    </row>
    <row r="9">
      <c r="A9" s="4" t="inlineStr">
        <is>
          <t>Accreted interest</t>
        </is>
      </c>
      <c r="B9" s="6" t="n">
        <v>79</v>
      </c>
      <c r="C9" s="6" t="n">
        <v>0</v>
      </c>
      <c r="D9" s="6" t="n">
        <v>0</v>
      </c>
    </row>
    <row r="10">
      <c r="A10" s="4" t="inlineStr">
        <is>
          <t>Amortization of Intangible Assets</t>
        </is>
      </c>
      <c r="B10" s="6" t="n">
        <v>1290</v>
      </c>
      <c r="C10" s="6" t="n">
        <v>1294</v>
      </c>
      <c r="D10" s="6" t="n">
        <v>632</v>
      </c>
    </row>
    <row r="11">
      <c r="A11" s="4" t="inlineStr">
        <is>
          <t>Amortization Of Right of Use Assets</t>
        </is>
      </c>
      <c r="B11" s="6" t="n">
        <v>729</v>
      </c>
      <c r="C11" s="6" t="n">
        <v>0</v>
      </c>
      <c r="D11" s="6" t="n">
        <v>0</v>
      </c>
    </row>
    <row r="12">
      <c r="A12" s="4" t="inlineStr">
        <is>
          <t>Asset Impairment Charges</t>
        </is>
      </c>
      <c r="B12" s="6" t="n">
        <v>10768</v>
      </c>
      <c r="C12" s="6" t="n">
        <v>8200</v>
      </c>
      <c r="D12" s="6" t="n">
        <v>0</v>
      </c>
    </row>
    <row r="13">
      <c r="A13" s="4" t="inlineStr">
        <is>
          <t>Change in fair value of acquired royalty rights</t>
        </is>
      </c>
      <c r="B13" s="6" t="n">
        <v>0</v>
      </c>
      <c r="C13" s="6" t="n">
        <v>31</v>
      </c>
      <c r="D13" s="6" t="n">
        <v>-2598</v>
      </c>
    </row>
    <row r="14">
      <c r="A14" s="4" t="inlineStr">
        <is>
          <t>Equity Securities without Readily Determinable Fair Value, Upward Price Adjustment, Annual Amount</t>
        </is>
      </c>
      <c r="B14" s="6" t="n">
        <v>-31641</v>
      </c>
      <c r="C14" s="6" t="n">
        <v>0</v>
      </c>
      <c r="D14" s="6" t="n">
        <v>0</v>
      </c>
    </row>
    <row r="15">
      <c r="A15" s="4" t="inlineStr">
        <is>
          <t>Fair Value, Net Derivative Asset (Liability), Recurring Basis, Still Held, Unrealized Gain (Loss)</t>
        </is>
      </c>
      <c r="B15" s="6" t="n">
        <v>-4715</v>
      </c>
      <c r="C15" s="6" t="n">
        <v>-33</v>
      </c>
      <c r="D15" s="6" t="n">
        <v>49</v>
      </c>
    </row>
    <row r="16">
      <c r="A16" s="4" t="inlineStr">
        <is>
          <t>Business Combination, Contingent Consideration Arrangements, Change in Amount of Contingent Consideration, Liability</t>
        </is>
      </c>
      <c r="B16" s="6" t="n">
        <v>0</v>
      </c>
      <c r="C16" s="6" t="n">
        <v>369</v>
      </c>
      <c r="D16" s="6" t="n">
        <v>0</v>
      </c>
    </row>
    <row r="17">
      <c r="A17" s="4" t="inlineStr">
        <is>
          <t>Other amortization, depreciation and accretion of embedded derivative</t>
        </is>
      </c>
      <c r="B17" s="6" t="n">
        <v>2691</v>
      </c>
      <c r="C17" s="6" t="n">
        <v>3149</v>
      </c>
      <c r="D17" s="6" t="n">
        <v>2094</v>
      </c>
    </row>
    <row r="18">
      <c r="A18" s="4" t="inlineStr">
        <is>
          <t>Gains (Losses) on Extinguishment of Debt</t>
        </is>
      </c>
      <c r="B18" s="6" t="n">
        <v>8430</v>
      </c>
      <c r="C18" s="6" t="n">
        <v>0</v>
      </c>
      <c r="D18" s="6" t="n">
        <v>0</v>
      </c>
    </row>
    <row r="19">
      <c r="A19" s="4" t="inlineStr">
        <is>
          <t>Gain (Loss) on Disposition of Assets</t>
        </is>
      </c>
      <c r="B19" s="6" t="n">
        <v>3476</v>
      </c>
      <c r="C19" s="6" t="n">
        <v>0</v>
      </c>
      <c r="D19" s="6" t="n">
        <v>0</v>
      </c>
    </row>
    <row r="20">
      <c r="A20" s="4" t="inlineStr">
        <is>
          <t>Gain (Loss) on Sale of Investments</t>
        </is>
      </c>
      <c r="B20" s="6" t="n">
        <v>0</v>
      </c>
      <c r="C20" s="6" t="n">
        <v>-764</v>
      </c>
      <c r="D20" s="6" t="n">
        <v>-108</v>
      </c>
    </row>
    <row r="21">
      <c r="A21" s="4" t="inlineStr">
        <is>
          <t>Gain (Loss) on Disposition of Property Plant Equipment</t>
        </is>
      </c>
      <c r="B21" s="6" t="n">
        <v>0</v>
      </c>
      <c r="C21" s="6" t="n">
        <v>66</v>
      </c>
      <c r="D21" s="6" t="n">
        <v>0</v>
      </c>
    </row>
    <row r="22">
      <c r="A22" s="4" t="inlineStr">
        <is>
          <t>Increase (Decrease) in Other Receivables</t>
        </is>
      </c>
      <c r="B22" s="6" t="n">
        <v>0</v>
      </c>
      <c r="C22" s="6" t="n">
        <v>0</v>
      </c>
      <c r="D22" s="6" t="n">
        <v>-1400</v>
      </c>
    </row>
    <row r="23">
      <c r="A23" s="4" t="inlineStr">
        <is>
          <t>Business Combination, Bargain Purchase, Gain Recognized, Amount</t>
        </is>
      </c>
      <c r="B23" s="6" t="n">
        <v>0</v>
      </c>
      <c r="C23" s="6" t="n">
        <v>0</v>
      </c>
      <c r="D23" s="6" t="n">
        <v>-9309</v>
      </c>
    </row>
    <row r="24">
      <c r="A24" s="4" t="inlineStr">
        <is>
          <t>Stock-based compensation expense</t>
        </is>
      </c>
      <c r="B24" s="6" t="n">
        <v>6834</v>
      </c>
      <c r="C24" s="6" t="n">
        <v>4337</v>
      </c>
      <c r="D24" s="6" t="n">
        <v>2957</v>
      </c>
    </row>
    <row r="25">
      <c r="A25" s="4" t="inlineStr">
        <is>
          <t>Deferred taxes</t>
        </is>
      </c>
      <c r="B25" s="6" t="n">
        <v>-11303</v>
      </c>
      <c r="C25" s="6" t="n">
        <v>11597</v>
      </c>
      <c r="D25" s="6" t="n">
        <v>42407</v>
      </c>
    </row>
    <row r="26">
      <c r="A26" s="3" t="inlineStr">
        <is>
          <t>Changes in assets and liabilities:</t>
        </is>
      </c>
    </row>
    <row r="27">
      <c r="A27" s="4" t="inlineStr">
        <is>
          <t>Receivables from licensees</t>
        </is>
      </c>
      <c r="B27" s="6" t="n">
        <v>-1686</v>
      </c>
      <c r="C27" s="6" t="n">
        <v>234</v>
      </c>
      <c r="D27" s="6" t="n">
        <v>2877</v>
      </c>
    </row>
    <row r="28">
      <c r="A28" s="4" t="inlineStr">
        <is>
          <t>Prepaid and other current assets</t>
        </is>
      </c>
      <c r="B28" s="6" t="n">
        <v>2764</v>
      </c>
      <c r="C28" s="6" t="n">
        <v>-1629</v>
      </c>
      <c r="D28" s="6" t="n">
        <v>-9451</v>
      </c>
    </row>
    <row r="29">
      <c r="A29" s="4" t="inlineStr">
        <is>
          <t>Accrued interest on notes receivable</t>
        </is>
      </c>
      <c r="B29" s="6" t="n">
        <v>0</v>
      </c>
      <c r="C29" s="6" t="n">
        <v>0</v>
      </c>
      <c r="D29" s="6" t="n">
        <v>1475</v>
      </c>
    </row>
    <row r="30">
      <c r="A30" s="4" t="inlineStr">
        <is>
          <t>Increase (Decrease) in Inventories</t>
        </is>
      </c>
      <c r="B30" s="6" t="n">
        <v>-4744</v>
      </c>
      <c r="C30" s="6" t="n">
        <v>-889</v>
      </c>
      <c r="D30" s="6" t="n">
        <v>4269</v>
      </c>
    </row>
    <row r="31">
      <c r="A31" s="4" t="inlineStr">
        <is>
          <t>Other assets</t>
        </is>
      </c>
      <c r="B31" s="6" t="n">
        <v>-165</v>
      </c>
      <c r="C31" s="6" t="n">
        <v>-2142</v>
      </c>
      <c r="D31" s="6" t="n">
        <v>-1662</v>
      </c>
    </row>
    <row r="32">
      <c r="A32" s="4" t="inlineStr">
        <is>
          <t>Accounts payable</t>
        </is>
      </c>
      <c r="B32" s="6" t="n">
        <v>109</v>
      </c>
      <c r="C32" s="6" t="n">
        <v>796</v>
      </c>
      <c r="D32" s="6" t="n">
        <v>-2330</v>
      </c>
    </row>
    <row r="33">
      <c r="A33" s="4" t="inlineStr">
        <is>
          <t>Accrued liabilities</t>
        </is>
      </c>
      <c r="B33" s="6" t="n">
        <v>4845</v>
      </c>
      <c r="C33" s="6" t="n">
        <v>-5380</v>
      </c>
      <c r="D33" s="6" t="n">
        <v>3258</v>
      </c>
    </row>
    <row r="34">
      <c r="A34" s="4" t="inlineStr">
        <is>
          <t>Increase (Decrease) in Income Taxes Payable</t>
        </is>
      </c>
      <c r="B34" s="6" t="n">
        <v>0</v>
      </c>
      <c r="C34" s="6" t="n">
        <v>-28</v>
      </c>
      <c r="D34" s="6" t="n">
        <v>-2426</v>
      </c>
    </row>
    <row r="35">
      <c r="A35" s="4" t="inlineStr">
        <is>
          <t>Other long-term liabilities</t>
        </is>
      </c>
      <c r="B35" s="6" t="n">
        <v>4967</v>
      </c>
      <c r="C35" s="6" t="n">
        <v>-462</v>
      </c>
      <c r="D35" s="6" t="n">
        <v>770</v>
      </c>
    </row>
    <row r="36">
      <c r="A36" s="4" t="inlineStr">
        <is>
          <t>Net Cash Provided by (Used in) Operating Activities, Continuing Operations</t>
        </is>
      </c>
      <c r="B36" s="6" t="n">
        <v>-31215</v>
      </c>
      <c r="C36" s="6" t="n">
        <v>-6410</v>
      </c>
      <c r="D36" s="6" t="n">
        <v>55894</v>
      </c>
    </row>
    <row r="37">
      <c r="A37" s="4" t="inlineStr">
        <is>
          <t>Cash Provided by (Used in) Operating Activities, Discontinued Operations</t>
        </is>
      </c>
      <c r="B37" s="6" t="n">
        <v>-1229</v>
      </c>
      <c r="C37" s="6" t="n">
        <v>-7015</v>
      </c>
      <c r="D37" s="6" t="n">
        <v>-15270</v>
      </c>
    </row>
    <row r="38">
      <c r="A38" s="3" t="inlineStr">
        <is>
          <t>Cash flows from investing activities</t>
        </is>
      </c>
    </row>
    <row r="39">
      <c r="A39" s="4" t="inlineStr">
        <is>
          <t>Purchases of investments</t>
        </is>
      </c>
      <c r="B39" s="6" t="n">
        <v>0</v>
      </c>
      <c r="C39" s="6" t="n">
        <v>0</v>
      </c>
      <c r="D39" s="6" t="n">
        <v>-23213</v>
      </c>
    </row>
    <row r="40">
      <c r="A40" s="4" t="inlineStr">
        <is>
          <t>Payments to Acquire Other Investments</t>
        </is>
      </c>
      <c r="B40" s="6" t="n">
        <v>-60000</v>
      </c>
      <c r="C40" s="6" t="n">
        <v>0</v>
      </c>
      <c r="D40" s="6" t="n">
        <v>0</v>
      </c>
    </row>
    <row r="41">
      <c r="A41" s="4" t="inlineStr">
        <is>
          <t>Proceeds from Sale and Maturity of Other Investments</t>
        </is>
      </c>
      <c r="B41" s="6" t="n">
        <v>0</v>
      </c>
      <c r="C41" s="6" t="n">
        <v>0</v>
      </c>
      <c r="D41" s="6" t="n">
        <v>75000</v>
      </c>
    </row>
    <row r="42">
      <c r="A42" s="4" t="inlineStr">
        <is>
          <t>Fair Value, Measurement with Unobservable Inputs Reconciliation, Recurring Basis, Liability, Settlements</t>
        </is>
      </c>
      <c r="B42" s="6" t="n">
        <v>0</v>
      </c>
      <c r="C42" s="6" t="n">
        <v>-858</v>
      </c>
      <c r="D42" s="6" t="n">
        <v>0</v>
      </c>
    </row>
    <row r="43">
      <c r="A43" s="4" t="inlineStr">
        <is>
          <t>Maturities of investments</t>
        </is>
      </c>
      <c r="B43" s="6" t="n">
        <v>0</v>
      </c>
      <c r="C43" s="6" t="n">
        <v>4116</v>
      </c>
      <c r="D43" s="6" t="n">
        <v>39956</v>
      </c>
    </row>
    <row r="44">
      <c r="A44" s="4" t="inlineStr">
        <is>
          <t>Purchase of royalty rights</t>
        </is>
      </c>
      <c r="B44" s="6" t="n">
        <v>0</v>
      </c>
      <c r="C44" s="6" t="n">
        <v>0</v>
      </c>
      <c r="D44" s="6" t="n">
        <v>0</v>
      </c>
    </row>
    <row r="45">
      <c r="A45" s="4" t="inlineStr">
        <is>
          <t>Payments for (Proceeds from) Productive Assets</t>
        </is>
      </c>
      <c r="B45" s="6" t="n">
        <v>0</v>
      </c>
      <c r="C45" s="6" t="n">
        <v>366</v>
      </c>
      <c r="D45" s="6" t="n">
        <v>4301</v>
      </c>
    </row>
    <row r="46">
      <c r="A46" s="4" t="inlineStr">
        <is>
          <t>Payments to Acquire Intangible Assets</t>
        </is>
      </c>
      <c r="B46" s="6" t="n">
        <v>1700</v>
      </c>
      <c r="C46" s="6" t="n">
        <v>0</v>
      </c>
      <c r="D46" s="6" t="n">
        <v>0</v>
      </c>
    </row>
    <row r="47">
      <c r="A47" s="4" t="inlineStr">
        <is>
          <t>Proceeds from Sale of Productive Assets</t>
        </is>
      </c>
      <c r="B47" s="6" t="n">
        <v>0</v>
      </c>
      <c r="C47" s="6" t="n">
        <v>0</v>
      </c>
      <c r="D47" s="6" t="n">
        <v>108169</v>
      </c>
    </row>
    <row r="48">
      <c r="A48" s="4" t="inlineStr">
        <is>
          <t>Proceeds from Sale of Intangible Assets</t>
        </is>
      </c>
      <c r="B48" s="6" t="n">
        <v>5000</v>
      </c>
      <c r="C48" s="6" t="n">
        <v>0</v>
      </c>
      <c r="D48" s="6" t="n">
        <v>0</v>
      </c>
    </row>
    <row r="49">
      <c r="A49" s="4" t="inlineStr">
        <is>
          <t>Proceeds from Sale and Collection of Notes Receivable</t>
        </is>
      </c>
      <c r="B49" s="6" t="n">
        <v>0</v>
      </c>
      <c r="C49" s="6" t="n">
        <v>0</v>
      </c>
      <c r="D49" s="6" t="n">
        <v>144829</v>
      </c>
    </row>
    <row r="50">
      <c r="A50" s="4" t="inlineStr">
        <is>
          <t>Repayment of notes receivable</t>
        </is>
      </c>
      <c r="B50" s="6" t="n">
        <v>0</v>
      </c>
      <c r="C50" s="6" t="n">
        <v>0</v>
      </c>
      <c r="D50" s="6" t="n">
        <v>8190</v>
      </c>
    </row>
    <row r="51">
      <c r="A51" s="4" t="inlineStr">
        <is>
          <t>Acquisition of property and equipment</t>
        </is>
      </c>
      <c r="B51" s="6" t="n">
        <v>-763</v>
      </c>
      <c r="C51" s="6" t="n">
        <v>-1117</v>
      </c>
      <c r="D51" s="6" t="n">
        <v>-229</v>
      </c>
    </row>
    <row r="52">
      <c r="A52" s="4" t="inlineStr">
        <is>
          <t>Net Cash Provided by (Used in) Investing Activities, Continuing Operations</t>
        </is>
      </c>
      <c r="B52" s="6" t="n">
        <v>-57463</v>
      </c>
      <c r="C52" s="6" t="n">
        <v>2507</v>
      </c>
      <c r="D52" s="6" t="n">
        <v>357003</v>
      </c>
    </row>
    <row r="53">
      <c r="A53" s="4" t="inlineStr">
        <is>
          <t>Cash Provided by (Used in) Investing Activities, Discontinued Operations</t>
        </is>
      </c>
      <c r="B53" s="6" t="n">
        <v>79273</v>
      </c>
      <c r="C53" s="6" t="n">
        <v>54197</v>
      </c>
      <c r="D53" s="6" t="n">
        <v>101884</v>
      </c>
    </row>
    <row r="54">
      <c r="A54" s="3" t="inlineStr">
        <is>
          <t>Cash flows from financing activities</t>
        </is>
      </c>
    </row>
    <row r="55">
      <c r="A55" s="4" t="inlineStr">
        <is>
          <t>Cash payment for repurchase of convertible notes</t>
        </is>
      </c>
      <c r="B55" s="6" t="n">
        <v>97889</v>
      </c>
    </row>
    <row r="56">
      <c r="A56" s="4" t="inlineStr">
        <is>
          <t>Payments for Repurchase of Convertible Preferred Stock</t>
        </is>
      </c>
      <c r="C56" s="6" t="n">
        <v>0</v>
      </c>
      <c r="D56" s="6" t="n">
        <v>0</v>
      </c>
    </row>
    <row r="57">
      <c r="A57" s="4" t="inlineStr">
        <is>
          <t>Repayments of Notes Payable</t>
        </is>
      </c>
      <c r="B57" s="6" t="n">
        <v>0</v>
      </c>
      <c r="C57" s="6" t="n">
        <v>-126447</v>
      </c>
      <c r="D57" s="6" t="n">
        <v>0</v>
      </c>
    </row>
    <row r="58">
      <c r="A58" s="4" t="inlineStr">
        <is>
          <t>Payment of debt issuance costs</t>
        </is>
      </c>
      <c r="B58" s="6" t="n">
        <v>-7451</v>
      </c>
      <c r="C58" s="6" t="n">
        <v>0</v>
      </c>
      <c r="D58" s="6" t="n">
        <v>0</v>
      </c>
    </row>
    <row r="59">
      <c r="A59" s="4" t="inlineStr">
        <is>
          <t>Purchased call options cost</t>
        </is>
      </c>
      <c r="B59" s="6" t="n">
        <v>3025</v>
      </c>
      <c r="C59" s="6" t="n">
        <v>0</v>
      </c>
      <c r="D59" s="6" t="n">
        <v>0</v>
      </c>
    </row>
    <row r="60">
      <c r="A60" s="4" t="inlineStr">
        <is>
          <t>Payment for Contingent Consideration Liability, Financing Activities</t>
        </is>
      </c>
      <c r="B60" s="6" t="n">
        <v>-1071</v>
      </c>
    </row>
    <row r="61">
      <c r="A61" s="4" t="inlineStr">
        <is>
          <t>Proceeds from Noncontrolling Interests</t>
        </is>
      </c>
      <c r="C61" s="6" t="n">
        <v>0</v>
      </c>
      <c r="D61" s="6" t="n">
        <v>0</v>
      </c>
    </row>
    <row r="62">
      <c r="A62" s="4" t="inlineStr">
        <is>
          <t>Cash paid for purchase of noncontrolling interest</t>
        </is>
      </c>
      <c r="B62" s="6" t="n">
        <v>0</v>
      </c>
      <c r="C62" s="6" t="n">
        <v>0</v>
      </c>
      <c r="D62" s="6" t="n">
        <v>-2170</v>
      </c>
    </row>
    <row r="63">
      <c r="A63" s="4" t="inlineStr">
        <is>
          <t>Payments for Repurchase of Common Stock</t>
        </is>
      </c>
      <c r="B63" s="6" t="n">
        <v>-86898</v>
      </c>
      <c r="C63" s="6" t="n">
        <v>-49109</v>
      </c>
      <c r="D63" s="6" t="n">
        <v>-30000</v>
      </c>
    </row>
    <row r="64">
      <c r="A64" s="4" t="inlineStr">
        <is>
          <t>Cash dividends paid</t>
        </is>
      </c>
      <c r="B64" s="6" t="n">
        <v>-9</v>
      </c>
      <c r="C64" s="6" t="n">
        <v>-48</v>
      </c>
      <c r="D64" s="6" t="n">
        <v>-222</v>
      </c>
    </row>
    <row r="65">
      <c r="A65" s="4" t="inlineStr">
        <is>
          <t>Excess Tax Benefit from Share-based Compensation, Financing Activities</t>
        </is>
      </c>
      <c r="B65" s="6" t="n">
        <v>-143</v>
      </c>
      <c r="C65" s="6" t="n">
        <v>-232</v>
      </c>
      <c r="D65" s="6" t="n">
        <v>0</v>
      </c>
    </row>
    <row r="66">
      <c r="A66" s="4" t="inlineStr">
        <is>
          <t>Net Cash Provided by (Used in) Financing Activities, Continuing Operations</t>
        </is>
      </c>
      <c r="B66" s="6" t="n">
        <v>-190436</v>
      </c>
      <c r="C66" s="6" t="n">
        <v>-175836</v>
      </c>
      <c r="D66" s="6" t="n">
        <v>-32392</v>
      </c>
    </row>
    <row r="67">
      <c r="A67" s="4" t="inlineStr">
        <is>
          <t>Cash Provided by (Used in) Financing Activities, Discontinued Operations</t>
        </is>
      </c>
      <c r="B67" s="6" t="n">
        <v>-69</v>
      </c>
      <c r="C67" s="6" t="n">
        <v>-119</v>
      </c>
      <c r="D67" s="6" t="n">
        <v>-87007</v>
      </c>
    </row>
    <row r="68">
      <c r="A68" s="4" t="inlineStr">
        <is>
          <t>Net increase/(decrease) in cash and cash equivalents</t>
        </is>
      </c>
      <c r="B68" s="6" t="n">
        <v>-201139</v>
      </c>
      <c r="C68" s="6" t="n">
        <v>-132676</v>
      </c>
      <c r="D68" s="6" t="n">
        <v>380112</v>
      </c>
    </row>
    <row r="69">
      <c r="A69" s="4" t="inlineStr">
        <is>
          <t>Cash and cash equivalents at end of period</t>
        </is>
      </c>
      <c r="B69" s="6" t="n">
        <v>168982</v>
      </c>
      <c r="C69" s="6" t="n">
        <v>365680</v>
      </c>
    </row>
    <row r="70">
      <c r="A70" s="4" t="inlineStr">
        <is>
          <t>Cash, Cash Equivalents, Restricted Cash and Restricted Cash Equivalents, Disposal Group, Including Discontinued Operations</t>
        </is>
      </c>
      <c r="B70" s="6" t="n">
        <v>24469</v>
      </c>
      <c r="C70" s="6" t="n">
        <v>28910</v>
      </c>
      <c r="D70" s="6" t="n">
        <v>39752</v>
      </c>
    </row>
    <row r="71">
      <c r="A71" s="4" t="inlineStr">
        <is>
          <t>Cash, Cash Equivalents, Restricted Cash and Restricted Cash Equivalents</t>
        </is>
      </c>
      <c r="B71" s="6" t="n">
        <v>168982</v>
      </c>
      <c r="C71" s="6" t="n">
        <v>365680</v>
      </c>
      <c r="D71" s="6" t="n">
        <v>487514</v>
      </c>
    </row>
    <row r="72">
      <c r="A72" s="3" t="inlineStr">
        <is>
          <t>Supplemental cash flow information</t>
        </is>
      </c>
    </row>
    <row r="73">
      <c r="A73" s="4" t="inlineStr">
        <is>
          <t>Cash paid for income taxes</t>
        </is>
      </c>
      <c r="B73" s="6" t="n">
        <v>-2689</v>
      </c>
      <c r="C73" s="6" t="n">
        <v>3805</v>
      </c>
      <c r="D73" s="6" t="n">
        <v>43366</v>
      </c>
    </row>
    <row r="74">
      <c r="A74" s="4" t="inlineStr">
        <is>
          <t>Interest Paid, Excluding Capitalized Interest, Operating Activities</t>
        </is>
      </c>
      <c r="B74" s="6" t="n">
        <v>4265</v>
      </c>
      <c r="C74" s="6" t="n">
        <v>6654</v>
      </c>
      <c r="D74" s="6" t="n">
        <v>9286</v>
      </c>
    </row>
    <row r="75">
      <c r="A75" s="3" t="inlineStr">
        <is>
          <t>Supplemental disclosures of non-cash financing activities</t>
        </is>
      </c>
    </row>
    <row r="76">
      <c r="A76" s="4" t="inlineStr">
        <is>
          <t>Exchange of debt</t>
        </is>
      </c>
      <c r="C76" s="6" t="n">
        <v>0</v>
      </c>
      <c r="D76" s="6" t="n">
        <v>0</v>
      </c>
    </row>
    <row r="77">
      <c r="A77" s="4" t="inlineStr">
        <is>
          <t>Stock Issued</t>
        </is>
      </c>
      <c r="B77" s="6" t="n">
        <v>45901</v>
      </c>
      <c r="C77" s="6" t="n">
        <v>0</v>
      </c>
      <c r="D77" s="6" t="n">
        <v>0</v>
      </c>
    </row>
    <row r="78">
      <c r="A78" s="4" t="inlineStr">
        <is>
          <t>Assets held for sale reclassified from other assets to intangibles</t>
        </is>
      </c>
      <c r="B78" s="6" t="n">
        <v>0</v>
      </c>
      <c r="C78" s="6" t="n">
        <v>1811</v>
      </c>
      <c r="D78" s="6" t="n">
        <v>0</v>
      </c>
    </row>
    <row r="79">
      <c r="A79" s="4" t="inlineStr">
        <is>
          <t>Asset held for sale reclassified from notes receivable to other assets</t>
        </is>
      </c>
      <c r="B79" s="6" t="n">
        <v>0</v>
      </c>
      <c r="C79" s="6" t="n">
        <v>0</v>
      </c>
      <c r="D79" s="6" t="n">
        <v>10000</v>
      </c>
    </row>
    <row r="80">
      <c r="A80" s="4" t="inlineStr">
        <is>
          <t>Extinguishment of Debt, Amount</t>
        </is>
      </c>
      <c r="B80" s="6" t="n">
        <v>0</v>
      </c>
      <c r="C80" s="6" t="n">
        <v>0</v>
      </c>
      <c r="D80" s="6" t="n">
        <v>43909</v>
      </c>
    </row>
    <row r="81">
      <c r="A81" s="4" t="inlineStr">
        <is>
          <t>Discontinued Operations, Held-for-sale [Member]</t>
        </is>
      </c>
    </row>
    <row r="82">
      <c r="A82" s="3" t="inlineStr">
        <is>
          <t>Adjustments to reconcile net income to net cash provided by operating activities:</t>
        </is>
      </c>
    </row>
    <row r="83">
      <c r="A83" s="4" t="inlineStr">
        <is>
          <t>Amortization of Intangible Assets</t>
        </is>
      </c>
      <c r="B83" s="6" t="n">
        <v>5016</v>
      </c>
      <c r="C83" s="6" t="n">
        <v>14536</v>
      </c>
      <c r="D83" s="6" t="n">
        <v>24057</v>
      </c>
    </row>
    <row r="84">
      <c r="A84" s="4" t="inlineStr">
        <is>
          <t>Impairment of Intangible Assets, Finite-lived</t>
        </is>
      </c>
      <c r="B84" s="6" t="n">
        <v>22490</v>
      </c>
      <c r="C84" s="6" t="n">
        <v>152330</v>
      </c>
      <c r="D84" s="5" t="n">
        <v>0</v>
      </c>
    </row>
    <row r="85">
      <c r="A85" s="3" t="inlineStr">
        <is>
          <t>Cash flows from investing activities</t>
        </is>
      </c>
    </row>
    <row r="86">
      <c r="A86" s="4" t="inlineStr">
        <is>
          <t>Payments for (Proceeds from) Productive Assets</t>
        </is>
      </c>
      <c r="B86" s="6" t="n">
        <v>79272</v>
      </c>
    </row>
    <row r="87">
      <c r="A87" s="3" t="inlineStr">
        <is>
          <t>Cash flows from financing activities</t>
        </is>
      </c>
    </row>
    <row r="88">
      <c r="A88" s="4" t="inlineStr">
        <is>
          <t>Cash, Cash Equivalents, Restricted Cash and Restricted Cash Equivalents, Disposal Group, Including Discontinued Operations</t>
        </is>
      </c>
      <c r="B88" s="5" t="n">
        <v>24469</v>
      </c>
      <c r="C88" s="5" t="n">
        <v>289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Net Income Per Basic and Diluted Share) (Details) - USD ($)</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Estimated tax on interest expense on convertible notes</t>
        </is>
      </c>
      <c r="B4" s="5" t="n">
        <v>0</v>
      </c>
      <c r="C4" s="5" t="n">
        <v>0</v>
      </c>
      <c r="D4"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C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7" customWidth="1" min="16" max="16"/>
    <col width="21" customWidth="1" min="17" max="17"/>
    <col width="21" customWidth="1" min="18" max="18"/>
    <col width="21" customWidth="1" min="19" max="19"/>
    <col width="21" customWidth="1" min="20" max="20"/>
    <col width="21" customWidth="1" min="21" max="21"/>
    <col width="14" customWidth="1" min="22" max="22"/>
    <col width="21" customWidth="1" min="23" max="23"/>
    <col width="27" customWidth="1" min="24" max="24"/>
    <col width="21" customWidth="1" min="25" max="25"/>
    <col width="21" customWidth="1" min="26" max="26"/>
    <col width="21" customWidth="1" min="27" max="27"/>
    <col width="21" customWidth="1" min="28" max="28"/>
    <col width="21" customWidth="1" min="29" max="29"/>
  </cols>
  <sheetData>
    <row r="1">
      <c r="A1" s="1" t="inlineStr">
        <is>
          <t>Fair Value Measurements (Narrative) (Detail) $ / shares in Units, shares in Millions</t>
        </is>
      </c>
      <c r="B1" s="2" t="inlineStr">
        <is>
          <t>Jan. 07, 2018USD ($)</t>
        </is>
      </c>
      <c r="C1" s="2" t="inlineStr">
        <is>
          <t>Dec. 13, 2016USD ($)</t>
        </is>
      </c>
      <c r="D1" s="2" t="inlineStr">
        <is>
          <t>Sep. 21, 2016USD ($)</t>
        </is>
      </c>
      <c r="E1" s="2" t="inlineStr">
        <is>
          <t>Jul. 08, 2016USD ($)</t>
        </is>
      </c>
      <c r="F1" s="2" t="inlineStr">
        <is>
          <t>Jun. 02, 2016USD ($)</t>
        </is>
      </c>
      <c r="G1" s="2" t="inlineStr">
        <is>
          <t>Dec. 31, 2019USD ($)$ / sharesshares</t>
        </is>
      </c>
      <c r="H1" s="2" t="inlineStr">
        <is>
          <t>Sep. 30, 2019USD ($)</t>
        </is>
      </c>
      <c r="I1" s="2" t="inlineStr">
        <is>
          <t>Jun. 30, 2019USD ($)</t>
        </is>
      </c>
      <c r="J1" s="2" t="inlineStr">
        <is>
          <t>Mar. 31, 2019USD ($)</t>
        </is>
      </c>
      <c r="K1" s="2" t="inlineStr">
        <is>
          <t>Dec. 31, 2018USD ($)</t>
        </is>
      </c>
      <c r="L1" s="2" t="inlineStr">
        <is>
          <t>Sep. 30, 2018USD ($)</t>
        </is>
      </c>
      <c r="M1" s="2" t="inlineStr">
        <is>
          <t>Jun. 30, 2018USD ($)</t>
        </is>
      </c>
      <c r="N1" s="2" t="inlineStr">
        <is>
          <t>Mar. 31, 2018USD ($)</t>
        </is>
      </c>
      <c r="O1" s="2" t="inlineStr">
        <is>
          <t>Dec. 31, 2017USD ($)</t>
        </is>
      </c>
      <c r="P1" s="2" t="inlineStr">
        <is>
          <t>Dec. 31, 2019USD ($)$ / sharesshares</t>
        </is>
      </c>
      <c r="Q1" s="2" t="inlineStr">
        <is>
          <t>Dec. 31, 2018USD ($)</t>
        </is>
      </c>
      <c r="R1" s="2" t="inlineStr">
        <is>
          <t>Dec. 31, 2017USD ($)</t>
        </is>
      </c>
      <c r="S1" s="2" t="inlineStr">
        <is>
          <t>Dec. 30, 2019USD ($)</t>
        </is>
      </c>
      <c r="T1" s="2" t="inlineStr">
        <is>
          <t>Aug. 01, 2018USD ($)</t>
        </is>
      </c>
      <c r="U1" s="2" t="inlineStr">
        <is>
          <t>Jun. 27, 2018USD ($)</t>
        </is>
      </c>
      <c r="V1" s="2" t="inlineStr">
        <is>
          <t>Mar. 29, 2017</t>
        </is>
      </c>
      <c r="W1" s="2" t="inlineStr">
        <is>
          <t>Jul. 09, 2016USD ($)</t>
        </is>
      </c>
      <c r="X1" s="2" t="inlineStr">
        <is>
          <t>Dec. 15, 2015USD ($)shares</t>
        </is>
      </c>
      <c r="Y1" s="2" t="inlineStr">
        <is>
          <t>Sep. 18, 2015USD ($)</t>
        </is>
      </c>
      <c r="Z1" s="2" t="inlineStr">
        <is>
          <t>Jul. 28, 2015USD ($)</t>
        </is>
      </c>
      <c r="AA1" s="2" t="inlineStr">
        <is>
          <t>Nov. 06, 2014USD ($)</t>
        </is>
      </c>
      <c r="AB1" s="2" t="inlineStr">
        <is>
          <t>Jun. 26, 2014USD ($)</t>
        </is>
      </c>
      <c r="AC1" s="2" t="inlineStr">
        <is>
          <t>Oct. 18, 2013USD ($)</t>
        </is>
      </c>
    </row>
    <row r="2">
      <c r="A2" s="4" t="inlineStr">
        <is>
          <t>Investment Owned, Balance, Shares | shares</t>
        </is>
      </c>
      <c r="X2" s="9" t="n">
        <v>1.7</v>
      </c>
    </row>
    <row r="3">
      <c r="A3" s="4" t="inlineStr">
        <is>
          <t>Asset Impairment Charges</t>
        </is>
      </c>
      <c r="P3" s="5" t="n">
        <v>10768000</v>
      </c>
      <c r="Q3" s="5" t="n">
        <v>8200000</v>
      </c>
      <c r="R3" s="5" t="n">
        <v>0</v>
      </c>
    </row>
    <row r="4">
      <c r="A4" s="4" t="inlineStr">
        <is>
          <t>Investment estimated fair value, per share | $ / shares</t>
        </is>
      </c>
      <c r="G4" s="7" t="n">
        <v>3.84</v>
      </c>
      <c r="P4" s="7" t="n">
        <v>3.84</v>
      </c>
    </row>
    <row r="5">
      <c r="A5" s="4" t="inlineStr">
        <is>
          <t>Intangible Assets, Gross (Excluding Goodwill)</t>
        </is>
      </c>
      <c r="G5" s="5" t="n">
        <v>152330000</v>
      </c>
      <c r="P5" s="5" t="n">
        <v>152330000</v>
      </c>
    </row>
    <row r="6">
      <c r="A6" s="4" t="inlineStr">
        <is>
          <t>Intangible assets, net</t>
        </is>
      </c>
      <c r="G6" s="6" t="n">
        <v>13186000</v>
      </c>
      <c r="K6" s="5" t="n">
        <v>13700000</v>
      </c>
      <c r="P6" s="6" t="n">
        <v>13186000</v>
      </c>
      <c r="Q6" s="6" t="n">
        <v>13700000</v>
      </c>
    </row>
    <row r="7">
      <c r="A7" s="4" t="inlineStr">
        <is>
          <t>Fair Value, Measurement with Unobservable Inputs Reconciliation, Recurring Basis, Asset Value</t>
        </is>
      </c>
      <c r="G7" s="5" t="n">
        <v>266196000</v>
      </c>
      <c r="K7" s="6" t="n">
        <v>376510000</v>
      </c>
      <c r="P7" s="6" t="n">
        <v>266196000</v>
      </c>
      <c r="Q7" s="6" t="n">
        <v>376510000</v>
      </c>
    </row>
    <row r="8">
      <c r="A8" s="4" t="inlineStr">
        <is>
          <t>Fair Value, Measurement with Unobservable Inputs Reconciliation, Recurring Basis, Asset, Gain (Loss) Included in Earnings</t>
        </is>
      </c>
      <c r="P8" s="6" t="n">
        <v>-110314000</v>
      </c>
    </row>
    <row r="9">
      <c r="A9" s="4" t="inlineStr">
        <is>
          <t>Cash payment for purchase of royalty right</t>
        </is>
      </c>
      <c r="AA9" s="5" t="n">
        <v>65600000</v>
      </c>
    </row>
    <row r="10">
      <c r="A10" s="4" t="inlineStr">
        <is>
          <t>Proceeds from Sale of Productive Assets</t>
        </is>
      </c>
      <c r="P10" s="5" t="n">
        <v>0</v>
      </c>
      <c r="Q10" s="6" t="n">
        <v>0</v>
      </c>
      <c r="R10" s="6" t="n">
        <v>108169000</v>
      </c>
    </row>
    <row r="11">
      <c r="A11" s="4" t="inlineStr">
        <is>
          <t>Sensitivity range for royalty disclosures</t>
        </is>
      </c>
      <c r="G11" s="4" t="inlineStr">
        <is>
          <t>2.50%</t>
        </is>
      </c>
      <c r="P11" s="4" t="inlineStr">
        <is>
          <t>2.50%</t>
        </is>
      </c>
    </row>
    <row r="12">
      <c r="A12" s="4" t="inlineStr">
        <is>
          <t>Sale of royalty multiple</t>
        </is>
      </c>
      <c r="V12" s="4" t="inlineStr">
        <is>
          <t>120.00%</t>
        </is>
      </c>
    </row>
    <row r="13">
      <c r="A13" s="4" t="inlineStr">
        <is>
          <t>Proceeds from Legal Settlements</t>
        </is>
      </c>
      <c r="O13" s="5" t="n">
        <v>13000000</v>
      </c>
    </row>
    <row r="14">
      <c r="A14" s="4" t="inlineStr">
        <is>
          <t>Royalty rights - at fair value</t>
        </is>
      </c>
      <c r="G14" s="5" t="n">
        <v>266196000</v>
      </c>
      <c r="P14" s="5" t="n">
        <v>266196000</v>
      </c>
    </row>
    <row r="15">
      <c r="A15" s="4" t="inlineStr">
        <is>
          <t>Percentage of royalty acquired</t>
        </is>
      </c>
      <c r="AA15" s="4" t="inlineStr">
        <is>
          <t>75.00%</t>
        </is>
      </c>
    </row>
    <row r="16">
      <c r="A16" s="4" t="inlineStr">
        <is>
          <t>Revenue Recognition, Milestone Method, Revenue Recognized</t>
        </is>
      </c>
      <c r="C16" s="5" t="n">
        <v>6000000</v>
      </c>
      <c r="D16" s="5" t="n">
        <v>5000000</v>
      </c>
      <c r="F16" s="5" t="n">
        <v>6000000</v>
      </c>
    </row>
    <row r="17">
      <c r="A17" s="4" t="inlineStr">
        <is>
          <t>Revenues</t>
        </is>
      </c>
      <c r="G17" s="6" t="n">
        <v>-29846000</v>
      </c>
      <c r="H17" s="5" t="n">
        <v>44165000</v>
      </c>
      <c r="I17" s="5" t="n">
        <v>-22526000</v>
      </c>
      <c r="J17" s="5" t="n">
        <v>38913000</v>
      </c>
      <c r="K17" s="6" t="n">
        <v>7146000</v>
      </c>
      <c r="L17" s="5" t="n">
        <v>7942000</v>
      </c>
      <c r="M17" s="5" t="n">
        <v>7855000</v>
      </c>
      <c r="N17" s="5" t="n">
        <v>9085000</v>
      </c>
      <c r="P17" s="6" t="n">
        <v>30706000</v>
      </c>
      <c r="Q17" s="6" t="n">
        <v>32028000</v>
      </c>
      <c r="R17" s="6" t="n">
        <v>91299000</v>
      </c>
    </row>
    <row r="18">
      <c r="A18" s="4" t="inlineStr">
        <is>
          <t>Maximum amount of additional funds, upon attainment of milestones</t>
        </is>
      </c>
      <c r="B18" s="5" t="n">
        <v>2000000</v>
      </c>
    </row>
    <row r="19">
      <c r="A19" s="4" t="inlineStr">
        <is>
          <t>Change in fair value of acquired royalty rights, Level 3 Rollforward</t>
        </is>
      </c>
      <c r="P19" s="6" t="n">
        <v>-31042000</v>
      </c>
      <c r="Q19" s="6" t="n">
        <v>85256000</v>
      </c>
    </row>
    <row r="20">
      <c r="A20" s="4" t="inlineStr">
        <is>
          <t>Payments for (Proceeds from) Productive Assets</t>
        </is>
      </c>
      <c r="P20" s="6" t="n">
        <v>0</v>
      </c>
      <c r="Q20" s="6" t="n">
        <v>-366000</v>
      </c>
      <c r="R20" s="6" t="n">
        <v>-4301000</v>
      </c>
    </row>
    <row r="21">
      <c r="A21" s="4" t="inlineStr">
        <is>
          <t>Fair Value, Measurement with Unobservable Inputs Reconciliation, Recurring Basis, Liability, Gain (Loss) Included in Earnings</t>
        </is>
      </c>
      <c r="P21" s="6" t="n">
        <v>0</v>
      </c>
      <c r="Q21" s="6" t="n">
        <v>41631000</v>
      </c>
    </row>
    <row r="22">
      <c r="A22" s="4" t="inlineStr">
        <is>
          <t>Fair Value, Measurement with Unobservable Inputs Reconciliation, Recurring Basis, Liability, Settlements</t>
        </is>
      </c>
      <c r="P22" s="6" t="n">
        <v>0</v>
      </c>
      <c r="Q22" s="6" t="n">
        <v>-858000</v>
      </c>
      <c r="R22" s="6" t="n">
        <v>0</v>
      </c>
    </row>
    <row r="23">
      <c r="A23" s="4" t="inlineStr">
        <is>
          <t>Notes Receivable, Fair Value Disclosure</t>
        </is>
      </c>
      <c r="G23" s="6" t="n">
        <v>57300000</v>
      </c>
      <c r="K23" s="6" t="n">
        <v>70000000</v>
      </c>
      <c r="P23" s="6" t="n">
        <v>57300000</v>
      </c>
      <c r="Q23" s="6" t="n">
        <v>70000000</v>
      </c>
    </row>
    <row r="24">
      <c r="A24" s="4" t="inlineStr">
        <is>
          <t>Investment Owned, at Fair Value</t>
        </is>
      </c>
      <c r="G24" s="6" t="n">
        <v>82267000</v>
      </c>
      <c r="K24" s="6" t="n">
        <v>0</v>
      </c>
      <c r="P24" s="6" t="n">
        <v>82267000</v>
      </c>
      <c r="Q24" s="6" t="n">
        <v>0</v>
      </c>
      <c r="X24" s="5" t="n">
        <v>6600000</v>
      </c>
    </row>
    <row r="25">
      <c r="A25" s="4" t="inlineStr">
        <is>
          <t>Transfers from level 1 to level 2, amount</t>
        </is>
      </c>
      <c r="G25" s="6" t="n">
        <v>0</v>
      </c>
      <c r="K25" s="6" t="n">
        <v>0</v>
      </c>
      <c r="P25" s="6" t="n">
        <v>0</v>
      </c>
      <c r="Q25" s="6" t="n">
        <v>0</v>
      </c>
    </row>
    <row r="26">
      <c r="A26" s="4" t="inlineStr">
        <is>
          <t>Transfers from level 2 to level 1, amount</t>
        </is>
      </c>
      <c r="G26" s="6" t="n">
        <v>0</v>
      </c>
      <c r="K26" s="5" t="n">
        <v>0</v>
      </c>
      <c r="P26" s="6" t="n">
        <v>0</v>
      </c>
      <c r="Q26" s="6" t="n">
        <v>0</v>
      </c>
    </row>
    <row r="27">
      <c r="A27" s="4" t="inlineStr">
        <is>
          <t>VB [Member]</t>
        </is>
      </c>
    </row>
    <row r="28">
      <c r="A28" s="4" t="inlineStr">
        <is>
          <t>Cash flow model expected royalty sales term</t>
        </is>
      </c>
      <c r="K28" s="4" t="inlineStr">
        <is>
          <t>10 years</t>
        </is>
      </c>
    </row>
    <row r="29">
      <c r="A29" s="4" t="inlineStr">
        <is>
          <t>Sensitivity - increase in fair value from decrease in discount rate</t>
        </is>
      </c>
      <c r="G29" s="6" t="n">
        <v>1600000</v>
      </c>
      <c r="P29" s="6" t="n">
        <v>1600000</v>
      </c>
    </row>
    <row r="30">
      <c r="A30" s="4" t="inlineStr">
        <is>
          <t>Sensitivity to increase or decrease in expected royalty</t>
        </is>
      </c>
      <c r="G30" s="5" t="n">
        <v>300000</v>
      </c>
      <c r="P30" s="5" t="n">
        <v>300000</v>
      </c>
    </row>
    <row r="31">
      <c r="A31" s="4" t="inlineStr">
        <is>
          <t>Long-Duration Contracts, Assumptions by Product and Guarantee, Discount Rate</t>
        </is>
      </c>
      <c r="G31" s="4" t="inlineStr">
        <is>
          <t>15.00%</t>
        </is>
      </c>
      <c r="P31" s="4" t="inlineStr">
        <is>
          <t>15.00%</t>
        </is>
      </c>
    </row>
    <row r="32">
      <c r="A32" s="4" t="inlineStr">
        <is>
          <t>Royalty rights - at fair value</t>
        </is>
      </c>
      <c r="G32" s="5" t="n">
        <v>13600000</v>
      </c>
      <c r="P32" s="5" t="n">
        <v>13600000</v>
      </c>
    </row>
    <row r="33">
      <c r="A33" s="4" t="inlineStr">
        <is>
          <t>Variable Interest Entity, Reporting Entity Involvement, Maximum Loss Exposure, Amount</t>
        </is>
      </c>
      <c r="G33" s="6" t="n">
        <v>13600000</v>
      </c>
      <c r="P33" s="5" t="n">
        <v>13600000</v>
      </c>
      <c r="AB33" s="5" t="n">
        <v>15500000</v>
      </c>
    </row>
    <row r="34">
      <c r="A34" s="4" t="inlineStr">
        <is>
          <t>Royalty asset multiple</t>
        </is>
      </c>
      <c r="P34" s="9" t="n">
        <v>2.3</v>
      </c>
    </row>
    <row r="35">
      <c r="A35" s="4" t="inlineStr">
        <is>
          <t>Sensitivity - decrease in fair value from increase in discount rate</t>
        </is>
      </c>
      <c r="G35" s="6" t="n">
        <v>1300000</v>
      </c>
      <c r="P35" s="5" t="n">
        <v>1300000</v>
      </c>
    </row>
    <row r="36">
      <c r="A36" s="4" t="inlineStr">
        <is>
          <t>University of Michigan [Member]</t>
        </is>
      </c>
    </row>
    <row r="37">
      <c r="A37" s="4" t="inlineStr">
        <is>
          <t>Cash flow model expected royalty sales term</t>
        </is>
      </c>
      <c r="K37" s="4" t="inlineStr">
        <is>
          <t>3 years</t>
        </is>
      </c>
    </row>
    <row r="38">
      <c r="A38" s="4" t="inlineStr">
        <is>
          <t>Sensitivity - increase in fair value from decrease in discount rate</t>
        </is>
      </c>
      <c r="G38" s="6" t="n">
        <v>600000</v>
      </c>
      <c r="P38" s="6" t="n">
        <v>600000</v>
      </c>
    </row>
    <row r="39">
      <c r="A39" s="4" t="inlineStr">
        <is>
          <t>Sensitivity to increase or decrease in expected royalty</t>
        </is>
      </c>
      <c r="G39" s="5" t="n">
        <v>500000</v>
      </c>
      <c r="P39" s="5" t="n">
        <v>500000</v>
      </c>
    </row>
    <row r="40">
      <c r="A40" s="4" t="inlineStr">
        <is>
          <t>Long-Duration Contracts, Assumptions by Product and Guarantee, Discount Rate</t>
        </is>
      </c>
      <c r="G40" s="4" t="inlineStr">
        <is>
          <t>12.80%</t>
        </is>
      </c>
      <c r="P40" s="4" t="inlineStr">
        <is>
          <t>12.80%</t>
        </is>
      </c>
    </row>
    <row r="41">
      <c r="A41" s="4" t="inlineStr">
        <is>
          <t>Royalty rights - at fair value</t>
        </is>
      </c>
      <c r="G41" s="5" t="n">
        <v>20400000</v>
      </c>
      <c r="P41" s="5" t="n">
        <v>20400000</v>
      </c>
    </row>
    <row r="42">
      <c r="A42" s="4" t="inlineStr">
        <is>
          <t>Variable Interest Entity, Reporting Entity Involvement, Maximum Loss Exposure, Amount</t>
        </is>
      </c>
      <c r="G42" s="6" t="n">
        <v>20400000</v>
      </c>
      <c r="P42" s="6" t="n">
        <v>20400000</v>
      </c>
    </row>
    <row r="43">
      <c r="A43" s="4" t="inlineStr">
        <is>
          <t>Revenues</t>
        </is>
      </c>
      <c r="H43" s="5" t="n">
        <v>3100000</v>
      </c>
    </row>
    <row r="44">
      <c r="A44" s="4" t="inlineStr">
        <is>
          <t>Sensitivity - decrease in fair value from increase in discount rate</t>
        </is>
      </c>
      <c r="G44" s="6" t="n">
        <v>600000</v>
      </c>
      <c r="P44" s="6" t="n">
        <v>600000</v>
      </c>
    </row>
    <row r="45">
      <c r="A45" s="4" t="inlineStr">
        <is>
          <t>Depomed [Member]</t>
        </is>
      </c>
    </row>
    <row r="46">
      <c r="A46" s="4" t="inlineStr">
        <is>
          <t>Cash payment for purchase of royalty right</t>
        </is>
      </c>
      <c r="T46" s="5" t="n">
        <v>20000000</v>
      </c>
      <c r="AC46" s="5" t="n">
        <v>240500000</v>
      </c>
    </row>
    <row r="47">
      <c r="A47" s="4" t="inlineStr">
        <is>
          <t>Maximum royalty prior to amendment</t>
        </is>
      </c>
      <c r="AC47" s="6" t="n">
        <v>481000000</v>
      </c>
    </row>
    <row r="48">
      <c r="A48" s="4" t="inlineStr">
        <is>
          <t>Cash flow model expected royalty sales term</t>
        </is>
      </c>
      <c r="K48" s="4" t="inlineStr">
        <is>
          <t>9 years</t>
        </is>
      </c>
    </row>
    <row r="49">
      <c r="A49" s="4" t="inlineStr">
        <is>
          <t>Sensitivity - increase in fair value from decrease in discount rate</t>
        </is>
      </c>
      <c r="G49" s="6" t="n">
        <v>20500000</v>
      </c>
      <c r="P49" s="6" t="n">
        <v>20500000</v>
      </c>
    </row>
    <row r="50">
      <c r="A50" s="4" t="inlineStr">
        <is>
          <t>Sensitivity to increase or decrease in expected royalty</t>
        </is>
      </c>
      <c r="G50" s="6" t="n">
        <v>5500000</v>
      </c>
      <c r="P50" s="6" t="n">
        <v>5500000</v>
      </c>
    </row>
    <row r="51">
      <c r="A51" s="4" t="inlineStr">
        <is>
          <t>Purchase of royalty right</t>
        </is>
      </c>
      <c r="AC51" s="6" t="n">
        <v>241300000</v>
      </c>
    </row>
    <row r="52">
      <c r="A52" s="4" t="inlineStr">
        <is>
          <t>Royalty right purchase transaction costs</t>
        </is>
      </c>
      <c r="AC52" s="5" t="n">
        <v>800000</v>
      </c>
    </row>
    <row r="53">
      <c r="A53" s="4" t="inlineStr">
        <is>
          <t>Royalty rights - at fair value</t>
        </is>
      </c>
      <c r="G53" s="6" t="n">
        <v>218700000</v>
      </c>
      <c r="P53" s="6" t="n">
        <v>218700000</v>
      </c>
    </row>
    <row r="54">
      <c r="A54" s="4" t="inlineStr">
        <is>
          <t>Variable Interest Entity, Reporting Entity Involvement, Maximum Loss Exposure, Amount</t>
        </is>
      </c>
      <c r="G54" s="6" t="n">
        <v>218700000</v>
      </c>
      <c r="P54" s="6" t="n">
        <v>218700000</v>
      </c>
    </row>
    <row r="55">
      <c r="A55" s="4" t="inlineStr">
        <is>
          <t>Revenues</t>
        </is>
      </c>
      <c r="G55" s="6" t="n">
        <v>46300000</v>
      </c>
    </row>
    <row r="56">
      <c r="A56" s="4" t="inlineStr">
        <is>
          <t>Sensitivity - decrease in fair value from increase in discount rate</t>
        </is>
      </c>
      <c r="G56" s="6" t="n">
        <v>17500000</v>
      </c>
      <c r="P56" s="6" t="n">
        <v>17500000</v>
      </c>
    </row>
    <row r="57">
      <c r="A57" s="4" t="inlineStr">
        <is>
          <t>ARIAD [Member]</t>
        </is>
      </c>
    </row>
    <row r="58">
      <c r="A58" s="4" t="inlineStr">
        <is>
          <t>Proceeds from Sale of Productive Assets</t>
        </is>
      </c>
      <c r="Q58" s="6" t="n">
        <v>108200000</v>
      </c>
    </row>
    <row r="59">
      <c r="A59" s="4" t="inlineStr">
        <is>
          <t>Purchase of royalty right</t>
        </is>
      </c>
      <c r="Z59" s="5" t="n">
        <v>100000000</v>
      </c>
    </row>
    <row r="60">
      <c r="A60" s="4" t="inlineStr">
        <is>
          <t>Royalty Guarantees, Commitments, Amount</t>
        </is>
      </c>
      <c r="Z60" s="6" t="n">
        <v>200000000</v>
      </c>
    </row>
    <row r="61">
      <c r="A61" s="4" t="inlineStr">
        <is>
          <t>ARIAD [Member] | Tranche 1 [Member]</t>
        </is>
      </c>
    </row>
    <row r="62">
      <c r="A62" s="4" t="inlineStr">
        <is>
          <t>Purchase of royalty right</t>
        </is>
      </c>
      <c r="Z62" s="6" t="n">
        <v>50000000</v>
      </c>
    </row>
    <row r="63">
      <c r="A63" s="4" t="inlineStr">
        <is>
          <t>ARIAD [Member] | Tranche 3 [Member]</t>
        </is>
      </c>
    </row>
    <row r="64">
      <c r="A64" s="4" t="inlineStr">
        <is>
          <t>Cash payment for purchase of royalty right</t>
        </is>
      </c>
      <c r="Z64" s="5" t="n">
        <v>100000000</v>
      </c>
    </row>
    <row r="65">
      <c r="A65" s="4" t="inlineStr">
        <is>
          <t>AcelRx [Member]</t>
        </is>
      </c>
    </row>
    <row r="66">
      <c r="A66" s="4" t="inlineStr">
        <is>
          <t>Cash flow model expected royalty sales term</t>
        </is>
      </c>
      <c r="K66" s="4" t="inlineStr">
        <is>
          <t>13 years</t>
        </is>
      </c>
    </row>
    <row r="67">
      <c r="A67" s="4" t="inlineStr">
        <is>
          <t>Sensitivity - increase in fair value from decrease in discount rate</t>
        </is>
      </c>
      <c r="G67" s="6" t="n">
        <v>1400000</v>
      </c>
      <c r="P67" s="6" t="n">
        <v>1400000</v>
      </c>
    </row>
    <row r="68">
      <c r="A68" s="4" t="inlineStr">
        <is>
          <t>Sensitivity to increase or decrease in expected royalty</t>
        </is>
      </c>
      <c r="G68" s="5" t="n">
        <v>300000</v>
      </c>
      <c r="P68" s="5" t="n">
        <v>300000</v>
      </c>
    </row>
    <row r="69">
      <c r="A69" s="4" t="inlineStr">
        <is>
          <t>Purchase of royalty right</t>
        </is>
      </c>
      <c r="Y69" s="5" t="n">
        <v>65000000</v>
      </c>
    </row>
    <row r="70">
      <c r="A70" s="4" t="inlineStr">
        <is>
          <t>Long-Duration Contracts, Assumptions by Product and Guarantee, Discount Rate</t>
        </is>
      </c>
      <c r="G70" s="4" t="inlineStr">
        <is>
          <t>13.40%</t>
        </is>
      </c>
      <c r="P70" s="4" t="inlineStr">
        <is>
          <t>13.40%</t>
        </is>
      </c>
    </row>
    <row r="71">
      <c r="A71" s="4" t="inlineStr">
        <is>
          <t>Royalty rights - at fair value</t>
        </is>
      </c>
      <c r="G71" s="5" t="n">
        <v>13000000</v>
      </c>
      <c r="P71" s="5" t="n">
        <v>13000000</v>
      </c>
    </row>
    <row r="72">
      <c r="A72" s="4" t="inlineStr">
        <is>
          <t>Variable Interest Entity, Reporting Entity Involvement, Maximum Loss Exposure, Amount</t>
        </is>
      </c>
      <c r="G72" s="6" t="n">
        <v>13000000</v>
      </c>
      <c r="P72" s="6" t="n">
        <v>13000000</v>
      </c>
    </row>
    <row r="73">
      <c r="A73" s="4" t="inlineStr">
        <is>
          <t>Percentage of royalty acquired</t>
        </is>
      </c>
      <c r="Y73" s="4" t="inlineStr">
        <is>
          <t>75.00%</t>
        </is>
      </c>
    </row>
    <row r="74">
      <c r="A74" s="4" t="inlineStr">
        <is>
          <t>Revenues</t>
        </is>
      </c>
      <c r="I74" s="5" t="n">
        <v>60000000</v>
      </c>
    </row>
    <row r="75">
      <c r="A75" s="4" t="inlineStr">
        <is>
          <t>Sensitivity - decrease in fair value from increase in discount rate</t>
        </is>
      </c>
      <c r="G75" s="6" t="n">
        <v>1200000</v>
      </c>
      <c r="P75" s="6" t="n">
        <v>1200000</v>
      </c>
    </row>
    <row r="76">
      <c r="A76" s="4" t="inlineStr">
        <is>
          <t>Kybella [Member]</t>
        </is>
      </c>
    </row>
    <row r="77">
      <c r="A77" s="4" t="inlineStr">
        <is>
          <t>Cash flow model expected royalty sales term</t>
        </is>
      </c>
      <c r="K77" s="4" t="inlineStr">
        <is>
          <t>6 years</t>
        </is>
      </c>
    </row>
    <row r="78">
      <c r="A78" s="4" t="inlineStr">
        <is>
          <t>Sensitivity - increase in fair value from decrease in discount rate</t>
        </is>
      </c>
      <c r="G78" s="6" t="n">
        <v>100000</v>
      </c>
      <c r="P78" s="6" t="n">
        <v>100000</v>
      </c>
    </row>
    <row r="79">
      <c r="A79" s="4" t="inlineStr">
        <is>
          <t>Sensitivity to increase or decrease in expected royalty</t>
        </is>
      </c>
      <c r="G79" s="5" t="n">
        <v>100000</v>
      </c>
      <c r="P79" s="5" t="n">
        <v>100000</v>
      </c>
    </row>
    <row r="80">
      <c r="A80" s="4" t="inlineStr">
        <is>
          <t>Purchase of royalty right</t>
        </is>
      </c>
      <c r="W80" s="5" t="n">
        <v>9500000</v>
      </c>
    </row>
    <row r="81">
      <c r="A81" s="4" t="inlineStr">
        <is>
          <t>Long-Duration Contracts, Assumptions by Product and Guarantee, Discount Rate</t>
        </is>
      </c>
      <c r="G81" s="4" t="inlineStr">
        <is>
          <t>14.40%</t>
        </is>
      </c>
      <c r="P81" s="4" t="inlineStr">
        <is>
          <t>14.40%</t>
        </is>
      </c>
    </row>
    <row r="82">
      <c r="A82" s="4" t="inlineStr">
        <is>
          <t>Royalty rights - at fair value</t>
        </is>
      </c>
      <c r="G82" s="5" t="n">
        <v>600000</v>
      </c>
      <c r="P82" s="5" t="n">
        <v>600000</v>
      </c>
    </row>
    <row r="83">
      <c r="A83" s="4" t="inlineStr">
        <is>
          <t>Variable Interest Entity, Reporting Entity Involvement, Maximum Loss Exposure, Amount</t>
        </is>
      </c>
      <c r="G83" s="6" t="n">
        <v>600000</v>
      </c>
      <c r="P83" s="6" t="n">
        <v>600000</v>
      </c>
    </row>
    <row r="84">
      <c r="A84" s="4" t="inlineStr">
        <is>
          <t>Maximum amount of additional funds, upon attainment of milestones</t>
        </is>
      </c>
      <c r="E84" s="5" t="n">
        <v>1000000</v>
      </c>
    </row>
    <row r="85">
      <c r="A85" s="4" t="inlineStr">
        <is>
          <t>Sensitivity - decrease in fair value from increase in discount rate</t>
        </is>
      </c>
      <c r="G85" s="5" t="n">
        <v>100000</v>
      </c>
      <c r="P85" s="5" t="n">
        <v>100000</v>
      </c>
    </row>
    <row r="86">
      <c r="A86" s="4" t="inlineStr">
        <is>
          <t>Alphaeon [Member]</t>
        </is>
      </c>
    </row>
    <row r="87">
      <c r="A87" s="4" t="inlineStr">
        <is>
          <t>Investment Owned, Balance, Shares | shares</t>
        </is>
      </c>
      <c r="G87" s="9" t="n">
        <v>1.7</v>
      </c>
      <c r="P87" s="9" t="n">
        <v>1.7</v>
      </c>
    </row>
    <row r="88">
      <c r="A88" s="4" t="inlineStr">
        <is>
          <t>Investment Owned, at Fair Value</t>
        </is>
      </c>
      <c r="G88" s="5" t="n">
        <v>6600000</v>
      </c>
      <c r="K88" s="5" t="n">
        <v>6600000</v>
      </c>
      <c r="P88" s="5" t="n">
        <v>6600000</v>
      </c>
      <c r="Q88" s="6" t="n">
        <v>6600000</v>
      </c>
    </row>
    <row r="89">
      <c r="A89" s="4" t="inlineStr">
        <is>
          <t>Contingent Consideration [Member]</t>
        </is>
      </c>
    </row>
    <row r="90">
      <c r="A90" s="4" t="inlineStr">
        <is>
          <t>Fair Value, Measurement with Unobservable Inputs Reconciliation, Recurring Basis, Liability Value</t>
        </is>
      </c>
      <c r="G90" s="6" t="n">
        <v>0</v>
      </c>
      <c r="K90" s="6" t="n">
        <v>-1071000</v>
      </c>
      <c r="P90" s="6" t="n">
        <v>0</v>
      </c>
      <c r="Q90" s="6" t="n">
        <v>-1071000</v>
      </c>
    </row>
    <row r="91">
      <c r="A91" s="4" t="inlineStr">
        <is>
          <t>Fair Value, Measurement with Unobservable Inputs Reconciliation, Recurring Basis, Liability, Settlements</t>
        </is>
      </c>
      <c r="P91" s="6" t="n">
        <v>1071000</v>
      </c>
    </row>
    <row r="92">
      <c r="A92" s="4" t="inlineStr">
        <is>
          <t>Noden [Member]</t>
        </is>
      </c>
    </row>
    <row r="93">
      <c r="A93" s="4" t="inlineStr">
        <is>
          <t>Impairment of Intangible Assets, Finite-lived</t>
        </is>
      </c>
      <c r="Q93" s="6" t="n">
        <v>152300000</v>
      </c>
    </row>
    <row r="94">
      <c r="A94" s="4" t="inlineStr">
        <is>
          <t>Intangible Assets, Gross (Excluding Goodwill)</t>
        </is>
      </c>
      <c r="G94" s="5" t="n">
        <v>10100000</v>
      </c>
      <c r="P94" s="6" t="n">
        <v>10100000</v>
      </c>
      <c r="S94" s="5" t="n">
        <v>32600000</v>
      </c>
      <c r="U94" s="5" t="n">
        <v>192500000</v>
      </c>
    </row>
    <row r="95">
      <c r="A95" s="4" t="inlineStr">
        <is>
          <t>Intangible assets, net</t>
        </is>
      </c>
      <c r="M95" s="5" t="n">
        <v>40100000</v>
      </c>
    </row>
    <row r="96">
      <c r="A96" s="4" t="inlineStr">
        <is>
          <t>CareView [Member]</t>
        </is>
      </c>
    </row>
    <row r="97">
      <c r="A97" s="4" t="inlineStr">
        <is>
          <t>Asset Impairment Charges</t>
        </is>
      </c>
      <c r="P97" s="5" t="n">
        <v>10800000</v>
      </c>
      <c r="Q97" s="6" t="n">
        <v>8200000</v>
      </c>
    </row>
    <row r="98">
      <c r="A98" s="4" t="inlineStr">
        <is>
          <t>Minimum [Member] | Depomed [Member]</t>
        </is>
      </c>
    </row>
    <row r="99">
      <c r="A99" s="4" t="inlineStr">
        <is>
          <t>Long-Duration Contracts, Assumptions by Product and Guarantee, Discount Rate</t>
        </is>
      </c>
      <c r="G99" s="4" t="inlineStr">
        <is>
          <t>10.00%</t>
        </is>
      </c>
      <c r="P99" s="4" t="inlineStr">
        <is>
          <t>10.00%</t>
        </is>
      </c>
    </row>
    <row r="100">
      <c r="A100" s="4" t="inlineStr">
        <is>
          <t>Maximum [Member] | Depomed [Member]</t>
        </is>
      </c>
    </row>
    <row r="101">
      <c r="A101" s="4" t="inlineStr">
        <is>
          <t>Long-Duration Contracts, Assumptions by Product and Guarantee, Discount Rate</t>
        </is>
      </c>
      <c r="G101" s="4" t="inlineStr">
        <is>
          <t>24.00%</t>
        </is>
      </c>
      <c r="P101" s="4" t="inlineStr">
        <is>
          <t>24.00%</t>
        </is>
      </c>
    </row>
    <row r="102">
      <c r="A102" s="4" t="inlineStr">
        <is>
          <t>Discontinued Operations, Held-for-sale [Member]</t>
        </is>
      </c>
    </row>
    <row r="103">
      <c r="A103" s="4" t="inlineStr">
        <is>
          <t>Impairment of Intangible Assets, Finite-lived</t>
        </is>
      </c>
      <c r="P103" s="5" t="n">
        <v>22490000</v>
      </c>
      <c r="Q103" s="6" t="n">
        <v>152330000</v>
      </c>
      <c r="R103" s="6" t="n">
        <v>0</v>
      </c>
    </row>
    <row r="104">
      <c r="A104" s="4" t="inlineStr">
        <is>
          <t>Intangible assets, net</t>
        </is>
      </c>
      <c r="G104" s="5" t="n">
        <v>10112000</v>
      </c>
      <c r="K104" s="6" t="n">
        <v>37618000</v>
      </c>
      <c r="P104" s="6" t="n">
        <v>10112000</v>
      </c>
      <c r="Q104" s="6" t="n">
        <v>37618000</v>
      </c>
    </row>
    <row r="105">
      <c r="A105" s="4" t="inlineStr">
        <is>
          <t>Royalty rights - at fair value</t>
        </is>
      </c>
      <c r="G105" s="5" t="n">
        <v>266196000</v>
      </c>
      <c r="K105" s="5" t="n">
        <v>376510000</v>
      </c>
      <c r="P105" s="6" t="n">
        <v>266196000</v>
      </c>
      <c r="Q105" s="6" t="n">
        <v>376510000</v>
      </c>
    </row>
    <row r="106">
      <c r="A106" s="4" t="inlineStr">
        <is>
          <t>Revenues</t>
        </is>
      </c>
      <c r="P106" s="6" t="n">
        <v>24051000</v>
      </c>
      <c r="Q106" s="5" t="n">
        <v>166083000</v>
      </c>
      <c r="R106" s="5" t="n">
        <v>228761000</v>
      </c>
    </row>
    <row r="107">
      <c r="A107" s="4" t="inlineStr">
        <is>
          <t>Payments for (Proceeds from) Productive Assets</t>
        </is>
      </c>
      <c r="P107" s="5" t="n">
        <v>-7927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Financial Instruments Measured at Fair Value on a Recurring Basis) (Detail) - USD ($) $ in Thousands</t>
        </is>
      </c>
      <c r="B1" s="2" t="inlineStr">
        <is>
          <t>12 Months Ended</t>
        </is>
      </c>
    </row>
    <row r="2">
      <c r="B2" s="2" t="inlineStr">
        <is>
          <t>Dec. 31, 2019</t>
        </is>
      </c>
      <c r="C2" s="2" t="inlineStr">
        <is>
          <t>Dec. 31, 2018</t>
        </is>
      </c>
      <c r="D2" s="2" t="inlineStr">
        <is>
          <t>Dec. 31, 2017</t>
        </is>
      </c>
      <c r="E2" s="2" t="inlineStr">
        <is>
          <t>Jan. 05, 2018</t>
        </is>
      </c>
    </row>
    <row r="3">
      <c r="A3" s="3" t="inlineStr">
        <is>
          <t>Fair Value Assets and Liabilities Measured on Recurring and Nonrecurring Basis [Line Items]</t>
        </is>
      </c>
    </row>
    <row r="4">
      <c r="A4" s="4" t="inlineStr">
        <is>
          <t>Fair Value, Measurement with Unobservable Inputs Reconciliation, Recurring Basis, Liability, Settlements</t>
        </is>
      </c>
      <c r="B4" s="5" t="n">
        <v>0</v>
      </c>
      <c r="C4" s="5" t="n">
        <v>-858</v>
      </c>
      <c r="D4" s="5" t="n">
        <v>0</v>
      </c>
    </row>
    <row r="5">
      <c r="A5" s="4" t="inlineStr">
        <is>
          <t>Fair Value, Measurement with Unobservable Inputs Reconciliation, Recurring Basis, Liability, Gain (Loss) Included in Earnings</t>
        </is>
      </c>
      <c r="B5" s="6" t="n">
        <v>0</v>
      </c>
      <c r="C5" s="6" t="n">
        <v>41631</v>
      </c>
    </row>
    <row r="6">
      <c r="A6" s="4" t="inlineStr">
        <is>
          <t>Financial and Nonfinancial Liabilities, Fair Value Disclosure</t>
        </is>
      </c>
      <c r="B6" s="6" t="n">
        <v>0</v>
      </c>
      <c r="C6" s="6" t="n">
        <v>1071</v>
      </c>
    </row>
    <row r="7">
      <c r="A7" s="3" t="inlineStr">
        <is>
          <t>Financial assets:</t>
        </is>
      </c>
    </row>
    <row r="8">
      <c r="A8" s="4" t="inlineStr">
        <is>
          <t>Cash, Cash Equivalents and Available-for-Sale Securities, Fair Value</t>
        </is>
      </c>
      <c r="B8" s="6" t="n">
        <v>168982</v>
      </c>
      <c r="C8" s="6" t="n">
        <v>365680</v>
      </c>
    </row>
    <row r="9">
      <c r="A9" s="4" t="inlineStr">
        <is>
          <t>Warrants and Rights Outstanding</t>
        </is>
      </c>
      <c r="B9" s="6" t="n">
        <v>14152</v>
      </c>
      <c r="C9" s="6" t="n">
        <v>62</v>
      </c>
    </row>
    <row r="10">
      <c r="A10" s="4" t="inlineStr">
        <is>
          <t>Royalty rights - at fair value</t>
        </is>
      </c>
      <c r="B10" s="6" t="n">
        <v>266196</v>
      </c>
    </row>
    <row r="11">
      <c r="A11" s="4" t="inlineStr">
        <is>
          <t>Assets, Fair Value</t>
        </is>
      </c>
      <c r="B11" s="6" t="n">
        <v>493879</v>
      </c>
      <c r="C11" s="6" t="n">
        <v>603291</v>
      </c>
    </row>
    <row r="12">
      <c r="A12" s="3" t="inlineStr">
        <is>
          <t>Financial liabilites:</t>
        </is>
      </c>
    </row>
    <row r="13">
      <c r="A13" s="4" t="inlineStr">
        <is>
          <t>Business Combination, Contingent Consideration, Liability, Current</t>
        </is>
      </c>
      <c r="B13" s="6" t="n">
        <v>0</v>
      </c>
      <c r="C13" s="6" t="n">
        <v>1071</v>
      </c>
      <c r="E13" s="5" t="n">
        <v>920</v>
      </c>
    </row>
    <row r="14">
      <c r="A14" s="4" t="inlineStr">
        <is>
          <t>Business Combination, Contingent Consideration, Liability, Noncurrent</t>
        </is>
      </c>
      <c r="E14" s="5" t="n">
        <v>640</v>
      </c>
    </row>
    <row r="15">
      <c r="A15" s="4" t="inlineStr">
        <is>
          <t>Money Market Funds [Member]</t>
        </is>
      </c>
    </row>
    <row r="16">
      <c r="A16" s="3" t="inlineStr">
        <is>
          <t>Financial assets:</t>
        </is>
      </c>
    </row>
    <row r="17">
      <c r="A17" s="4" t="inlineStr">
        <is>
          <t>Cash and Cash Equivalents, Fair Value</t>
        </is>
      </c>
      <c r="B17" s="6" t="n">
        <v>131264</v>
      </c>
      <c r="C17" s="6" t="n">
        <v>226719</v>
      </c>
    </row>
    <row r="18">
      <c r="A18" s="4" t="inlineStr">
        <is>
          <t>Equity Securities [Member]</t>
        </is>
      </c>
    </row>
    <row r="19">
      <c r="A19" s="3" t="inlineStr">
        <is>
          <t>Financial assets:</t>
        </is>
      </c>
    </row>
    <row r="20">
      <c r="A20" s="4" t="inlineStr">
        <is>
          <t>Available for Sale Securities, Fair Value</t>
        </is>
      </c>
      <c r="B20" s="6" t="n">
        <v>82267</v>
      </c>
      <c r="C20" s="6" t="n">
        <v>0</v>
      </c>
    </row>
    <row r="21">
      <c r="A21" s="4" t="inlineStr">
        <is>
          <t>Fair Value Level 1 [Member]</t>
        </is>
      </c>
    </row>
    <row r="22">
      <c r="A22" s="3" t="inlineStr">
        <is>
          <t>Financial assets:</t>
        </is>
      </c>
    </row>
    <row r="23">
      <c r="A23" s="4" t="inlineStr">
        <is>
          <t>Assets, Fair Value</t>
        </is>
      </c>
      <c r="B23" s="6" t="n">
        <v>213531</v>
      </c>
      <c r="C23" s="6" t="n">
        <v>226719</v>
      </c>
    </row>
    <row r="24">
      <c r="A24" s="4" t="inlineStr">
        <is>
          <t>Fair Value Level 1 [Member] | Money Market Funds [Member]</t>
        </is>
      </c>
    </row>
    <row r="25">
      <c r="A25" s="3" t="inlineStr">
        <is>
          <t>Financial assets:</t>
        </is>
      </c>
    </row>
    <row r="26">
      <c r="A26" s="4" t="inlineStr">
        <is>
          <t>Cash and Cash Equivalents, Fair Value</t>
        </is>
      </c>
      <c r="B26" s="6" t="n">
        <v>131264</v>
      </c>
      <c r="C26" s="6" t="n">
        <v>226719</v>
      </c>
    </row>
    <row r="27">
      <c r="A27" s="4" t="inlineStr">
        <is>
          <t>Fair Value Level 1 [Member] | Equity Securities [Member]</t>
        </is>
      </c>
    </row>
    <row r="28">
      <c r="A28" s="3" t="inlineStr">
        <is>
          <t>Financial assets:</t>
        </is>
      </c>
    </row>
    <row r="29">
      <c r="A29" s="4" t="inlineStr">
        <is>
          <t>Available for Sale Securities, Fair Value</t>
        </is>
      </c>
      <c r="B29" s="6" t="n">
        <v>82267</v>
      </c>
      <c r="C29" s="6" t="n">
        <v>0</v>
      </c>
    </row>
    <row r="30">
      <c r="A30" s="4" t="inlineStr">
        <is>
          <t>Fair Value Level 2 [Member]</t>
        </is>
      </c>
    </row>
    <row r="31">
      <c r="A31" s="3" t="inlineStr">
        <is>
          <t>Financial assets:</t>
        </is>
      </c>
    </row>
    <row r="32">
      <c r="A32" s="4" t="inlineStr">
        <is>
          <t>Warrants and Rights Outstanding</t>
        </is>
      </c>
      <c r="B32" s="6" t="n">
        <v>14152</v>
      </c>
      <c r="C32" s="6" t="n">
        <v>62</v>
      </c>
    </row>
    <row r="33">
      <c r="A33" s="4" t="inlineStr">
        <is>
          <t>Assets, Fair Value</t>
        </is>
      </c>
      <c r="B33" s="6" t="n">
        <v>14152</v>
      </c>
      <c r="C33" s="6" t="n">
        <v>62</v>
      </c>
    </row>
    <row r="34">
      <c r="A34" s="4" t="inlineStr">
        <is>
          <t>Fair Value Level 2 [Member] | Money Market Funds [Member]</t>
        </is>
      </c>
    </row>
    <row r="35">
      <c r="A35" s="3" t="inlineStr">
        <is>
          <t>Financial assets:</t>
        </is>
      </c>
    </row>
    <row r="36">
      <c r="A36" s="4" t="inlineStr">
        <is>
          <t>Cash and Cash Equivalents, Fair Value</t>
        </is>
      </c>
      <c r="B36" s="6" t="n">
        <v>0</v>
      </c>
      <c r="C36" s="6" t="n">
        <v>0</v>
      </c>
    </row>
    <row r="37">
      <c r="A37" s="4" t="inlineStr">
        <is>
          <t>Fair Value Level 2 [Member] | Equity Securities [Member]</t>
        </is>
      </c>
    </row>
    <row r="38">
      <c r="A38" s="3" t="inlineStr">
        <is>
          <t>Financial assets:</t>
        </is>
      </c>
    </row>
    <row r="39">
      <c r="A39" s="4" t="inlineStr">
        <is>
          <t>Available for Sale Securities, Fair Value</t>
        </is>
      </c>
      <c r="B39" s="6" t="n">
        <v>0</v>
      </c>
      <c r="C39" s="6" t="n">
        <v>0</v>
      </c>
    </row>
    <row r="40">
      <c r="A40" s="4" t="inlineStr">
        <is>
          <t>Fair Value Level 3 [Member]</t>
        </is>
      </c>
    </row>
    <row r="41">
      <c r="A41" s="3" t="inlineStr">
        <is>
          <t>Fair Value Assets and Liabilities Measured on Recurring and Nonrecurring Basis [Line Items]</t>
        </is>
      </c>
    </row>
    <row r="42">
      <c r="A42" s="4" t="inlineStr">
        <is>
          <t>Financial and Nonfinancial Liabilities, Fair Value Disclosure</t>
        </is>
      </c>
      <c r="B42" s="6" t="n">
        <v>0</v>
      </c>
      <c r="C42" s="6" t="n">
        <v>1071</v>
      </c>
    </row>
    <row r="43">
      <c r="A43" s="3" t="inlineStr">
        <is>
          <t>Financial assets:</t>
        </is>
      </c>
    </row>
    <row r="44">
      <c r="A44" s="4" t="inlineStr">
        <is>
          <t>Royalty rights - at fair value</t>
        </is>
      </c>
      <c r="B44" s="6" t="n">
        <v>266196</v>
      </c>
      <c r="C44" s="6" t="n">
        <v>376510</v>
      </c>
    </row>
    <row r="45">
      <c r="A45" s="4" t="inlineStr">
        <is>
          <t>Assets, Fair Value</t>
        </is>
      </c>
      <c r="B45" s="6" t="n">
        <v>266196</v>
      </c>
      <c r="C45" s="6" t="n">
        <v>376510</v>
      </c>
    </row>
    <row r="46">
      <c r="A46" s="3" t="inlineStr">
        <is>
          <t>Financial liabilites:</t>
        </is>
      </c>
    </row>
    <row r="47">
      <c r="A47" s="4" t="inlineStr">
        <is>
          <t>Business Combination, Contingent Consideration, Liability, Current</t>
        </is>
      </c>
      <c r="B47" s="6" t="n">
        <v>0</v>
      </c>
      <c r="C47" s="6" t="n">
        <v>1071</v>
      </c>
    </row>
    <row r="48">
      <c r="A48" s="4" t="inlineStr">
        <is>
          <t>Contingent Consideration [Member]</t>
        </is>
      </c>
    </row>
    <row r="49">
      <c r="A49" s="3" t="inlineStr">
        <is>
          <t>Fair Value Assets and Liabilities Measured on Recurring and Nonrecurring Basis [Line Items]</t>
        </is>
      </c>
    </row>
    <row r="50">
      <c r="A50" s="4" t="inlineStr">
        <is>
          <t>Fair Value, Measurement with Unobservable Inputs Reconciliation, Recurring Basis, Liability Value</t>
        </is>
      </c>
      <c r="B50" s="6" t="n">
        <v>0</v>
      </c>
      <c r="C50" s="5" t="n">
        <v>-1071</v>
      </c>
    </row>
    <row r="51">
      <c r="A51" s="4" t="inlineStr">
        <is>
          <t>Fair Value, Measurement with Unobservable Inputs Reconciliation, Recurring Basis, Liability, Settlements</t>
        </is>
      </c>
      <c r="B51" s="5" t="n">
        <v>10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Assets and Liabilities not Subject to Fair Value Recognition) (Detail) - USD ($) $ in Thousands</t>
        </is>
      </c>
      <c r="B1" s="2" t="inlineStr">
        <is>
          <t>Dec. 31, 2019</t>
        </is>
      </c>
      <c r="C1" s="2" t="inlineStr">
        <is>
          <t>Dec. 31, 2018</t>
        </is>
      </c>
    </row>
    <row r="2">
      <c r="A2" s="3" t="inlineStr">
        <is>
          <t>Assets</t>
        </is>
      </c>
    </row>
    <row r="3">
      <c r="A3" s="4" t="inlineStr">
        <is>
          <t>Notes Receivable, Fair Value Disclosure</t>
        </is>
      </c>
      <c r="B3" s="5" t="n">
        <v>57300</v>
      </c>
      <c r="C3" s="5" t="n">
        <v>70000</v>
      </c>
    </row>
    <row r="4">
      <c r="A4" s="4" t="inlineStr">
        <is>
          <t>Assets, Fair Value Disclosure</t>
        </is>
      </c>
      <c r="B4" s="6" t="n">
        <v>493879</v>
      </c>
      <c r="C4" s="6" t="n">
        <v>603291</v>
      </c>
    </row>
    <row r="5">
      <c r="A5" s="3" t="inlineStr">
        <is>
          <t>Liabilities:</t>
        </is>
      </c>
    </row>
    <row r="6">
      <c r="A6" s="4" t="inlineStr">
        <is>
          <t>Notes Payable, Carrying Value</t>
        </is>
      </c>
      <c r="B6" s="6" t="n">
        <v>27250</v>
      </c>
      <c r="C6" s="6" t="n">
        <v>124644</v>
      </c>
    </row>
    <row r="7">
      <c r="A7" s="4" t="inlineStr">
        <is>
          <t>December 2021 Notes [Member]</t>
        </is>
      </c>
    </row>
    <row r="8">
      <c r="A8" s="3" t="inlineStr">
        <is>
          <t>Liabilities:</t>
        </is>
      </c>
    </row>
    <row r="9">
      <c r="A9" s="4" t="inlineStr">
        <is>
          <t>Notes Payable, Carrying Value</t>
        </is>
      </c>
      <c r="B9" s="6" t="n">
        <v>16950</v>
      </c>
      <c r="C9" s="6" t="n">
        <v>124644</v>
      </c>
    </row>
    <row r="10">
      <c r="A10" s="4" t="inlineStr">
        <is>
          <t>Wellstat Note Receivable [Member]</t>
        </is>
      </c>
    </row>
    <row r="11">
      <c r="A11" s="3" t="inlineStr">
        <is>
          <t>Assets</t>
        </is>
      </c>
    </row>
    <row r="12">
      <c r="A12" s="4" t="inlineStr">
        <is>
          <t>Notes receivable, Carrying Value</t>
        </is>
      </c>
      <c r="B12" s="6" t="n">
        <v>50191</v>
      </c>
      <c r="C12" s="6" t="n">
        <v>50191</v>
      </c>
    </row>
    <row r="13">
      <c r="A13" s="4" t="inlineStr">
        <is>
          <t>Hyperion [Member]</t>
        </is>
      </c>
    </row>
    <row r="14">
      <c r="A14" s="3" t="inlineStr">
        <is>
          <t>Assets</t>
        </is>
      </c>
    </row>
    <row r="15">
      <c r="A15" s="4" t="inlineStr">
        <is>
          <t>Notes receivable, Carrying Value</t>
        </is>
      </c>
      <c r="B15" s="6" t="n">
        <v>1200</v>
      </c>
      <c r="C15" s="6" t="n">
        <v>1200</v>
      </c>
    </row>
    <row r="16">
      <c r="A16" s="4" t="inlineStr">
        <is>
          <t>CareView [Member]</t>
        </is>
      </c>
    </row>
    <row r="17">
      <c r="A17" s="3" t="inlineStr">
        <is>
          <t>Assets</t>
        </is>
      </c>
    </row>
    <row r="18">
      <c r="A18" s="4" t="inlineStr">
        <is>
          <t>Notes receivable, Carrying Value</t>
        </is>
      </c>
      <c r="B18" s="6" t="n">
        <v>690</v>
      </c>
      <c r="C18" s="6" t="n">
        <v>11458</v>
      </c>
    </row>
    <row r="19">
      <c r="A19" s="4" t="inlineStr">
        <is>
          <t>Fair Value Level 2 [Member]</t>
        </is>
      </c>
    </row>
    <row r="20">
      <c r="A20" s="3" t="inlineStr">
        <is>
          <t>Assets</t>
        </is>
      </c>
    </row>
    <row r="21">
      <c r="A21" s="4" t="inlineStr">
        <is>
          <t>Assets, Fair Value Disclosure</t>
        </is>
      </c>
      <c r="B21" s="6" t="n">
        <v>14152</v>
      </c>
      <c r="C21" s="6" t="n">
        <v>62</v>
      </c>
    </row>
    <row r="22">
      <c r="A22" s="3" t="inlineStr">
        <is>
          <t>Liabilities:</t>
        </is>
      </c>
    </row>
    <row r="23">
      <c r="A23" s="4" t="inlineStr">
        <is>
          <t>Notes payable, Fair Value</t>
        </is>
      </c>
      <c r="B23" s="6" t="n">
        <v>33931</v>
      </c>
      <c r="C23" s="6" t="n">
        <v>151356</v>
      </c>
    </row>
    <row r="24">
      <c r="A24" s="4" t="inlineStr">
        <is>
          <t>Fair Value Level 2 [Member] | December 2021 Notes [Member]</t>
        </is>
      </c>
    </row>
    <row r="25">
      <c r="A25" s="3" t="inlineStr">
        <is>
          <t>Liabilities:</t>
        </is>
      </c>
    </row>
    <row r="26">
      <c r="A26" s="4" t="inlineStr">
        <is>
          <t>Notes payable, Fair Value</t>
        </is>
      </c>
      <c r="B26" s="6" t="n">
        <v>20978</v>
      </c>
      <c r="C26" s="6" t="n">
        <v>151356</v>
      </c>
    </row>
    <row r="27">
      <c r="A27" s="4" t="inlineStr">
        <is>
          <t>Fair Value Level 2 [Member] | Wellstat Note Receivable [Member]</t>
        </is>
      </c>
    </row>
    <row r="28">
      <c r="A28" s="3" t="inlineStr">
        <is>
          <t>Assets</t>
        </is>
      </c>
    </row>
    <row r="29">
      <c r="A29" s="4" t="inlineStr">
        <is>
          <t>Notes Receivable, Fair Value Disclosure</t>
        </is>
      </c>
      <c r="B29" s="6" t="n">
        <v>0</v>
      </c>
      <c r="C29" s="6" t="n">
        <v>0</v>
      </c>
    </row>
    <row r="30">
      <c r="A30" s="4" t="inlineStr">
        <is>
          <t>Fair Value Level 2 [Member] | Hyperion [Member]</t>
        </is>
      </c>
    </row>
    <row r="31">
      <c r="A31" s="3" t="inlineStr">
        <is>
          <t>Assets</t>
        </is>
      </c>
    </row>
    <row r="32">
      <c r="A32" s="4" t="inlineStr">
        <is>
          <t>Notes Receivable, Fair Value Disclosure</t>
        </is>
      </c>
      <c r="B32" s="6" t="n">
        <v>0</v>
      </c>
      <c r="C32" s="6" t="n">
        <v>0</v>
      </c>
    </row>
    <row r="33">
      <c r="A33" s="4" t="inlineStr">
        <is>
          <t>Fair Value Level 2 [Member] | CareView [Member]</t>
        </is>
      </c>
    </row>
    <row r="34">
      <c r="A34" s="3" t="inlineStr">
        <is>
          <t>Assets</t>
        </is>
      </c>
    </row>
    <row r="35">
      <c r="A35" s="4" t="inlineStr">
        <is>
          <t>Notes Receivable, Fair Value Disclosure</t>
        </is>
      </c>
      <c r="B35" s="6" t="n">
        <v>0</v>
      </c>
      <c r="C35" s="6" t="n">
        <v>0</v>
      </c>
    </row>
    <row r="36">
      <c r="A36" s="4" t="inlineStr">
        <is>
          <t>Fair Value Level 3 [Member]</t>
        </is>
      </c>
    </row>
    <row r="37">
      <c r="A37" s="3" t="inlineStr">
        <is>
          <t>Assets</t>
        </is>
      </c>
    </row>
    <row r="38">
      <c r="A38" s="4" t="inlineStr">
        <is>
          <t>Notes Receivable, Fair Value Disclosure</t>
        </is>
      </c>
      <c r="B38" s="6" t="n">
        <v>57279</v>
      </c>
      <c r="C38" s="6" t="n">
        <v>69980</v>
      </c>
    </row>
    <row r="39">
      <c r="A39" s="4" t="inlineStr">
        <is>
          <t>Assets, Fair Value Disclosure</t>
        </is>
      </c>
      <c r="B39" s="6" t="n">
        <v>266196</v>
      </c>
      <c r="C39" s="6" t="n">
        <v>376510</v>
      </c>
    </row>
    <row r="40">
      <c r="A40" s="3" t="inlineStr">
        <is>
          <t>Liabilities:</t>
        </is>
      </c>
    </row>
    <row r="41">
      <c r="A41" s="4" t="inlineStr">
        <is>
          <t>Notes payable, Fair Value</t>
        </is>
      </c>
      <c r="B41" s="6" t="n">
        <v>0</v>
      </c>
      <c r="C41" s="6" t="n">
        <v>0</v>
      </c>
    </row>
    <row r="42">
      <c r="A42" s="4" t="inlineStr">
        <is>
          <t>Fair Value Level 3 [Member] | December 2021 Notes [Member]</t>
        </is>
      </c>
    </row>
    <row r="43">
      <c r="A43" s="3" t="inlineStr">
        <is>
          <t>Liabilities:</t>
        </is>
      </c>
    </row>
    <row r="44">
      <c r="A44" s="4" t="inlineStr">
        <is>
          <t>Notes payable, Fair Value</t>
        </is>
      </c>
      <c r="B44" s="6" t="n">
        <v>0</v>
      </c>
      <c r="C44" s="6" t="n">
        <v>0</v>
      </c>
    </row>
    <row r="45">
      <c r="A45" s="4" t="inlineStr">
        <is>
          <t>Fair Value Level 3 [Member] | Wellstat Note Receivable [Member]</t>
        </is>
      </c>
    </row>
    <row r="46">
      <c r="A46" s="3" t="inlineStr">
        <is>
          <t>Assets</t>
        </is>
      </c>
    </row>
    <row r="47">
      <c r="A47" s="4" t="inlineStr">
        <is>
          <t>Notes Receivable, Fair Value Disclosure</t>
        </is>
      </c>
      <c r="B47" s="6" t="n">
        <v>55389</v>
      </c>
      <c r="C47" s="6" t="n">
        <v>57322</v>
      </c>
    </row>
    <row r="48">
      <c r="A48" s="4" t="inlineStr">
        <is>
          <t>Fair Value Level 3 [Member] | Hyperion [Member]</t>
        </is>
      </c>
    </row>
    <row r="49">
      <c r="A49" s="3" t="inlineStr">
        <is>
          <t>Assets</t>
        </is>
      </c>
    </row>
    <row r="50">
      <c r="A50" s="4" t="inlineStr">
        <is>
          <t>Notes Receivable, Fair Value Disclosure</t>
        </is>
      </c>
      <c r="B50" s="6" t="n">
        <v>1200</v>
      </c>
      <c r="C50" s="6" t="n">
        <v>1200</v>
      </c>
    </row>
    <row r="51">
      <c r="A51" s="4" t="inlineStr">
        <is>
          <t>Fair Value Level 3 [Member] | CareView [Member]</t>
        </is>
      </c>
    </row>
    <row r="52">
      <c r="A52" s="3" t="inlineStr">
        <is>
          <t>Assets</t>
        </is>
      </c>
    </row>
    <row r="53">
      <c r="A53" s="4" t="inlineStr">
        <is>
          <t>Notes Receivable, Fair Value Disclosure</t>
        </is>
      </c>
      <c r="B53" s="6" t="n">
        <v>690</v>
      </c>
      <c r="C53" s="6" t="n">
        <v>11458</v>
      </c>
    </row>
    <row r="54">
      <c r="A54" s="4" t="inlineStr">
        <is>
          <t>Assets [Member]</t>
        </is>
      </c>
    </row>
    <row r="55">
      <c r="A55" s="3" t="inlineStr">
        <is>
          <t>Assets</t>
        </is>
      </c>
    </row>
    <row r="56">
      <c r="A56" s="4" t="inlineStr">
        <is>
          <t>Assets, Fair Value Disclosure</t>
        </is>
      </c>
      <c r="B56" s="6" t="n">
        <v>52081</v>
      </c>
      <c r="C56" s="6" t="n">
        <v>62849</v>
      </c>
    </row>
    <row r="57">
      <c r="A57" s="4" t="inlineStr">
        <is>
          <t>Assets [Member] | Fair Value Level 2 [Member]</t>
        </is>
      </c>
    </row>
    <row r="58">
      <c r="A58" s="3" t="inlineStr">
        <is>
          <t>Assets</t>
        </is>
      </c>
    </row>
    <row r="59">
      <c r="A59" s="4" t="inlineStr">
        <is>
          <t>Notes Receivable, Fair Value Disclosure</t>
        </is>
      </c>
      <c r="B59" s="5" t="n">
        <v>0</v>
      </c>
      <c r="C59"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Fair Value Measurements (Schedule of Fair Value of Financial Instruments Measured on Recurring Basis) (Details) - USD ($) $ in Thousands</t>
        </is>
      </c>
      <c r="B1" s="2" t="inlineStr">
        <is>
          <t>12 Months Ended</t>
        </is>
      </c>
    </row>
    <row r="2">
      <c r="B2" s="2" t="inlineStr">
        <is>
          <t>Dec. 31, 2019</t>
        </is>
      </c>
      <c r="C2" s="2" t="inlineStr">
        <is>
          <t>Dec. 31, 2018</t>
        </is>
      </c>
      <c r="D2" s="2" t="inlineStr">
        <is>
          <t>Dec. 31, 2017</t>
        </is>
      </c>
    </row>
    <row r="3">
      <c r="A3" s="3" t="inlineStr">
        <is>
          <t>Fair Value, Assets Measured on Recurring Basis, Unobservable Input Reconciliation [Line Items]</t>
        </is>
      </c>
    </row>
    <row r="4">
      <c r="A4" s="4" t="inlineStr">
        <is>
          <t>Fair Value, Measurement with Unobservable Inputs Reconciliation, Recurring Basis, Asset Value</t>
        </is>
      </c>
      <c r="B4" s="5" t="n">
        <v>266196</v>
      </c>
      <c r="C4" s="5" t="n">
        <v>376510</v>
      </c>
    </row>
    <row r="5">
      <c r="A5" s="4" t="inlineStr">
        <is>
          <t>Change in fair value of acquired royalty rights, Level 3 Rollforward</t>
        </is>
      </c>
      <c r="B5" s="6" t="n">
        <v>-31042</v>
      </c>
      <c r="C5" s="6" t="n">
        <v>85256</v>
      </c>
    </row>
    <row r="6">
      <c r="A6" s="4" t="inlineStr">
        <is>
          <t>Payments for (Proceeds from) Productive Assets</t>
        </is>
      </c>
      <c r="B6" s="6" t="n">
        <v>0</v>
      </c>
      <c r="C6" s="6" t="n">
        <v>-366</v>
      </c>
      <c r="D6" s="5" t="n">
        <v>-4301</v>
      </c>
    </row>
    <row r="7">
      <c r="A7" s="4" t="inlineStr">
        <is>
          <t>Fair Value, Measurement with Unobservable Inputs Reconciliation, Recurring Basis, Liability, Gain (Loss) Included in Earnings</t>
        </is>
      </c>
      <c r="B7" s="6" t="n">
        <v>0</v>
      </c>
      <c r="C7" s="6" t="n">
        <v>41631</v>
      </c>
    </row>
    <row r="8">
      <c r="A8" s="4" t="inlineStr">
        <is>
          <t>Equity Securities [Member]</t>
        </is>
      </c>
    </row>
    <row r="9">
      <c r="A9" s="3" t="inlineStr">
        <is>
          <t>Fair Value, Assets Measured on Recurring Basis, Unobservable Input Reconciliation [Line Items]</t>
        </is>
      </c>
    </row>
    <row r="10">
      <c r="A10" s="4" t="inlineStr">
        <is>
          <t>Available for Sale Securities, Fair Value</t>
        </is>
      </c>
      <c r="B10" s="6" t="n">
        <v>82267</v>
      </c>
      <c r="C10" s="6" t="n">
        <v>0</v>
      </c>
    </row>
    <row r="11">
      <c r="A11" s="4" t="inlineStr">
        <is>
          <t>Fair Value Level 2 [Member] | Equity Securities [Member]</t>
        </is>
      </c>
    </row>
    <row r="12">
      <c r="A12" s="3" t="inlineStr">
        <is>
          <t>Fair Value, Assets Measured on Recurring Basis, Unobservable Input Reconciliation [Line Items]</t>
        </is>
      </c>
    </row>
    <row r="13">
      <c r="A13" s="4" t="inlineStr">
        <is>
          <t>Available for Sale Securities, Fair Value</t>
        </is>
      </c>
      <c r="B13" s="6" t="n">
        <v>0</v>
      </c>
      <c r="C13" s="6" t="n">
        <v>0</v>
      </c>
    </row>
    <row r="14">
      <c r="A14" s="4" t="inlineStr">
        <is>
          <t>Fair Value Level 1 [Member] | Equity Securities [Member]</t>
        </is>
      </c>
    </row>
    <row r="15">
      <c r="A15" s="3" t="inlineStr">
        <is>
          <t>Fair Value, Assets Measured on Recurring Basis, Unobservable Input Reconciliation [Line Items]</t>
        </is>
      </c>
    </row>
    <row r="16">
      <c r="A16" s="4" t="inlineStr">
        <is>
          <t>Available for Sale Securities, Fair Value</t>
        </is>
      </c>
      <c r="B16" s="5" t="n">
        <v>82267</v>
      </c>
      <c r="C1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Fair Value Measurements Using Significant Unobservable Inputs (Level 3) (Details)</t>
        </is>
      </c>
      <c r="B1" s="2" t="inlineStr">
        <is>
          <t>12 Months Ended</t>
        </is>
      </c>
    </row>
    <row r="2">
      <c r="B2" s="2" t="inlineStr">
        <is>
          <t>Dec. 31, 2019USD ($)</t>
        </is>
      </c>
      <c r="C2" s="2" t="inlineStr">
        <is>
          <t>Dec. 31, 2018USD ($)</t>
        </is>
      </c>
      <c r="D2" s="2" t="inlineStr">
        <is>
          <t>Dec. 31, 2017USD ($)</t>
        </is>
      </c>
    </row>
    <row r="3">
      <c r="A3" s="3" t="inlineStr">
        <is>
          <t>Fair Value, Assets Measured on Recurring Basis, Unobservable Input Reconciliation [Line Items]</t>
        </is>
      </c>
    </row>
    <row r="4">
      <c r="A4" s="4" t="inlineStr">
        <is>
          <t>Fair Value, Measurement with Unobservable Inputs Reconciliation, Recurring Basis, Asset Value</t>
        </is>
      </c>
      <c r="B4" s="5" t="n">
        <v>266196000</v>
      </c>
      <c r="C4" s="5" t="n">
        <v>376510000</v>
      </c>
    </row>
    <row r="5">
      <c r="A5" s="4" t="inlineStr">
        <is>
          <t>Fair Value, Measurement with Unobservable Inputs Reconciliation, Recurring Basis, Asset, Gain (Loss) Included in Earnings</t>
        </is>
      </c>
      <c r="B5" s="6" t="n">
        <v>-110314000</v>
      </c>
    </row>
    <row r="6">
      <c r="A6" s="4" t="inlineStr">
        <is>
          <t>Fair Value, Measurement with Unobservable Inputs Reconciliation, Recurring Basis, Liability, Gain (Loss) Included in Earnings</t>
        </is>
      </c>
      <c r="B6" s="6" t="n">
        <v>0</v>
      </c>
      <c r="C6" s="6" t="n">
        <v>41631000</v>
      </c>
    </row>
    <row r="7">
      <c r="A7" s="4" t="inlineStr">
        <is>
          <t>Fair Value, Measurement with Unobservable Inputs Reconciliation, Recurring Basis, Liability, Settlements</t>
        </is>
      </c>
      <c r="B7" s="6" t="n">
        <v>0</v>
      </c>
      <c r="C7" s="6" t="n">
        <v>-858000</v>
      </c>
      <c r="D7" s="5" t="n">
        <v>0</v>
      </c>
    </row>
    <row r="8">
      <c r="A8" s="4" t="inlineStr">
        <is>
          <t>Royalty right [Member]</t>
        </is>
      </c>
    </row>
    <row r="9">
      <c r="A9" s="3" t="inlineStr">
        <is>
          <t>Fair Value, Assets Measured on Recurring Basis, Unobservable Input Reconciliation [Line Items]</t>
        </is>
      </c>
    </row>
    <row r="10">
      <c r="A10" s="4" t="inlineStr">
        <is>
          <t>Fair Value, Measurement with Unobservable Inputs Reconciliation, Recurring Basis, Asset Value</t>
        </is>
      </c>
      <c r="B10" s="6" t="n">
        <v>266196000</v>
      </c>
      <c r="C10" s="6" t="n">
        <v>376510000</v>
      </c>
    </row>
    <row r="11">
      <c r="A11" s="4" t="inlineStr">
        <is>
          <t>Fair Value, Measurement with Unobservable Inputs Reconciliation, Recurring Basis, Asset, Gain (Loss) Included in Earnings</t>
        </is>
      </c>
      <c r="B11" s="6" t="n">
        <v>-110314000</v>
      </c>
    </row>
    <row r="12">
      <c r="A12" s="4" t="inlineStr">
        <is>
          <t>Depomed [Member] | Royalty right [Member]</t>
        </is>
      </c>
    </row>
    <row r="13">
      <c r="A13" s="3" t="inlineStr">
        <is>
          <t>Fair Value, Assets Measured on Recurring Basis, Unobservable Input Reconciliation [Line Items]</t>
        </is>
      </c>
    </row>
    <row r="14">
      <c r="A14" s="4" t="inlineStr">
        <is>
          <t>Fair Value, Measurement with Unobservable Inputs Reconciliation, Recurring Basis, Asset Value</t>
        </is>
      </c>
      <c r="B14" s="6" t="n">
        <v>218672000</v>
      </c>
      <c r="C14" s="6" t="n">
        <v>264371000</v>
      </c>
    </row>
    <row r="15">
      <c r="A15" s="4" t="inlineStr">
        <is>
          <t>Fair Value, Measurement with Unobservable Inputs Reconciliation, Recurring Basis, Asset, Gain (Loss) Included in Earnings</t>
        </is>
      </c>
      <c r="B15" s="6" t="n">
        <v>-45699000</v>
      </c>
    </row>
    <row r="16">
      <c r="A16" s="4" t="inlineStr">
        <is>
          <t>VB [Member] | Royalty right [Member]</t>
        </is>
      </c>
    </row>
    <row r="17">
      <c r="A17" s="3" t="inlineStr">
        <is>
          <t>Fair Value, Assets Measured on Recurring Basis, Unobservable Input Reconciliation [Line Items]</t>
        </is>
      </c>
    </row>
    <row r="18">
      <c r="A18" s="4" t="inlineStr">
        <is>
          <t>Fair Value, Measurement with Unobservable Inputs Reconciliation, Recurring Basis, Asset Value</t>
        </is>
      </c>
      <c r="B18" s="6" t="n">
        <v>13590000</v>
      </c>
      <c r="C18" s="6" t="n">
        <v>14108000</v>
      </c>
    </row>
    <row r="19">
      <c r="A19" s="4" t="inlineStr">
        <is>
          <t>Fair Value, Measurement with Unobservable Inputs Reconciliation, Recurring Basis, Asset, Gain (Loss) Included in Earnings</t>
        </is>
      </c>
      <c r="B19" s="6" t="n">
        <v>-518000</v>
      </c>
    </row>
    <row r="20">
      <c r="A20" s="4" t="inlineStr">
        <is>
          <t>University of Michigan [Member] | Royalty right [Member]</t>
        </is>
      </c>
    </row>
    <row r="21">
      <c r="A21" s="3" t="inlineStr">
        <is>
          <t>Fair Value, Assets Measured on Recurring Basis, Unobservable Input Reconciliation [Line Items]</t>
        </is>
      </c>
    </row>
    <row r="22">
      <c r="A22" s="4" t="inlineStr">
        <is>
          <t>Fair Value, Measurement with Unobservable Inputs Reconciliation, Recurring Basis, Asset Value</t>
        </is>
      </c>
      <c r="B22" s="6" t="n">
        <v>20398000</v>
      </c>
      <c r="C22" s="6" t="n">
        <v>25595000</v>
      </c>
    </row>
    <row r="23">
      <c r="A23" s="4" t="inlineStr">
        <is>
          <t>Fair Value, Measurement with Unobservable Inputs Reconciliation, Recurring Basis, Asset, Gain (Loss) Included in Earnings</t>
        </is>
      </c>
      <c r="B23" s="6" t="n">
        <v>-5197000</v>
      </c>
    </row>
    <row r="24">
      <c r="A24" s="4" t="inlineStr">
        <is>
          <t>AcelRx [Member] | Royalty right [Member]</t>
        </is>
      </c>
    </row>
    <row r="25">
      <c r="A25" s="3" t="inlineStr">
        <is>
          <t>Fair Value, Assets Measured on Recurring Basis, Unobservable Input Reconciliation [Line Items]</t>
        </is>
      </c>
    </row>
    <row r="26">
      <c r="A26" s="4" t="inlineStr">
        <is>
          <t>Fair Value, Measurement with Unobservable Inputs Reconciliation, Recurring Basis, Asset Value</t>
        </is>
      </c>
      <c r="B26" s="6" t="n">
        <v>12952000</v>
      </c>
      <c r="C26" s="6" t="n">
        <v>70380000</v>
      </c>
    </row>
    <row r="27">
      <c r="A27" s="4" t="inlineStr">
        <is>
          <t>Fair Value, Measurement with Unobservable Inputs Reconciliation, Recurring Basis, Asset, Gain (Loss) Included in Earnings</t>
        </is>
      </c>
      <c r="B27" s="6" t="n">
        <v>-57428000</v>
      </c>
    </row>
    <row r="28">
      <c r="A28" s="4" t="inlineStr">
        <is>
          <t>Kybella [Member] | Royalty right [Member]</t>
        </is>
      </c>
    </row>
    <row r="29">
      <c r="A29" s="3" t="inlineStr">
        <is>
          <t>Fair Value, Assets Measured on Recurring Basis, Unobservable Input Reconciliation [Line Items]</t>
        </is>
      </c>
    </row>
    <row r="30">
      <c r="A30" s="4" t="inlineStr">
        <is>
          <t>Fair Value, Measurement with Unobservable Inputs Reconciliation, Recurring Basis, Asset Value</t>
        </is>
      </c>
      <c r="B30" s="6" t="n">
        <v>584000</v>
      </c>
      <c r="C30" s="6" t="n">
        <v>2056000</v>
      </c>
    </row>
    <row r="31">
      <c r="A31" s="4" t="inlineStr">
        <is>
          <t>Fair Value, Measurement with Unobservable Inputs Reconciliation, Recurring Basis, Asset, Gain (Loss) Included in Earnings</t>
        </is>
      </c>
      <c r="B31" s="6" t="n">
        <v>-1472000</v>
      </c>
    </row>
    <row r="32">
      <c r="A32" s="4" t="inlineStr">
        <is>
          <t>Contingent Consideration [Member]</t>
        </is>
      </c>
    </row>
    <row r="33">
      <c r="A33" s="3" t="inlineStr">
        <is>
          <t>Fair Value, Assets Measured on Recurring Basis, Unobservable Input Reconciliation [Line Items]</t>
        </is>
      </c>
    </row>
    <row r="34">
      <c r="A34" s="4" t="inlineStr">
        <is>
          <t>Fair Value, Measurement with Unobservable Inputs Reconciliation, Recurring Basis, Liability Value</t>
        </is>
      </c>
      <c r="B34" s="6" t="n">
        <v>0</v>
      </c>
      <c r="C34" s="5" t="n">
        <v>-1071000</v>
      </c>
    </row>
    <row r="35">
      <c r="A35" s="4" t="inlineStr">
        <is>
          <t>Fair Value, Measurement with Unobservable Inputs Reconciliation, Recurring Basis, Liability, Settlements</t>
        </is>
      </c>
      <c r="B35" s="5" t="n">
        <v>1071000</v>
      </c>
    </row>
    <row r="36">
      <c r="A36" s="4" t="inlineStr">
        <is>
          <t>Measurement Input, Discount Rate [Member] | Minimum [Member] | Wellstat Diagnostics [Member]</t>
        </is>
      </c>
    </row>
    <row r="37">
      <c r="A37" s="3" t="inlineStr">
        <is>
          <t>Fair Value, Assets Measured on Recurring Basis, Unobservable Input Reconciliation [Line Items]</t>
        </is>
      </c>
    </row>
    <row r="38">
      <c r="A38" s="4" t="inlineStr">
        <is>
          <t>Loans Held-for-sale, Measurement Input</t>
        </is>
      </c>
      <c r="B38" s="8" t="n">
        <v>0.12</v>
      </c>
      <c r="C38" s="8" t="n">
        <v>0.12</v>
      </c>
    </row>
    <row r="39">
      <c r="A39" s="4" t="inlineStr">
        <is>
          <t>Measurement Input, Discount Rate [Member] | Maximum [Member] | Wellstat Diagnostics [Member]</t>
        </is>
      </c>
    </row>
    <row r="40">
      <c r="A40" s="3" t="inlineStr">
        <is>
          <t>Fair Value, Assets Measured on Recurring Basis, Unobservable Input Reconciliation [Line Items]</t>
        </is>
      </c>
    </row>
    <row r="41">
      <c r="A41" s="4" t="inlineStr">
        <is>
          <t>Loans Held-for-sale, Measurement Input</t>
        </is>
      </c>
      <c r="B41" s="8" t="n">
        <v>0.15</v>
      </c>
      <c r="C41" s="8" t="n">
        <v>0.15</v>
      </c>
    </row>
    <row r="42">
      <c r="A42" s="4" t="inlineStr">
        <is>
          <t>Measurement Input, Discount Rate [Member] | Intellectual Property [Member] | Wellstat Diagnostics [Member]</t>
        </is>
      </c>
    </row>
    <row r="43">
      <c r="A43" s="3" t="inlineStr">
        <is>
          <t>Fair Value, Assets Measured on Recurring Basis, Unobservable Input Reconciliation [Line Items]</t>
        </is>
      </c>
    </row>
    <row r="44">
      <c r="A44" s="4" t="inlineStr">
        <is>
          <t>Fair Value, Measurement with Unobservable Inputs Reconciliation, Recurring Basis, Asset Value</t>
        </is>
      </c>
      <c r="B44" s="5" t="n">
        <v>21000000</v>
      </c>
      <c r="C44" s="5" t="n">
        <v>21000000</v>
      </c>
    </row>
    <row r="45">
      <c r="A45" s="4" t="inlineStr">
        <is>
          <t>Measurement Input, Discount Rate [Member] | Other [Member] | Wellstat Diagnostics [Member]</t>
        </is>
      </c>
    </row>
    <row r="46">
      <c r="A46" s="3" t="inlineStr">
        <is>
          <t>Fair Value, Assets Measured on Recurring Basis, Unobservable Input Reconciliation [Line Items]</t>
        </is>
      </c>
    </row>
    <row r="47">
      <c r="A47" s="4" t="inlineStr">
        <is>
          <t>Fair Value, Measurement with Unobservable Inputs Reconciliation, Recurring Basis, Asset Value</t>
        </is>
      </c>
      <c r="B47" s="5" t="n">
        <v>28000000</v>
      </c>
      <c r="C47" s="5" t="n">
        <v>34000000</v>
      </c>
    </row>
    <row r="48">
      <c r="A48" s="4" t="inlineStr">
        <is>
          <t>Estimated realtor fee [Member] | Wellstat Diagnostics [Member]</t>
        </is>
      </c>
    </row>
    <row r="49">
      <c r="A49" s="3" t="inlineStr">
        <is>
          <t>Fair Value, Assets Measured on Recurring Basis, Unobservable Input Reconciliation [Line Items]</t>
        </is>
      </c>
    </row>
    <row r="50">
      <c r="A50" s="4" t="inlineStr">
        <is>
          <t>Loans Held-for-sale, Measurement Input</t>
        </is>
      </c>
      <c r="B50" s="8" t="n">
        <v>0.06</v>
      </c>
      <c r="C50" s="8" t="n">
        <v>0.06</v>
      </c>
    </row>
    <row r="51">
      <c r="A51" s="4" t="inlineStr">
        <is>
          <t>Real estate appreciation [Member] | Wellstat Diagnostics [Member]</t>
        </is>
      </c>
    </row>
    <row r="52">
      <c r="A52" s="3" t="inlineStr">
        <is>
          <t>Fair Value, Assets Measured on Recurring Basis, Unobservable Input Reconciliation [Line Items]</t>
        </is>
      </c>
    </row>
    <row r="53">
      <c r="A53" s="4" t="inlineStr">
        <is>
          <t>Loans Held-for-sale, Measurement Input</t>
        </is>
      </c>
      <c r="B53" s="6" t="n">
        <v>0</v>
      </c>
      <c r="C53" s="8" t="n">
        <v>0.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Narrative) (Detail) - USD ($)</t>
        </is>
      </c>
      <c r="B1" s="2" t="inlineStr">
        <is>
          <t>12 Months Ended</t>
        </is>
      </c>
    </row>
    <row r="2">
      <c r="B2" s="2" t="inlineStr">
        <is>
          <t>Dec. 31, 2018</t>
        </is>
      </c>
      <c r="C2" s="2" t="inlineStr">
        <is>
          <t>Dec. 31, 2017</t>
        </is>
      </c>
      <c r="D2" s="2" t="inlineStr">
        <is>
          <t>Dec. 31, 2019</t>
        </is>
      </c>
    </row>
    <row r="3">
      <c r="A3" s="3" t="inlineStr">
        <is>
          <t>Income Statement, Balance Sheet and Additional Disclosures by Disposal Groups, Including Discontinued Operations [Line Items]</t>
        </is>
      </c>
    </row>
    <row r="4">
      <c r="A4" s="4" t="inlineStr">
        <is>
          <t>Cash, Cash Equivalents, Restricted Cash and Restricted Cash Equivalents, Disposal Group, Including Discontinued Operations</t>
        </is>
      </c>
      <c r="B4" s="5" t="n">
        <v>28910000</v>
      </c>
      <c r="C4" s="5" t="n">
        <v>39752000</v>
      </c>
      <c r="D4" s="5" t="n">
        <v>24469000</v>
      </c>
    </row>
    <row r="5">
      <c r="A5" s="4" t="inlineStr">
        <is>
          <t>Gains (losses) on sales of available-for-sale securities</t>
        </is>
      </c>
      <c r="B5" s="6" t="n">
        <v>764000</v>
      </c>
      <c r="C5" s="5" t="n">
        <v>100000</v>
      </c>
    </row>
    <row r="6">
      <c r="A6" s="4" t="inlineStr">
        <is>
          <t>Discontinued Operations, Held-for-sale [Member]</t>
        </is>
      </c>
    </row>
    <row r="7">
      <c r="A7" s="3" t="inlineStr">
        <is>
          <t>Income Statement, Balance Sheet and Additional Disclosures by Disposal Groups, Including Discontinued Operations [Line Items]</t>
        </is>
      </c>
    </row>
    <row r="8">
      <c r="A8" s="4" t="inlineStr">
        <is>
          <t>Cash, Cash Equivalents, Restricted Cash and Restricted Cash Equivalents, Disposal Group, Including Discontinued Operations</t>
        </is>
      </c>
      <c r="B8" s="5" t="n">
        <v>28910000</v>
      </c>
      <c r="D8" s="5" t="n">
        <v>2446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Summary of Cash and Available-For-Sale Securities) (Detail) - USD ($) $ in Thousands</t>
        </is>
      </c>
      <c r="B1" s="2" t="inlineStr">
        <is>
          <t>Dec. 31, 2019</t>
        </is>
      </c>
      <c r="C1" s="2" t="inlineStr">
        <is>
          <t>Dec. 31, 2018</t>
        </is>
      </c>
    </row>
    <row r="2">
      <c r="A2" s="3" t="inlineStr">
        <is>
          <t>Schedule of Available-For-Sale Securities [Line Items]</t>
        </is>
      </c>
    </row>
    <row r="3">
      <c r="A3" s="4" t="inlineStr">
        <is>
          <t>Adjusted Cost</t>
        </is>
      </c>
      <c r="B3" s="5" t="n">
        <v>168982</v>
      </c>
      <c r="C3" s="5" t="n">
        <v>365680</v>
      </c>
    </row>
    <row r="4">
      <c r="A4" s="4" t="inlineStr">
        <is>
          <t>Cash, Cash Equivalents and Available-for-Sale Securities, Fair Value</t>
        </is>
      </c>
      <c r="B4" s="6" t="n">
        <v>168982</v>
      </c>
      <c r="C4" s="6" t="n">
        <v>365680</v>
      </c>
    </row>
    <row r="5">
      <c r="A5" s="4" t="inlineStr">
        <is>
          <t>Cash and Cash Equivalents</t>
        </is>
      </c>
      <c r="B5" s="6" t="n">
        <v>168982</v>
      </c>
      <c r="C5" s="6" t="n">
        <v>365680</v>
      </c>
    </row>
    <row r="6">
      <c r="A6" s="4" t="inlineStr">
        <is>
          <t>Cash [Member]</t>
        </is>
      </c>
    </row>
    <row r="7">
      <c r="A7" s="3" t="inlineStr">
        <is>
          <t>Schedule of Available-For-Sale Securities [Line Items]</t>
        </is>
      </c>
    </row>
    <row r="8">
      <c r="A8" s="4" t="inlineStr">
        <is>
          <t>Adjusted Cost</t>
        </is>
      </c>
      <c r="B8" s="6" t="n">
        <v>37718</v>
      </c>
      <c r="C8" s="6" t="n">
        <v>138961</v>
      </c>
    </row>
    <row r="9">
      <c r="A9" s="4" t="inlineStr">
        <is>
          <t>Cash, Cash Equivalents and Available-for-Sale Securities, Fair Value</t>
        </is>
      </c>
      <c r="B9" s="6" t="n">
        <v>37718</v>
      </c>
      <c r="C9" s="6" t="n">
        <v>138961</v>
      </c>
    </row>
    <row r="10">
      <c r="A10" s="4" t="inlineStr">
        <is>
          <t>Cash and Cash Equivalents</t>
        </is>
      </c>
      <c r="B10" s="6" t="n">
        <v>37718</v>
      </c>
      <c r="C10" s="6" t="n">
        <v>138961</v>
      </c>
    </row>
    <row r="11">
      <c r="A11" s="4" t="inlineStr">
        <is>
          <t>Money Market Funds [Member]</t>
        </is>
      </c>
    </row>
    <row r="12">
      <c r="A12" s="3" t="inlineStr">
        <is>
          <t>Schedule of Available-For-Sale Securities [Line Items]</t>
        </is>
      </c>
    </row>
    <row r="13">
      <c r="A13" s="4" t="inlineStr">
        <is>
          <t>Adjusted Cost</t>
        </is>
      </c>
      <c r="B13" s="6" t="n">
        <v>131264</v>
      </c>
      <c r="C13" s="6" t="n">
        <v>226719</v>
      </c>
    </row>
    <row r="14">
      <c r="A14" s="4" t="inlineStr">
        <is>
          <t>Cash, Cash Equivalents and Available-for-Sale Securities, Fair Value</t>
        </is>
      </c>
      <c r="B14" s="6" t="n">
        <v>131264</v>
      </c>
      <c r="C14" s="6" t="n">
        <v>226719</v>
      </c>
    </row>
    <row r="15">
      <c r="A15" s="4" t="inlineStr">
        <is>
          <t>Cash and Cash Equivalents</t>
        </is>
      </c>
      <c r="B15" s="5" t="n">
        <v>131264</v>
      </c>
      <c r="C15" s="5" t="n">
        <v>2267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V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4" customWidth="1" min="8" max="8"/>
    <col width="24" customWidth="1" min="9" max="9"/>
    <col width="21" customWidth="1" min="10" max="10"/>
    <col width="37" customWidth="1" min="11" max="11"/>
    <col width="21" customWidth="1" min="12" max="12"/>
    <col width="21" customWidth="1" min="13" max="13"/>
    <col width="21" customWidth="1" min="14" max="14"/>
    <col width="21" customWidth="1" min="15" max="15"/>
    <col width="14" customWidth="1" min="16" max="16"/>
    <col width="21" customWidth="1" min="17" max="17"/>
    <col width="27"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7" customWidth="1" min="28" max="28"/>
    <col width="21" customWidth="1" min="29" max="29"/>
    <col width="21" customWidth="1" min="30" max="30"/>
    <col width="14" customWidth="1" min="31" max="31"/>
    <col width="24" customWidth="1" min="32" max="32"/>
    <col width="21" customWidth="1" min="33" max="33"/>
    <col width="21" customWidth="1" min="34" max="34"/>
    <col width="24" customWidth="1" min="35" max="35"/>
    <col width="21" customWidth="1" min="36" max="36"/>
    <col width="21" customWidth="1" min="37" max="37"/>
    <col width="27" customWidth="1" min="38" max="38"/>
    <col width="24" customWidth="1" min="39" max="39"/>
    <col width="21" customWidth="1" min="40" max="40"/>
    <col width="20" customWidth="1" min="41" max="41"/>
    <col width="14" customWidth="1" min="42" max="42"/>
    <col width="21" customWidth="1" min="43" max="43"/>
    <col width="21" customWidth="1" min="44" max="44"/>
    <col width="21" customWidth="1" min="45" max="45"/>
    <col width="21" customWidth="1" min="46" max="46"/>
    <col width="21" customWidth="1" min="47" max="47"/>
    <col width="21" customWidth="1" min="48" max="48"/>
  </cols>
  <sheetData>
    <row r="1">
      <c r="A1" s="1" t="inlineStr">
        <is>
          <t>Notes Receivable and Other Long-term Receivables (Narrative) (Detail) $ / shares in Units, shares in Millions</t>
        </is>
      </c>
      <c r="B1" s="2" t="inlineStr">
        <is>
          <t>Jan. 07, 2018USD ($)</t>
        </is>
      </c>
      <c r="C1" s="2" t="inlineStr">
        <is>
          <t>Sep. 21, 2017USD ($)</t>
        </is>
      </c>
      <c r="D1" s="2" t="inlineStr">
        <is>
          <t>Feb. 14, 2017USD ($)</t>
        </is>
      </c>
      <c r="E1" s="2" t="inlineStr">
        <is>
          <t>Feb. 09, 2017USD ($)</t>
        </is>
      </c>
      <c r="F1" s="2" t="inlineStr">
        <is>
          <t>Feb. 06, 2017USD ($)</t>
        </is>
      </c>
      <c r="G1" s="2" t="inlineStr">
        <is>
          <t>Dec. 30, 2016USD ($)</t>
        </is>
      </c>
      <c r="H1" s="2" t="inlineStr">
        <is>
          <t>Sep. 13, 2016$ / shares</t>
        </is>
      </c>
      <c r="I1" s="2" t="inlineStr">
        <is>
          <t>Jul. 16, 2016$ / shares</t>
        </is>
      </c>
      <c r="J1" s="2" t="inlineStr">
        <is>
          <t>Sep. 22, 2015USD ($)</t>
        </is>
      </c>
      <c r="K1" s="2" t="inlineStr">
        <is>
          <t>Jun. 26, 2015USD ($)$ / sharesshares</t>
        </is>
      </c>
      <c r="L1" s="2" t="inlineStr">
        <is>
          <t>Nov. 10, 2014USD ($)</t>
        </is>
      </c>
      <c r="M1" s="2" t="inlineStr">
        <is>
          <t>Nov. 05, 2013USD ($)</t>
        </is>
      </c>
      <c r="N1" s="2" t="inlineStr">
        <is>
          <t>Oct. 03, 2013USD ($)</t>
        </is>
      </c>
      <c r="O1" s="2" t="inlineStr">
        <is>
          <t>Aug. 15, 2013USD ($)</t>
        </is>
      </c>
      <c r="P1" s="2" t="inlineStr">
        <is>
          <t>Feb. 28, 2013</t>
        </is>
      </c>
      <c r="Q1" s="2" t="inlineStr">
        <is>
          <t>Jan. 31, 2013USD ($)</t>
        </is>
      </c>
      <c r="R1" s="2" t="inlineStr">
        <is>
          <t>Dec. 31, 2019USD ($)shares</t>
        </is>
      </c>
      <c r="S1" s="2" t="inlineStr">
        <is>
          <t>Sep. 30, 2019USD ($)</t>
        </is>
      </c>
      <c r="T1" s="2" t="inlineStr">
        <is>
          <t>Jun. 30, 2019USD ($)</t>
        </is>
      </c>
      <c r="U1" s="2" t="inlineStr">
        <is>
          <t>Mar. 31, 2019USD ($)</t>
        </is>
      </c>
      <c r="V1" s="2" t="inlineStr">
        <is>
          <t>Dec. 31, 2018USD ($)</t>
        </is>
      </c>
      <c r="W1" s="2" t="inlineStr">
        <is>
          <t>Sep. 30, 2018USD ($)</t>
        </is>
      </c>
      <c r="X1" s="2" t="inlineStr">
        <is>
          <t>Jun. 30, 2018USD ($)</t>
        </is>
      </c>
      <c r="Y1" s="2" t="inlineStr">
        <is>
          <t>Mar. 31, 2018USD ($)</t>
        </is>
      </c>
      <c r="Z1" s="2" t="inlineStr">
        <is>
          <t>Sep. 30, 2019USD ($)</t>
        </is>
      </c>
      <c r="AA1" s="2" t="inlineStr">
        <is>
          <t>Sep. 30, 2016USD ($)</t>
        </is>
      </c>
      <c r="AB1" s="2" t="inlineStr">
        <is>
          <t>Dec. 31, 2019USD ($)shares</t>
        </is>
      </c>
      <c r="AC1" s="2" t="inlineStr">
        <is>
          <t>Dec. 31, 2018USD ($)</t>
        </is>
      </c>
      <c r="AD1" s="2" t="inlineStr">
        <is>
          <t>Dec. 31, 2017USD ($)</t>
        </is>
      </c>
      <c r="AE1" s="2" t="inlineStr">
        <is>
          <t>Apr. 30, 2018</t>
        </is>
      </c>
      <c r="AF1" s="2" t="inlineStr">
        <is>
          <t>Feb. 28, 2018$ / shares</t>
        </is>
      </c>
      <c r="AG1" s="2" t="inlineStr">
        <is>
          <t>Sep. 30, 2017USD ($)</t>
        </is>
      </c>
      <c r="AH1" s="2" t="inlineStr">
        <is>
          <t>Nov. 14, 2016USD ($)</t>
        </is>
      </c>
      <c r="AI1" s="2" t="inlineStr">
        <is>
          <t>Sep. 29, 2016$ / shares</t>
        </is>
      </c>
      <c r="AJ1" s="2" t="inlineStr">
        <is>
          <t>Sep. 12, 2016USD ($)</t>
        </is>
      </c>
      <c r="AK1" s="2" t="inlineStr">
        <is>
          <t>Jul. 15, 2016USD ($)</t>
        </is>
      </c>
      <c r="AL1" s="2" t="inlineStr">
        <is>
          <t>Dec. 15, 2015USD ($)shares</t>
        </is>
      </c>
      <c r="AM1" s="2" t="inlineStr">
        <is>
          <t>Oct. 07, 2015$ / shares</t>
        </is>
      </c>
      <c r="AN1" s="2" t="inlineStr">
        <is>
          <t>Sep. 29, 2015USD ($)</t>
        </is>
      </c>
      <c r="AO1" s="2" t="inlineStr">
        <is>
          <t>May 12, 2015USD ($)</t>
        </is>
      </c>
      <c r="AP1" s="2" t="inlineStr">
        <is>
          <t>Nov. 09, 2014</t>
        </is>
      </c>
      <c r="AQ1" s="2" t="inlineStr">
        <is>
          <t>Apr. 01, 2014USD ($)</t>
        </is>
      </c>
      <c r="AR1" s="2" t="inlineStr">
        <is>
          <t>Nov. 06, 2013USD ($)</t>
        </is>
      </c>
      <c r="AS1" s="2" t="inlineStr">
        <is>
          <t>Jun. 28, 2013USD ($)</t>
        </is>
      </c>
      <c r="AT1" s="2" t="inlineStr">
        <is>
          <t>Mar. 05, 2013USD ($)</t>
        </is>
      </c>
      <c r="AU1" s="2" t="inlineStr">
        <is>
          <t>Nov. 02, 2012USD ($)</t>
        </is>
      </c>
      <c r="AV1" s="2" t="inlineStr">
        <is>
          <t>Jan. 27, 2012USD ($)</t>
        </is>
      </c>
    </row>
    <row r="2">
      <c r="A2" s="3" t="inlineStr">
        <is>
          <t>Accounts Notes And Loans Receivable [Line Items]</t>
        </is>
      </c>
    </row>
    <row r="3">
      <c r="A3" s="4" t="inlineStr">
        <is>
          <t>Acquisition premium</t>
        </is>
      </c>
      <c r="C3" s="4" t="inlineStr">
        <is>
          <t>1.00%</t>
        </is>
      </c>
    </row>
    <row r="4">
      <c r="A4" s="4" t="inlineStr">
        <is>
          <t>Gain Contingency, Unrecorded Amount</t>
        </is>
      </c>
      <c r="R4" s="5" t="n">
        <v>55800000</v>
      </c>
      <c r="AB4" s="5" t="n">
        <v>55800000</v>
      </c>
    </row>
    <row r="5">
      <c r="A5" s="4" t="inlineStr">
        <is>
          <t>Repayment of notes receivable</t>
        </is>
      </c>
      <c r="AB5" s="6" t="n">
        <v>0</v>
      </c>
      <c r="AC5" s="5" t="n">
        <v>0</v>
      </c>
      <c r="AD5" s="5" t="n">
        <v>8190000</v>
      </c>
    </row>
    <row r="6">
      <c r="A6" s="4" t="inlineStr">
        <is>
          <t>Accounts Receivable, after Allowance for Credit Loss, Noncurrent</t>
        </is>
      </c>
      <c r="AG6" s="5" t="n">
        <v>1400000</v>
      </c>
    </row>
    <row r="7">
      <c r="A7" s="4" t="inlineStr">
        <is>
          <t>Investment Owned, Balance, Shares | shares</t>
        </is>
      </c>
      <c r="AL7" s="9" t="n">
        <v>1.7</v>
      </c>
    </row>
    <row r="8">
      <c r="A8" s="4" t="inlineStr">
        <is>
          <t>Investment Owned, at Fair Value</t>
        </is>
      </c>
      <c r="R8" s="6" t="n">
        <v>82267000</v>
      </c>
      <c r="V8" s="5" t="n">
        <v>0</v>
      </c>
      <c r="AB8" s="6" t="n">
        <v>82267000</v>
      </c>
      <c r="AC8" s="6" t="n">
        <v>0</v>
      </c>
      <c r="AL8" s="5" t="n">
        <v>6600000</v>
      </c>
    </row>
    <row r="9">
      <c r="A9" s="4" t="inlineStr">
        <is>
          <t>Maximum amount of additional funds, upon attainment of milestones</t>
        </is>
      </c>
      <c r="B9" s="5" t="n">
        <v>2000000</v>
      </c>
    </row>
    <row r="10">
      <c r="A10" s="4" t="inlineStr">
        <is>
          <t>Proceeds from Sale of Intangible Assets</t>
        </is>
      </c>
      <c r="AB10" s="6" t="n">
        <v>5000000</v>
      </c>
      <c r="AC10" s="6" t="n">
        <v>0</v>
      </c>
      <c r="AD10" s="6" t="n">
        <v>0</v>
      </c>
    </row>
    <row r="11">
      <c r="A11" s="4" t="inlineStr">
        <is>
          <t>Commitments and Contingencies</t>
        </is>
      </c>
      <c r="R11" s="4" t="inlineStr">
        <is>
          <t xml:space="preserve"> </t>
        </is>
      </c>
      <c r="V11" s="4" t="inlineStr">
        <is>
          <t xml:space="preserve"> </t>
        </is>
      </c>
      <c r="AB11" s="4" t="inlineStr">
        <is>
          <t xml:space="preserve"> </t>
        </is>
      </c>
      <c r="AC11" s="4" t="inlineStr">
        <is>
          <t xml:space="preserve"> </t>
        </is>
      </c>
      <c r="AO11" s="5" t="n">
        <v>8500000</v>
      </c>
    </row>
    <row r="12">
      <c r="A12" s="4" t="inlineStr">
        <is>
          <t>Warrants and Rights Outstanding</t>
        </is>
      </c>
      <c r="R12" s="6" t="n">
        <v>14152000</v>
      </c>
      <c r="V12" s="6" t="n">
        <v>62000</v>
      </c>
      <c r="AB12" s="6" t="n">
        <v>14152000</v>
      </c>
      <c r="AC12" s="6" t="n">
        <v>62000</v>
      </c>
    </row>
    <row r="13">
      <c r="A13" s="4" t="inlineStr">
        <is>
          <t>License and other</t>
        </is>
      </c>
      <c r="R13" s="5" t="n">
        <v>-29846000</v>
      </c>
      <c r="S13" s="5" t="n">
        <v>44165000</v>
      </c>
      <c r="T13" s="5" t="n">
        <v>-22526000</v>
      </c>
      <c r="U13" s="5" t="n">
        <v>38913000</v>
      </c>
      <c r="V13" s="6" t="n">
        <v>7146000</v>
      </c>
      <c r="W13" s="5" t="n">
        <v>7942000</v>
      </c>
      <c r="X13" s="5" t="n">
        <v>7855000</v>
      </c>
      <c r="Y13" s="5" t="n">
        <v>9085000</v>
      </c>
      <c r="AB13" s="5" t="n">
        <v>30706000</v>
      </c>
      <c r="AC13" s="6" t="n">
        <v>32028000</v>
      </c>
      <c r="AD13" s="6" t="n">
        <v>91299000</v>
      </c>
    </row>
    <row r="14">
      <c r="A14" s="4" t="inlineStr">
        <is>
          <t>Equity investment, shares held (shares) | shares</t>
        </is>
      </c>
      <c r="R14" s="9" t="n">
        <v>4.4</v>
      </c>
      <c r="AB14" s="9" t="n">
        <v>4.4</v>
      </c>
    </row>
    <row r="15">
      <c r="A15" s="4" t="inlineStr">
        <is>
          <t>Asset Impairment Charges</t>
        </is>
      </c>
      <c r="AB15" s="5" t="n">
        <v>10768000</v>
      </c>
      <c r="AC15" s="6" t="n">
        <v>8200000</v>
      </c>
      <c r="AD15" s="6" t="n">
        <v>0</v>
      </c>
    </row>
    <row r="16">
      <c r="A16" s="4" t="inlineStr">
        <is>
          <t>Wellstat Diagnostics [Member]</t>
        </is>
      </c>
    </row>
    <row r="17">
      <c r="A17" s="3" t="inlineStr">
        <is>
          <t>Accounts Notes And Loans Receivable [Line Items]</t>
        </is>
      </c>
    </row>
    <row r="18">
      <c r="A18" s="4" t="inlineStr">
        <is>
          <t>Financing receivable, gross</t>
        </is>
      </c>
      <c r="AA18" s="5" t="n">
        <v>53900000</v>
      </c>
    </row>
    <row r="19">
      <c r="A19" s="4" t="inlineStr">
        <is>
          <t>Interest rate of note receivable (in Percent)</t>
        </is>
      </c>
      <c r="O19" s="4" t="inlineStr">
        <is>
          <t>5.00%</t>
        </is>
      </c>
    </row>
    <row r="20">
      <c r="A20" s="4" t="inlineStr">
        <is>
          <t>Financing Receivable, after Allowance for Credit Loss</t>
        </is>
      </c>
      <c r="R20" s="5" t="n">
        <v>50200000</v>
      </c>
      <c r="AB20" s="5" t="n">
        <v>50200000</v>
      </c>
    </row>
    <row r="21">
      <c r="A21" s="4" t="inlineStr">
        <is>
          <t>Avinger [Member]</t>
        </is>
      </c>
    </row>
    <row r="22">
      <c r="A22" s="3" t="inlineStr">
        <is>
          <t>Accounts Notes And Loans Receivable [Line Items]</t>
        </is>
      </c>
    </row>
    <row r="23">
      <c r="A23" s="4" t="inlineStr">
        <is>
          <t>Repayment of notes receivable</t>
        </is>
      </c>
      <c r="J23" s="5" t="n">
        <v>21400000</v>
      </c>
    </row>
    <row r="24">
      <c r="A24" s="4" t="inlineStr">
        <is>
          <t>LENSAR [Member]</t>
        </is>
      </c>
    </row>
    <row r="25">
      <c r="A25" s="3" t="inlineStr">
        <is>
          <t>Accounts Notes And Loans Receivable [Line Items]</t>
        </is>
      </c>
    </row>
    <row r="26">
      <c r="A26" s="4" t="inlineStr">
        <is>
          <t>Financing receivable, gross</t>
        </is>
      </c>
      <c r="N26" s="5" t="n">
        <v>40000000</v>
      </c>
      <c r="AL26" s="6" t="n">
        <v>42000000</v>
      </c>
    </row>
    <row r="27">
      <c r="A27" s="4" t="inlineStr">
        <is>
          <t>Interest rate of note receivable (in Percent)</t>
        </is>
      </c>
      <c r="N27" s="4" t="inlineStr">
        <is>
          <t>15.50%</t>
        </is>
      </c>
      <c r="AO27" s="4" t="inlineStr">
        <is>
          <t>18.50%</t>
        </is>
      </c>
    </row>
    <row r="28">
      <c r="A28" s="4" t="inlineStr">
        <is>
          <t>Amount company has agreed to advance under agreement</t>
        </is>
      </c>
      <c r="N28" s="5" t="n">
        <v>60000000</v>
      </c>
    </row>
    <row r="29">
      <c r="A29" s="4" t="inlineStr">
        <is>
          <t>DirectFlow [Member]</t>
        </is>
      </c>
    </row>
    <row r="30">
      <c r="A30" s="3" t="inlineStr">
        <is>
          <t>Accounts Notes And Loans Receivable [Line Items]</t>
        </is>
      </c>
    </row>
    <row r="31">
      <c r="A31" s="4" t="inlineStr">
        <is>
          <t>Financing receivable, gross</t>
        </is>
      </c>
      <c r="AH31" s="5" t="n">
        <v>1000000</v>
      </c>
      <c r="AJ31" s="5" t="n">
        <v>1500000</v>
      </c>
      <c r="AK31" s="5" t="n">
        <v>1500000</v>
      </c>
      <c r="AR31" s="5" t="n">
        <v>35000000</v>
      </c>
    </row>
    <row r="32">
      <c r="A32" s="4" t="inlineStr">
        <is>
          <t>Warrant exercise price | $ / shares</t>
        </is>
      </c>
      <c r="H32" s="7" t="n">
        <v>0.01</v>
      </c>
      <c r="I32" s="7" t="n">
        <v>0.01</v>
      </c>
    </row>
    <row r="33">
      <c r="A33" s="4" t="inlineStr">
        <is>
          <t>Financing Receivables, Impaired, Troubled Debt Restructuring, Write-down</t>
        </is>
      </c>
      <c r="G33" s="5" t="n">
        <v>51100000</v>
      </c>
    </row>
    <row r="34">
      <c r="A34" s="4" t="inlineStr">
        <is>
          <t>Interest rate of note receivable (in Percent)</t>
        </is>
      </c>
      <c r="AP34" s="4" t="inlineStr">
        <is>
          <t>13.50%</t>
        </is>
      </c>
      <c r="AR34" s="4" t="inlineStr">
        <is>
          <t>15.50%</t>
        </is>
      </c>
    </row>
    <row r="35">
      <c r="A35" s="4" t="inlineStr">
        <is>
          <t>Amount company has agreed to advance under agreement</t>
        </is>
      </c>
      <c r="L35" s="5" t="n">
        <v>15000000</v>
      </c>
      <c r="M35" s="5" t="n">
        <v>50000000</v>
      </c>
    </row>
    <row r="36">
      <c r="A36" s="4" t="inlineStr">
        <is>
          <t>Class of Warrant or Right, Exercise Price of Warrants or Rights | $ / shares</t>
        </is>
      </c>
      <c r="AI36" s="7" t="n">
        <v>0.01</v>
      </c>
    </row>
    <row r="37">
      <c r="A37" s="4" t="inlineStr">
        <is>
          <t>Proceeds from Sale of Other Assets</t>
        </is>
      </c>
      <c r="D37" s="5" t="n">
        <v>700000</v>
      </c>
      <c r="E37" s="5" t="n">
        <v>500000</v>
      </c>
      <c r="F37" s="5" t="n">
        <v>7000000</v>
      </c>
    </row>
    <row r="38">
      <c r="A38" s="4" t="inlineStr">
        <is>
          <t>Hyperion [Member]</t>
        </is>
      </c>
    </row>
    <row r="39">
      <c r="A39" s="3" t="inlineStr">
        <is>
          <t>Accounts Notes And Loans Receivable [Line Items]</t>
        </is>
      </c>
    </row>
    <row r="40">
      <c r="A40" s="4" t="inlineStr">
        <is>
          <t>Financing receivable, gross</t>
        </is>
      </c>
      <c r="AV40" s="5" t="n">
        <v>2300000</v>
      </c>
    </row>
    <row r="41">
      <c r="A41" s="4" t="inlineStr">
        <is>
          <t>First minimum payment</t>
        </is>
      </c>
      <c r="AT41" s="5" t="n">
        <v>1200000</v>
      </c>
    </row>
    <row r="42">
      <c r="A42" s="4" t="inlineStr">
        <is>
          <t>Number of payments to be received</t>
        </is>
      </c>
      <c r="AV42" s="6" t="n">
        <v>2</v>
      </c>
    </row>
    <row r="43">
      <c r="A43" s="4" t="inlineStr">
        <is>
          <t>Periodic contractual payments</t>
        </is>
      </c>
      <c r="AT43" s="5" t="n">
        <v>1200000</v>
      </c>
    </row>
    <row r="44">
      <c r="A44" s="4" t="inlineStr">
        <is>
          <t>kaleo Note Receivable [Member]</t>
        </is>
      </c>
    </row>
    <row r="45">
      <c r="A45" s="3" t="inlineStr">
        <is>
          <t>Accounts Notes And Loans Receivable [Line Items]</t>
        </is>
      </c>
    </row>
    <row r="46">
      <c r="A46" s="4" t="inlineStr">
        <is>
          <t>Financing receivable, gross</t>
        </is>
      </c>
      <c r="AQ46" s="5" t="n">
        <v>150000000</v>
      </c>
    </row>
    <row r="47">
      <c r="A47" s="4" t="inlineStr">
        <is>
          <t>Repayment of notes receivable</t>
        </is>
      </c>
      <c r="C47" s="5" t="n">
        <v>141700000</v>
      </c>
    </row>
    <row r="48">
      <c r="A48" s="4" t="inlineStr">
        <is>
          <t>Alphaeon [Member]</t>
        </is>
      </c>
    </row>
    <row r="49">
      <c r="A49" s="3" t="inlineStr">
        <is>
          <t>Accounts Notes And Loans Receivable [Line Items]</t>
        </is>
      </c>
    </row>
    <row r="50">
      <c r="A50" s="4" t="inlineStr">
        <is>
          <t>Investment Owned, Balance, Shares | shares</t>
        </is>
      </c>
      <c r="R50" s="9" t="n">
        <v>1.7</v>
      </c>
      <c r="AB50" s="9" t="n">
        <v>1.7</v>
      </c>
    </row>
    <row r="51">
      <c r="A51" s="4" t="inlineStr">
        <is>
          <t>Investment Owned, at Fair Value</t>
        </is>
      </c>
      <c r="R51" s="5" t="n">
        <v>6600000</v>
      </c>
      <c r="V51" s="6" t="n">
        <v>6600000</v>
      </c>
      <c r="AB51" s="5" t="n">
        <v>6600000</v>
      </c>
      <c r="AC51" s="6" t="n">
        <v>6600000</v>
      </c>
    </row>
    <row r="52">
      <c r="A52" s="4" t="inlineStr">
        <is>
          <t>CareView [Member]</t>
        </is>
      </c>
    </row>
    <row r="53">
      <c r="A53" s="3" t="inlineStr">
        <is>
          <t>Accounts Notes And Loans Receivable [Line Items]</t>
        </is>
      </c>
    </row>
    <row r="54">
      <c r="A54" s="4" t="inlineStr">
        <is>
          <t>Interest rate of note receivable (in Percent)</t>
        </is>
      </c>
      <c r="K54" s="4" t="inlineStr">
        <is>
          <t>13.50%</t>
        </is>
      </c>
      <c r="T54" s="4" t="inlineStr">
        <is>
          <t>15.50%</t>
        </is>
      </c>
    </row>
    <row r="55">
      <c r="A55" s="4" t="inlineStr">
        <is>
          <t>Amount company has agreed to advance under agreement</t>
        </is>
      </c>
      <c r="K55" s="5" t="n">
        <v>40000000</v>
      </c>
    </row>
    <row r="56">
      <c r="A56" s="4" t="inlineStr">
        <is>
          <t>Tranche 1 of note receivable</t>
        </is>
      </c>
      <c r="K56" s="6" t="n">
        <v>20000000</v>
      </c>
    </row>
    <row r="57">
      <c r="A57" s="4" t="inlineStr">
        <is>
          <t>Tranche 2 of note receivable</t>
        </is>
      </c>
      <c r="K57" s="5" t="n">
        <v>20000000</v>
      </c>
    </row>
    <row r="58">
      <c r="A58" s="4" t="inlineStr">
        <is>
          <t>Class of Warrant or Right, Number of Securities Called by Warrants or Rights | shares</t>
        </is>
      </c>
      <c r="K58" s="9" t="n">
        <v>4.4</v>
      </c>
    </row>
    <row r="59">
      <c r="A59" s="4" t="inlineStr">
        <is>
          <t>Class of Warrant or Right, Exercise Price of Warrants or Rights | $ / shares</t>
        </is>
      </c>
      <c r="K59" s="7" t="n">
        <v>0.45</v>
      </c>
      <c r="AF59" s="7" t="n">
        <v>0.03</v>
      </c>
      <c r="AM59" s="7" t="n">
        <v>0.4</v>
      </c>
    </row>
    <row r="60">
      <c r="A60" s="4" t="inlineStr">
        <is>
          <t>Warrants and Rights Outstanding</t>
        </is>
      </c>
      <c r="R60" s="6" t="n">
        <v>100000</v>
      </c>
      <c r="AB60" s="6" t="n">
        <v>100000</v>
      </c>
    </row>
    <row r="61">
      <c r="A61" s="4" t="inlineStr">
        <is>
          <t>Credit Agreement [Member] | Wellstat Diagnostics [Member]</t>
        </is>
      </c>
    </row>
    <row r="62">
      <c r="A62" s="3" t="inlineStr">
        <is>
          <t>Accounts Notes And Loans Receivable [Line Items]</t>
        </is>
      </c>
    </row>
    <row r="63">
      <c r="A63" s="4" t="inlineStr">
        <is>
          <t>Financing receivable, gross</t>
        </is>
      </c>
      <c r="AU63" s="5" t="n">
        <v>40000000</v>
      </c>
    </row>
    <row r="64">
      <c r="A64" s="4" t="inlineStr">
        <is>
          <t>Credit agreement, stated interest rate (in Percent)</t>
        </is>
      </c>
      <c r="AU64" s="4" t="inlineStr">
        <is>
          <t>5.00%</t>
        </is>
      </c>
    </row>
    <row r="65">
      <c r="A65" s="4" t="inlineStr">
        <is>
          <t>Proceeds received under remedies available for borrower's breach of terms credit agreement</t>
        </is>
      </c>
      <c r="Q65" s="5" t="n">
        <v>8100000</v>
      </c>
    </row>
    <row r="66">
      <c r="A66" s="4" t="inlineStr">
        <is>
          <t>Amount company has agreed to advance under agreement</t>
        </is>
      </c>
      <c r="AA66" s="5" t="n">
        <v>8700000</v>
      </c>
    </row>
    <row r="67">
      <c r="A67" s="4" t="inlineStr">
        <is>
          <t>Financing Receivable, Troubled Debt Restructuring, Postmodification</t>
        </is>
      </c>
      <c r="O67" s="5" t="n">
        <v>44100000</v>
      </c>
    </row>
    <row r="68">
      <c r="A68" s="4" t="inlineStr">
        <is>
          <t>Forbearance number of days under terms of credit agreement (in Duration)</t>
        </is>
      </c>
      <c r="P68" s="4" t="inlineStr">
        <is>
          <t>120 days</t>
        </is>
      </c>
    </row>
    <row r="69">
      <c r="A69" s="4" t="inlineStr">
        <is>
          <t>Credit Agreement [Member] | LENSAR [Member]</t>
        </is>
      </c>
    </row>
    <row r="70">
      <c r="A70" s="3" t="inlineStr">
        <is>
          <t>Accounts Notes And Loans Receivable [Line Items]</t>
        </is>
      </c>
    </row>
    <row r="71">
      <c r="A71" s="4" t="inlineStr">
        <is>
          <t>Amount company has agreed to advance under agreement</t>
        </is>
      </c>
      <c r="F71" s="5" t="n">
        <v>2800000</v>
      </c>
    </row>
    <row r="72">
      <c r="A72" s="4" t="inlineStr">
        <is>
          <t>Initial Loan [Member] | Wellstat Diagnostics [Member]</t>
        </is>
      </c>
    </row>
    <row r="73">
      <c r="A73" s="3" t="inlineStr">
        <is>
          <t>Accounts Notes And Loans Receivable [Line Items]</t>
        </is>
      </c>
    </row>
    <row r="74">
      <c r="A74" s="4" t="inlineStr">
        <is>
          <t>Financing Receivable, Troubled Debt Restructuring, Premodification</t>
        </is>
      </c>
      <c r="O74" s="6" t="n">
        <v>33700000</v>
      </c>
    </row>
    <row r="75">
      <c r="A75" s="4" t="inlineStr">
        <is>
          <t>Additional Loan [Member]</t>
        </is>
      </c>
    </row>
    <row r="76">
      <c r="A76" s="3" t="inlineStr">
        <is>
          <t>Accounts Notes And Loans Receivable [Line Items]</t>
        </is>
      </c>
    </row>
    <row r="77">
      <c r="A77" s="4" t="inlineStr">
        <is>
          <t>Commitments and Contingencies</t>
        </is>
      </c>
      <c r="AN77" s="5" t="n">
        <v>800000</v>
      </c>
      <c r="AO77" s="5" t="n">
        <v>500000</v>
      </c>
    </row>
    <row r="78">
      <c r="A78" s="4" t="inlineStr">
        <is>
          <t>Additional Loan [Member] | Wellstat Diagnostics [Member]</t>
        </is>
      </c>
    </row>
    <row r="79">
      <c r="A79" s="3" t="inlineStr">
        <is>
          <t>Accounts Notes And Loans Receivable [Line Items]</t>
        </is>
      </c>
    </row>
    <row r="80">
      <c r="A80" s="4" t="inlineStr">
        <is>
          <t>Financing receivable, gross</t>
        </is>
      </c>
      <c r="AS80" s="5" t="n">
        <v>1300000</v>
      </c>
    </row>
    <row r="81">
      <c r="A81" s="4" t="inlineStr">
        <is>
          <t>Additional Loan [Member] | LENSAR [Member]</t>
        </is>
      </c>
    </row>
    <row r="82">
      <c r="A82" s="3" t="inlineStr">
        <is>
          <t>Accounts Notes And Loans Receivable [Line Items]</t>
        </is>
      </c>
    </row>
    <row r="83">
      <c r="A83" s="4" t="inlineStr">
        <is>
          <t>Amount company has agreed to advance under agreement</t>
        </is>
      </c>
      <c r="N83" s="5" t="n">
        <v>20000000</v>
      </c>
    </row>
    <row r="84">
      <c r="A84" s="4" t="inlineStr">
        <is>
          <t>Royalty Agreement [Member] | Avinger [Member]</t>
        </is>
      </c>
    </row>
    <row r="85">
      <c r="A85" s="3" t="inlineStr">
        <is>
          <t>Accounts Notes And Loans Receivable [Line Items]</t>
        </is>
      </c>
    </row>
    <row r="86">
      <c r="A86" s="4" t="inlineStr">
        <is>
          <t>Reduction in royalty rate (in percent)</t>
        </is>
      </c>
      <c r="AE86" s="4" t="inlineStr">
        <is>
          <t>50.00%</t>
        </is>
      </c>
    </row>
    <row r="87">
      <c r="A87" s="4" t="inlineStr">
        <is>
          <t>Term loan and interest [Member] | Wellstat Diagnostics [Member]</t>
        </is>
      </c>
    </row>
    <row r="88">
      <c r="A88" s="3" t="inlineStr">
        <is>
          <t>Accounts Notes And Loans Receivable [Line Items]</t>
        </is>
      </c>
    </row>
    <row r="89">
      <c r="A89" s="4" t="inlineStr">
        <is>
          <t>Financing Receivable, Troubled Debt Restructuring, Premodification</t>
        </is>
      </c>
      <c r="O89" s="6" t="n">
        <v>1300000</v>
      </c>
    </row>
    <row r="90">
      <c r="A90" s="4" t="inlineStr">
        <is>
          <t>Forbearance principal and interest [Member] | Wellstat Diagnostics [Member]</t>
        </is>
      </c>
    </row>
    <row r="91">
      <c r="A91" s="3" t="inlineStr">
        <is>
          <t>Accounts Notes And Loans Receivable [Line Items]</t>
        </is>
      </c>
    </row>
    <row r="92">
      <c r="A92" s="4" t="inlineStr">
        <is>
          <t>Financing Receivable, Troubled Debt Restructuring, Premodification</t>
        </is>
      </c>
      <c r="O92" s="5" t="n">
        <v>9100000</v>
      </c>
    </row>
    <row r="93">
      <c r="A93" s="4" t="inlineStr">
        <is>
          <t>Tranche three [Member] | DirectFlow [Member]</t>
        </is>
      </c>
    </row>
    <row r="94">
      <c r="A94" s="3" t="inlineStr">
        <is>
          <t>Accounts Notes And Loans Receivable [Line Items]</t>
        </is>
      </c>
    </row>
    <row r="95">
      <c r="A95" s="4" t="inlineStr">
        <is>
          <t>Financing receivable, gross</t>
        </is>
      </c>
      <c r="AL95" s="5" t="n">
        <v>5000000</v>
      </c>
    </row>
    <row r="96">
      <c r="A96" s="4" t="inlineStr">
        <is>
          <t>License and other [Member]</t>
        </is>
      </c>
    </row>
    <row r="97">
      <c r="A97" s="3" t="inlineStr">
        <is>
          <t>Accounts Notes And Loans Receivable [Line Items]</t>
        </is>
      </c>
    </row>
    <row r="98">
      <c r="A98" s="4" t="inlineStr">
        <is>
          <t>License and other</t>
        </is>
      </c>
      <c r="AB98" s="6" t="n">
        <v>-45000</v>
      </c>
      <c r="AC98" s="6" t="n">
        <v>533000</v>
      </c>
      <c r="AD98" s="5" t="n">
        <v>19451000</v>
      </c>
    </row>
    <row r="99">
      <c r="A99" s="4" t="inlineStr">
        <is>
          <t>DirectFlow [Member]</t>
        </is>
      </c>
    </row>
    <row r="100">
      <c r="A100" s="3" t="inlineStr">
        <is>
          <t>Accounts Notes And Loans Receivable [Line Items]</t>
        </is>
      </c>
    </row>
    <row r="101">
      <c r="A101" s="4" t="inlineStr">
        <is>
          <t>Proceeds from Sale of Intangible Assets</t>
        </is>
      </c>
      <c r="Z101" s="5" t="n">
        <v>5000000</v>
      </c>
      <c r="AB101" s="6" t="n">
        <v>5000000</v>
      </c>
    </row>
    <row r="102">
      <c r="A102" s="4" t="inlineStr">
        <is>
          <t>DirectFlow [Member] | License and other [Member]</t>
        </is>
      </c>
    </row>
    <row r="103">
      <c r="A103" s="3" t="inlineStr">
        <is>
          <t>Accounts Notes And Loans Receivable [Line Items]</t>
        </is>
      </c>
    </row>
    <row r="104">
      <c r="A104" s="4" t="inlineStr">
        <is>
          <t>License and other</t>
        </is>
      </c>
      <c r="B104" s="5" t="n">
        <v>500000</v>
      </c>
    </row>
    <row r="105">
      <c r="A105" s="4" t="inlineStr">
        <is>
          <t>Fair Value Level 2 [Member]</t>
        </is>
      </c>
    </row>
    <row r="106">
      <c r="A106" s="3" t="inlineStr">
        <is>
          <t>Accounts Notes And Loans Receivable [Line Items]</t>
        </is>
      </c>
    </row>
    <row r="107">
      <c r="A107" s="4" t="inlineStr">
        <is>
          <t>Warrants and Rights Outstanding</t>
        </is>
      </c>
      <c r="R107" s="5" t="n">
        <v>14152000</v>
      </c>
      <c r="V107" s="5" t="n">
        <v>62000</v>
      </c>
      <c r="AB107" s="5" t="n">
        <v>14152000</v>
      </c>
      <c r="AC107" s="5" t="n">
        <v>6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Narrative) (Detail) - USD ($) $ in Millions</t>
        </is>
      </c>
      <c r="B1" s="2" t="inlineStr">
        <is>
          <t>12 Months Ended</t>
        </is>
      </c>
    </row>
    <row r="2">
      <c r="B2" s="2" t="inlineStr">
        <is>
          <t>Dec. 31, 2019</t>
        </is>
      </c>
      <c r="C2" s="2" t="inlineStr">
        <is>
          <t>Dec. 31, 2018</t>
        </is>
      </c>
      <c r="D2" s="2" t="inlineStr">
        <is>
          <t>Dec. 31, 2017</t>
        </is>
      </c>
    </row>
    <row r="3">
      <c r="A3" s="4" t="inlineStr">
        <is>
          <t>Equipment [Member]</t>
        </is>
      </c>
    </row>
    <row r="4">
      <c r="A4" s="3" t="inlineStr">
        <is>
          <t>Property, Plant and Equipment [Line Items]</t>
        </is>
      </c>
    </row>
    <row r="5">
      <c r="A5" s="4" t="inlineStr">
        <is>
          <t>Depreciation</t>
        </is>
      </c>
      <c r="B5" s="10" t="n">
        <v>2.7</v>
      </c>
      <c r="C5" s="10" t="n">
        <v>3.1</v>
      </c>
      <c r="D5" s="10" t="n">
        <v>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22" customWidth="1" min="5" max="5"/>
    <col width="36" customWidth="1" min="6" max="6"/>
    <col width="49" customWidth="1" min="7" max="7"/>
    <col width="55" customWidth="1" min="8" max="8"/>
    <col width="33" customWidth="1" min="9" max="9"/>
  </cols>
  <sheetData>
    <row r="1">
      <c r="A1" s="1" t="inlineStr">
        <is>
          <t>Consolidated Statements of Stockholders' Equity (Deficit) Statement - USD ($) $ in Thousands</t>
        </is>
      </c>
      <c r="C1" s="2" t="inlineStr">
        <is>
          <t>Total</t>
        </is>
      </c>
      <c r="E1" s="2" t="inlineStr">
        <is>
          <t>Common Stock [Member]</t>
        </is>
      </c>
      <c r="F1" s="2" t="inlineStr">
        <is>
          <t>Additional Paid-in Capital [Member]</t>
        </is>
      </c>
      <c r="G1" s="2" t="inlineStr">
        <is>
          <t>Retained Earnings (Accumulated Deficit) [Member]</t>
        </is>
      </c>
      <c r="H1" s="2" t="inlineStr">
        <is>
          <t>Accumulated Other Comprehensive Income (Loss) [Member]</t>
        </is>
      </c>
      <c r="I1" s="2" t="inlineStr">
        <is>
          <t>Noncontrolling Interest [Member]</t>
        </is>
      </c>
    </row>
    <row r="2">
      <c r="A2" s="4" t="inlineStr">
        <is>
          <t>Noncontrolling Interest in Variable Interest Entity</t>
        </is>
      </c>
      <c r="C2" s="5" t="n">
        <v>4280</v>
      </c>
    </row>
    <row r="3">
      <c r="A3" s="4" t="inlineStr">
        <is>
          <t>Stockholders' Equity, Including Portion Attributable to Noncontrolling Interest</t>
        </is>
      </c>
      <c r="C3" s="5" t="n">
        <v>755423</v>
      </c>
    </row>
    <row r="4">
      <c r="A4" s="4" t="inlineStr">
        <is>
          <t>Beginning Balance (in shares) at Dec. 31, 2016</t>
        </is>
      </c>
      <c r="C4" s="6" t="n">
        <v>165538447</v>
      </c>
    </row>
    <row r="5">
      <c r="A5" s="4" t="inlineStr">
        <is>
          <t>Beginning Balance at Dec. 31, 2016</t>
        </is>
      </c>
      <c r="E5" s="5" t="n">
        <v>1655</v>
      </c>
      <c r="F5" s="5" t="n">
        <v>-107628</v>
      </c>
      <c r="G5" s="5" t="n">
        <v>857116</v>
      </c>
      <c r="H5" s="5" t="n">
        <v>0</v>
      </c>
    </row>
    <row r="6">
      <c r="A6" s="4" t="inlineStr">
        <is>
          <t>Issuance of common stock under employee benefit plans (in Shares)</t>
        </is>
      </c>
      <c r="C6" s="6" t="n">
        <v>1582698</v>
      </c>
    </row>
    <row r="7">
      <c r="A7" s="4" t="inlineStr">
        <is>
          <t>Issuance of common stock under employee benefit plans</t>
        </is>
      </c>
      <c r="E7" s="6" t="n">
        <v>-16</v>
      </c>
      <c r="F7" s="6" t="n">
        <v>-16</v>
      </c>
    </row>
    <row r="8">
      <c r="A8" s="4" t="inlineStr">
        <is>
          <t>Adjustments to Additional Paid in Capital, Other</t>
        </is>
      </c>
      <c r="C8" s="5" t="n">
        <v>2063</v>
      </c>
    </row>
    <row r="9">
      <c r="A9" s="4" t="inlineStr">
        <is>
          <t>Other Noncontrolling Interests</t>
        </is>
      </c>
      <c r="C9" s="6" t="n">
        <v>-4233</v>
      </c>
    </row>
    <row r="10">
      <c r="A10" s="4" t="inlineStr">
        <is>
          <t>Stock-based compensation expense</t>
        </is>
      </c>
      <c r="C10" s="5" t="n">
        <v>3138</v>
      </c>
    </row>
    <row r="11">
      <c r="A11" s="4" t="inlineStr">
        <is>
          <t>Stock Repurchased During Period, Shares</t>
        </is>
      </c>
      <c r="C11" s="6" t="n">
        <v>-13346389</v>
      </c>
    </row>
    <row r="12">
      <c r="A12" s="4" t="inlineStr">
        <is>
          <t>Treasury Stock, Retired, Par Value Method, Amount</t>
        </is>
      </c>
      <c r="C12" s="5" t="n">
        <v>-133</v>
      </c>
    </row>
    <row r="13">
      <c r="A13" s="4" t="inlineStr">
        <is>
          <t>Treasury Stock, Retired, Cost Method, Amount</t>
        </is>
      </c>
      <c r="C13" s="6" t="n">
        <v>-29867</v>
      </c>
    </row>
    <row r="14">
      <c r="A14" s="4" t="inlineStr">
        <is>
          <t>Stock Repurchased and Retired During Period, Value</t>
        </is>
      </c>
      <c r="C14" s="6" t="n">
        <v>-30000</v>
      </c>
    </row>
    <row r="15">
      <c r="A15" s="4" t="inlineStr">
        <is>
          <t>Payments to Acquire Additional Interest in Subsidiaries</t>
        </is>
      </c>
      <c r="C15" s="6" t="n">
        <v>-2170</v>
      </c>
    </row>
    <row r="16">
      <c r="A16" s="4" t="inlineStr">
        <is>
          <t>Income Tax Effects Allocated Directly to Equity, Cumulative Effect of Change in Accounting Principle</t>
        </is>
      </c>
      <c r="C16" s="6" t="n">
        <v>7617</v>
      </c>
    </row>
    <row r="17">
      <c r="A17" s="4" t="inlineStr">
        <is>
          <t>Exchange of debt</t>
        </is>
      </c>
      <c r="C17" s="6" t="n">
        <v>0</v>
      </c>
    </row>
    <row r="18">
      <c r="A18" s="4" t="inlineStr">
        <is>
          <t>Comprehensive Income (Loss), Net of Tax, Including Portion Attributable to Noncontrolling Interest</t>
        </is>
      </c>
      <c r="C18" s="6" t="n">
        <v>111882</v>
      </c>
    </row>
    <row r="19">
      <c r="A19" s="3" t="inlineStr">
        <is>
          <t>Statement of Comprehensive Income [Abstract]</t>
        </is>
      </c>
    </row>
    <row r="20">
      <c r="A20" s="4" t="inlineStr">
        <is>
          <t>Net Income (Loss) Attributable to Parent</t>
        </is>
      </c>
      <c r="C20" s="6" t="n">
        <v>110748</v>
      </c>
      <c r="G20" s="6" t="n">
        <v>110748</v>
      </c>
    </row>
    <row r="21">
      <c r="A21" s="4" t="inlineStr">
        <is>
          <t>Net Income (Loss) Attributable to Nonredeemable Noncontrolling Interest</t>
        </is>
      </c>
      <c r="C21" s="6" t="n">
        <v>-47</v>
      </c>
    </row>
    <row r="22">
      <c r="A22" s="4" t="inlineStr">
        <is>
          <t>Net Income (Loss), Including Portion Attributable to Nonredeemable Noncontrolling Interest</t>
        </is>
      </c>
      <c r="C22" s="6" t="n">
        <v>110701</v>
      </c>
    </row>
    <row r="23">
      <c r="A23" s="4" t="inlineStr">
        <is>
          <t>Other Comprehensive Income (Loss), Securities, Available-for-sale, Adjustment, before Tax</t>
        </is>
      </c>
      <c r="C23" s="5" t="n">
        <v>1181</v>
      </c>
      <c r="D23" s="4" t="inlineStr">
        <is>
          <t>[1]</t>
        </is>
      </c>
      <c r="H23" s="6" t="n">
        <v>1181</v>
      </c>
    </row>
    <row r="24">
      <c r="A24" s="4" t="inlineStr">
        <is>
          <t>Ending Balance (in shares) at Dec. 31, 2017</t>
        </is>
      </c>
      <c r="C24" s="6" t="n">
        <v>153774756</v>
      </c>
    </row>
    <row r="25">
      <c r="A25" s="4" t="inlineStr">
        <is>
          <t>Ending Balance at Dec. 31, 2017</t>
        </is>
      </c>
      <c r="E25" s="6" t="n">
        <v>1538</v>
      </c>
      <c r="F25" s="6" t="n">
        <v>-102443</v>
      </c>
      <c r="G25" s="6" t="n">
        <v>945614</v>
      </c>
      <c r="H25" s="6" t="n">
        <v>1181</v>
      </c>
    </row>
    <row r="26">
      <c r="A26" s="3" t="inlineStr">
        <is>
          <t>Statement of Comprehensive Income [Abstract]</t>
        </is>
      </c>
    </row>
    <row r="27">
      <c r="A27" s="4" t="inlineStr">
        <is>
          <t>Stock Issued</t>
        </is>
      </c>
      <c r="C27" s="5" t="n">
        <v>0</v>
      </c>
    </row>
    <row r="28">
      <c r="A28" s="4" t="inlineStr">
        <is>
          <t>Purchased call options cost</t>
        </is>
      </c>
      <c r="C28" s="6" t="n">
        <v>0</v>
      </c>
    </row>
    <row r="29">
      <c r="A29" s="4" t="inlineStr">
        <is>
          <t>Noncontrolling Interest in Variable Interest Entity</t>
        </is>
      </c>
      <c r="C29" s="6" t="n">
        <v>0</v>
      </c>
    </row>
    <row r="30">
      <c r="A30" s="4" t="inlineStr">
        <is>
          <t>Stockholders' Equity, Including Portion Attributable to Noncontrolling Interest</t>
        </is>
      </c>
      <c r="C30" s="5" t="n">
        <v>845890</v>
      </c>
    </row>
    <row r="31">
      <c r="A31" s="4" t="inlineStr">
        <is>
          <t>Issuance of common stock under employee benefit plans (in Shares)</t>
        </is>
      </c>
      <c r="C31" s="6" t="n">
        <v>-601668</v>
      </c>
    </row>
    <row r="32">
      <c r="A32" s="4" t="inlineStr">
        <is>
          <t>Issuance of common stock under employee benefit plans</t>
        </is>
      </c>
      <c r="C32" s="5" t="n">
        <v>-58</v>
      </c>
      <c r="E32" s="6" t="n">
        <v>6</v>
      </c>
      <c r="F32" s="6" t="n">
        <v>6</v>
      </c>
      <c r="G32" s="6" t="n">
        <v>58</v>
      </c>
    </row>
    <row r="33">
      <c r="A33" s="4" t="inlineStr">
        <is>
          <t>Stock-based compensation expense</t>
        </is>
      </c>
      <c r="C33" s="5" t="n">
        <v>4407</v>
      </c>
    </row>
    <row r="34">
      <c r="A34" s="4" t="inlineStr">
        <is>
          <t>Stock Repurchased During Period, Shares</t>
        </is>
      </c>
      <c r="C34" s="6" t="n">
        <v>-16660566</v>
      </c>
    </row>
    <row r="35">
      <c r="A35" s="4" t="inlineStr">
        <is>
          <t>Treasury Stock, Retired, Par Value Method, Amount</t>
        </is>
      </c>
      <c r="C35" s="5" t="n">
        <v>-167</v>
      </c>
    </row>
    <row r="36">
      <c r="A36" s="4" t="inlineStr">
        <is>
          <t>Treasury Stock, Value, Acquired, Cost Method</t>
        </is>
      </c>
      <c r="C36" s="6" t="n">
        <v>-2103</v>
      </c>
    </row>
    <row r="37">
      <c r="A37" s="4" t="inlineStr">
        <is>
          <t>Treasury Stock, Retired, Cost Method, Amount</t>
        </is>
      </c>
      <c r="C37" s="6" t="n">
        <v>-48266</v>
      </c>
    </row>
    <row r="38">
      <c r="A38" s="4" t="inlineStr">
        <is>
          <t>Stock Repurchased and Retired During Period, Value</t>
        </is>
      </c>
      <c r="C38" s="6" t="n">
        <v>-50536</v>
      </c>
    </row>
    <row r="39">
      <c r="A39" s="4" t="inlineStr">
        <is>
          <t>Exchange of debt</t>
        </is>
      </c>
      <c r="C39" s="6" t="n">
        <v>0</v>
      </c>
    </row>
    <row r="40">
      <c r="A40" s="4" t="inlineStr">
        <is>
          <t>Comprehensive Income (Loss), Net of Tax, Including Portion Attributable to Noncontrolling Interest</t>
        </is>
      </c>
      <c r="C40" s="6" t="n">
        <v>-70040</v>
      </c>
    </row>
    <row r="41">
      <c r="A41" s="4" t="inlineStr">
        <is>
          <t>Net Income (Loss) Attributable to Parent</t>
        </is>
      </c>
      <c r="C41" s="6" t="n">
        <v>-68859</v>
      </c>
      <c r="G41" s="6" t="n">
        <v>-68859</v>
      </c>
    </row>
    <row r="42">
      <c r="A42" s="4" t="inlineStr">
        <is>
          <t>Net Income (Loss), Including Portion Attributable to Nonredeemable Noncontrolling Interest</t>
        </is>
      </c>
      <c r="C42" s="6" t="n">
        <v>-68859</v>
      </c>
    </row>
    <row r="43">
      <c r="A43" s="4" t="inlineStr">
        <is>
          <t>Other Comprehensive Income (Loss), Securities, Available-for-sale, Adjustment, before Tax</t>
        </is>
      </c>
      <c r="C43" s="5" t="n">
        <v>-1181</v>
      </c>
      <c r="D43" s="4" t="inlineStr">
        <is>
          <t>[1]</t>
        </is>
      </c>
      <c r="H43" s="6" t="n">
        <v>-1181</v>
      </c>
    </row>
    <row r="44">
      <c r="A44" s="4" t="inlineStr">
        <is>
          <t>Ending Balance (in shares) at Dec. 31, 2018</t>
        </is>
      </c>
      <c r="C44" s="6" t="n">
        <v>136512522</v>
      </c>
    </row>
    <row r="45">
      <c r="A45" s="4" t="inlineStr">
        <is>
          <t>Ending Balance at Dec. 31, 2018</t>
        </is>
      </c>
      <c r="C45" s="5" t="n">
        <v>729779</v>
      </c>
      <c r="E45" s="6" t="n">
        <v>1365</v>
      </c>
      <c r="F45" s="6" t="n">
        <v>-98030</v>
      </c>
      <c r="G45" s="6" t="n">
        <v>828547</v>
      </c>
      <c r="H45" s="6" t="n">
        <v>0</v>
      </c>
    </row>
    <row r="46">
      <c r="A46" s="3" t="inlineStr">
        <is>
          <t>Statement of Comprehensive Income [Abstract]</t>
        </is>
      </c>
    </row>
    <row r="47">
      <c r="A47" s="4" t="inlineStr">
        <is>
          <t>Stock Issued</t>
        </is>
      </c>
      <c r="C47" s="6" t="n">
        <v>0</v>
      </c>
    </row>
    <row r="48">
      <c r="A48" s="4" t="inlineStr">
        <is>
          <t>Purchased call options cost</t>
        </is>
      </c>
      <c r="C48" s="6" t="n">
        <v>0</v>
      </c>
    </row>
    <row r="49">
      <c r="A49" s="4" t="inlineStr">
        <is>
          <t>Treasury Stock, Value</t>
        </is>
      </c>
      <c r="C49" s="6" t="n">
        <v>-2103</v>
      </c>
    </row>
    <row r="50">
      <c r="A50" s="4" t="inlineStr">
        <is>
          <t>Noncontrolling Interest in Variable Interest Entity</t>
        </is>
      </c>
      <c r="C50" s="6" t="n">
        <v>0</v>
      </c>
    </row>
    <row r="51">
      <c r="A51" s="4" t="inlineStr">
        <is>
          <t>Stockholders' Equity, Including Portion Attributable to Noncontrolling Interest</t>
        </is>
      </c>
      <c r="C51" s="5" t="n">
        <v>729779</v>
      </c>
    </row>
    <row r="52">
      <c r="A52" s="4" t="inlineStr">
        <is>
          <t>Issuance of common stock under employee benefit plans (in Shares)</t>
        </is>
      </c>
      <c r="C52" s="6" t="n">
        <v>729191</v>
      </c>
    </row>
    <row r="53">
      <c r="A53" s="4" t="inlineStr">
        <is>
          <t>Issuance of common stock under employee benefit plans</t>
        </is>
      </c>
      <c r="C53" s="5" t="n">
        <v>-8</v>
      </c>
      <c r="E53" s="6" t="n">
        <v>-7</v>
      </c>
      <c r="F53" s="6" t="n">
        <v>-7</v>
      </c>
      <c r="G53" s="6" t="n">
        <v>8</v>
      </c>
    </row>
    <row r="54">
      <c r="A54" s="4" t="inlineStr">
        <is>
          <t>Adjustments to Additional Paid in Capital, Other</t>
        </is>
      </c>
      <c r="I54" s="5" t="n">
        <v>426</v>
      </c>
    </row>
    <row r="55">
      <c r="A55" s="4" t="inlineStr">
        <is>
          <t>Stock-based compensation expense</t>
        </is>
      </c>
      <c r="C55" s="5" t="n">
        <v>6907</v>
      </c>
    </row>
    <row r="56">
      <c r="A56" s="4" t="inlineStr">
        <is>
          <t>Stock Repurchased During Period, Shares</t>
        </is>
      </c>
      <c r="C56" s="6" t="n">
        <v>-26321293</v>
      </c>
    </row>
    <row r="57">
      <c r="A57" s="4" t="inlineStr">
        <is>
          <t>Treasury Stock, Retired, Par Value Method, Amount</t>
        </is>
      </c>
      <c r="C57" s="5" t="n">
        <v>-263</v>
      </c>
    </row>
    <row r="58">
      <c r="A58" s="4" t="inlineStr">
        <is>
          <t>Reduction in Treasury stock held</t>
        </is>
      </c>
      <c r="C58" s="6" t="n">
        <v>-2103</v>
      </c>
    </row>
    <row r="59">
      <c r="A59" s="4" t="inlineStr">
        <is>
          <t>Treasury Stock, Retired, Cost Method, Amount</t>
        </is>
      </c>
      <c r="C59" s="6" t="n">
        <v>-87312</v>
      </c>
    </row>
    <row r="60">
      <c r="A60" s="4" t="inlineStr">
        <is>
          <t>Stock Repurchased and Retired During Period, Value</t>
        </is>
      </c>
      <c r="C60" s="6" t="n">
        <v>-85472</v>
      </c>
    </row>
    <row r="61">
      <c r="A61" s="4" t="inlineStr">
        <is>
          <t>Noncontrolling Interest, Increase from Subsidiary Equity Issuance</t>
        </is>
      </c>
      <c r="C61" s="6" t="n">
        <v>784</v>
      </c>
    </row>
    <row r="62">
      <c r="A62" s="4" t="inlineStr">
        <is>
          <t>Exchange of debt</t>
        </is>
      </c>
      <c r="F62" s="6" t="n">
        <v>-36963</v>
      </c>
    </row>
    <row r="63">
      <c r="A63" s="4" t="inlineStr">
        <is>
          <t>Comprehensive Income (Loss), Net of Tax, Including Portion Attributable to Noncontrolling Interest</t>
        </is>
      </c>
      <c r="C63" s="6" t="n">
        <v>-70691</v>
      </c>
    </row>
    <row r="64">
      <c r="A64" s="4" t="inlineStr">
        <is>
          <t>Net Income (Loss) Attributable to Parent</t>
        </is>
      </c>
      <c r="C64" s="6" t="n">
        <v>-70411</v>
      </c>
      <c r="G64" s="6" t="n">
        <v>-70411</v>
      </c>
    </row>
    <row r="65">
      <c r="A65" s="4" t="inlineStr">
        <is>
          <t>Net Income (Loss) Attributable to Nonredeemable Noncontrolling Interest</t>
        </is>
      </c>
      <c r="C65" s="6" t="n">
        <v>-280</v>
      </c>
    </row>
    <row r="66">
      <c r="A66" s="4" t="inlineStr">
        <is>
          <t>Net Income (Loss), Including Portion Attributable to Nonredeemable Noncontrolling Interest</t>
        </is>
      </c>
      <c r="C66" s="6" t="n">
        <v>-70691</v>
      </c>
    </row>
    <row r="67">
      <c r="A67" s="4" t="inlineStr">
        <is>
          <t>Other Comprehensive Income (Loss), Securities, Available-for-sale, Adjustment, before Tax</t>
        </is>
      </c>
      <c r="B67" s="4" t="inlineStr">
        <is>
          <t>[1]</t>
        </is>
      </c>
      <c r="C67" s="5" t="n">
        <v>0</v>
      </c>
    </row>
    <row r="68">
      <c r="A68" s="4" t="inlineStr">
        <is>
          <t>Ending Balance (in shares) at Dec. 31, 2019</t>
        </is>
      </c>
      <c r="C68" s="6" t="n">
        <v>124302616</v>
      </c>
    </row>
    <row r="69">
      <c r="A69" s="4" t="inlineStr">
        <is>
          <t>Ending Balance at Dec. 31, 2019</t>
        </is>
      </c>
      <c r="C69" s="5" t="n">
        <v>593200</v>
      </c>
      <c r="E69" s="6" t="n">
        <v>1243</v>
      </c>
      <c r="F69" s="6" t="n">
        <v>-78875</v>
      </c>
      <c r="G69" s="5" t="n">
        <v>670832</v>
      </c>
      <c r="H69" s="5" t="n">
        <v>0</v>
      </c>
    </row>
    <row r="70">
      <c r="A70" s="3" t="inlineStr">
        <is>
          <t>Statement of Comprehensive Income [Abstract]</t>
        </is>
      </c>
    </row>
    <row r="71">
      <c r="A71" s="4" t="inlineStr">
        <is>
          <t>Noncontrolling Interest, Period Increase (Decrease)</t>
        </is>
      </c>
      <c r="C71" s="5" t="n">
        <v>358</v>
      </c>
    </row>
    <row r="72">
      <c r="A72" s="4" t="inlineStr">
        <is>
          <t>Stock Issued During Period, Shares, New Issues</t>
        </is>
      </c>
      <c r="C72" s="6" t="n">
        <v>13382196</v>
      </c>
    </row>
    <row r="73">
      <c r="A73" s="4" t="inlineStr">
        <is>
          <t>Stock Issued</t>
        </is>
      </c>
      <c r="C73" s="5" t="n">
        <v>45901</v>
      </c>
      <c r="E73" s="5" t="n">
        <v>134</v>
      </c>
    </row>
    <row r="74">
      <c r="A74" s="4" t="inlineStr">
        <is>
          <t>Stock Issued During Period, Value, New Issues</t>
        </is>
      </c>
      <c r="F74" s="5" t="n">
        <v>45767</v>
      </c>
    </row>
    <row r="75">
      <c r="A75" s="4" t="inlineStr">
        <is>
          <t>Purchased call options cost</t>
        </is>
      </c>
      <c r="C75" s="6" t="n">
        <v>3025</v>
      </c>
    </row>
    <row r="76">
      <c r="A76" s="4" t="inlineStr">
        <is>
          <t>Treasury Stock, Value</t>
        </is>
      </c>
      <c r="C76" s="6" t="n">
        <v>0</v>
      </c>
    </row>
    <row r="77">
      <c r="A77" s="4" t="inlineStr">
        <is>
          <t>Noncontrolling Interest in Variable Interest Entity</t>
        </is>
      </c>
      <c r="C77" s="6" t="n">
        <v>78</v>
      </c>
    </row>
    <row r="78">
      <c r="A78" s="4" t="inlineStr">
        <is>
          <t>Stockholders' Equity, Including Portion Attributable to Noncontrolling Interest</t>
        </is>
      </c>
      <c r="C78" s="5" t="n">
        <v>593278</v>
      </c>
    </row>
    <row r="79"/>
    <row r="80">
      <c r="A80" s="4" t="inlineStr">
        <is>
          <t>[1]</t>
        </is>
      </c>
      <c r="B80" s="4" t="inlineStr">
        <is>
          <t>Net of tax of ($314) and $314 for the years ended December 31, 2018 and 2017, respectively.</t>
        </is>
      </c>
    </row>
  </sheetData>
  <mergeCells count="4">
    <mergeCell ref="A1:B1"/>
    <mergeCell ref="C1:D1"/>
    <mergeCell ref="A79:H79"/>
    <mergeCell ref="B80:H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Property and Equipment) (Detail) - USD ($) $ in Thousands</t>
        </is>
      </c>
      <c r="B1" s="2" t="inlineStr">
        <is>
          <t>12 Months Ended</t>
        </is>
      </c>
    </row>
    <row r="2">
      <c r="B2" s="2" t="inlineStr">
        <is>
          <t>Dec. 31, 2019</t>
        </is>
      </c>
      <c r="C2" s="2" t="inlineStr">
        <is>
          <t>Dec. 31, 2018</t>
        </is>
      </c>
      <c r="D2" s="2" t="inlineStr">
        <is>
          <t>Dec. 31, 2017</t>
        </is>
      </c>
    </row>
    <row r="3">
      <c r="A3" s="3" t="inlineStr">
        <is>
          <t>Property, Plant and Equipment [Line Items]</t>
        </is>
      </c>
    </row>
    <row r="4">
      <c r="A4" s="4" t="inlineStr">
        <is>
          <t>Leasehold Improvements, Gross</t>
        </is>
      </c>
      <c r="B4" s="5" t="n">
        <v>350</v>
      </c>
      <c r="C4" s="5" t="n">
        <v>322</v>
      </c>
    </row>
    <row r="5">
      <c r="A5" s="4" t="inlineStr">
        <is>
          <t>Machinery and Equipment, Gross</t>
        </is>
      </c>
      <c r="B5" s="6" t="n">
        <v>1550</v>
      </c>
      <c r="C5" s="6" t="n">
        <v>1435</v>
      </c>
    </row>
    <row r="6">
      <c r="A6" s="4" t="inlineStr">
        <is>
          <t>Computer and office equipment</t>
        </is>
      </c>
      <c r="B6" s="6" t="n">
        <v>9101</v>
      </c>
      <c r="C6" s="6" t="n">
        <v>9119</v>
      </c>
    </row>
    <row r="7">
      <c r="A7" s="4" t="inlineStr">
        <is>
          <t>Furniture and Fixtures, Gross</t>
        </is>
      </c>
      <c r="B7" s="6" t="n">
        <v>136</v>
      </c>
      <c r="C7" s="6" t="n">
        <v>123</v>
      </c>
    </row>
    <row r="8">
      <c r="A8" s="4" t="inlineStr">
        <is>
          <t>Capital Leased Assets, Gross</t>
        </is>
      </c>
      <c r="B8" s="6" t="n">
        <v>6652</v>
      </c>
      <c r="C8" s="6" t="n">
        <v>6529</v>
      </c>
    </row>
    <row r="9">
      <c r="A9" s="4" t="inlineStr">
        <is>
          <t>Property, Plant and Equipment, Other, Gross</t>
        </is>
      </c>
      <c r="B9" s="6" t="n">
        <v>67</v>
      </c>
      <c r="C9" s="6" t="n">
        <v>67</v>
      </c>
    </row>
    <row r="10">
      <c r="A10" s="4" t="inlineStr">
        <is>
          <t>Property, Plant and Equipment, Gross</t>
        </is>
      </c>
      <c r="B10" s="6" t="n">
        <v>17856</v>
      </c>
      <c r="C10" s="6" t="n">
        <v>17595</v>
      </c>
    </row>
    <row r="11">
      <c r="A11" s="4" t="inlineStr">
        <is>
          <t>Accumulated Depreciation, Depletion and Amortization, Property, Plant, and Equipment</t>
        </is>
      </c>
      <c r="B11" s="6" t="n">
        <v>-16040</v>
      </c>
      <c r="C11" s="6" t="n">
        <v>-13952</v>
      </c>
    </row>
    <row r="12">
      <c r="A12" s="4" t="inlineStr">
        <is>
          <t>Construction in Progress, Gross</t>
        </is>
      </c>
      <c r="B12" s="6" t="n">
        <v>744</v>
      </c>
      <c r="C12" s="6" t="n">
        <v>62</v>
      </c>
    </row>
    <row r="13">
      <c r="A13" s="4" t="inlineStr">
        <is>
          <t>Property, Plant and Equipment, Net</t>
        </is>
      </c>
      <c r="B13" s="6" t="n">
        <v>2560</v>
      </c>
      <c r="C13" s="6" t="n">
        <v>3705</v>
      </c>
    </row>
    <row r="14">
      <c r="A14" s="4" t="inlineStr">
        <is>
          <t>Equipment [Member]</t>
        </is>
      </c>
    </row>
    <row r="15">
      <c r="A15" s="3" t="inlineStr">
        <is>
          <t>Property, Plant and Equipment [Line Items]</t>
        </is>
      </c>
    </row>
    <row r="16">
      <c r="A16" s="4" t="inlineStr">
        <is>
          <t>Depreciation</t>
        </is>
      </c>
      <c r="B16" s="5" t="n">
        <v>2700</v>
      </c>
      <c r="C16" s="5" t="n">
        <v>3100</v>
      </c>
      <c r="D16" s="5" t="n">
        <v>2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ccrued Liabilities) (Detail) - USD ($) $ in Thousands</t>
        </is>
      </c>
      <c r="B1" s="2" t="inlineStr">
        <is>
          <t>Dec. 31, 2019</t>
        </is>
      </c>
      <c r="C1" s="2" t="inlineStr">
        <is>
          <t>Dec. 31, 2018</t>
        </is>
      </c>
    </row>
    <row r="2">
      <c r="A2" s="3" t="inlineStr">
        <is>
          <t>Income Statement, Balance Sheet and Additional Disclosures by Disposal Groups, Including Discontinued Operations [Line Items]</t>
        </is>
      </c>
    </row>
    <row r="3">
      <c r="A3" s="4" t="inlineStr">
        <is>
          <t>Compensation</t>
        </is>
      </c>
      <c r="B3" s="5" t="n">
        <v>6823</v>
      </c>
      <c r="C3" s="5" t="n">
        <v>3602</v>
      </c>
    </row>
    <row r="4">
      <c r="A4" s="4" t="inlineStr">
        <is>
          <t>Interest</t>
        </is>
      </c>
      <c r="B4" s="6" t="n">
        <v>70</v>
      </c>
      <c r="C4" s="6" t="n">
        <v>344</v>
      </c>
    </row>
    <row r="5">
      <c r="A5" s="4" t="inlineStr">
        <is>
          <t>Deferred Revenue</t>
        </is>
      </c>
      <c r="B5" s="6" t="n">
        <v>959</v>
      </c>
      <c r="C5" s="6" t="n">
        <v>1040</v>
      </c>
    </row>
    <row r="6">
      <c r="A6" s="4" t="inlineStr">
        <is>
          <t>Accrued rebate liability</t>
        </is>
      </c>
      <c r="B6" s="6" t="n">
        <v>5</v>
      </c>
      <c r="C6" s="6" t="n">
        <v>4</v>
      </c>
    </row>
    <row r="7">
      <c r="A7" s="4" t="inlineStr">
        <is>
          <t>Legal</t>
        </is>
      </c>
      <c r="B7" s="6" t="n">
        <v>921</v>
      </c>
      <c r="C7" s="6" t="n">
        <v>618</v>
      </c>
    </row>
    <row r="8">
      <c r="A8" s="4" t="inlineStr">
        <is>
          <t>Other</t>
        </is>
      </c>
      <c r="B8" s="6" t="n">
        <v>3145</v>
      </c>
      <c r="C8" s="6" t="n">
        <v>3632</v>
      </c>
    </row>
    <row r="9">
      <c r="A9" s="4" t="inlineStr">
        <is>
          <t>Total</t>
        </is>
      </c>
      <c r="B9" s="6" t="n">
        <v>11923</v>
      </c>
      <c r="C9" s="6" t="n">
        <v>9240</v>
      </c>
    </row>
    <row r="10">
      <c r="A10" s="4" t="inlineStr">
        <is>
          <t>Discontinued Operations, Held-for-sale [Member]</t>
        </is>
      </c>
    </row>
    <row r="11">
      <c r="A11" s="3" t="inlineStr">
        <is>
          <t>Income Statement, Balance Sheet and Additional Disclosures by Disposal Groups, Including Discontinued Operations [Line Items]</t>
        </is>
      </c>
    </row>
    <row r="12">
      <c r="A12" s="4" t="inlineStr">
        <is>
          <t>Total</t>
        </is>
      </c>
      <c r="B12" s="5" t="n">
        <v>16400</v>
      </c>
      <c r="C12" s="5" t="n">
        <v>300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 - USD ($) $ in Thousands</t>
        </is>
      </c>
      <c r="B1" s="2" t="inlineStr">
        <is>
          <t>Sep. 21, 2017</t>
        </is>
      </c>
      <c r="C1" s="2" t="inlineStr">
        <is>
          <t>Dec. 31, 2019</t>
        </is>
      </c>
      <c r="D1" s="2" t="inlineStr">
        <is>
          <t>Dec. 31, 2018</t>
        </is>
      </c>
      <c r="E1" s="2" t="inlineStr">
        <is>
          <t>Dec. 31, 2017</t>
        </is>
      </c>
      <c r="F1" s="2" t="inlineStr">
        <is>
          <t>Sep. 30, 2017</t>
        </is>
      </c>
      <c r="G1" s="2" t="inlineStr">
        <is>
          <t>Jul. 03, 2017</t>
        </is>
      </c>
      <c r="H1" s="2" t="inlineStr">
        <is>
          <t>Jul. 01, 2016</t>
        </is>
      </c>
      <c r="I1" s="2" t="inlineStr">
        <is>
          <t>Jun. 29, 2016</t>
        </is>
      </c>
    </row>
    <row r="2">
      <c r="A2" s="3" t="inlineStr">
        <is>
          <t>Purchase Commitment, Excluding Long-term Commitment [Line Items]</t>
        </is>
      </c>
    </row>
    <row r="3">
      <c r="A3" s="4" t="inlineStr">
        <is>
          <t>Acquisition premium</t>
        </is>
      </c>
      <c r="B3" s="4" t="inlineStr">
        <is>
          <t>1.00%</t>
        </is>
      </c>
    </row>
    <row r="4">
      <c r="A4" s="4" t="inlineStr">
        <is>
          <t>Repayment of notes receivable</t>
        </is>
      </c>
      <c r="C4" s="5" t="n">
        <v>0</v>
      </c>
      <c r="D4" s="5" t="n">
        <v>0</v>
      </c>
      <c r="E4" s="5" t="n">
        <v>8190</v>
      </c>
    </row>
    <row r="5">
      <c r="A5" s="4" t="inlineStr">
        <is>
          <t>Accounts Receivable, after Allowance for Credit Loss, Noncurrent</t>
        </is>
      </c>
      <c r="F5" s="5" t="n">
        <v>1400</v>
      </c>
    </row>
    <row r="6">
      <c r="A6" s="4" t="inlineStr">
        <is>
          <t>Guarantor Obligations, Maximum Exposure, Undiscounted</t>
        </is>
      </c>
      <c r="C6" s="6" t="n">
        <v>22600</v>
      </c>
    </row>
    <row r="7">
      <c r="A7" s="4" t="inlineStr">
        <is>
          <t>Accrued lease liability</t>
        </is>
      </c>
      <c r="C7" s="6" t="n">
        <v>10700</v>
      </c>
      <c r="D7" s="5" t="n">
        <v>10700</v>
      </c>
    </row>
    <row r="8">
      <c r="A8" s="4" t="inlineStr">
        <is>
          <t>Other Investments</t>
        </is>
      </c>
      <c r="I8" s="5" t="n">
        <v>75000</v>
      </c>
    </row>
    <row r="9">
      <c r="A9" s="4" t="inlineStr">
        <is>
          <t>Guarantees, Fair Value Disclosure</t>
        </is>
      </c>
      <c r="H9" s="5" t="n">
        <v>14000</v>
      </c>
    </row>
    <row r="10">
      <c r="A10" s="4" t="inlineStr">
        <is>
          <t>Anniversary payment</t>
        </is>
      </c>
      <c r="G10" s="5" t="n">
        <v>89000</v>
      </c>
    </row>
    <row r="11">
      <c r="A11" s="4" t="inlineStr">
        <is>
          <t>Other Long-term Investments</t>
        </is>
      </c>
      <c r="G11" s="5" t="n">
        <v>75000</v>
      </c>
    </row>
    <row r="12">
      <c r="A12" s="4" t="inlineStr">
        <is>
          <t>Noden [Member] | Next thirty-six months [Member] [Member]</t>
        </is>
      </c>
    </row>
    <row r="13">
      <c r="A13" s="3" t="inlineStr">
        <is>
          <t>Purchase Commitment, Excluding Long-term Commitment [Line Items]</t>
        </is>
      </c>
    </row>
    <row r="14">
      <c r="A14" s="4" t="inlineStr">
        <is>
          <t>Purchase Obligation</t>
        </is>
      </c>
      <c r="C14" s="6" t="n">
        <v>61700</v>
      </c>
    </row>
    <row r="15">
      <c r="A15" s="4" t="inlineStr">
        <is>
          <t>Noden [Member] | Next twelve months [Member]</t>
        </is>
      </c>
    </row>
    <row r="16">
      <c r="A16" s="3" t="inlineStr">
        <is>
          <t>Purchase Commitment, Excluding Long-term Commitment [Line Items]</t>
        </is>
      </c>
    </row>
    <row r="17">
      <c r="A17" s="4" t="inlineStr">
        <is>
          <t>Purchase Obligation</t>
        </is>
      </c>
      <c r="C17" s="6" t="n">
        <v>39800</v>
      </c>
    </row>
    <row r="18">
      <c r="A18" s="4" t="inlineStr">
        <is>
          <t>LENSAR [Member] | Next twelve months [Member]</t>
        </is>
      </c>
    </row>
    <row r="19">
      <c r="A19" s="3" t="inlineStr">
        <is>
          <t>Purchase Commitment, Excluding Long-term Commitment [Line Items]</t>
        </is>
      </c>
    </row>
    <row r="20">
      <c r="A20" s="4" t="inlineStr">
        <is>
          <t>Purchase Obligation</t>
        </is>
      </c>
      <c r="C20" s="6" t="n">
        <v>9600</v>
      </c>
    </row>
    <row r="21">
      <c r="A21" s="4" t="inlineStr">
        <is>
          <t>LENSAR [Member] | Next twenty-four months [Member] [Member]</t>
        </is>
      </c>
    </row>
    <row r="22">
      <c r="A22" s="3" t="inlineStr">
        <is>
          <t>Purchase Commitment, Excluding Long-term Commitment [Line Items]</t>
        </is>
      </c>
    </row>
    <row r="23">
      <c r="A23" s="4" t="inlineStr">
        <is>
          <t>Purchase Obligation</t>
        </is>
      </c>
      <c r="C23" s="5" t="n">
        <v>10400</v>
      </c>
    </row>
    <row r="24">
      <c r="A24" s="4" t="inlineStr">
        <is>
          <t>kaleo Note Receivable [Member]</t>
        </is>
      </c>
    </row>
    <row r="25">
      <c r="A25" s="3" t="inlineStr">
        <is>
          <t>Purchase Commitment, Excluding Long-term Commitment [Line Items]</t>
        </is>
      </c>
    </row>
    <row r="26">
      <c r="A26" s="4" t="inlineStr">
        <is>
          <t>Repayment of notes receivable</t>
        </is>
      </c>
      <c r="B26" s="5" t="n">
        <v>141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7" customWidth="1" min="13" max="13"/>
    <col width="31" customWidth="1" min="14" max="14"/>
    <col width="21" customWidth="1" min="15" max="15"/>
    <col width="31" customWidth="1" min="16" max="16"/>
    <col width="21" customWidth="1" min="17" max="17"/>
    <col width="14" customWidth="1" min="18" max="18"/>
    <col width="21" customWidth="1" min="19" max="19"/>
    <col width="31" customWidth="1" min="20" max="20"/>
  </cols>
  <sheetData>
    <row r="1">
      <c r="A1" s="1" t="inlineStr">
        <is>
          <t>Convertible Notes (Narrative) (Detail) $ / shares in Units, shares in Millions</t>
        </is>
      </c>
      <c r="B1" s="2" t="inlineStr">
        <is>
          <t>Sep. 18, 2019USD ($)</t>
        </is>
      </c>
      <c r="C1" s="2" t="inlineStr">
        <is>
          <t>Nov. 21, 2016USD ($)</t>
        </is>
      </c>
      <c r="D1" s="2" t="inlineStr">
        <is>
          <t>Nov. 20, 2015USD ($)</t>
        </is>
      </c>
      <c r="E1" s="2" t="inlineStr">
        <is>
          <t>Feb. 11, 2014USD ($)</t>
        </is>
      </c>
      <c r="F1" s="2" t="inlineStr">
        <is>
          <t>Feb. 05, 2014USD ($)</t>
        </is>
      </c>
      <c r="G1" s="2" t="inlineStr">
        <is>
          <t>Nov. 18, 2019USD ($)</t>
        </is>
      </c>
      <c r="H1" s="2" t="inlineStr">
        <is>
          <t>Sep. 30, 2019USD ($)</t>
        </is>
      </c>
      <c r="I1" s="2" t="inlineStr">
        <is>
          <t>Sep. 30, 2019USD ($)</t>
        </is>
      </c>
      <c r="J1" s="2" t="inlineStr">
        <is>
          <t>Dec. 31, 2019USD ($)$ / sharesshares</t>
        </is>
      </c>
      <c r="K1" s="2" t="inlineStr">
        <is>
          <t>Dec. 31, 2018USD ($)</t>
        </is>
      </c>
      <c r="L1" s="2" t="inlineStr">
        <is>
          <t>Dec. 31, 2017USD ($)</t>
        </is>
      </c>
      <c r="M1" s="2" t="inlineStr">
        <is>
          <t>Dec. 12, 2019USD ($)shares</t>
        </is>
      </c>
      <c r="N1" s="2" t="inlineStr">
        <is>
          <t>Sep. 17, 2019USD ($)$ / shares</t>
        </is>
      </c>
      <c r="O1" s="2" t="inlineStr">
        <is>
          <t>Feb. 01, 2018USD ($)</t>
        </is>
      </c>
      <c r="P1" s="2" t="inlineStr">
        <is>
          <t>Nov. 22, 2016USD ($)$ / shares</t>
        </is>
      </c>
      <c r="Q1" s="2" t="inlineStr">
        <is>
          <t>Nov. 21, 2015USD ($)</t>
        </is>
      </c>
      <c r="R1" s="2" t="inlineStr">
        <is>
          <t>Sep. 30, 2014</t>
        </is>
      </c>
      <c r="S1" s="2" t="inlineStr">
        <is>
          <t>Feb. 12, 2014USD ($)</t>
        </is>
      </c>
      <c r="T1" s="2" t="inlineStr">
        <is>
          <t>Feb. 06, 2014USD ($)$ / shares</t>
        </is>
      </c>
    </row>
    <row r="2">
      <c r="A2" s="3" t="inlineStr">
        <is>
          <t>Debt Instrument [Line Items]</t>
        </is>
      </c>
    </row>
    <row r="3">
      <c r="A3" s="4" t="inlineStr">
        <is>
          <t>Principal amount a $5 incentive cash payment per each to convert debt</t>
        </is>
      </c>
      <c r="J3" s="5" t="n">
        <v>1000</v>
      </c>
    </row>
    <row r="4">
      <c r="A4" s="4" t="inlineStr">
        <is>
          <t>Convertible note rate conversion trading days (in days)</t>
        </is>
      </c>
      <c r="J4" s="6" t="n">
        <v>0</v>
      </c>
    </row>
    <row r="5">
      <c r="A5" s="4" t="inlineStr">
        <is>
          <t>Convertible Notes rate conversion consecutive trading days (in days)</t>
        </is>
      </c>
      <c r="J5" s="5" t="n">
        <v>30</v>
      </c>
    </row>
    <row r="6">
      <c r="A6" s="4" t="inlineStr">
        <is>
          <t>Adjustments to Additional Paid in Capital, Other</t>
        </is>
      </c>
      <c r="L6" s="5" t="n">
        <v>2063000</v>
      </c>
    </row>
    <row r="7">
      <c r="A7" s="4" t="inlineStr">
        <is>
          <t>Minimum conversion price percent for note conversion (in Percent)</t>
        </is>
      </c>
      <c r="J7" s="4" t="inlineStr">
        <is>
          <t>130.00%</t>
        </is>
      </c>
    </row>
    <row r="8">
      <c r="A8" s="4" t="inlineStr">
        <is>
          <t>Share Price | $ / shares</t>
        </is>
      </c>
      <c r="T8" s="7" t="n">
        <v>7.97</v>
      </c>
    </row>
    <row r="9">
      <c r="A9" s="4" t="inlineStr">
        <is>
          <t>Exchange of debt</t>
        </is>
      </c>
      <c r="H9" s="5" t="n">
        <v>86100000</v>
      </c>
      <c r="I9" s="5" t="n">
        <v>86053000</v>
      </c>
      <c r="K9" s="5" t="n">
        <v>0</v>
      </c>
      <c r="L9" s="6" t="n">
        <v>0</v>
      </c>
    </row>
    <row r="10">
      <c r="A10" s="4" t="inlineStr">
        <is>
          <t>Purchased call options cost</t>
        </is>
      </c>
      <c r="J10" s="5" t="n">
        <v>3025000</v>
      </c>
      <c r="K10" s="6" t="n">
        <v>0</v>
      </c>
      <c r="L10" s="6" t="n">
        <v>0</v>
      </c>
    </row>
    <row r="11">
      <c r="A11" s="4" t="inlineStr">
        <is>
          <t>Gains (loss) on extinguishment of debt</t>
        </is>
      </c>
      <c r="H11" s="5" t="n">
        <v>-3900000</v>
      </c>
      <c r="J11" s="6" t="n">
        <v>-8430000</v>
      </c>
      <c r="K11" s="6" t="n">
        <v>0</v>
      </c>
      <c r="L11" s="6" t="n">
        <v>0</v>
      </c>
    </row>
    <row r="12">
      <c r="A12" s="4" t="inlineStr">
        <is>
          <t>Repayment of convertible note, principal</t>
        </is>
      </c>
      <c r="O12" s="5" t="n">
        <v>126400000</v>
      </c>
    </row>
    <row r="13">
      <c r="A13" s="4" t="inlineStr">
        <is>
          <t>Repayment of convertible note, interest</t>
        </is>
      </c>
      <c r="O13" s="5" t="n">
        <v>2600000</v>
      </c>
    </row>
    <row r="14">
      <c r="A14" s="4" t="inlineStr">
        <is>
          <t>Cash paid per round lot to exchange debt</t>
        </is>
      </c>
      <c r="N14" s="5" t="n">
        <v>70</v>
      </c>
    </row>
    <row r="15">
      <c r="A15" s="4" t="inlineStr">
        <is>
          <t>Round lot of notes</t>
        </is>
      </c>
      <c r="J15" s="6" t="n">
        <v>1000</v>
      </c>
      <c r="N15" s="6" t="n">
        <v>1000</v>
      </c>
    </row>
    <row r="16">
      <c r="A16" s="4" t="inlineStr">
        <is>
          <t>Cash paid to exchange convertible note</t>
        </is>
      </c>
      <c r="N16" s="6" t="n">
        <v>6000000</v>
      </c>
    </row>
    <row r="17">
      <c r="A17" s="4" t="inlineStr">
        <is>
          <t>Extinguishment of Debt, Amount</t>
        </is>
      </c>
      <c r="J17" s="5" t="n">
        <v>0</v>
      </c>
      <c r="K17" s="6" t="n">
        <v>0</v>
      </c>
      <c r="L17" s="5" t="n">
        <v>43909000</v>
      </c>
    </row>
    <row r="18">
      <c r="A18" s="4" t="inlineStr">
        <is>
          <t>February 2018 Note Warrant [Member]</t>
        </is>
      </c>
    </row>
    <row r="19">
      <c r="A19" s="3" t="inlineStr">
        <is>
          <t>Debt Instrument [Line Items]</t>
        </is>
      </c>
    </row>
    <row r="20">
      <c r="A20" s="4" t="inlineStr">
        <is>
          <t>Convertible notes, conversion price (in Dollars per Share) | $ / shares</t>
        </is>
      </c>
      <c r="J20" s="11" t="n">
        <v>10.361</v>
      </c>
    </row>
    <row r="21">
      <c r="A21" s="4" t="inlineStr">
        <is>
          <t>Proceeds from issuance of warrants</t>
        </is>
      </c>
      <c r="F21" s="5" t="n">
        <v>11400000</v>
      </c>
    </row>
    <row r="22">
      <c r="A22" s="4" t="inlineStr">
        <is>
          <t>December 2021 Notes [Member]</t>
        </is>
      </c>
    </row>
    <row r="23">
      <c r="A23" s="3" t="inlineStr">
        <is>
          <t>Debt Instrument [Line Items]</t>
        </is>
      </c>
    </row>
    <row r="24">
      <c r="A24" s="4" t="inlineStr">
        <is>
          <t>Convertible Debt</t>
        </is>
      </c>
      <c r="D24" s="5" t="n">
        <v>150000000</v>
      </c>
      <c r="J24" s="5" t="n">
        <v>16950000</v>
      </c>
      <c r="K24" s="6" t="n">
        <v>124644000</v>
      </c>
      <c r="P24" s="5" t="n">
        <v>150000000</v>
      </c>
    </row>
    <row r="25">
      <c r="A25" s="4" t="inlineStr">
        <is>
          <t>Unamortized discount of liability component</t>
        </is>
      </c>
      <c r="J25" s="6" t="n">
        <v>-2220000</v>
      </c>
      <c r="K25" s="6" t="n">
        <v>-25356000</v>
      </c>
      <c r="P25" s="5" t="n">
        <v>-4300000</v>
      </c>
    </row>
    <row r="26">
      <c r="A26" s="4" t="inlineStr">
        <is>
          <t>Adjustments to Additional Paid in Capital, Convertible Debt with Conversion Feature</t>
        </is>
      </c>
      <c r="B26" s="5" t="n">
        <v>13500000</v>
      </c>
      <c r="J26" s="5" t="n">
        <v>-5973000</v>
      </c>
      <c r="K26" s="6" t="n">
        <v>-6611000</v>
      </c>
    </row>
    <row r="27">
      <c r="A27" s="4" t="inlineStr">
        <is>
          <t>Warrant unwind</t>
        </is>
      </c>
      <c r="M27" s="5" t="n">
        <v>2500000</v>
      </c>
      <c r="N27" s="6" t="n">
        <v>900000</v>
      </c>
    </row>
    <row r="28">
      <c r="A28" s="4" t="inlineStr">
        <is>
          <t>Capped call unwind shares repurchased | shares</t>
        </is>
      </c>
      <c r="M28" s="9" t="n">
        <v>1.6</v>
      </c>
    </row>
    <row r="29">
      <c r="A29" s="4" t="inlineStr">
        <is>
          <t>Capped call unwind</t>
        </is>
      </c>
      <c r="M29" s="5" t="n">
        <v>3100000</v>
      </c>
    </row>
    <row r="30">
      <c r="A30" s="4" t="inlineStr">
        <is>
          <t>Capped call common stock repurchased</t>
        </is>
      </c>
      <c r="M30" s="6" t="n">
        <v>5600000</v>
      </c>
    </row>
    <row r="31">
      <c r="A31" s="4" t="inlineStr">
        <is>
          <t>Debt Instrument, Interest Rate, Stated Percentage</t>
        </is>
      </c>
      <c r="P31" s="4" t="inlineStr">
        <is>
          <t>2.75%</t>
        </is>
      </c>
    </row>
    <row r="32">
      <c r="A32" s="4" t="inlineStr">
        <is>
          <t>Debt discount recorded to additional paid in capital</t>
        </is>
      </c>
      <c r="P32" s="5" t="n">
        <v>23800000</v>
      </c>
    </row>
    <row r="33">
      <c r="A33" s="4" t="inlineStr">
        <is>
          <t>Debt discount recorded to deferred tax liability</t>
        </is>
      </c>
      <c r="P33" s="5" t="n">
        <v>12800000</v>
      </c>
    </row>
    <row r="34">
      <c r="A34" s="4" t="inlineStr">
        <is>
          <t>Debt Instrument, Interest Rate, Effective Percentage</t>
        </is>
      </c>
      <c r="P34" s="4" t="inlineStr">
        <is>
          <t>9.70%</t>
        </is>
      </c>
    </row>
    <row r="35">
      <c r="A35" s="4" t="inlineStr">
        <is>
          <t>Convertible notes, conversion price (in Dollars per Share) | $ / shares</t>
        </is>
      </c>
      <c r="P35" s="7" t="n">
        <v>3.81</v>
      </c>
    </row>
    <row r="36">
      <c r="A36" s="4" t="inlineStr">
        <is>
          <t>Estimated market interest rate for similar nonconvertible instrument</t>
        </is>
      </c>
      <c r="P36" s="4" t="inlineStr">
        <is>
          <t>9.50%</t>
        </is>
      </c>
    </row>
    <row r="37">
      <c r="A37" s="4" t="inlineStr">
        <is>
          <t>Debt instrument, convertible, remaining amortization period (in Duration)</t>
        </is>
      </c>
      <c r="J37" s="4" t="inlineStr">
        <is>
          <t>1 year 11 months 6 days</t>
        </is>
      </c>
    </row>
    <row r="38">
      <c r="A38" s="4" t="inlineStr">
        <is>
          <t>Net proceeds from the issuance of convertible notes</t>
        </is>
      </c>
      <c r="C38" s="5" t="n">
        <v>145700000</v>
      </c>
    </row>
    <row r="39">
      <c r="A39" s="4" t="inlineStr">
        <is>
          <t>Convertible Notes, Principal Balance Outstanding</t>
        </is>
      </c>
      <c r="J39" s="5" t="n">
        <v>19170000</v>
      </c>
      <c r="K39" s="5" t="n">
        <v>150000000</v>
      </c>
    </row>
    <row r="40">
      <c r="A40" s="4" t="inlineStr">
        <is>
          <t>Conversion Rate per $1,000 Principal Amount (in Ratio)</t>
        </is>
      </c>
      <c r="C40" s="12" t="n">
        <v>262.2951</v>
      </c>
    </row>
    <row r="41">
      <c r="A41" s="4" t="inlineStr">
        <is>
          <t>Proceeds from issuance of warrants</t>
        </is>
      </c>
      <c r="F41" s="5" t="n">
        <v>14400000</v>
      </c>
    </row>
    <row r="42">
      <c r="A42" s="4" t="inlineStr">
        <is>
          <t>Gains (loss) on extinguishment of debt</t>
        </is>
      </c>
      <c r="J42" s="6" t="n">
        <v>2500000</v>
      </c>
    </row>
    <row r="43">
      <c r="A43" s="4" t="inlineStr">
        <is>
          <t>Extinguishment of Debt, Amount</t>
        </is>
      </c>
      <c r="J43" s="6" t="n">
        <v>44800000</v>
      </c>
    </row>
    <row r="44">
      <c r="A44" s="4" t="inlineStr">
        <is>
          <t>Payment for Debt Extinguishment or Debt Prepayment Cost</t>
        </is>
      </c>
      <c r="J44" s="5" t="n">
        <v>39900000</v>
      </c>
    </row>
    <row r="45">
      <c r="A45" s="4" t="inlineStr">
        <is>
          <t>Stock Issued During Period, Shares, Other | shares</t>
        </is>
      </c>
      <c r="J45" s="9" t="n">
        <v>3.5</v>
      </c>
    </row>
    <row r="46">
      <c r="A46" s="4" t="inlineStr">
        <is>
          <t>Debt discount, derecognition on extinguishment</t>
        </is>
      </c>
      <c r="J46" s="5" t="n">
        <v>300000</v>
      </c>
    </row>
    <row r="47">
      <c r="A47" s="4" t="inlineStr">
        <is>
          <t>Deferred issuance costs, derecognition on extinguishment</t>
        </is>
      </c>
      <c r="J47" s="5" t="n">
        <v>100000</v>
      </c>
    </row>
    <row r="48">
      <c r="A48" s="4" t="inlineStr">
        <is>
          <t>December 2024 Notes [Member]</t>
        </is>
      </c>
    </row>
    <row r="49">
      <c r="A49" s="3" t="inlineStr">
        <is>
          <t>Debt Instrument [Line Items]</t>
        </is>
      </c>
    </row>
    <row r="50">
      <c r="A50" s="4" t="inlineStr">
        <is>
          <t>Debt Instrument, Convertible, Threshold Trading Days</t>
        </is>
      </c>
      <c r="J50" s="6" t="n">
        <v>30</v>
      </c>
    </row>
    <row r="51">
      <c r="A51" s="4" t="inlineStr">
        <is>
          <t>Debt Instrument, Convertible, Threshold Percentage of Stock Price Trigger</t>
        </is>
      </c>
      <c r="J51" s="4" t="inlineStr">
        <is>
          <t>130.00%</t>
        </is>
      </c>
    </row>
    <row r="52">
      <c r="A52" s="4" t="inlineStr">
        <is>
          <t>Convertible Debt</t>
        </is>
      </c>
      <c r="J52" s="5" t="n">
        <v>10300000</v>
      </c>
    </row>
    <row r="53">
      <c r="A53" s="4" t="inlineStr">
        <is>
          <t>Unamortized discount of liability component</t>
        </is>
      </c>
      <c r="J53" s="6" t="n">
        <v>-1200000</v>
      </c>
      <c r="N53" s="5" t="n">
        <v>-9400000</v>
      </c>
    </row>
    <row r="54">
      <c r="A54" s="4" t="inlineStr">
        <is>
          <t>Adjustments to Additional Paid in Capital, Convertible Debt with Conversion Feature</t>
        </is>
      </c>
      <c r="B54" s="5" t="n">
        <v>8100000</v>
      </c>
      <c r="J54" s="6" t="n">
        <v>-350000</v>
      </c>
    </row>
    <row r="55">
      <c r="A55" s="4" t="inlineStr">
        <is>
          <t>Adjustments to Additional Paid in Capital, Other</t>
        </is>
      </c>
      <c r="J55" s="5" t="n">
        <v>1300000</v>
      </c>
    </row>
    <row r="56">
      <c r="A56" s="4" t="inlineStr">
        <is>
          <t>Warrant unwind</t>
        </is>
      </c>
      <c r="M56" s="5" t="n">
        <v>4200000</v>
      </c>
    </row>
    <row r="57">
      <c r="A57" s="4" t="inlineStr">
        <is>
          <t>Capped call unwind shares repurchased | shares</t>
        </is>
      </c>
      <c r="M57" s="9" t="n">
        <v>1.6</v>
      </c>
    </row>
    <row r="58">
      <c r="A58" s="4" t="inlineStr">
        <is>
          <t>Capped call unwind</t>
        </is>
      </c>
      <c r="M58" s="5" t="n">
        <v>1200000</v>
      </c>
    </row>
    <row r="59">
      <c r="A59" s="4" t="inlineStr">
        <is>
          <t>Capped call common stock repurchased</t>
        </is>
      </c>
      <c r="M59" s="5" t="n">
        <v>5400000</v>
      </c>
    </row>
    <row r="60">
      <c r="A60" s="4" t="inlineStr">
        <is>
          <t>Debt Instrument, Interest Rate, Stated Percentage</t>
        </is>
      </c>
      <c r="N60" s="4" t="inlineStr">
        <is>
          <t>2.75%</t>
        </is>
      </c>
    </row>
    <row r="61">
      <c r="A61" s="4" t="inlineStr">
        <is>
          <t>Debt instrument, accretion rate</t>
        </is>
      </c>
      <c r="J61" s="4" t="inlineStr">
        <is>
          <t>2.375%</t>
        </is>
      </c>
    </row>
    <row r="62">
      <c r="A62" s="4" t="inlineStr">
        <is>
          <t>Repurchase price upon fundamental change as described in 2024 Notes indenture</t>
        </is>
      </c>
      <c r="J62" s="4" t="inlineStr">
        <is>
          <t>100.00%</t>
        </is>
      </c>
    </row>
    <row r="63">
      <c r="A63" s="4" t="inlineStr">
        <is>
          <t>Debt Instrument, Convertible, Threshold Consecutive Trading Days</t>
        </is>
      </c>
      <c r="J63" s="6" t="n">
        <v>20</v>
      </c>
    </row>
    <row r="64">
      <c r="A64" s="4" t="inlineStr">
        <is>
          <t>Debt discount recorded to additional paid in capital</t>
        </is>
      </c>
      <c r="N64" s="5" t="n">
        <v>5500000</v>
      </c>
    </row>
    <row r="65">
      <c r="A65" s="4" t="inlineStr">
        <is>
          <t>Debt discount recorded to deferred tax liability</t>
        </is>
      </c>
      <c r="N65" s="5" t="n">
        <v>1200000</v>
      </c>
    </row>
    <row r="66">
      <c r="A66" s="4" t="inlineStr">
        <is>
          <t>Maximum percent of common stock closing price and conversion rate to convert note (in Percent)</t>
        </is>
      </c>
      <c r="J66" s="4" t="inlineStr">
        <is>
          <t>98.00%</t>
        </is>
      </c>
    </row>
    <row r="67">
      <c r="A67" s="4" t="inlineStr">
        <is>
          <t>Debt Instrument, Interest Rate, Effective Percentage</t>
        </is>
      </c>
      <c r="J67" s="4" t="inlineStr">
        <is>
          <t>7.50%</t>
        </is>
      </c>
    </row>
    <row r="68">
      <c r="A68" s="4" t="inlineStr">
        <is>
          <t>Convertible notes, conversion price (in Dollars per Share) | $ / shares</t>
        </is>
      </c>
      <c r="N68" s="7" t="n">
        <v>3.81</v>
      </c>
    </row>
    <row r="69">
      <c r="A69" s="4" t="inlineStr">
        <is>
          <t>Estimated market interest rate for similar nonconvertible instrument</t>
        </is>
      </c>
      <c r="N69" s="4" t="inlineStr">
        <is>
          <t>7.10%</t>
        </is>
      </c>
    </row>
    <row r="70">
      <c r="A70" s="4" t="inlineStr">
        <is>
          <t>Debt instrument, convertible, remaining amortization period (in Duration)</t>
        </is>
      </c>
      <c r="J70" s="4" t="inlineStr">
        <is>
          <t>4 years 11 months</t>
        </is>
      </c>
    </row>
    <row r="71">
      <c r="A71" s="4" t="inlineStr">
        <is>
          <t>Convertible Notes, Principal Balance Outstanding</t>
        </is>
      </c>
      <c r="J71" s="5" t="n">
        <v>11500000</v>
      </c>
    </row>
    <row r="72">
      <c r="A72" s="4" t="inlineStr">
        <is>
          <t>Conversion Rate per $1,000 Principal Amount (in Ratio)</t>
        </is>
      </c>
      <c r="J72" s="12" t="n">
        <v>262.2951</v>
      </c>
    </row>
    <row r="73">
      <c r="A73" s="4" t="inlineStr">
        <is>
          <t>Purchased call options cost</t>
        </is>
      </c>
      <c r="G73" s="5" t="n">
        <v>5000000</v>
      </c>
    </row>
    <row r="74">
      <c r="A74" s="4" t="inlineStr">
        <is>
          <t>Gains (loss) on extinguishment of debt</t>
        </is>
      </c>
      <c r="J74" s="5" t="n">
        <v>2100000</v>
      </c>
    </row>
    <row r="75">
      <c r="A75" s="4" t="inlineStr">
        <is>
          <t>Repurchase price upon fundamental change as described in 2021 Notes indenture</t>
        </is>
      </c>
      <c r="J75" s="4" t="inlineStr">
        <is>
          <t>100.00%</t>
        </is>
      </c>
    </row>
    <row r="76">
      <c r="A76" s="4" t="inlineStr">
        <is>
          <t>Debt Instrument, Redeemable, Threshold Percentage of Stock Price Minimum</t>
        </is>
      </c>
      <c r="J76" s="4" t="inlineStr">
        <is>
          <t>128.00%</t>
        </is>
      </c>
    </row>
    <row r="77">
      <c r="A77" s="4" t="inlineStr">
        <is>
          <t>Extinguishment of Debt, Amount</t>
        </is>
      </c>
      <c r="J77" s="5" t="n">
        <v>74600000</v>
      </c>
    </row>
    <row r="78">
      <c r="A78" s="4" t="inlineStr">
        <is>
          <t>Payment for Debt Extinguishment or Debt Prepayment Cost</t>
        </is>
      </c>
      <c r="J78" s="5" t="n">
        <v>58000000</v>
      </c>
    </row>
    <row r="79">
      <c r="A79" s="4" t="inlineStr">
        <is>
          <t>Stock Issued During Period, Shares, Other | shares</t>
        </is>
      </c>
      <c r="J79" s="9" t="n">
        <v>9.9</v>
      </c>
    </row>
    <row r="80">
      <c r="A80" s="4" t="inlineStr">
        <is>
          <t>Deferred issuance costs, derecognition on extinguishment</t>
        </is>
      </c>
      <c r="J80" s="5" t="n">
        <v>1100000</v>
      </c>
    </row>
    <row r="81">
      <c r="A81" s="4" t="inlineStr">
        <is>
          <t>Cap Price capped call | $ / shares</t>
        </is>
      </c>
      <c r="N81" s="7" t="n">
        <v>4.88</v>
      </c>
    </row>
    <row r="82">
      <c r="A82" s="4" t="inlineStr">
        <is>
          <t>February 2018 Note Purchase Call Option [Member]</t>
        </is>
      </c>
    </row>
    <row r="83">
      <c r="A83" s="3" t="inlineStr">
        <is>
          <t>Debt Instrument [Line Items]</t>
        </is>
      </c>
    </row>
    <row r="84">
      <c r="A84" s="4" t="inlineStr">
        <is>
          <t>Number of hedge counterparties (in Counterparties)</t>
        </is>
      </c>
      <c r="R84" s="6" t="n">
        <v>2</v>
      </c>
    </row>
    <row r="85">
      <c r="A85" s="4" t="inlineStr">
        <is>
          <t>Purchased call options cost</t>
        </is>
      </c>
      <c r="E85" s="5" t="n">
        <v>31000000</v>
      </c>
    </row>
    <row r="86">
      <c r="A86" s="4" t="inlineStr">
        <is>
          <t>Deferred taxes included in purchased call options cost</t>
        </is>
      </c>
      <c r="E86" s="6" t="n">
        <v>10800000</v>
      </c>
    </row>
    <row r="87">
      <c r="A87" s="4" t="inlineStr">
        <is>
          <t>Number of shares of common stock covered by the purchased call options purchased (in Shares) | shares</t>
        </is>
      </c>
      <c r="J87" s="9" t="n">
        <v>13.8</v>
      </c>
    </row>
    <row r="88">
      <c r="A88" s="4" t="inlineStr">
        <is>
          <t>Series 2012 Notes [Member]</t>
        </is>
      </c>
    </row>
    <row r="89">
      <c r="A89" s="3" t="inlineStr">
        <is>
          <t>Debt Instrument [Line Items]</t>
        </is>
      </c>
    </row>
    <row r="90">
      <c r="A90" s="4" t="inlineStr">
        <is>
          <t>Convertible Debt</t>
        </is>
      </c>
      <c r="T90" s="5" t="n">
        <v>131700000</v>
      </c>
    </row>
    <row r="91">
      <c r="A91" s="4" t="inlineStr">
        <is>
          <t>May 2015 Notes [Member]</t>
        </is>
      </c>
    </row>
    <row r="92">
      <c r="A92" s="3" t="inlineStr">
        <is>
          <t>Debt Instrument [Line Items]</t>
        </is>
      </c>
    </row>
    <row r="93">
      <c r="A93" s="4" t="inlineStr">
        <is>
          <t>Maximum percent of common stock closing price and conversion rate to convert note (in Percent)</t>
        </is>
      </c>
      <c r="J93" s="4" t="inlineStr">
        <is>
          <t>98.00%</t>
        </is>
      </c>
    </row>
    <row r="94">
      <c r="A94" s="4" t="inlineStr">
        <is>
          <t>Purchased Call Options [Member]</t>
        </is>
      </c>
    </row>
    <row r="95">
      <c r="A95" s="3" t="inlineStr">
        <is>
          <t>Debt Instrument [Line Items]</t>
        </is>
      </c>
    </row>
    <row r="96">
      <c r="A96" s="4" t="inlineStr">
        <is>
          <t>Convertible notes, conversion price (in Dollars per Share) | $ / shares</t>
        </is>
      </c>
      <c r="J96" s="7" t="n">
        <v>4.88</v>
      </c>
    </row>
    <row r="97">
      <c r="A97" s="4" t="inlineStr">
        <is>
          <t>February 2018 Notes [Member]</t>
        </is>
      </c>
    </row>
    <row r="98">
      <c r="A98" s="3" t="inlineStr">
        <is>
          <t>Debt Instrument [Line Items]</t>
        </is>
      </c>
    </row>
    <row r="99">
      <c r="A99" s="4" t="inlineStr">
        <is>
          <t>Convertible Debt</t>
        </is>
      </c>
      <c r="S99" s="5" t="n">
        <v>300000000</v>
      </c>
    </row>
    <row r="100">
      <c r="A100" s="4" t="inlineStr">
        <is>
          <t>Unamortized discount of liability component</t>
        </is>
      </c>
      <c r="D100" s="6" t="n">
        <v>-3100000</v>
      </c>
      <c r="P100" s="5" t="n">
        <v>-4300000</v>
      </c>
    </row>
    <row r="101">
      <c r="A101" s="4" t="inlineStr">
        <is>
          <t>Deferred issuance costs</t>
        </is>
      </c>
      <c r="D101" s="6" t="n">
        <v>900000</v>
      </c>
      <c r="P101" s="6" t="n">
        <v>1300000</v>
      </c>
      <c r="Q101" s="5" t="n">
        <v>29700000</v>
      </c>
    </row>
    <row r="102">
      <c r="A102" s="4" t="inlineStr">
        <is>
          <t>Purchase call option unwind</t>
        </is>
      </c>
      <c r="D102" s="6" t="n">
        <v>300000</v>
      </c>
    </row>
    <row r="103">
      <c r="A103" s="4" t="inlineStr">
        <is>
          <t>Warrant unwind</t>
        </is>
      </c>
      <c r="D103" s="6" t="n">
        <v>200000</v>
      </c>
    </row>
    <row r="104">
      <c r="A104" s="4" t="inlineStr">
        <is>
          <t>Fees and Commissions, Transfer Agent (Deprecated 2018-01-31)</t>
        </is>
      </c>
      <c r="D104" s="6" t="n">
        <v>100000</v>
      </c>
    </row>
    <row r="105">
      <c r="A105" s="4" t="inlineStr">
        <is>
          <t>Debt Instrument, Interest Rate, Stated Percentage</t>
        </is>
      </c>
      <c r="S105" s="4" t="inlineStr">
        <is>
          <t>4.00%</t>
        </is>
      </c>
    </row>
    <row r="106">
      <c r="A106" s="4" t="inlineStr">
        <is>
          <t>Debt discount recorded to additional paid in capital</t>
        </is>
      </c>
      <c r="S106" s="5" t="n">
        <v>19300000</v>
      </c>
    </row>
    <row r="107">
      <c r="A107" s="4" t="inlineStr">
        <is>
          <t>Debt discount recorded to deferred tax liability</t>
        </is>
      </c>
      <c r="S107" s="5" t="n">
        <v>10400000</v>
      </c>
    </row>
    <row r="108">
      <c r="A108" s="4" t="inlineStr">
        <is>
          <t>Debt Instrument, Interest Rate, Effective Percentage</t>
        </is>
      </c>
      <c r="S108" s="4" t="inlineStr">
        <is>
          <t>6.90%</t>
        </is>
      </c>
    </row>
    <row r="109">
      <c r="A109" s="4" t="inlineStr">
        <is>
          <t>Estimated market interest rate for similar nonconvertible instrument</t>
        </is>
      </c>
      <c r="S109" s="4" t="inlineStr">
        <is>
          <t>7.00%</t>
        </is>
      </c>
    </row>
    <row r="110">
      <c r="A110" s="4" t="inlineStr">
        <is>
          <t>Net proceeds from the issuance of convertible notes</t>
        </is>
      </c>
      <c r="E110" s="5" t="n">
        <v>290200000</v>
      </c>
    </row>
    <row r="111">
      <c r="A111" s="4" t="inlineStr">
        <is>
          <t>Debt Instrument, Repurchase Amount</t>
        </is>
      </c>
      <c r="D111" s="6" t="n">
        <v>53600000</v>
      </c>
      <c r="P111" s="6" t="n">
        <v>120000000</v>
      </c>
    </row>
    <row r="112">
      <c r="A112" s="4" t="inlineStr">
        <is>
          <t>Debt instrument, repurchase amount paid</t>
        </is>
      </c>
      <c r="D112" s="6" t="n">
        <v>43700000</v>
      </c>
      <c r="P112" s="5" t="n">
        <v>121500000</v>
      </c>
    </row>
    <row r="113">
      <c r="A113" s="4" t="inlineStr">
        <is>
          <t>Interest Paid, Including Capitalized Interest, Operating and Investing Activities</t>
        </is>
      </c>
      <c r="C113" s="5" t="n">
        <v>1500000</v>
      </c>
    </row>
    <row r="114">
      <c r="A114" s="4" t="inlineStr">
        <is>
          <t>Gains (loss) on extinguishment of debt</t>
        </is>
      </c>
      <c r="D114" s="5" t="n">
        <v>6500000</v>
      </c>
    </row>
    <row r="115">
      <c r="A115" s="4" t="inlineStr">
        <is>
          <t>Repayments of Convertible Debt</t>
        </is>
      </c>
      <c r="J115" s="5" t="n">
        <v>129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4" customWidth="1" min="1" max="1"/>
    <col width="14" customWidth="1" min="2" max="2"/>
    <col width="21" customWidth="1" min="3" max="3"/>
    <col width="21" customWidth="1" min="4" max="4"/>
    <col width="21" customWidth="1" min="5" max="5"/>
    <col width="21" customWidth="1" min="6" max="6"/>
    <col width="21" customWidth="1" min="7" max="7"/>
    <col width="24" customWidth="1" min="8" max="8"/>
    <col width="24" customWidth="1" min="9" max="9"/>
    <col width="14" customWidth="1" min="10" max="10"/>
  </cols>
  <sheetData>
    <row r="1">
      <c r="A1" s="1" t="inlineStr">
        <is>
          <t>Convertible Notes (Summary of Convertible Notes) (Detail)</t>
        </is>
      </c>
      <c r="B1" s="2" t="inlineStr">
        <is>
          <t>Nov. 21, 2016</t>
        </is>
      </c>
      <c r="C1" s="2" t="inlineStr">
        <is>
          <t>Nov. 20, 2015USD ($)</t>
        </is>
      </c>
      <c r="D1" s="2" t="inlineStr">
        <is>
          <t>Sep. 30, 2019USD ($)</t>
        </is>
      </c>
      <c r="E1" s="2" t="inlineStr">
        <is>
          <t>Dec. 31, 2019USD ($)</t>
        </is>
      </c>
      <c r="F1" s="2" t="inlineStr">
        <is>
          <t>Dec. 31, 2018USD ($)</t>
        </is>
      </c>
      <c r="G1" s="2" t="inlineStr">
        <is>
          <t>Dec. 31, 2017USD ($)</t>
        </is>
      </c>
      <c r="H1" s="2" t="inlineStr">
        <is>
          <t>Sep. 17, 2019$ / shares</t>
        </is>
      </c>
      <c r="I1" s="2" t="inlineStr">
        <is>
          <t>Nov. 22, 2016$ / shares</t>
        </is>
      </c>
      <c r="J1" s="2" t="inlineStr">
        <is>
          <t>Feb. 12, 2014</t>
        </is>
      </c>
    </row>
    <row r="2">
      <c r="A2" s="3" t="inlineStr">
        <is>
          <t>Debt Instrument [Line Items]</t>
        </is>
      </c>
    </row>
    <row r="3">
      <c r="A3" s="4" t="inlineStr">
        <is>
          <t>Long-term Debt, Maturities, Repayments of Principal in Next Twelve Months</t>
        </is>
      </c>
      <c r="E3" s="5" t="n">
        <v>0</v>
      </c>
    </row>
    <row r="4">
      <c r="A4" s="4" t="inlineStr">
        <is>
          <t>Repayments of Notes Payable</t>
        </is>
      </c>
      <c r="E4" s="6" t="n">
        <v>0</v>
      </c>
      <c r="F4" s="5" t="n">
        <v>-126447000</v>
      </c>
      <c r="G4" s="5" t="n">
        <v>0</v>
      </c>
    </row>
    <row r="5">
      <c r="A5" s="4" t="inlineStr">
        <is>
          <t>Principal amount a $5 incentive cash payment per each to convert debt</t>
        </is>
      </c>
      <c r="E5" s="6" t="n">
        <v>1000</v>
      </c>
    </row>
    <row r="6">
      <c r="A6" s="4" t="inlineStr">
        <is>
          <t>Convertible Notes and Term Loans, Beginning Balance</t>
        </is>
      </c>
      <c r="E6" s="6" t="n">
        <v>124644000</v>
      </c>
    </row>
    <row r="7">
      <c r="A7" s="4" t="inlineStr">
        <is>
          <t>Gains (Losses) on Extinguishment of Debt</t>
        </is>
      </c>
      <c r="D7" s="5" t="n">
        <v>3900000</v>
      </c>
      <c r="E7" s="6" t="n">
        <v>8430000</v>
      </c>
      <c r="F7" s="6" t="n">
        <v>0</v>
      </c>
      <c r="G7" s="6" t="n">
        <v>0</v>
      </c>
    </row>
    <row r="8">
      <c r="A8" s="4" t="inlineStr">
        <is>
          <t>Convertible Notes and Term Loans, Ending Balance</t>
        </is>
      </c>
      <c r="E8" s="6" t="n">
        <v>27250000</v>
      </c>
      <c r="F8" s="6" t="n">
        <v>124644000</v>
      </c>
    </row>
    <row r="9">
      <c r="A9" s="4" t="inlineStr">
        <is>
          <t>Long-term Debt, Maturities, Repayments of Principal in Year Two</t>
        </is>
      </c>
      <c r="E9" s="6" t="n">
        <v>19170000</v>
      </c>
    </row>
    <row r="10">
      <c r="A10" s="4" t="inlineStr">
        <is>
          <t>Long-term Debt, Maturities, Repayments of Principal in Year Three</t>
        </is>
      </c>
      <c r="E10" s="6" t="n">
        <v>0</v>
      </c>
    </row>
    <row r="11">
      <c r="A11" s="4" t="inlineStr">
        <is>
          <t>Long-term Debt, Maturities, Repayments of Principal in Year Four</t>
        </is>
      </c>
      <c r="E11" s="6" t="n">
        <v>0</v>
      </c>
    </row>
    <row r="12">
      <c r="A12" s="4" t="inlineStr">
        <is>
          <t>Long-term Debt, Maturities, Repayments of Principal in Year Five</t>
        </is>
      </c>
      <c r="E12" s="6" t="n">
        <v>11500000</v>
      </c>
    </row>
    <row r="13">
      <c r="A13" s="4" t="inlineStr">
        <is>
          <t>Long-term Debt, Maturities, Repayments of Principal after Year Five</t>
        </is>
      </c>
      <c r="E13" s="6" t="n">
        <v>0</v>
      </c>
    </row>
    <row r="14">
      <c r="A14" s="4" t="inlineStr">
        <is>
          <t>Long-term Debt</t>
        </is>
      </c>
      <c r="E14" s="6" t="n">
        <v>30670000</v>
      </c>
    </row>
    <row r="15">
      <c r="A15" s="4" t="inlineStr">
        <is>
          <t>December 2024 Notes [Member]</t>
        </is>
      </c>
    </row>
    <row r="16">
      <c r="A16" s="3" t="inlineStr">
        <is>
          <t>Debt Instrument [Line Items]</t>
        </is>
      </c>
    </row>
    <row r="17">
      <c r="A17" s="4" t="inlineStr">
        <is>
          <t>Long-term Debt, Maturities, Repayments of Principal in Next Twelve Months</t>
        </is>
      </c>
      <c r="E17" s="5" t="n">
        <v>0</v>
      </c>
    </row>
    <row r="18">
      <c r="A18" s="4" t="inlineStr">
        <is>
          <t>Debt Instrument, Interest Rate, Stated Percentage</t>
        </is>
      </c>
      <c r="H18" s="4" t="inlineStr">
        <is>
          <t>2.75%</t>
        </is>
      </c>
    </row>
    <row r="19">
      <c r="A19" s="4" t="inlineStr">
        <is>
          <t>Debt Instrument, Convertible, Conversion Ratio</t>
        </is>
      </c>
      <c r="E19" s="12" t="n">
        <v>262.2951</v>
      </c>
    </row>
    <row r="20">
      <c r="A20" s="4" t="inlineStr">
        <is>
          <t>Convertible notes, conversion price (in Dollars per Share) | $ / shares</t>
        </is>
      </c>
      <c r="H20" s="7" t="n">
        <v>3.81</v>
      </c>
    </row>
    <row r="21">
      <c r="A21" s="4" t="inlineStr">
        <is>
          <t>Convertible Notes, Principal Balance Outstanding</t>
        </is>
      </c>
      <c r="E21" s="5" t="n">
        <v>11500000</v>
      </c>
    </row>
    <row r="22">
      <c r="A22" s="4" t="inlineStr">
        <is>
          <t>Gains (Losses) on Extinguishment of Debt</t>
        </is>
      </c>
      <c r="E22" s="6" t="n">
        <v>-2100000</v>
      </c>
    </row>
    <row r="23">
      <c r="A23" s="4" t="inlineStr">
        <is>
          <t>Long-term Debt, Maturities, Repayments of Principal in Year Two</t>
        </is>
      </c>
      <c r="E23" s="6" t="n">
        <v>0</v>
      </c>
    </row>
    <row r="24">
      <c r="A24" s="4" t="inlineStr">
        <is>
          <t>Long-term Debt, Maturities, Repayments of Principal in Year Three</t>
        </is>
      </c>
      <c r="E24" s="6" t="n">
        <v>0</v>
      </c>
    </row>
    <row r="25">
      <c r="A25" s="4" t="inlineStr">
        <is>
          <t>Long-term Debt, Maturities, Repayments of Principal in Year Four</t>
        </is>
      </c>
      <c r="E25" s="6" t="n">
        <v>0</v>
      </c>
    </row>
    <row r="26">
      <c r="A26" s="4" t="inlineStr">
        <is>
          <t>Long-term Debt, Maturities, Repayments of Principal in Year Five</t>
        </is>
      </c>
      <c r="E26" s="6" t="n">
        <v>11500000</v>
      </c>
    </row>
    <row r="27">
      <c r="A27" s="4" t="inlineStr">
        <is>
          <t>Long-term Debt, Maturities, Repayments of Principal after Year Five</t>
        </is>
      </c>
      <c r="E27" s="6" t="n">
        <v>0</v>
      </c>
    </row>
    <row r="28">
      <c r="A28" s="4" t="inlineStr">
        <is>
          <t>Long-term Debt</t>
        </is>
      </c>
      <c r="E28" s="6" t="n">
        <v>11500000</v>
      </c>
    </row>
    <row r="29">
      <c r="A29" s="4" t="inlineStr">
        <is>
          <t>February 2018 Notes [Member]</t>
        </is>
      </c>
    </row>
    <row r="30">
      <c r="A30" s="3" t="inlineStr">
        <is>
          <t>Debt Instrument [Line Items]</t>
        </is>
      </c>
    </row>
    <row r="31">
      <c r="A31" s="4" t="inlineStr">
        <is>
          <t>Debt Instrument, Interest Rate, Stated Percentage</t>
        </is>
      </c>
      <c r="J31" s="4" t="inlineStr">
        <is>
          <t>4.00%</t>
        </is>
      </c>
    </row>
    <row r="32">
      <c r="A32" s="4" t="inlineStr">
        <is>
          <t>Gains (Losses) on Extinguishment of Debt</t>
        </is>
      </c>
      <c r="C32" s="5" t="n">
        <v>-6500000</v>
      </c>
    </row>
    <row r="33">
      <c r="A33" s="4" t="inlineStr">
        <is>
          <t>Amortization of Debt Discount (Premium)</t>
        </is>
      </c>
      <c r="E33" s="6" t="n">
        <v>0</v>
      </c>
      <c r="F33" s="6" t="n">
        <v>293000</v>
      </c>
      <c r="G33" s="5" t="n">
        <v>3449000</v>
      </c>
    </row>
    <row r="34">
      <c r="A34" s="4" t="inlineStr">
        <is>
          <t>December 2021 Notes [Member]</t>
        </is>
      </c>
    </row>
    <row r="35">
      <c r="A35" s="3" t="inlineStr">
        <is>
          <t>Debt Instrument [Line Items]</t>
        </is>
      </c>
    </row>
    <row r="36">
      <c r="A36" s="4" t="inlineStr">
        <is>
          <t>Long-term Debt, Maturities, Repayments of Principal in Next Twelve Months</t>
        </is>
      </c>
      <c r="E36" s="6" t="n">
        <v>0</v>
      </c>
    </row>
    <row r="37">
      <c r="A37" s="4" t="inlineStr">
        <is>
          <t>Debt Instrument, Interest Rate, Stated Percentage</t>
        </is>
      </c>
      <c r="I37" s="4" t="inlineStr">
        <is>
          <t>2.75%</t>
        </is>
      </c>
    </row>
    <row r="38">
      <c r="A38" s="4" t="inlineStr">
        <is>
          <t>Debt Instrument, Convertible, Conversion Ratio</t>
        </is>
      </c>
      <c r="B38" s="12" t="n">
        <v>262.2951</v>
      </c>
    </row>
    <row r="39">
      <c r="A39" s="4" t="inlineStr">
        <is>
          <t>Convertible notes, conversion price (in Dollars per Share) | $ / shares</t>
        </is>
      </c>
      <c r="I39" s="7" t="n">
        <v>3.81</v>
      </c>
    </row>
    <row r="40">
      <c r="A40" s="4" t="inlineStr">
        <is>
          <t>Convertible Notes, Principal Balance Outstanding</t>
        </is>
      </c>
      <c r="E40" s="6" t="n">
        <v>19170000</v>
      </c>
      <c r="F40" s="6" t="n">
        <v>150000000</v>
      </c>
    </row>
    <row r="41">
      <c r="A41" s="4" t="inlineStr">
        <is>
          <t>Convertible Notes and Term Loans, Beginning Balance</t>
        </is>
      </c>
      <c r="E41" s="6" t="n">
        <v>124644000</v>
      </c>
    </row>
    <row r="42">
      <c r="A42" s="4" t="inlineStr">
        <is>
          <t>Gains (Losses) on Extinguishment of Debt</t>
        </is>
      </c>
      <c r="E42" s="6" t="n">
        <v>-2500000</v>
      </c>
    </row>
    <row r="43">
      <c r="A43" s="4" t="inlineStr">
        <is>
          <t>Amortization of Debt Discount (Premium)</t>
        </is>
      </c>
      <c r="E43" s="6" t="n">
        <v>459000</v>
      </c>
      <c r="F43" s="6" t="n">
        <v>542000</v>
      </c>
    </row>
    <row r="44">
      <c r="A44" s="4" t="inlineStr">
        <is>
          <t>Convertible Notes and Term Loans, Ending Balance</t>
        </is>
      </c>
      <c r="E44" s="6" t="n">
        <v>16950000</v>
      </c>
      <c r="F44" s="5" t="n">
        <v>124644000</v>
      </c>
    </row>
    <row r="45">
      <c r="A45" s="4" t="inlineStr">
        <is>
          <t>Long-term Debt, Maturities, Repayments of Principal in Year Two</t>
        </is>
      </c>
      <c r="E45" s="6" t="n">
        <v>19170000</v>
      </c>
    </row>
    <row r="46">
      <c r="A46" s="4" t="inlineStr">
        <is>
          <t>Long-term Debt, Maturities, Repayments of Principal in Year Three</t>
        </is>
      </c>
      <c r="E46" s="6" t="n">
        <v>0</v>
      </c>
    </row>
    <row r="47">
      <c r="A47" s="4" t="inlineStr">
        <is>
          <t>Long-term Debt, Maturities, Repayments of Principal in Year Four</t>
        </is>
      </c>
      <c r="E47" s="6" t="n">
        <v>0</v>
      </c>
    </row>
    <row r="48">
      <c r="A48" s="4" t="inlineStr">
        <is>
          <t>Long-term Debt, Maturities, Repayments of Principal in Year Five</t>
        </is>
      </c>
      <c r="E48" s="6" t="n">
        <v>0</v>
      </c>
    </row>
    <row r="49">
      <c r="A49" s="4" t="inlineStr">
        <is>
          <t>Long-term Debt, Maturities, Repayments of Principal after Year Five</t>
        </is>
      </c>
      <c r="E49" s="6" t="n">
        <v>0</v>
      </c>
    </row>
    <row r="50">
      <c r="A50" s="4" t="inlineStr">
        <is>
          <t>Long-term Debt</t>
        </is>
      </c>
      <c r="E50" s="5" t="n">
        <v>1917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Series 2012 Notes) (Detail) - USD ($) $ in Thousands</t>
        </is>
      </c>
      <c r="B1" s="2" t="inlineStr">
        <is>
          <t>Dec. 31, 2019</t>
        </is>
      </c>
      <c r="C1" s="2" t="inlineStr">
        <is>
          <t>Dec. 31, 2018</t>
        </is>
      </c>
    </row>
    <row r="2">
      <c r="A2" s="3" t="inlineStr">
        <is>
          <t>Debt Instrument [Line Items]</t>
        </is>
      </c>
    </row>
    <row r="3">
      <c r="A3" s="4" t="inlineStr">
        <is>
          <t>Convertible Notes Payable, Carrying Value</t>
        </is>
      </c>
      <c r="B3" s="5" t="n">
        <v>27250</v>
      </c>
      <c r="C3" s="5" t="n">
        <v>1246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May 2015 Notes) (Detail) - USD ($) $ in Thousands</t>
        </is>
      </c>
      <c r="B1" s="2" t="inlineStr">
        <is>
          <t>Dec. 31, 2019</t>
        </is>
      </c>
      <c r="C1" s="2" t="inlineStr">
        <is>
          <t>Dec. 31, 2018</t>
        </is>
      </c>
    </row>
    <row r="2">
      <c r="A2" s="3" t="inlineStr">
        <is>
          <t>Debt Instrument [Line Items]</t>
        </is>
      </c>
    </row>
    <row r="3">
      <c r="A3" s="4" t="inlineStr">
        <is>
          <t>Convertible Notes Payable, Carrying Value</t>
        </is>
      </c>
      <c r="B3" s="5" t="n">
        <v>27250</v>
      </c>
      <c r="C3" s="5" t="n">
        <v>1246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vertible Notes Schedule of Maturities of Long-term Debt (Details) $ in Thousands</t>
        </is>
      </c>
      <c r="B1" s="2" t="inlineStr">
        <is>
          <t>Dec. 31, 2019USD ($)</t>
        </is>
      </c>
    </row>
    <row r="2">
      <c r="A2" s="3" t="inlineStr">
        <is>
          <t>Debt Instrument [Line Items]</t>
        </is>
      </c>
    </row>
    <row r="3">
      <c r="A3" s="4" t="inlineStr">
        <is>
          <t>Long-term Debt, Maturities, Repayments of Principal in Next Twelve Months</t>
        </is>
      </c>
      <c r="B3" s="5" t="n">
        <v>0</v>
      </c>
    </row>
    <row r="4">
      <c r="A4" s="4" t="inlineStr">
        <is>
          <t>Long-term Debt, Maturities, Repayments of Principal in Year Two</t>
        </is>
      </c>
      <c r="B4" s="6" t="n">
        <v>19170</v>
      </c>
    </row>
    <row r="5">
      <c r="A5" s="4" t="inlineStr">
        <is>
          <t>Long-term Debt, Maturities, Repayments of Principal in Year Three</t>
        </is>
      </c>
      <c r="B5" s="6" t="n">
        <v>0</v>
      </c>
    </row>
    <row r="6">
      <c r="A6" s="4" t="inlineStr">
        <is>
          <t>Long-term Debt, Maturities, Repayments of Principal in Year Four</t>
        </is>
      </c>
      <c r="B6" s="6" t="n">
        <v>0</v>
      </c>
    </row>
    <row r="7">
      <c r="A7" s="4" t="inlineStr">
        <is>
          <t>Long-term Debt, Maturities, Repayments of Principal in Year Five</t>
        </is>
      </c>
      <c r="B7" s="6" t="n">
        <v>11500</v>
      </c>
    </row>
    <row r="8">
      <c r="A8" s="4" t="inlineStr">
        <is>
          <t>Long-term Debt, Maturities, Repayments of Principal after Year Five</t>
        </is>
      </c>
      <c r="B8" s="6" t="n">
        <v>0</v>
      </c>
    </row>
    <row r="9">
      <c r="A9" s="4" t="inlineStr">
        <is>
          <t>Long-term Debt</t>
        </is>
      </c>
      <c r="B9" s="6" t="n">
        <v>30670</v>
      </c>
    </row>
    <row r="10">
      <c r="A10" s="4" t="inlineStr">
        <is>
          <t>December 2021 Notes [Member]</t>
        </is>
      </c>
    </row>
    <row r="11">
      <c r="A11" s="3" t="inlineStr">
        <is>
          <t>Debt Instrument [Line Items]</t>
        </is>
      </c>
    </row>
    <row r="12">
      <c r="A12" s="4" t="inlineStr">
        <is>
          <t>Long-term Debt, Maturities, Repayments of Principal in Next Twelve Months</t>
        </is>
      </c>
      <c r="B12" s="6" t="n">
        <v>0</v>
      </c>
    </row>
    <row r="13">
      <c r="A13" s="4" t="inlineStr">
        <is>
          <t>Long-term Debt, Maturities, Repayments of Principal in Year Two</t>
        </is>
      </c>
      <c r="B13" s="6" t="n">
        <v>19170</v>
      </c>
    </row>
    <row r="14">
      <c r="A14" s="4" t="inlineStr">
        <is>
          <t>Long-term Debt, Maturities, Repayments of Principal in Year Three</t>
        </is>
      </c>
      <c r="B14" s="6" t="n">
        <v>0</v>
      </c>
    </row>
    <row r="15">
      <c r="A15" s="4" t="inlineStr">
        <is>
          <t>Long-term Debt, Maturities, Repayments of Principal in Year Four</t>
        </is>
      </c>
      <c r="B15" s="6" t="n">
        <v>0</v>
      </c>
    </row>
    <row r="16">
      <c r="A16" s="4" t="inlineStr">
        <is>
          <t>Long-term Debt, Maturities, Repayments of Principal in Year Five</t>
        </is>
      </c>
      <c r="B16" s="6" t="n">
        <v>0</v>
      </c>
    </row>
    <row r="17">
      <c r="A17" s="4" t="inlineStr">
        <is>
          <t>Long-term Debt, Maturities, Repayments of Principal after Year Five</t>
        </is>
      </c>
      <c r="B17" s="6" t="n">
        <v>0</v>
      </c>
    </row>
    <row r="18">
      <c r="A18" s="4" t="inlineStr">
        <is>
          <t>Long-term Debt</t>
        </is>
      </c>
      <c r="B18" s="5" t="n">
        <v>191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carrying value and unamortized discount on February 2018 Notes (Details) - February 2018 Notes [Member] - USD ($) $ in Millions</t>
        </is>
      </c>
      <c r="B1" s="2" t="inlineStr">
        <is>
          <t>Nov. 22, 2016</t>
        </is>
      </c>
      <c r="C1" s="2" t="inlineStr">
        <is>
          <t>Nov. 20, 2015</t>
        </is>
      </c>
      <c r="D1" s="2" t="inlineStr">
        <is>
          <t>Feb. 12, 2014</t>
        </is>
      </c>
    </row>
    <row r="2">
      <c r="A2" s="3" t="inlineStr">
        <is>
          <t>Debt Instrument [Line Items]</t>
        </is>
      </c>
    </row>
    <row r="3">
      <c r="A3" s="4" t="inlineStr">
        <is>
          <t>Debt Instrument, Unamortized Discount</t>
        </is>
      </c>
      <c r="B3" s="10" t="n">
        <v>-4.3</v>
      </c>
      <c r="C3" s="10" t="n">
        <v>-3.1</v>
      </c>
    </row>
    <row r="4">
      <c r="A4" s="4" t="inlineStr">
        <is>
          <t>Convertible Debt</t>
        </is>
      </c>
      <c r="D4" s="5" t="n">
        <v>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Convertible Notes Convertible Notes (Interest Expense for the February 2018 Notes) (Details) $ in Thousands, shares in Millions</t>
        </is>
      </c>
      <c r="B1" s="2" t="inlineStr">
        <is>
          <t>Feb. 11, 2014USD ($)</t>
        </is>
      </c>
      <c r="C1" s="2" t="inlineStr">
        <is>
          <t>Dec. 31, 2019USD ($)shares</t>
        </is>
      </c>
      <c r="D1" s="2" t="inlineStr">
        <is>
          <t>Dec. 31, 2018USD ($)</t>
        </is>
      </c>
      <c r="E1" s="2" t="inlineStr">
        <is>
          <t>Dec. 31, 2017USD ($)</t>
        </is>
      </c>
      <c r="F1" s="2" t="inlineStr">
        <is>
          <t>Nov. 22, 2016USD ($)</t>
        </is>
      </c>
      <c r="G1" s="2" t="inlineStr">
        <is>
          <t>Nov. 21, 2015USD ($)</t>
        </is>
      </c>
      <c r="H1" s="2" t="inlineStr">
        <is>
          <t>Nov. 20, 2015USD ($)</t>
        </is>
      </c>
      <c r="I1" s="2" t="inlineStr">
        <is>
          <t>Sep. 30, 2014</t>
        </is>
      </c>
    </row>
    <row r="2">
      <c r="A2" s="3" t="inlineStr">
        <is>
          <t>Debt Instrument [Line Items]</t>
        </is>
      </c>
    </row>
    <row r="3">
      <c r="A3" s="4" t="inlineStr">
        <is>
          <t>Purchased call options cost</t>
        </is>
      </c>
      <c r="C3" s="5" t="n">
        <v>3025</v>
      </c>
      <c r="D3" s="5" t="n">
        <v>0</v>
      </c>
      <c r="E3" s="5" t="n">
        <v>0</v>
      </c>
    </row>
    <row r="4">
      <c r="A4" s="4" t="inlineStr">
        <is>
          <t>February 2018 Notes [Member]</t>
        </is>
      </c>
    </row>
    <row r="5">
      <c r="A5" s="3" t="inlineStr">
        <is>
          <t>Debt Instrument [Line Items]</t>
        </is>
      </c>
    </row>
    <row r="6">
      <c r="A6" s="4" t="inlineStr">
        <is>
          <t>Debt Instrument, Unamortized Discount</t>
        </is>
      </c>
      <c r="F6" s="5" t="n">
        <v>4300</v>
      </c>
      <c r="H6" s="5" t="n">
        <v>3100</v>
      </c>
    </row>
    <row r="7">
      <c r="A7" s="4" t="inlineStr">
        <is>
          <t>Deferred issuance costs</t>
        </is>
      </c>
      <c r="F7" s="5" t="n">
        <v>1300</v>
      </c>
      <c r="G7" s="5" t="n">
        <v>29700</v>
      </c>
      <c r="H7" s="5" t="n">
        <v>900</v>
      </c>
    </row>
    <row r="8">
      <c r="A8" s="4" t="inlineStr">
        <is>
          <t>Interest Expense, Debt, Excluding Amortization</t>
        </is>
      </c>
      <c r="C8" s="6" t="n">
        <v>0</v>
      </c>
      <c r="D8" s="6" t="n">
        <v>422</v>
      </c>
      <c r="E8" s="6" t="n">
        <v>5058</v>
      </c>
    </row>
    <row r="9">
      <c r="A9" s="4" t="inlineStr">
        <is>
          <t>Amortization of debt issuance costs</t>
        </is>
      </c>
      <c r="C9" s="6" t="n">
        <v>0</v>
      </c>
      <c r="D9" s="6" t="n">
        <v>88</v>
      </c>
      <c r="E9" s="6" t="n">
        <v>1022</v>
      </c>
    </row>
    <row r="10">
      <c r="A10" s="4" t="inlineStr">
        <is>
          <t>Amortization of Debt Discount (Premium)</t>
        </is>
      </c>
      <c r="C10" s="6" t="n">
        <v>0</v>
      </c>
      <c r="D10" s="6" t="n">
        <v>293</v>
      </c>
      <c r="E10" s="6" t="n">
        <v>3449</v>
      </c>
    </row>
    <row r="11">
      <c r="A11" s="4" t="inlineStr">
        <is>
          <t>Total</t>
        </is>
      </c>
      <c r="C11" s="5" t="n">
        <v>0</v>
      </c>
      <c r="D11" s="5" t="n">
        <v>-803</v>
      </c>
      <c r="E11" s="5" t="n">
        <v>-9529</v>
      </c>
    </row>
    <row r="12">
      <c r="A12" s="4" t="inlineStr">
        <is>
          <t>February 2018 Note Purchase Call Option [Member]</t>
        </is>
      </c>
    </row>
    <row r="13">
      <c r="A13" s="3" t="inlineStr">
        <is>
          <t>Debt Instrument [Line Items]</t>
        </is>
      </c>
    </row>
    <row r="14">
      <c r="A14" s="4" t="inlineStr">
        <is>
          <t>Number of hedge counterparties (in Counterparties)</t>
        </is>
      </c>
      <c r="I14" s="6" t="n">
        <v>2</v>
      </c>
    </row>
    <row r="15">
      <c r="A15" s="4" t="inlineStr">
        <is>
          <t>Purchased call options cost</t>
        </is>
      </c>
      <c r="B15" s="5" t="n">
        <v>31000</v>
      </c>
    </row>
    <row r="16">
      <c r="A16" s="4" t="inlineStr">
        <is>
          <t>Number of shares of common stock covered by the purchased call options purchased (in Shares) | shares</t>
        </is>
      </c>
      <c r="C16" s="9" t="n">
        <v>1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19</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1. Organization and Business Throughout our history, the Company’s mission has been to improve the lives of patients by aiding in the successful development of innovative therapeutics and healthcare technologies. PDL BioPharma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the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In 2019, and as a further evolution of the Company’s strategy, it began to enter into strategic transactions involving innovative late clinical-stage or early commercial-stage therapeutics. Consistent with this strategy, on April 10, 2019, the Company entered into a securities purchase agreement with Evofem Biosciences, Inc. (“Evofem”), pursuant to which it invested $60.0 million in a private placement of securities structured in two tranches. To date, the Company has consummated eighteen transactions, ten of which are active and outstanding. Pursuant to the Company’s monetization strategy, the Company does not expect to enter into any additional similar transactions. In September 2019, the Company engaged financial advisors and initiated a review of its strategy. In December 2019, the Company announced that it had completed a strategic review process and decided to halt the execution of its growth strategy, cease additional strategic investments and pursue a formal process to unlock value by monetizing our assets and returning net proceeds to stockholders (the “monetization strategy”). The Company further announced in December 2019 that it would explore a variety of potential transactions in connection with the monetization strategy, including a sale of the Company, divestiture of the Company’s assets or businesses, a spin-off transaction, a merger or a combination thereof. During the first quarter of 2020, the Board of Directors (the “Board”) of the Company approved a plan of complete liquidation (the “Plan of Liquidation”) and passed a resolution to seek stockholder approval at its next Annual Meeting of Stockholders to dissolve the Company under Delaware state law in the event the Board concludes that the whole Company sale process is unlikely to maximize the value that can be returned to the stockholders . The Company has not set a definitive timeline to file for dissolution and intends to pursue its monetization strategy in a disciplined and cost-effective manner seeking to maximize returns to stockholders. Subsequently, the Company began a comprehensive program to market and sell its investments. As of March 31, 2020, the Pharmaceutical segment and the royalty right assets within the Income Generating Assets segment met the criteria to be classified as held for sale. Those investments are reported as discontinued operations on the Condensed Consolidated Statements of Operations and as Assets and Liabilities held for sale on the Condensed Consolidated Balance Sheets. While the Company cannot provide a definitive timeline for the liquidation process, it has been targeting the end of 2020 for completing the monetization of its key assets. However, the Company recognizes that the duration and extent of the public health issues related to the COVID-19 pandemic make it possible, and perhaps probable, that the timing may be delayed. Based on the composition of its existing investment portfolio, the Company currently operates in four segments designated as Medical Devices, Strategic Positions, Pharmaceutical and Income Generating Assets. With the investment in Evofem in the second quarter of 2019, the Company added the Strategic Positions segment. This did not have any impact on its prior segment reporting structure. Our Medical Devices segment consists of revenue derived from the sale and lease of the LENSAR ® Laser System made by the Company’s majority-owned subsidiary, LENSAR, Inc. (“LENSAR”), which may include equipment, Patient Interface Devices (“PIDs”), procedure licenses, training, installation, warranty and maintenance agreements. Our Strategic Positions segment consists of an investment in Evofem. Evofem is a publicly-traded (NASDAQ: EVFM) clinical-stage biopharmaceutical company committed to developing and commercializing innovative products to address unmet needs in women's sexual and reproductive health. Evofem is leveraging its proprietary Multipurpose Vaginal pH Regulator (MVP-R™) platform to develop Amphora® (L-lactic acid, citric acid and potassium bitartrate) for hormone-free birth control. Our investments are expected to provide funding for Evofem's pre-commercial activities for Amphora and include shares of common stock and warrants to purchase additional shares of common stock. Evofem is a pre-commercial company and, as such, is not yet engaged in revenue-generating activities. Our Pharmaceutical segment consists of revenue derived from branded prescription medicine products sold under the name Tekturna ® and Tekturna HCT ® in the United States and Rasilez ® and Rasilez HCT ® in the rest of the world and revenue generated from the sale of an authorized generic form of Tekturna in the United States (collectively, the “Noden Products”). The branded prescription Noden Products were acquired from Novartis AG, Novartis Pharma AG and Speedel Holding AG (collectively, “Novartis”) in July 2016 (the “Noden Transaction”) by the Company’s wholly-owned subsidiary, Noden Pharma DAC (“Noden DAC”). The Company, through its wholly-owned subsidiary, Noden Pharma USA Inc. (“Noden USA”) launched its authorized generic form of Tekturna in the United States in March 2019. Our Income Generating Assets segment consists of revenue derived from (i) notes and other long-term receivables, (ii) royalty rights and hybrid notes/royalty receivables, (iii) equity investments and (iv) royalties from issued patents in the United States and elsewhere covering the humanization of antibodies, which we refer to as the Queen et al. pat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interest expense for December 2021 Notes (Details) - February 2018 Notes [Member] - USD ($) $ in Thousands</t>
        </is>
      </c>
      <c r="B1" s="2" t="inlineStr">
        <is>
          <t>Sep. 18, 2019</t>
        </is>
      </c>
      <c r="C1" s="2" t="inlineStr">
        <is>
          <t>Dec. 31, 2019</t>
        </is>
      </c>
      <c r="D1" s="2" t="inlineStr">
        <is>
          <t>Dec. 31, 2018</t>
        </is>
      </c>
    </row>
    <row r="2">
      <c r="A2" s="3" t="inlineStr">
        <is>
          <t>Debt Instrument [Line Items]</t>
        </is>
      </c>
    </row>
    <row r="3">
      <c r="A3" s="4" t="inlineStr">
        <is>
          <t>Contractual coupon interest</t>
        </is>
      </c>
      <c r="C3" s="5" t="n">
        <v>3390</v>
      </c>
      <c r="D3" s="5" t="n">
        <v>4125</v>
      </c>
    </row>
    <row r="4">
      <c r="A4" s="4" t="inlineStr">
        <is>
          <t>Amortization of debt issuance costs</t>
        </is>
      </c>
      <c r="C4" s="6" t="n">
        <v>64</v>
      </c>
      <c r="D4" s="6" t="n">
        <v>76</v>
      </c>
    </row>
    <row r="5">
      <c r="A5" s="4" t="inlineStr">
        <is>
          <t>Amortization of Debt Discount (Premium)</t>
        </is>
      </c>
      <c r="C5" s="6" t="n">
        <v>459</v>
      </c>
      <c r="D5" s="6" t="n">
        <v>542</v>
      </c>
    </row>
    <row r="6">
      <c r="A6" s="4" t="inlineStr">
        <is>
          <t>Adjustments to Additional Paid in Capital, Convertible Debt with Conversion Feature</t>
        </is>
      </c>
      <c r="B6" s="5" t="n">
        <v>-13500</v>
      </c>
      <c r="C6" s="6" t="n">
        <v>5973</v>
      </c>
      <c r="D6" s="6" t="n">
        <v>6611</v>
      </c>
    </row>
    <row r="7">
      <c r="A7" s="4" t="inlineStr">
        <is>
          <t>Total</t>
        </is>
      </c>
      <c r="C7" s="5" t="n">
        <v>9886</v>
      </c>
      <c r="D7" s="5" t="n">
        <v>113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chedule of interest expense for 2024 Notes (Details) - December 2024 Notes [Member] - USD ($) $ in Thousands</t>
        </is>
      </c>
      <c r="B1" s="2" t="inlineStr">
        <is>
          <t>Sep. 18, 2019</t>
        </is>
      </c>
      <c r="C1" s="2" t="inlineStr">
        <is>
          <t>Dec. 31, 2019</t>
        </is>
      </c>
    </row>
    <row r="2">
      <c r="A2" s="3" t="inlineStr">
        <is>
          <t>Debt Instrument [Line Items]</t>
        </is>
      </c>
    </row>
    <row r="3">
      <c r="A3" s="4" t="inlineStr">
        <is>
          <t>Interest Expense, Debt, Excluding Amortization</t>
        </is>
      </c>
      <c r="C3" s="5" t="n">
        <v>598</v>
      </c>
    </row>
    <row r="4">
      <c r="A4" s="4" t="inlineStr">
        <is>
          <t>Accretion Expense</t>
        </is>
      </c>
      <c r="C4" s="6" t="n">
        <v>517</v>
      </c>
    </row>
    <row r="5">
      <c r="A5" s="4" t="inlineStr">
        <is>
          <t>Amortization of debt issuance costs</t>
        </is>
      </c>
      <c r="C5" s="6" t="n">
        <v>53</v>
      </c>
    </row>
    <row r="6">
      <c r="A6" s="4" t="inlineStr">
        <is>
          <t>Adjustments to Additional Paid in Capital, Convertible Debt with Conversion Feature</t>
        </is>
      </c>
      <c r="B6" s="5" t="n">
        <v>-8100</v>
      </c>
      <c r="C6" s="5" t="n">
        <v>3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chedule of carrying value and unamortized discount on December 20204 Notes (Details) - December 2024 Notes [Member] - USD ($) $ in Thousands</t>
        </is>
      </c>
      <c r="B1" s="2" t="inlineStr">
        <is>
          <t>Dec. 31, 2019</t>
        </is>
      </c>
      <c r="C1" s="2" t="inlineStr">
        <is>
          <t>Sep. 17, 2019</t>
        </is>
      </c>
    </row>
    <row r="2">
      <c r="A2" s="3" t="inlineStr">
        <is>
          <t>Debt Instrument [Line Items]</t>
        </is>
      </c>
    </row>
    <row r="3">
      <c r="A3" s="4" t="inlineStr">
        <is>
          <t>Debt Instrument, Periodic Payment, Principal</t>
        </is>
      </c>
      <c r="B3" s="5" t="n">
        <v>11500</v>
      </c>
    </row>
    <row r="4">
      <c r="A4" s="4" t="inlineStr">
        <is>
          <t>Debt Instrument, Unamortized Discount</t>
        </is>
      </c>
      <c r="B4" s="6" t="n">
        <v>-1200</v>
      </c>
      <c r="C4" s="5" t="n">
        <v>-9400</v>
      </c>
    </row>
    <row r="5">
      <c r="A5" s="4" t="inlineStr">
        <is>
          <t>Convertible Debt</t>
        </is>
      </c>
      <c r="B5" s="5" t="n">
        <v>10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Narrative) (Detail) - USD ($) $ in Thousands</t>
        </is>
      </c>
      <c r="B1" s="2" t="inlineStr">
        <is>
          <t>Dec. 31, 2019</t>
        </is>
      </c>
      <c r="C1" s="2" t="inlineStr">
        <is>
          <t>Dec. 31, 2018</t>
        </is>
      </c>
    </row>
    <row r="2">
      <c r="A2" s="3" t="inlineStr">
        <is>
          <t>Income Statement, Balance Sheet and Additional Disclosures by Disposal Groups, Including Discontinued Operations [Line Items]</t>
        </is>
      </c>
    </row>
    <row r="3">
      <c r="A3" s="4" t="inlineStr">
        <is>
          <t>Other Liabilities, Noncurrent</t>
        </is>
      </c>
      <c r="B3" s="5" t="n">
        <v>50865</v>
      </c>
      <c r="C3" s="5" t="n">
        <v>58616</v>
      </c>
    </row>
    <row r="4">
      <c r="A4" s="4" t="inlineStr">
        <is>
          <t>Accrued lease liability</t>
        </is>
      </c>
      <c r="B4" s="6" t="n">
        <v>10700</v>
      </c>
      <c r="C4" s="6" t="n">
        <v>10700</v>
      </c>
    </row>
    <row r="5">
      <c r="A5" s="4" t="inlineStr">
        <is>
          <t>Discontinued Operations, Held-for-sale [Member]</t>
        </is>
      </c>
    </row>
    <row r="6">
      <c r="A6" s="3" t="inlineStr">
        <is>
          <t>Income Statement, Balance Sheet and Additional Disclosures by Disposal Groups, Including Discontinued Operations [Line Items]</t>
        </is>
      </c>
    </row>
    <row r="7">
      <c r="A7" s="4" t="inlineStr">
        <is>
          <t>Other Liabilities, Noncurrent</t>
        </is>
      </c>
      <c r="B7" s="5" t="n">
        <v>120</v>
      </c>
      <c r="C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 - USD ($) $ in Thousands</t>
        </is>
      </c>
      <c r="B1" s="2" t="inlineStr">
        <is>
          <t>Dec. 31, 2019</t>
        </is>
      </c>
      <c r="C1" s="2" t="inlineStr">
        <is>
          <t>Dec. 31, 2018</t>
        </is>
      </c>
    </row>
    <row r="2">
      <c r="A2" s="3" t="inlineStr">
        <is>
          <t>Schedule of Other Liabilities [Line Items]</t>
        </is>
      </c>
    </row>
    <row r="3">
      <c r="A3" s="4" t="inlineStr">
        <is>
          <t>Accrued lease liability</t>
        </is>
      </c>
      <c r="B3" s="5" t="n">
        <v>10700</v>
      </c>
      <c r="C3" s="5" t="n">
        <v>10700</v>
      </c>
    </row>
    <row r="4">
      <c r="A4" s="4" t="inlineStr">
        <is>
          <t>Deferred Compensation Liability, Classified, Noncurrent</t>
        </is>
      </c>
      <c r="B4" s="6" t="n">
        <v>0</v>
      </c>
      <c r="C4" s="6" t="n">
        <v>125</v>
      </c>
    </row>
    <row r="5">
      <c r="A5" s="4" t="inlineStr">
        <is>
          <t>Deferred Tax and Other Liabilities, Noncurrent</t>
        </is>
      </c>
      <c r="B5" s="6" t="n">
        <v>1571</v>
      </c>
      <c r="C5" s="6" t="n">
        <v>15620</v>
      </c>
    </row>
    <row r="6">
      <c r="A6" s="4" t="inlineStr">
        <is>
          <t>Uncertain tax position</t>
        </is>
      </c>
      <c r="B6" s="6" t="n">
        <v>37574</v>
      </c>
      <c r="C6" s="6" t="n">
        <v>31706</v>
      </c>
    </row>
    <row r="7">
      <c r="A7" s="4" t="inlineStr">
        <is>
          <t>Other Sundry Liabilities</t>
        </is>
      </c>
      <c r="B7" s="6" t="n">
        <v>1020</v>
      </c>
      <c r="C7" s="6" t="n">
        <v>465</v>
      </c>
    </row>
    <row r="8">
      <c r="A8" s="4" t="inlineStr">
        <is>
          <t>Total</t>
        </is>
      </c>
      <c r="B8" s="5" t="n">
        <v>50865</v>
      </c>
      <c r="C8" s="5" t="n">
        <v>586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Stock-Based Compensation (Narrative) (Detail) - USD ($)</t>
        </is>
      </c>
      <c r="B1" s="2" t="inlineStr">
        <is>
          <t>12 Months Ended</t>
        </is>
      </c>
    </row>
    <row r="2">
      <c r="B2" s="2" t="inlineStr">
        <is>
          <t>Dec. 31, 2019</t>
        </is>
      </c>
      <c r="C2" s="2" t="inlineStr">
        <is>
          <t>Dec. 31, 2018</t>
        </is>
      </c>
      <c r="D2" s="2" t="inlineStr">
        <is>
          <t>Dec. 31, 2017</t>
        </is>
      </c>
      <c r="E2" s="2" t="inlineStr">
        <is>
          <t>Jun. 30, 2018</t>
        </is>
      </c>
    </row>
    <row r="3">
      <c r="A3" s="3" t="inlineStr">
        <is>
          <t>Share-based Compensation Arrangement by Share-based Payment Award [Line Items]</t>
        </is>
      </c>
    </row>
    <row r="4">
      <c r="A4" s="4" t="inlineStr">
        <is>
          <t>Share-based Compensation Arrangement by Share-based Payment Award, Number of Shares Authorized</t>
        </is>
      </c>
      <c r="C4" s="6" t="n">
        <v>15000000</v>
      </c>
      <c r="E4" s="6" t="n">
        <v>26200000</v>
      </c>
    </row>
    <row r="5">
      <c r="A5" s="4" t="inlineStr">
        <is>
          <t>Share-based Compensation Arrangement by Share-based Payment Award, Fair Value Assumptions, Expected Term</t>
        </is>
      </c>
      <c r="B5" s="4" t="inlineStr">
        <is>
          <t>10 years</t>
        </is>
      </c>
    </row>
    <row r="6">
      <c r="A6" s="4" t="inlineStr">
        <is>
          <t>Share-based Compensation Arrangement by Share-based Payment Award, Options, Outstanding, Intrinsic Value</t>
        </is>
      </c>
      <c r="B6" s="7" t="n">
        <v>1.49</v>
      </c>
    </row>
    <row r="7">
      <c r="A7" s="4" t="inlineStr">
        <is>
          <t>Share-based Compensation Arrangement by Share-based Payment Award, Options, Outstanding, Number</t>
        </is>
      </c>
      <c r="B7" s="6" t="n">
        <v>11652000000</v>
      </c>
      <c r="C7" s="6" t="n">
        <v>6908000000</v>
      </c>
    </row>
    <row r="8">
      <c r="A8" s="4" t="inlineStr">
        <is>
          <t>Allocated Share-based Compensation Expense, Net of Tax</t>
        </is>
      </c>
      <c r="B8" s="5" t="n">
        <v>6834000</v>
      </c>
      <c r="C8" s="5" t="n">
        <v>4337000</v>
      </c>
      <c r="D8" s="5" t="n">
        <v>2957000</v>
      </c>
    </row>
    <row r="9">
      <c r="A9" s="4" t="inlineStr">
        <is>
          <t>Aggregate intrinsic value, non-vested restricted stock</t>
        </is>
      </c>
      <c r="B9" s="5" t="n">
        <v>1400000</v>
      </c>
      <c r="C9" s="5" t="n">
        <v>2100000</v>
      </c>
      <c r="D9" s="5" t="n">
        <v>2800000</v>
      </c>
    </row>
    <row r="10">
      <c r="A10" s="4" t="inlineStr">
        <is>
          <t>Share-based Payment Arrangement, Nonvested Award, Cost Not yet Recognized, Period for Recognition</t>
        </is>
      </c>
      <c r="B10" s="4" t="inlineStr">
        <is>
          <t>1 year 7 months</t>
        </is>
      </c>
    </row>
    <row r="11">
      <c r="A11" s="4" t="inlineStr">
        <is>
          <t>Share-based Compensation Arrangement by Share-based Payment Award, Equity Instruments Other than Options, Nonvested, Number</t>
        </is>
      </c>
      <c r="B11" s="6" t="n">
        <v>933000</v>
      </c>
      <c r="C11" s="6" t="n">
        <v>723000</v>
      </c>
    </row>
    <row r="12">
      <c r="A12" s="4" t="inlineStr">
        <is>
          <t>Share-based Compensation Arrangement by Share-based Payment Award, Shares Issued in Period</t>
        </is>
      </c>
      <c r="B12" s="6" t="n">
        <v>5796000000</v>
      </c>
    </row>
    <row r="13">
      <c r="A13" s="4" t="inlineStr">
        <is>
          <t>Share-based Compensation Arrangements by Share-based Payment Award, Options, Grants in Period, Weighted Average Exercise Price</t>
        </is>
      </c>
      <c r="B13" s="7" t="n">
        <v>3.58</v>
      </c>
    </row>
    <row r="14">
      <c r="A14" s="4" t="inlineStr">
        <is>
          <t>Share-based Compensation Arrangement by Share-based Payment Award, Options, Outstanding, Weighted Average Remaining Contractual Term</t>
        </is>
      </c>
      <c r="B14" s="4" t="inlineStr">
        <is>
          <t>8 years 6 months</t>
        </is>
      </c>
      <c r="C14" s="4" t="inlineStr">
        <is>
          <t>9 years 1 month</t>
        </is>
      </c>
    </row>
    <row r="15">
      <c r="A15" s="4" t="inlineStr">
        <is>
          <t>Share-based Payment Arrangement, Nonvested Award, Option, Cost Not yet Recognized, Amount</t>
        </is>
      </c>
      <c r="B15" s="5" t="n">
        <v>7841000</v>
      </c>
    </row>
    <row r="16">
      <c r="A16" s="4" t="inlineStr">
        <is>
          <t>Share-based Compensation Arrangement by Share-based Payment Award, Equity Instruments Other than Options, Grants in Period</t>
        </is>
      </c>
      <c r="B16" s="6" t="n">
        <v>917000</v>
      </c>
    </row>
    <row r="17">
      <c r="A17" s="4" t="inlineStr">
        <is>
          <t>Share-based Compensation Arrangement by Share-based Payment Award, Options, Vested in Period, Fair Value</t>
        </is>
      </c>
      <c r="B17" s="5" t="n">
        <v>5600000</v>
      </c>
    </row>
    <row r="18">
      <c r="A18" s="4" t="inlineStr">
        <is>
          <t>Share-based Compensation Arrangement by Share-based Payment Award, Equity Instruments Other than Options, Grants in Period, Weighted Average Grant Date Fair Value</t>
        </is>
      </c>
      <c r="B18" s="7" t="n">
        <v>3.62</v>
      </c>
      <c r="C18" s="7" t="n">
        <v>2.61</v>
      </c>
      <c r="D18" s="7" t="n">
        <v>2.15</v>
      </c>
    </row>
    <row r="19">
      <c r="A19" s="4" t="inlineStr">
        <is>
          <t>Stock Options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4 years</t>
        </is>
      </c>
    </row>
    <row r="22">
      <c r="A22" s="4" t="inlineStr">
        <is>
          <t>Restricted Stock Units (RSUs) [Member] | Minimum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1 year</t>
        </is>
      </c>
    </row>
    <row r="25">
      <c r="A25" s="4" t="inlineStr">
        <is>
          <t>Restricted Stock Units (RSUs) [Member] | Maximum [Member]</t>
        </is>
      </c>
    </row>
    <row r="26">
      <c r="A26" s="3" t="inlineStr">
        <is>
          <t>Share-based Compensation Arrangement by Share-based Payment Award [Line Items]</t>
        </is>
      </c>
    </row>
    <row r="27">
      <c r="A27" s="4" t="inlineStr">
        <is>
          <t>Share-based Compensation Arrangement by Share-based Payment Award, Award Vesting Period</t>
        </is>
      </c>
      <c r="B27" s="4" t="inlineStr">
        <is>
          <t>5 years</t>
        </is>
      </c>
    </row>
    <row r="28">
      <c r="A28" s="4" t="inlineStr">
        <is>
          <t>2005 Equity Incentive Plan [Member]</t>
        </is>
      </c>
    </row>
    <row r="29">
      <c r="A29" s="3" t="inlineStr">
        <is>
          <t>Share-based Compensation Arrangement by Share-based Payment Award [Line Items]</t>
        </is>
      </c>
    </row>
    <row r="30">
      <c r="A30" s="4" t="inlineStr">
        <is>
          <t>Share-based Compensation Arrangement by Share-based Payment Award, Number of Shares Authorized</t>
        </is>
      </c>
      <c r="B30" s="6" t="n">
        <v>26200000</v>
      </c>
    </row>
    <row r="31">
      <c r="A31" s="4" t="inlineStr">
        <is>
          <t>Share-based Payment Arrangement, Nonvested Award, Excluding Option, Cost Not yet Recognized, Amount</t>
        </is>
      </c>
      <c r="B31" s="5" t="n">
        <v>1600000</v>
      </c>
    </row>
    <row r="32">
      <c r="A32" s="4" t="inlineStr">
        <is>
          <t>Share-based Payment Arrangement, Nonvested Award, Cost Not yet Recognized, Period for Recognition</t>
        </is>
      </c>
      <c r="B32" s="4" t="inlineStr">
        <is>
          <t>1 year 2 months</t>
        </is>
      </c>
    </row>
    <row r="33">
      <c r="A33" s="4" t="inlineStr">
        <is>
          <t>Inducement Award [Member]</t>
        </is>
      </c>
    </row>
    <row r="34">
      <c r="A34" s="3" t="inlineStr">
        <is>
          <t>Share-based Compensation Arrangement by Share-based Payment Award [Line Items]</t>
        </is>
      </c>
    </row>
    <row r="35">
      <c r="A35" s="4" t="inlineStr">
        <is>
          <t>Share-based Compensation Arrangement by Share-based Payment Award, Shares Issued in Period</t>
        </is>
      </c>
      <c r="B35" s="6" t="n">
        <v>961000</v>
      </c>
    </row>
    <row r="36">
      <c r="A36" s="4" t="inlineStr">
        <is>
          <t>Share-based Compensation Arrangement by Share-based Payment Award, Equity Instruments Other than Options, Grants in Period</t>
        </is>
      </c>
      <c r="B36" s="6" t="n">
        <v>240200</v>
      </c>
    </row>
    <row r="37">
      <c r="A37" s="4" t="inlineStr">
        <is>
          <t>Nonstatutory [Member] | Stock Options [Member]</t>
        </is>
      </c>
    </row>
    <row r="38">
      <c r="A38" s="3" t="inlineStr">
        <is>
          <t>Share-based Compensation Arrangement by Share-based Payment Award [Line Items]</t>
        </is>
      </c>
    </row>
    <row r="39">
      <c r="A39" s="4" t="inlineStr">
        <is>
          <t>Share-based Payment Arrangement, Nonvested Award, Cost Not yet Recognized, Period for Recognition</t>
        </is>
      </c>
      <c r="B39" s="4" t="inlineStr">
        <is>
          <t>1 year 9 months</t>
        </is>
      </c>
    </row>
    <row r="40">
      <c r="A40" s="4" t="inlineStr">
        <is>
          <t>Share-based Compensation Arrangement by Share-based Payment Award, Options, Exercisable, Number</t>
        </is>
      </c>
      <c r="B40" s="6" t="n">
        <v>373719</v>
      </c>
    </row>
    <row r="41">
      <c r="A41" s="4" t="inlineStr">
        <is>
          <t>Share-based Compensation Arrangement by Share-based Payment Award, Options, Vested in Period, Fair Value</t>
        </is>
      </c>
      <c r="B41" s="5" t="n">
        <v>500000</v>
      </c>
    </row>
    <row r="42">
      <c r="A42" s="4" t="inlineStr">
        <is>
          <t>Share-based Payment Arrangement, Nonvested Award, Cost Not yet Recognized, Amount</t>
        </is>
      </c>
      <c r="B42" s="6" t="n">
        <v>200000</v>
      </c>
    </row>
    <row r="43">
      <c r="A43" s="4" t="inlineStr">
        <is>
          <t>Nonstatutory [Member] | Restricted Stock Units (RSUs) [Member]</t>
        </is>
      </c>
    </row>
    <row r="44">
      <c r="A44" s="3" t="inlineStr">
        <is>
          <t>Share-based Compensation Arrangement by Share-based Payment Award [Line Items]</t>
        </is>
      </c>
    </row>
    <row r="45">
      <c r="A45" s="4" t="inlineStr">
        <is>
          <t>Aggregate intrinsic value, non-vested restricted stock</t>
        </is>
      </c>
      <c r="B45" s="6" t="n">
        <v>300000</v>
      </c>
    </row>
    <row r="46">
      <c r="A46" s="4" t="inlineStr">
        <is>
          <t>Share-based Payment Arrangement, Nonvested Award, Excluding Option, Cost Not yet Recognized, Amount</t>
        </is>
      </c>
      <c r="B46" s="5" t="n">
        <v>100000</v>
      </c>
    </row>
    <row r="47">
      <c r="A47" s="4" t="inlineStr">
        <is>
          <t>Share-based Payment Arrangement, Nonvested Award, Cost Not yet Recognized, Period for Recognition</t>
        </is>
      </c>
      <c r="B47" s="4" t="inlineStr">
        <is>
          <t>1 year</t>
        </is>
      </c>
    </row>
    <row r="48">
      <c r="A48" s="4" t="inlineStr">
        <is>
          <t>Share-based Compensation Arrangement by Share-based Payment Award, Equity Instruments Other than Options, Nonvested, Number</t>
        </is>
      </c>
      <c r="B48" s="6" t="n">
        <v>800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for Employees and Directors and Non-Employees) (Detail) - USD ($)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tock-based compensation expense</t>
        </is>
      </c>
      <c r="B4" s="5" t="n">
        <v>6834</v>
      </c>
      <c r="C4" s="5" t="n">
        <v>4337</v>
      </c>
      <c r="D4" s="5" t="n">
        <v>2957</v>
      </c>
    </row>
    <row r="5">
      <c r="A5" s="4" t="inlineStr">
        <is>
          <t>Employees and directors [Member]</t>
        </is>
      </c>
    </row>
    <row r="6">
      <c r="A6" s="3" t="inlineStr">
        <is>
          <t>Share-based Compensation Arrangement by Share-based Payment Award [Line Items]</t>
        </is>
      </c>
    </row>
    <row r="7">
      <c r="A7" s="4" t="inlineStr">
        <is>
          <t>Stock-based compensation expense</t>
        </is>
      </c>
      <c r="B7" s="5" t="n">
        <v>6834</v>
      </c>
      <c r="C7" s="5" t="n">
        <v>4337</v>
      </c>
      <c r="D7" s="5" t="n">
        <v>29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s of Company Common Stock Available Under Share-Based Plans) (Detail) - shares</t>
        </is>
      </c>
      <c r="B1" s="2" t="inlineStr">
        <is>
          <t>12 Months Ended</t>
        </is>
      </c>
    </row>
    <row r="2">
      <c r="B2" s="2" t="inlineStr">
        <is>
          <t>Dec. 31, 2019</t>
        </is>
      </c>
      <c r="C2" s="2" t="inlineStr">
        <is>
          <t>Dec. 31, 2018</t>
        </is>
      </c>
      <c r="D2" s="2" t="inlineStr">
        <is>
          <t>Jun. 30, 2018</t>
        </is>
      </c>
    </row>
    <row r="3">
      <c r="A3" s="3" t="inlineStr">
        <is>
          <t>Share-based Compensation Arrangement by Share-based Payment Award [Line Items]</t>
        </is>
      </c>
    </row>
    <row r="4">
      <c r="A4" s="4" t="inlineStr">
        <is>
          <t>Share-based Compensation Arrangement by Share-based Payment Award, Number of Shares Authorized</t>
        </is>
      </c>
      <c r="C4" s="6" t="n">
        <v>15000000</v>
      </c>
      <c r="D4" s="6" t="n">
        <v>26200000</v>
      </c>
    </row>
    <row r="5">
      <c r="A5" s="4" t="inlineStr">
        <is>
          <t>Share-based Compensation Arrangement by Share-based Payment Award, Options, Outstanding, Number</t>
        </is>
      </c>
      <c r="B5" s="6" t="n">
        <v>11652000000</v>
      </c>
      <c r="C5" s="6" t="n">
        <v>6908000000</v>
      </c>
    </row>
    <row r="6">
      <c r="A6" s="4" t="inlineStr">
        <is>
          <t>2005 Equity Incentive Plan [Member]</t>
        </is>
      </c>
    </row>
    <row r="7">
      <c r="A7" s="3" t="inlineStr">
        <is>
          <t>Share-based Compensation Arrangement by Share-based Payment Award [Line Items]</t>
        </is>
      </c>
    </row>
    <row r="8">
      <c r="A8" s="4" t="inlineStr">
        <is>
          <t>Share-based Compensation Arrangement by Share-based Payment Award, Number of Shares Authorized</t>
        </is>
      </c>
      <c r="B8" s="6" t="n">
        <v>26200000</v>
      </c>
    </row>
    <row r="9">
      <c r="A9" s="4" t="inlineStr">
        <is>
          <t>Share-based Compensation Arrangement by Share-based Payment Award, Shares Issued in Period</t>
        </is>
      </c>
      <c r="B9" s="6" t="n">
        <v>15889993</v>
      </c>
    </row>
    <row r="10">
      <c r="A10" s="4" t="inlineStr">
        <is>
          <t>Share-based Compensation Arrangement by Share-based Payment Award, Number of Shares Available for Grant</t>
        </is>
      </c>
      <c r="B10" s="6" t="n">
        <v>1031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Stock-Based Compensation (Summary of Stock Option and Restricted Stock Award Activity) (Detail) - USD ($) $ / shares in Units, shares in Thousands, $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hare-based Payment Arrangement, Option, Exercise Price Range, Shares Exercisable</t>
        </is>
      </c>
      <c r="B4" s="6" t="n">
        <v>3154000</v>
      </c>
    </row>
    <row r="5">
      <c r="A5" s="4" t="inlineStr">
        <is>
          <t>Share-based Compensation Arrangement by Share-based Payment Award, Options, Grants in Period, Net of Forfeitures</t>
        </is>
      </c>
      <c r="B5" s="6" t="n">
        <v>5796000</v>
      </c>
    </row>
    <row r="6">
      <c r="A6" s="4" t="inlineStr">
        <is>
          <t>Share-based Compensation Arrangement by Share-based Payment Award, Fair Value Assumptions, Expected Term</t>
        </is>
      </c>
      <c r="D6" s="4" t="inlineStr">
        <is>
          <t>3 years 8 months</t>
        </is>
      </c>
    </row>
    <row r="7">
      <c r="A7" s="4" t="inlineStr">
        <is>
          <t>Share-based Compensation Arrangement by Share-based Payment Award, Fair Value Assumptions, Risk Free Interest Rate, Minimum</t>
        </is>
      </c>
      <c r="D7" s="4" t="inlineStr">
        <is>
          <t>2.00%</t>
        </is>
      </c>
    </row>
    <row r="8">
      <c r="A8" s="4" t="inlineStr">
        <is>
          <t>Share-based Compensation Arrangement by Share-based Payment Award, Fair Value Assumptions, Expected Volatility Rate</t>
        </is>
      </c>
      <c r="B8" s="4" t="inlineStr">
        <is>
          <t>40.00%</t>
        </is>
      </c>
      <c r="D8" s="4" t="inlineStr">
        <is>
          <t>44.00%</t>
        </is>
      </c>
    </row>
    <row r="9">
      <c r="A9" s="4" t="inlineStr">
        <is>
          <t>Stock Options, Number of Shares, Balance at beginning of period (in Shares)</t>
        </is>
      </c>
      <c r="B9" s="6" t="n">
        <v>6908000</v>
      </c>
    </row>
    <row r="10">
      <c r="A10" s="4" t="inlineStr">
        <is>
          <t>Stock Options, Number of Shares, Balance at end of period (in Shares)</t>
        </is>
      </c>
      <c r="B10" s="6" t="n">
        <v>11652000</v>
      </c>
      <c r="C10" s="6" t="n">
        <v>6908000</v>
      </c>
    </row>
    <row r="11">
      <c r="A11" s="4" t="inlineStr">
        <is>
          <t>Restricted Stock Award, Number of Shares, Balance at beginning of period (in Shares)</t>
        </is>
      </c>
      <c r="B11" s="6" t="n">
        <v>723</v>
      </c>
    </row>
    <row r="12">
      <c r="A12" s="4" t="inlineStr">
        <is>
          <t>Restricted Stock Awards, Number of Shares Granted (in Shares)</t>
        </is>
      </c>
      <c r="B12" s="6" t="n">
        <v>917</v>
      </c>
    </row>
    <row r="13">
      <c r="A13" s="4" t="inlineStr">
        <is>
          <t>Restricted Stock Awards, Number of Shares, Balance at end of period (in Shares)</t>
        </is>
      </c>
      <c r="B13" s="6" t="n">
        <v>933</v>
      </c>
      <c r="C13" s="6" t="n">
        <v>723</v>
      </c>
    </row>
    <row r="14">
      <c r="A14" s="4" t="inlineStr">
        <is>
          <t>Restricted Stock Awards, Weighted Average Grant-date Fair Value, Balance at beginning of period (in Dollars per Share)</t>
        </is>
      </c>
      <c r="B14" s="7" t="n">
        <v>2.79</v>
      </c>
    </row>
    <row r="15">
      <c r="A15" s="4" t="inlineStr">
        <is>
          <t>Restricted Stock Awards, Weighted Average Grant-date Fair Value, Granted (in Dollars per Share)</t>
        </is>
      </c>
      <c r="B15" s="7" t="n">
        <v>3.62</v>
      </c>
      <c r="C15" s="7" t="n">
        <v>2.61</v>
      </c>
      <c r="D15" s="7" t="n">
        <v>2.15</v>
      </c>
    </row>
    <row r="16">
      <c r="A16" s="4" t="inlineStr">
        <is>
          <t>Share-based Compensation Arrangement by Share-based Payment Award, Equity Instruments Other than Options, Vested in Period</t>
        </is>
      </c>
      <c r="B16" s="6" t="n">
        <v>-519</v>
      </c>
    </row>
    <row r="17">
      <c r="A17" s="4" t="inlineStr">
        <is>
          <t>Share-based Compensation Arrangement by Share-based Payment Award, Equity Instruments Other than Options, Vested in Period, Weighted Average Grant Date Fair Value</t>
        </is>
      </c>
      <c r="B17" s="7" t="n">
        <v>2.79</v>
      </c>
    </row>
    <row r="18">
      <c r="A18" s="4" t="inlineStr">
        <is>
          <t>Withheld related to net settlement</t>
        </is>
      </c>
      <c r="B18" s="6" t="n">
        <v>-64</v>
      </c>
    </row>
    <row r="19">
      <c r="A19" s="4" t="inlineStr">
        <is>
          <t>Adjustments Related to Tax Withholding for Share-based Compensation</t>
        </is>
      </c>
      <c r="B19" s="7" t="n">
        <v>2.78</v>
      </c>
    </row>
    <row r="20">
      <c r="A20" s="4" t="inlineStr">
        <is>
          <t>Share-based Compensation Arrangement by Share-based Payment Award, Equity Instruments Other than Options, Forfeitures, Weighted Average Grant Date Fair Value</t>
        </is>
      </c>
      <c r="B20" s="8" t="n">
        <v>3.18</v>
      </c>
    </row>
    <row r="21">
      <c r="A21" s="4" t="inlineStr">
        <is>
          <t>Restricted Stock Awards, Weighted Average Grant-date Fair Value, Balance at end of period (in Dollars per Share)</t>
        </is>
      </c>
      <c r="B21" s="7" t="n">
        <v>3.56</v>
      </c>
      <c r="C21" s="8" t="n">
        <v>2.79</v>
      </c>
    </row>
    <row r="22">
      <c r="A22" s="4" t="inlineStr">
        <is>
          <t>Share-based Compensation Arrangement by Share-based Payment Award, Equity Instruments Other than Options, Forfeited in Period</t>
        </is>
      </c>
      <c r="B22" s="6" t="n">
        <v>-124</v>
      </c>
    </row>
    <row r="23">
      <c r="A23" s="4" t="inlineStr">
        <is>
          <t>Share-based Payment Arrangement, Option, Exercise Price Range, Outstanding, Weighted Average Exercise Price</t>
        </is>
      </c>
      <c r="B23" s="7" t="n">
        <v>3.12</v>
      </c>
      <c r="C23" s="7" t="n">
        <v>2.76</v>
      </c>
    </row>
    <row r="24">
      <c r="A24" s="4" t="inlineStr">
        <is>
          <t>Share-based Compensation Arrangement by Share-based Payment Award, Options, Outstanding, Weighted Average Remaining Contractual Term</t>
        </is>
      </c>
      <c r="B24" s="4" t="inlineStr">
        <is>
          <t>8 years 6 months</t>
        </is>
      </c>
      <c r="C24" s="4" t="inlineStr">
        <is>
          <t>9 years 1 month</t>
        </is>
      </c>
    </row>
    <row r="25">
      <c r="A25" s="4" t="inlineStr">
        <is>
          <t>Share-based Payment Arrangement, Option, Exercise Price Range, Exercisable, Weighted Average Exercise Price</t>
        </is>
      </c>
      <c r="B25" s="7" t="n">
        <v>2.77</v>
      </c>
    </row>
    <row r="26">
      <c r="A26" s="4" t="inlineStr">
        <is>
          <t>Share-based Compensation Arrangement by Share-based Payment Award, Options, Exercisable, Weighted Average Remaining Contractual Term</t>
        </is>
      </c>
      <c r="B26" s="4" t="inlineStr">
        <is>
          <t>8 years 1 month</t>
        </is>
      </c>
    </row>
    <row r="27">
      <c r="A27" s="4" t="inlineStr">
        <is>
          <t>Share-based Compensation Arrangement by Share-based Payment Award, Options, Outstanding, Intrinsic Value</t>
        </is>
      </c>
      <c r="B27" s="5" t="n">
        <v>3473</v>
      </c>
    </row>
    <row r="28">
      <c r="A28" s="4" t="inlineStr">
        <is>
          <t>Share-based Compensation Arrangement by Share-based Payment Award, Options, Exercisable, Intrinsic Value</t>
        </is>
      </c>
      <c r="B28" s="5" t="n">
        <v>1526</v>
      </c>
    </row>
    <row r="29">
      <c r="A29" s="4" t="inlineStr">
        <is>
          <t>Share-based Compensation Arrangements by Share-based Payment Award, Options, Grants in Period, Weighted Average Exercise Price</t>
        </is>
      </c>
      <c r="B29" s="7" t="n">
        <v>3.58</v>
      </c>
    </row>
    <row r="30">
      <c r="A30" s="4" t="inlineStr">
        <is>
          <t>Stock Options [Member]</t>
        </is>
      </c>
    </row>
    <row r="31">
      <c r="A31" s="3" t="inlineStr">
        <is>
          <t>Share-based Compensation Arrangement by Share-based Payment Award [Line Items]</t>
        </is>
      </c>
    </row>
    <row r="32">
      <c r="A32" s="4" t="inlineStr">
        <is>
          <t>Share-based Compensation Arrangement by Share-based Payment Award, Options, Forfeitures and Expirations in Period</t>
        </is>
      </c>
      <c r="B32" s="6" t="n">
        <v>-1051687</v>
      </c>
    </row>
    <row r="33">
      <c r="A33" s="4" t="inlineStr">
        <is>
          <t>Share-based Compensation Arrangement by Share-based Payment Award, Options, Forfeitures and Expirations in Period, Weighted Average Exercise Price</t>
        </is>
      </c>
      <c r="B33" s="7" t="n">
        <v>3.27</v>
      </c>
    </row>
    <row r="34">
      <c r="A34" s="4" t="inlineStr">
        <is>
          <t>Minimum [Member]</t>
        </is>
      </c>
    </row>
    <row r="35">
      <c r="A35" s="3" t="inlineStr">
        <is>
          <t>Share-based Compensation Arrangement by Share-based Payment Award [Line Items]</t>
        </is>
      </c>
    </row>
    <row r="36">
      <c r="A36" s="4" t="inlineStr">
        <is>
          <t>Share-based Compensation Arrangement by Share-based Payment Award, Fair Value Assumptions, Expected Term</t>
        </is>
      </c>
      <c r="B36" s="4" t="inlineStr">
        <is>
          <t>3 years 6 months</t>
        </is>
      </c>
    </row>
    <row r="37">
      <c r="A37" s="4" t="inlineStr">
        <is>
          <t>Share-based Compensation Arrangement by Share-based Payment Award, Fair Value Assumptions, Risk Free Interest Rate, Minimum</t>
        </is>
      </c>
      <c r="B37" s="4" t="inlineStr">
        <is>
          <t>1.50%</t>
        </is>
      </c>
      <c r="C37" s="4" t="inlineStr">
        <is>
          <t>2.70%</t>
        </is>
      </c>
    </row>
    <row r="38">
      <c r="A38" s="4" t="inlineStr">
        <is>
          <t>Maximum [Member]</t>
        </is>
      </c>
    </row>
    <row r="39">
      <c r="A39" s="3" t="inlineStr">
        <is>
          <t>Share-based Compensation Arrangement by Share-based Payment Award [Line Items]</t>
        </is>
      </c>
    </row>
    <row r="40">
      <c r="A40" s="4" t="inlineStr">
        <is>
          <t>Share-based Compensation Arrangement by Share-based Payment Award, Fair Value Assumptions, Expected Term</t>
        </is>
      </c>
      <c r="B40" s="4" t="inlineStr">
        <is>
          <t>6 years 1 month</t>
        </is>
      </c>
      <c r="C40" s="4" t="inlineStr">
        <is>
          <t>6 years</t>
        </is>
      </c>
    </row>
    <row r="41">
      <c r="A41" s="4" t="inlineStr">
        <is>
          <t>Share-based Compensation Arrangement by Share-based Payment Award, Fair Value Assumptions, Risk Free Interest Rate, Maximum</t>
        </is>
      </c>
      <c r="B41" s="4" t="inlineStr">
        <is>
          <t>3.00%</t>
        </is>
      </c>
      <c r="C41" s="4" t="inlineStr">
        <is>
          <t>3.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 - $ / shares shares in Thousand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Share-based Compensation Arrangement by Share-based Payment Award, Equity Instruments Other than Options, Nonvested, Number</t>
        </is>
      </c>
      <c r="B4" s="6" t="n">
        <v>933</v>
      </c>
      <c r="C4" s="6" t="n">
        <v>723</v>
      </c>
    </row>
    <row r="5">
      <c r="A5" s="4" t="inlineStr">
        <is>
          <t>Share-based Compensation Arrangement by Share-based Payment Award, Equity Instruments Other than Options, Nonvested, Weighted Average Grant Date Fair Value</t>
        </is>
      </c>
      <c r="B5" s="7" t="n">
        <v>3.56</v>
      </c>
      <c r="C5" s="7" t="n">
        <v>2.79</v>
      </c>
    </row>
    <row r="6">
      <c r="A6" s="4" t="inlineStr">
        <is>
          <t>Share-based Compensation Arrangement by Share-based Payment Award, Equity Instruments Other than Options, Grants in Period</t>
        </is>
      </c>
      <c r="B6" s="6" t="n">
        <v>917</v>
      </c>
    </row>
    <row r="7">
      <c r="A7" s="4" t="inlineStr">
        <is>
          <t>Share-based Compensation Arrangement by Share-based Payment Award, Equity Instruments Other than Options, Grants in Period, Weighted Average Grant Date Fair Value</t>
        </is>
      </c>
      <c r="B7" s="7" t="n">
        <v>3.62</v>
      </c>
      <c r="C7" s="7" t="n">
        <v>2.61</v>
      </c>
      <c r="D7" s="7" t="n">
        <v>2.15</v>
      </c>
    </row>
    <row r="8">
      <c r="A8" s="4" t="inlineStr">
        <is>
          <t>Share-based Compensation Arrangement by Share-based Payment Award, Equity Instruments Other than Options, Vested in Period</t>
        </is>
      </c>
      <c r="B8" s="6" t="n">
        <v>-519</v>
      </c>
    </row>
    <row r="9">
      <c r="A9" s="4" t="inlineStr">
        <is>
          <t>Share-based Compensation Arrangement by Share-based Payment Award, Equity Instruments Other than Options, Vested in Period, Weighted Average Grant Date Fair Value</t>
        </is>
      </c>
      <c r="B9" s="7" t="n">
        <v>2.79</v>
      </c>
    </row>
    <row r="10">
      <c r="A10" s="4" t="inlineStr">
        <is>
          <t>Share-based Compensation Arrangement by Share-based Payment Award, Equity Instruments Other than Options, Forfeitures, Weighted Average Grant Date Fair Value</t>
        </is>
      </c>
      <c r="B10" s="7" t="n">
        <v>3.18</v>
      </c>
    </row>
    <row r="11">
      <c r="A11" s="4" t="inlineStr">
        <is>
          <t>Share-based Compensation Arrangement by Share-based Payment Award, Equity Instruments Other than Options, Forfeited in Period</t>
        </is>
      </c>
      <c r="B11" s="6" t="n">
        <v>-1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20:14:34Z</dcterms:created>
  <dcterms:modified xmlns:dcterms="http://purl.org/dc/terms/" xmlns:xsi="http://www.w3.org/2001/XMLSchema-instance" xsi:type="dcterms:W3CDTF">2020-06-29T20:14:34Z</dcterms:modified>
</cp:coreProperties>
</file>